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SEGMENT REPORTING" sheetId="10" state="visible" r:id="rId10"/>
    <sheet xmlns:r="http://schemas.openxmlformats.org/officeDocument/2006/relationships" name="EQUITY AND EARNINGS PER COMMON " sheetId="11" state="visible" r:id="rId11"/>
    <sheet xmlns:r="http://schemas.openxmlformats.org/officeDocument/2006/relationships" name="INVESTMENTS" sheetId="12" state="visible" r:id="rId12"/>
    <sheet xmlns:r="http://schemas.openxmlformats.org/officeDocument/2006/relationships" name="RESTRICTED CASH, CASH EQUIVALEN" sheetId="13" state="visible" r:id="rId13"/>
    <sheet xmlns:r="http://schemas.openxmlformats.org/officeDocument/2006/relationships" name="PROPERTY, EQUIPMENT AND CAPITAL"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MEDICAL BENEFITS PAYABLE"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STOCK-BASED COMPENSATION" sheetId="21" state="visible" r:id="rId21"/>
    <sheet xmlns:r="http://schemas.openxmlformats.org/officeDocument/2006/relationships" name="REGULATORY CAPITAL AND DIVIDEND" sheetId="22" state="visible" r:id="rId22"/>
    <sheet xmlns:r="http://schemas.openxmlformats.org/officeDocument/2006/relationships" name="DISCONTINUED OPERATIONS" sheetId="23" state="visible" r:id="rId23"/>
    <sheet xmlns:r="http://schemas.openxmlformats.org/officeDocument/2006/relationships" name="QUARTERLY FINANCIAL INFORMATION" sheetId="24" state="visible" r:id="rId24"/>
    <sheet xmlns:r="http://schemas.openxmlformats.org/officeDocument/2006/relationships" name="SUBSEQUENT EVENT" sheetId="25" state="visible" r:id="rId25"/>
    <sheet xmlns:r="http://schemas.openxmlformats.org/officeDocument/2006/relationships" name="Schedule I CONDENSED FINANCIAL "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QUISITIONS (Tables)" sheetId="29" state="visible" r:id="rId29"/>
    <sheet xmlns:r="http://schemas.openxmlformats.org/officeDocument/2006/relationships" name="SEGMENT REPORTING (Tables)" sheetId="30" state="visible" r:id="rId30"/>
    <sheet xmlns:r="http://schemas.openxmlformats.org/officeDocument/2006/relationships" name="EQUITY AND EARNINGS PER COMMO_2" sheetId="31" state="visible" r:id="rId31"/>
    <sheet xmlns:r="http://schemas.openxmlformats.org/officeDocument/2006/relationships" name="INVESTMENTS (Tables)" sheetId="32" state="visible" r:id="rId32"/>
    <sheet xmlns:r="http://schemas.openxmlformats.org/officeDocument/2006/relationships" name="RESTRICTED CASH, CASH EQUIVAL_2" sheetId="33" state="visible" r:id="rId33"/>
    <sheet xmlns:r="http://schemas.openxmlformats.org/officeDocument/2006/relationships" name="PROPERTY, EQUIPMENT AND CAPIT_2" sheetId="34" state="visible" r:id="rId34"/>
    <sheet xmlns:r="http://schemas.openxmlformats.org/officeDocument/2006/relationships" name="GOODWILL AND OTHER INTANGIBLE_2"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MEDICAL BENEFITS PAYABLE (Table" sheetId="38" state="visible" r:id="rId38"/>
    <sheet xmlns:r="http://schemas.openxmlformats.org/officeDocument/2006/relationships" name="COMMITMENTS AND CONTINGENCIES ("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DISCONTINUED OPERATIONS (Tables" sheetId="42" state="visible" r:id="rId42"/>
    <sheet xmlns:r="http://schemas.openxmlformats.org/officeDocument/2006/relationships" name="QUARTERLY FINANCIAL INFORMATI_2" sheetId="43" state="visible" r:id="rId43"/>
    <sheet xmlns:r="http://schemas.openxmlformats.org/officeDocument/2006/relationships" name="ORGANIZATION AND BASIS OF PRE_2"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SUMMARY OF SIGNIFICANT ACCOU_12" sheetId="53" state="visible" r:id="rId53"/>
    <sheet xmlns:r="http://schemas.openxmlformats.org/officeDocument/2006/relationships" name="SUMMARY OF SIGNIFICANT ACCOU_13" sheetId="54" state="visible" r:id="rId54"/>
    <sheet xmlns:r="http://schemas.openxmlformats.org/officeDocument/2006/relationships" name="SUMMARY OF SIGNIFICANT ACCOU_14" sheetId="55" state="visible" r:id="rId55"/>
    <sheet xmlns:r="http://schemas.openxmlformats.org/officeDocument/2006/relationships" name="ACQUISITIONS - Aetna Part D Acq" sheetId="56" state="visible" r:id="rId56"/>
    <sheet xmlns:r="http://schemas.openxmlformats.org/officeDocument/2006/relationships" name="ACQUISITIONS - Meridian Health " sheetId="57" state="visible" r:id="rId57"/>
    <sheet xmlns:r="http://schemas.openxmlformats.org/officeDocument/2006/relationships" name="ACQUISITIONS - Universal Americ" sheetId="58" state="visible" r:id="rId58"/>
    <sheet xmlns:r="http://schemas.openxmlformats.org/officeDocument/2006/relationships" name="ACQUISITIONS - Fair Value of Co" sheetId="59" state="visible" r:id="rId59"/>
    <sheet xmlns:r="http://schemas.openxmlformats.org/officeDocument/2006/relationships" name="ACQUISITIONS - Fair Value of As" sheetId="60" state="visible" r:id="rId60"/>
    <sheet xmlns:r="http://schemas.openxmlformats.org/officeDocument/2006/relationships" name="ACQUISITIONS - Preliminary Fair" sheetId="61" state="visible" r:id="rId61"/>
    <sheet xmlns:r="http://schemas.openxmlformats.org/officeDocument/2006/relationships" name="ACQUISITIONS - Unaudited Pro Fo" sheetId="62" state="visible" r:id="rId62"/>
    <sheet xmlns:r="http://schemas.openxmlformats.org/officeDocument/2006/relationships" name="SEGMENT REPORTING - Narrative (" sheetId="63" state="visible" r:id="rId63"/>
    <sheet xmlns:r="http://schemas.openxmlformats.org/officeDocument/2006/relationships" name="SEGMENT REPORTING - Premium Rev" sheetId="64" state="visible" r:id="rId64"/>
    <sheet xmlns:r="http://schemas.openxmlformats.org/officeDocument/2006/relationships" name="SEGMENT REPORTING - Financial I" sheetId="65" state="visible" r:id="rId65"/>
    <sheet xmlns:r="http://schemas.openxmlformats.org/officeDocument/2006/relationships" name="EQUITY AND EARNINGS PER COMMO_3" sheetId="66" state="visible" r:id="rId66"/>
    <sheet xmlns:r="http://schemas.openxmlformats.org/officeDocument/2006/relationships" name="EQUITY AND EARNINGS PER COMMO_4" sheetId="67" state="visible" r:id="rId67"/>
    <sheet xmlns:r="http://schemas.openxmlformats.org/officeDocument/2006/relationships" name="INVESTMENTS - Investments by Se" sheetId="68" state="visible" r:id="rId68"/>
    <sheet xmlns:r="http://schemas.openxmlformats.org/officeDocument/2006/relationships" name="INVESTMENTS - Contractual Matur" sheetId="69" state="visible" r:id="rId69"/>
    <sheet xmlns:r="http://schemas.openxmlformats.org/officeDocument/2006/relationships" name="INVESTMENTS - Narrative (Detail" sheetId="70" state="visible" r:id="rId70"/>
    <sheet xmlns:r="http://schemas.openxmlformats.org/officeDocument/2006/relationships" name="RESTRICTED CASH, CASH EQUIVAL_3" sheetId="71" state="visible" r:id="rId71"/>
    <sheet xmlns:r="http://schemas.openxmlformats.org/officeDocument/2006/relationships" name="PROPERTY, EQUIPMENT AND CAPIT_3" sheetId="72" state="visible" r:id="rId72"/>
    <sheet xmlns:r="http://schemas.openxmlformats.org/officeDocument/2006/relationships" name="PROPERTY, EQUIPMENT AND CAPIT_4" sheetId="73" state="visible" r:id="rId73"/>
    <sheet xmlns:r="http://schemas.openxmlformats.org/officeDocument/2006/relationships" name="GOODWILL AND OTHER INTANGIBLE_3" sheetId="74" state="visible" r:id="rId74"/>
    <sheet xmlns:r="http://schemas.openxmlformats.org/officeDocument/2006/relationships" name="GOODWILL AND OTHER INTANGIBLE_4" sheetId="75" state="visible" r:id="rId75"/>
    <sheet xmlns:r="http://schemas.openxmlformats.org/officeDocument/2006/relationships" name="GOODWILL AND OTHER INTANGIBLE_5" sheetId="76" state="visible" r:id="rId76"/>
    <sheet xmlns:r="http://schemas.openxmlformats.org/officeDocument/2006/relationships" name="DEBT - Outstanding Debt Obligat" sheetId="77" state="visible" r:id="rId77"/>
    <sheet xmlns:r="http://schemas.openxmlformats.org/officeDocument/2006/relationships" name="DEBT - Senior Notes Narrative (" sheetId="78" state="visible" r:id="rId78"/>
    <sheet xmlns:r="http://schemas.openxmlformats.org/officeDocument/2006/relationships" name="DEBT - Redemption Prices as Per" sheetId="79" state="visible" r:id="rId79"/>
    <sheet xmlns:r="http://schemas.openxmlformats.org/officeDocument/2006/relationships" name="DEBT - Credit Agreement Narrati" sheetId="80" state="visible" r:id="rId80"/>
    <sheet xmlns:r="http://schemas.openxmlformats.org/officeDocument/2006/relationships" name="FAIR VALUE MEASUREMENTS FAIR VA" sheetId="81" state="visible" r:id="rId81"/>
    <sheet xmlns:r="http://schemas.openxmlformats.org/officeDocument/2006/relationships" name="FAIR VALUE MEASUREMENTS - Asset" sheetId="82" state="visible" r:id="rId82"/>
    <sheet xmlns:r="http://schemas.openxmlformats.org/officeDocument/2006/relationships" name="FAIR VALUE MEASUREMENTS - Chang" sheetId="83" state="visible" r:id="rId83"/>
    <sheet xmlns:r="http://schemas.openxmlformats.org/officeDocument/2006/relationships" name="FAIR VALUE MEASUREMENTS - Carry" sheetId="84" state="visible" r:id="rId84"/>
    <sheet xmlns:r="http://schemas.openxmlformats.org/officeDocument/2006/relationships" name="MEDICAL BENEFITS PAYABLE - Comp" sheetId="85" state="visible" r:id="rId85"/>
    <sheet xmlns:r="http://schemas.openxmlformats.org/officeDocument/2006/relationships" name="MEDICAL BENEFITS PAYABLE - Reco" sheetId="86" state="visible" r:id="rId86"/>
    <sheet xmlns:r="http://schemas.openxmlformats.org/officeDocument/2006/relationships" name="MEDICAL BENEFITS PAYABLE - Narr" sheetId="87" state="visible" r:id="rId87"/>
    <sheet xmlns:r="http://schemas.openxmlformats.org/officeDocument/2006/relationships" name="MEDICAL BENEFITS PAYABLE - Incu" sheetId="88" state="visible" r:id="rId88"/>
    <sheet xmlns:r="http://schemas.openxmlformats.org/officeDocument/2006/relationships" name="MEDICAL BENEFITS PAYABLE - Re_2"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Narrative (Detai" sheetId="94" state="visible" r:id="rId94"/>
    <sheet xmlns:r="http://schemas.openxmlformats.org/officeDocument/2006/relationships" name="INCOME TAXES - Deferred Tax Ass" sheetId="95" state="visible" r:id="rId95"/>
    <sheet xmlns:r="http://schemas.openxmlformats.org/officeDocument/2006/relationships" name="INCOME TAXES - Reconciliation_2" sheetId="96" state="visible" r:id="rId96"/>
    <sheet xmlns:r="http://schemas.openxmlformats.org/officeDocument/2006/relationships" name="STOCK-BASED COMPENSATION - Narr" sheetId="97" state="visible" r:id="rId97"/>
    <sheet xmlns:r="http://schemas.openxmlformats.org/officeDocument/2006/relationships" name="STOCK-BASED COMPENSATION - Awar" sheetId="98" state="visible" r:id="rId98"/>
    <sheet xmlns:r="http://schemas.openxmlformats.org/officeDocument/2006/relationships" name="REGULATORY CAPITAL AND DIVIDE_2" sheetId="99" state="visible" r:id="rId99"/>
    <sheet xmlns:r="http://schemas.openxmlformats.org/officeDocument/2006/relationships" name="DISCONTINUED OPERATIONS (Detail" sheetId="100" state="visible" r:id="rId100"/>
    <sheet xmlns:r="http://schemas.openxmlformats.org/officeDocument/2006/relationships" name="QUARTERLY FINANCIAL INFORMATI_3" sheetId="101" state="visible" r:id="rId101"/>
    <sheet xmlns:r="http://schemas.openxmlformats.org/officeDocument/2006/relationships" name="SUBSEQUENT EVENT (Details)" sheetId="102" state="visible" r:id="rId102"/>
    <sheet xmlns:r="http://schemas.openxmlformats.org/officeDocument/2006/relationships" name="Schedule I CONDENSED FINANCIA_2" sheetId="103" state="visible" r:id="rId103"/>
    <sheet xmlns:r="http://schemas.openxmlformats.org/officeDocument/2006/relationships" name="Schedule I CONDENSED FINANCIA_3" sheetId="104" state="visible" r:id="rId104"/>
    <sheet xmlns:r="http://schemas.openxmlformats.org/officeDocument/2006/relationships" name="Schedule I CONDENSED FINANCIA_4" sheetId="105" state="visible" r:id="rId105"/>
    <sheet xmlns:r="http://schemas.openxmlformats.org/officeDocument/2006/relationships" name="Schedule I CONDENSED FINANCIA_5" sheetId="106" state="visible" r:id="rId106"/>
    <sheet xmlns:r="http://schemas.openxmlformats.org/officeDocument/2006/relationships" name="Schedule I CONDENSED FINANCIA_6" sheetId="107" state="visible" r:id="rId107"/>
  </sheets>
  <definedNames/>
  <calcPr calcId="124519" fullCalcOnLoad="1"/>
</workbook>
</file>

<file path=xl/sharedStrings.xml><?xml version="1.0" encoding="utf-8"?>
<sst xmlns="http://schemas.openxmlformats.org/spreadsheetml/2006/main" uniqueCount="1012">
  <si>
    <t>Document and Entity Information - USD ($) $ in Billions</t>
  </si>
  <si>
    <t>12 Months Ended</t>
  </si>
  <si>
    <t>Dec. 31, 2018</t>
  </si>
  <si>
    <t>Feb. 11, 2019</t>
  </si>
  <si>
    <t>Jun. 30, 2018</t>
  </si>
  <si>
    <t>Document and Entity Information [Abstract]</t>
  </si>
  <si>
    <t>Entity Registrant Name</t>
  </si>
  <si>
    <t>WellCare Health Plan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 (in shares)</t>
  </si>
  <si>
    <t>Document Fiscal Year Focus</t>
  </si>
  <si>
    <t>Document Fiscal Period Focus</t>
  </si>
  <si>
    <t>FY</t>
  </si>
  <si>
    <t>Document Type</t>
  </si>
  <si>
    <t>10-K</t>
  </si>
  <si>
    <t>Amendment Flag</t>
  </si>
  <si>
    <t>false</t>
  </si>
  <si>
    <t>Entity Small Business</t>
  </si>
  <si>
    <t>Entity Emerging Growth</t>
  </si>
  <si>
    <t>Entity Shell Company</t>
  </si>
  <si>
    <t>Document Period End Date</t>
  </si>
  <si>
    <t>Dec. 31,
		2018</t>
  </si>
  <si>
    <t>CONSOLIDATED STATEMENTS OF COMPREHENSIVE INCOME - USD ($) $ in Millions</t>
  </si>
  <si>
    <t>Dec. 31, 2017</t>
  </si>
  <si>
    <t>Dec. 31, 2016</t>
  </si>
  <si>
    <t>Revenues:</t>
  </si>
  <si>
    <t>Premium</t>
  </si>
  <si>
    <t>Products and services</t>
  </si>
  <si>
    <t>Investment and other income</t>
  </si>
  <si>
    <t>Total revenues</t>
  </si>
  <si>
    <t>Expenses and other:</t>
  </si>
  <si>
    <t>Medical benefits</t>
  </si>
  <si>
    <t>Costs of products and services</t>
  </si>
  <si>
    <t>Selling, general and administrative</t>
  </si>
  <si>
    <t>ACA industry fee</t>
  </si>
  <si>
    <t>Medicaid premium taxes</t>
  </si>
  <si>
    <t>Depreciation and amortization</t>
  </si>
  <si>
    <t>Interest</t>
  </si>
  <si>
    <t>Total expenses, net</t>
  </si>
  <si>
    <t>Income from operations</t>
  </si>
  <si>
    <t>Loss on extinguishment of debt</t>
  </si>
  <si>
    <t>Loss before income taxes</t>
  </si>
  <si>
    <t>Equity in (losses) earnings of unconsolidated subsidiaries</t>
  </si>
  <si>
    <t>Income before income taxes</t>
  </si>
  <si>
    <t>Income tax expense</t>
  </si>
  <si>
    <t>Net income</t>
  </si>
  <si>
    <t>Other comprehensive income, before tax:</t>
  </si>
  <si>
    <t>Change in net unrealized gains and losses on available-for-sale securities</t>
  </si>
  <si>
    <t>Income tax (benefit) expense related to other comprehensive (loss) income</t>
  </si>
  <si>
    <t>Other comprehensive (loss) income, net of tax</t>
  </si>
  <si>
    <t>Comprehensive income</t>
  </si>
  <si>
    <t>Earnings per common share (see Note 5):</t>
  </si>
  <si>
    <t>Basic (in dollars per share)</t>
  </si>
  <si>
    <t>Diluted (in dollars per share)</t>
  </si>
  <si>
    <t>Weighted average common shares outstanding:</t>
  </si>
  <si>
    <t>Basic (in shares)</t>
  </si>
  <si>
    <t>Diluted (in shares)</t>
  </si>
  <si>
    <t>CONSOLIDATED BALANCE SHEETS - USD ($) $ in Millions</t>
  </si>
  <si>
    <t>Current Assets:</t>
  </si>
  <si>
    <t>Cash and cash equivalents</t>
  </si>
  <si>
    <t>Short-term investments</t>
  </si>
  <si>
    <t>Premiums receivable, net</t>
  </si>
  <si>
    <t>Pharmacy rebates receivable, net</t>
  </si>
  <si>
    <t>Funds receivable for the benefit of members</t>
  </si>
  <si>
    <t>Prepaid expenses and other current assets, net</t>
  </si>
  <si>
    <t>Total current assets</t>
  </si>
  <si>
    <t>Property, equipment and capitalized software, net</t>
  </si>
  <si>
    <t>Goodwill</t>
  </si>
  <si>
    <t>Other intangible assets, net</t>
  </si>
  <si>
    <t>Long-term investments</t>
  </si>
  <si>
    <t>Restricted cash, cash equivalents and investments</t>
  </si>
  <si>
    <t>Other assets</t>
  </si>
  <si>
    <t>Assets of discontinued operations</t>
  </si>
  <si>
    <t>Total Assets</t>
  </si>
  <si>
    <t>Current Liabilities:</t>
  </si>
  <si>
    <t>Medical benefits payable</t>
  </si>
  <si>
    <t>Unearned premiums</t>
  </si>
  <si>
    <t>Accounts payable and accrued expenses</t>
  </si>
  <si>
    <t>Funds payable for the benefit of members</t>
  </si>
  <si>
    <t>Other payables to government partners</t>
  </si>
  <si>
    <t>Total current liabilities</t>
  </si>
  <si>
    <t>Deferred income tax liability</t>
  </si>
  <si>
    <t>Long-term debt, net</t>
  </si>
  <si>
    <t>Other liabilities</t>
  </si>
  <si>
    <t>Liabilities of discontinued operations</t>
  </si>
  <si>
    <t>Total Liabilities</t>
  </si>
  <si>
    <t>Commitments and contingencies (see Note 13)</t>
  </si>
  <si>
    <t>Stockholders' Equity:</t>
  </si>
  <si>
    <t>Preferred stock, $0.01 par value (20,000,000 authorized, no shares issued or outstanding)</t>
  </si>
  <si>
    <t>Common stock, $0.01 par value (100,000,000 authorized, 49,993,219 and 44,522,988 shares issued and outstanding at December 31, 2018 and December 31, 2017, respectively)</t>
  </si>
  <si>
    <t>Paid-in capital</t>
  </si>
  <si>
    <t>Retained earnings</t>
  </si>
  <si>
    <t>Accumulated other comprehensive loss</t>
  </si>
  <si>
    <t>Total Stockholders' Equity</t>
  </si>
  <si>
    <t>Total Liabilities and Stockholders' Equity</t>
  </si>
  <si>
    <t>CONSOLIDATED 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SOLIDATED STATEMENTS OF CHANGES IN STOCKHOLDERS' EQUITY - USD ($) $ in Millions</t>
  </si>
  <si>
    <t>Total</t>
  </si>
  <si>
    <t>Common Stock</t>
  </si>
  <si>
    <t>Paid in Capital</t>
  </si>
  <si>
    <t>Retained Earnings</t>
  </si>
  <si>
    <t>Accumulated Other Comprehensive Loss</t>
  </si>
  <si>
    <t>Balance, beginning of period (in shares) at Dec. 31, 2015</t>
  </si>
  <si>
    <t>Increase (Decrease) in Stockholder's Equity (in shares)</t>
  </si>
  <si>
    <t>Common stock issued for vested stock-based compensation awards (in shares)</t>
  </si>
  <si>
    <t>Repurchase and retirement of shares to satisfy tax withholding requirements (in shares)</t>
  </si>
  <si>
    <t>Balance, end of period (in shares) at Dec. 31, 2016</t>
  </si>
  <si>
    <t>Balance, beginning of period at Dec. 31, 2015</t>
  </si>
  <si>
    <t>Increase (Decrease) in Stockholders' Equity</t>
  </si>
  <si>
    <t>Proceeds from issuance of common stock, net of issuance fees paid</t>
  </si>
  <si>
    <t>Common stock issued for vested stock-based compensation awards</t>
  </si>
  <si>
    <t>Repurchase and retirement of shares to satisfy tax withholding requirements</t>
  </si>
  <si>
    <t>Stock-based compensation expense, net of forfeitures</t>
  </si>
  <si>
    <t>Balance, end of period at Dec. 31, 2016</t>
  </si>
  <si>
    <t>Balance, end of period (in shares) at Dec. 31, 2017</t>
  </si>
  <si>
    <t>Balance, end of period at Dec. 31, 2017</t>
  </si>
  <si>
    <t>Issuance of common stock (in shares)</t>
  </si>
  <si>
    <t>Balance, end of period (in shares) at Dec. 31, 2018</t>
  </si>
  <si>
    <t>Issuance of common stock, net of issuance costs</t>
  </si>
  <si>
    <t>Balance, end of period at Dec. 31, 2018</t>
  </si>
  <si>
    <t>CONSOLIDATED STATEMENTS OF CASH FLOWS - USD ($) $ in Thousands</t>
  </si>
  <si>
    <t>Cash flows from operating activities:</t>
  </si>
  <si>
    <t>Adjustments to reconcile net income to cash flows from operating activities:</t>
  </si>
  <si>
    <t>Stock-based compensation expense</t>
  </si>
  <si>
    <t>Deferred taxes, net</t>
  </si>
  <si>
    <t>Other, net</t>
  </si>
  <si>
    <t>Changes in operating accounts, net of effects from acquisitions and divestitures:</t>
  </si>
  <si>
    <t>Other receivables/payables to government partners</t>
  </si>
  <si>
    <t>Accrued liabilities and other, net</t>
  </si>
  <si>
    <t>Net cash provided by operating activities</t>
  </si>
  <si>
    <t>Cash flows from investing activities:</t>
  </si>
  <si>
    <t>Acquisitions and acquisition-related settlements, net of cash acquired</t>
  </si>
  <si>
    <t>Purchases of investments</t>
  </si>
  <si>
    <t>Proceeds from sales and maturities of investments</t>
  </si>
  <si>
    <t>Additions to property, equipment and capitalized software, net</t>
  </si>
  <si>
    <t>Net cash (used in) provided by investing activities</t>
  </si>
  <si>
    <t>Cash flows from financing activities:</t>
  </si>
  <si>
    <t>Proceeds from debt, net of financing costs paid</t>
  </si>
  <si>
    <t>Borrowings on Revolving Credit Facility, net of financing costs paid</t>
  </si>
  <si>
    <t>Payments on debt</t>
  </si>
  <si>
    <t>Funds (paid) received for the benefit of members, net</t>
  </si>
  <si>
    <t>Net cash provided by (used in) financing activities</t>
  </si>
  <si>
    <t>(Decrease) increase in cash, cash equivalents and restricted cash and cash equivalents</t>
  </si>
  <si>
    <t>Balance at beginning of period</t>
  </si>
  <si>
    <t>[1]</t>
  </si>
  <si>
    <t>Balance at end of period</t>
  </si>
  <si>
    <t>SUPPLEMENTAL DISCLOSURES OF CASH FLOW INFORMATION:</t>
  </si>
  <si>
    <t>Cash paid for taxes, net of refunds</t>
  </si>
  <si>
    <t>Cash paid for interest</t>
  </si>
  <si>
    <t>SUPPLEMENTAL DISCLOSURES OF NON-CASH TRANSACTIONS:</t>
  </si>
  <si>
    <t>Non-cash additions to property, equipment, and capitalized software</t>
  </si>
  <si>
    <t>Beginning and ending cash, cash equivalents and restricted cash and cash equivalents balances have been retrospectively adjusted to reflect the adoption of ASU 2016-18, "Statement of Cash Flows (Topic 230): Restricted Cash" effective January 1, 2018. See Note 2 - Significant Accounting Policies for further discussion.</t>
  </si>
  <si>
    <t>ORGANIZATION AND BASIS OF PRESENTATION</t>
  </si>
  <si>
    <t>Organization, Consolidation and Presentation of Financial Statements [Abstract]</t>
  </si>
  <si>
    <t>ORGANIZATION AND BASIS OF PRESENTATION WellCare Health Plans, Inc. (the "Company," "we," "us," or "our") focuses primarily on providing government-sponsored managed care services to families, children, seniors and individuals with complex medical needs primarily through Medicaid, Medicare Advantage ("MA") and Medicare Prescription Drug Plans ("PDP"), as well as individuals in the Health Insurance Marketplace. As of December 31, 2018 , we served approximately 5.5 million members nationwide. As of December 31, 2018 , we operated Medicaid health plans, including states where we receive Medicaid premium revenues associated with dually eligible special needs plans, in Arizona, Florida, Georgia, Hawaii, Illinois, Kentucky, Michigan, Missouri, Nebraska, New Jersey, New York, South Carolina and Texas. In addition, as of December 31, 2018 , we also operated MA coordinated care plans ("CCPs") in Arizona, Arkansas, California, Connecticut, Florida, Georgia, Hawaii, Illinois, Indiana, Kentucky, Louisiana, Maine, Michigan, Mississippi, New Jersey, New York, North Carolina, Ohio, South Carolina, Tennessee and Texas. We also offered stand-alone Medicare PDPs nationwide. In September 2018, we completed the acquisition of Meridian Health Plan of Michigan, Inc., Meridian Health Plan of Illinois, Inc., and MeridianRx, a pharmacy benefit manager ("PBM") (collectively, “Meridian”). As a result of the acquisition, we expanded our Medicaid portfolio through the addition of Michigan, where Meridian has the leading market position; expanded our Medicaid presence in Illinois; and acquired an integrated PBM platform. Meridian also serves MA members in Illinois, Indiana, Michigan, and Ohio, as well as Health Insurance Marketplace members in Michigan. Basis of Presentation and Use of Estimates The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 The accompanying consolidated financial statements have been prepared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 Certain reclassifications were made to 2016 and 2017 financial information to conform with 2018 presentation. As previously discussed, we acquired an integrated PBM platform in connection with the Meridian acquisition. The external revenues and costs for our PBM business are reported within "Products and Services" and "Cost of Products and Services", respectively, on the statements of comprehensive income. Products and services revenues from our PBM consist of the prescription price (ingredient cost plus dispensing fee) negotiated with the retail pharmacies with which we have contracted, plus any associated administrative fees. This revenue is recognized when the claim is processed. We have the contractual obligation to pay network pharmacies for benefits provided to participating members and, therefore, act as principal in the arrangement and reflect the total prescription price as revenue, on a gross basis, in accordance with applicable accounting guidance. Costs of products and services is recognized at the time prescriptions are dispensed by pharmacies in the PBM's network to eligible members and consists primarily of ingredient costs and dispensing fees paid to retail pharmacies with which we have contracted. The overall results of our PBM business are immaterial. Unconsolidated Subsidiaries We work with physicians and other health care professionals to operate Accountable Care Organizations (“ACOs”) under the Medicare Shared Saving Program ("MSSP") and Next Generation ACO Models. ACOs were established by the Patient Protection and Affordable Care Act, as amended by the Health Care and Education Reconciliation Act of 2010 (the "ACA") to reward integrated, efficient care and allow providers to share in any savings they achieve as a result of improved quality and operational efficiency. These ACOs are generally formed as limited liability companies. The ACOs are considered variable interest entities ("VIEs"), under GAAP, as these entities do not have sufficient equity to finance their own operations without additional financial support. We own a majority interest in our ACOs; however, we share the power to direct the activities that most significantly affect the ACOs with health care providers as minority owners in the ACOs. This power is shared pursuant to the structure of the management committee of each of the ACOs. Accordingly, we have determined that we are not the primary beneficiary of the ACOs, and therefore we cannot consolidate their results. We perform an ongoing qualitative assessment of our variable interests in VIEs to determine whether we have a controlling financial interest and would therefore be considered the primary beneficiary of the VIE. We account for our participation in the ACOs using the equity method. Gains and losses are immaterial and are reported on the face of our consolidated statements of comprehensive income as equity in (losses) earnings of unconsolidated subsidiaries.</t>
  </si>
  <si>
    <t>SUMMARY OF SIGNIFICANT ACCOUNTING POLICIES</t>
  </si>
  <si>
    <t>Accounting Policies [Abstract]</t>
  </si>
  <si>
    <t>SUMMARY OF SIGNIFICANT ACCOUNTING POLICIES Recently Adopted Accounting Standards In June 2018, the Financial Accounting Standards Board ("FASB") issued Accounting Standard Update ("ASU") 2018-07, “Compensation-Stock Compensation (Topic 718) - Improvements to Nonemployee Share-Based Payment Accounting.” This update expands the scope of Topic 718, which currently only includes share-based payments issued to employees, to include share-based payments issued to non-employees for goods and services. This guidance is effective for interim and annual periods beginning after December 15, 2018. Early adoption is permitted, but no earlier than the Company’s adoption of ASU 2014-09. We adopted this guidance on January 1, 2019. We do not anticipate the adoption of this guidance to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with early adoption permitted. We adopted this guidance prospectively on January 1, 2019. We do not anticipate the adoption of this guidance to have a material effect on our consolidated results of operations, financial condition or cash flows. In May 2017, the FASB issued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ith early adoption permitted. We adopted this guidance on January 1, 2019 on a modified retrospective basis. We do not anticipate the adoption of this guidance to have a material effect on our consolidated results of operations, financial condition or cash flows.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This guidance is effective for public entities for interim and annual periods beginning after December 15, 2017, and will be applied retrospectively. We adopted this guidance retrospectively on January 1, 2018. The adoption of this guidance did not have a material effect on our consolidated results of operations, financial condition or cash flows. The following table provides a reconciliation of cash, cash equivalents and restricted cash and cash equivalents as reported within the consolidated balance sheets to the total of the same such amounts shown within the consolidated statements of cash flows: As of December 31, 2018 December 31, 2017 Cash and cash equivalents $ 3,653.9 $ 4,198.6 Restricted cash and cash equivalents (1) 62.7 64.4 Total cash, cash equivalents, and restricted cash and cash equivalents $ 3,716.6 $ 4,263.0 (1) Restricted cash and cash equivalents consist of restricted cash and restricted money market funds and are included in Restricted cash, cash equivalents and investments within noncurrent assets of our consolidated balance sheets. Refer to Note 7 - Restricted Cash, Cash Equivalents and Investments for further detail.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In February 2016, the FASB issued ASU 2016-02, “ Leases (Topic 842) ” (“ASU 2016-02”),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We adopted the standard on January 1, 2019 using the optional transition method. We elected the practical expedients permitted under the transition guidance, which, among other things, allows us to carryforward our historical lease classifications. Additionally, we elected the practical expedient to not separate non-lease components from the associated lease component. In preparation for the new requirements, we implemented a new lease accounting system. While we continue to assess the potential effect of ASU 2016-02, based on the operating leases in effect as of January 1, 2019, we expect the adoption of this guidance will result in the recognition of right-of-use assets and lease liabilities of approximately $ 350.0 million to $ 425.0 million . We do not anticipate the adoption of this guidance to have a material effect on our consolidated results of operations or cash flow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In May 2014, the FASB issued ASU 2014-09, " Revenue from Contracts with Customers (Topic 606). "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ar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which deferred the effective dates of ASU 2014-09 by one year. We adopted this guidance on January 1, 2018 using the modified retrospective approach.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Recently Issued Accounting Standards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Early adoption is permitted. We are currently assessing the effect this guidance will have on our consolidated results of operations, financial condition or cash flow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 Premium Revenue Recognition and Premiums Receivable We earn premium revenue primarily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 of the contracts in certain cases. Premium rate changes are recognized in the period the change becomes effective, when the effect of the change in the rate is reasonably estimable and collection is assured.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We reduce revenue and premiums receivable by the amount we estimate may not be collectible. We reported premiums receivable net of an allowance for uncollectible premiums receivable of $26.6 million and $16.3 million at December 31, 2018 and 2017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to be ineligible for any government-sponsored program or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accounts payable and accrued expenses in the consolidated balance sheets. Supplemental Medicaid Premiums We earn supplemental premium payments for eligible obstetric deliveries and/or newborns for our Medicaid members in several of our states. We also earn supplemental Medicaid premium payments in some states for high cost drugs and other eligible services. Each state Medicaid contract specifies how and when these supplemental payments are earned and paid. We recognize supplemental premium revenue in the period we provide related services to our members. For the years ended December 31, 2018 , 2017 , and 2016 we recognized approximately $385.2 million , $478.9 million and $238.7 million , respectively, of supplemental Medicaid premium revenue. Medicaid ACA Industry Fee Reimbursement The ACA imposed certain new taxes and fees, including an annual premium-based health insurance industry assessment (the "ACA industry fee") on health insurers, which began in 2014. We received amendments, written agreements or other documentation from all of our state Medicaid customers that commit them to reimburse us for the portion of the ACA industry fee attributable to our Medicaid plans, including its non-deductibility for income tax purposes. In December 2016, President Obama signed the Consolidated Appropriations Act, 2016 which, among other provisions, included a one-year moratorium on the ACA industry fee for 2017. As a result, the associated Medicaid ACA industry fee reimbursements from our state government partners were eliminated for 2017. Accordingly, we recognized $302.2 million and $244.9 million of Medicaid ACA industry fee reimbursement revenue for the years ended December 31, 2018 and 2016, respectively. We did not recognize any Medicaid ACA industry fee reimbursement revenue for the year ended December 31, 2017. While the ACA industry fee was assessed in 2018, the continuing spending resolution passed into law in January 2018 provides for an additional one-year moratorium for the ACA industry fee in 2019. Medicaid Risk-Adjusted Premiums and Retroactive Rate Changes As previously discussed,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semi-annual or annual on a retrospective basis. We recognize periodic changes to risk-adjusted premiums as revenue when the amounts are determinable and collection is reasonably assured. As of December 31, 2018, our consolidated balance sheet includes a net receivable from our Medicaid state partners of $54.4 million related to retroactive rate changes and risk score adjustments, compared with a net payable to our Medicaid state partners of $50.7 million as of December 31, 2017. Historically, we have not experienced significant differences between our estimates and amounts ultimately paid or received.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 Premiums receivable in the accompanying consolidated balance sheets include risk-adjusted premiums receivable of $252.4 million and $190.3 million as of December 31, 2018 and 2017 , respectively. Minimum Medical Expense and Risk Corridor Provisions 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Additionally, certain of our Medicaid contracts include other types of risk sharing arrangements (e.g., profit sharing arrangements) that require return of revenue to the state or receipt of revenue from the state, based on certain pre-tax earnings, net earnings or other results of operations -based calculations. In all arrangements, we estimate the amounts due from or to the state agencies based on the terms of our contracts with the applicable state agency and record the amounts as a change in premium. Historically, we have not experienced material differences between our recorded estimates and the subsequent state agencies settlement amounts.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the subsequent CMS settlement amount and our recorded estimates. Beginning in 2014, the ACA required the establishment of a minimum medical loss ratio (“MLR”) for MA plans and Part D plans, requiring them to spend not less than 85% of premiums on medical benefits. The rules implementing the minimum MLR impose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 These provisions did not have a material effect on our results of operations in 2018, 2017 and 2016. A summary of other net payables to government partners is as follows (in millions): As of December 31, 2018 2017 Liability to states under Medicaid risk sharing provisions $ (178.5 ) $ (142.5 ) Liability to CMS under risk corridor and other provisions (232.0 ) (179.1 ) Liability to CMS under MA/PDP minimum MLR provisions of the ACA (19.9 ) (1.2 ) Net payables to government partners (1) $ (430.4 ) $ (322.8 ) (1) The components of net payables to government partners are classified in the consolidated balance sheets as $28.5 million and $458.9 million in current assets and current liabilities, respectively, as of December 31, 2018, and $44.2 million and $367.0 million in current assets and current liabilities, respectively, as of December 31, 2017. Medicare Part D Subsidies For qualifying low income PDP members, CMS pays for some, or all, of the member's monthly premium. 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ow income members, CMS reimburses us for all or a portion of the low income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because we are essentially administering and paying the benefit subsidies on behalf of CMS. Historically, the settlement payments between us and CMS have not been materially different from our estimates. CGDS advance payments are recorded within Funds receivable/payable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S, CMS will perform a cost-based reconciliation to ensure the Medicare Part D sponsor is paid for gap discounts advanced at the point of sale, based on accepted prescription drug event data. Funds payable for the benefit of members, net consisted of the following (in millions): As of December 31, 2018 2017 Low-income cost sharing subsidy $ 97.7 $ (47.7 ) Catastrophic reinsurance subsidy (583.2 ) (987.1 ) Coverage gap discount subsidy (20.5 ) (13.6 ) Funds payable for the benefit of members, net (1) $ (506.0 ) $ (1,048.4 ) (1) The components of net funds payable for the benefit of members, net are classified in the consolidated balance sheets as $187.3 million and $693.3 million in current assets and current liabilities, respectively, as of December 31, 2018 , and as $27.5 million and $1,075.9 million in current assets and current liabilities, respectively, as of December 31, 2017 . Based on our historical experience and trends, our 2018 PDP and MA bids reflected higher estimates for cash outflows for the government's responsibility of the Part D benefit plan design as compared with our 2017 bids, particularly for the catastrophic reinsurance subsidy; however, the level of subsidy payments we made on behalf of CMS compared with the level of subsidies we received in 2018 were significantly lower than our 2018 bids due to the composition of the 2018 PDP membership. As a result, the net funds payable for the benefit of members decreased from $1.0 billion as of December 31, 2017 to $506.0 million as of December 31, 2018 . Additionally, as of December 31, 2018 , our consolidated balance sheet included a $274.6 million net payable for the 2016 Part D plan year, primarily relating to certain contracts terminated effective January 1, 2017. This net payable is expected to be settled within the next 18 to 24 months. Medical Benefits Expense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pharmacy rebates receivable in the accompanying consolidated balance sheets. Direct medical expenses may also include reserves for estimated referral claims related to health care providers under contract with us who are financially troubled or insolvent and who may not be able to honor their obligations for the costs of medical services provided by other providers. In these instances, we may be required to honor these obligations for legal or business reasons. Based on our current assessment of providers under contract with us, such losses have not been and are not expected to be significant. Also included in direct medical expense are our estimates for provider settlements due to clarification of contract terms, out-of-network reimbursement, claims payment differences and amounts due to contracted providers under risk-sharing and/or value-based arrangements. Consistent with the criteria specified and defined in guidance issued by the Department of Health and Human Services ("HHS") for costs that qualify to be reported as medical benefits under the minimum MLR provision of the ACA, we record certain medically related adminis</t>
  </si>
  <si>
    <t>ACQUISITIONS</t>
  </si>
  <si>
    <t>Business Combinations [Abstract]</t>
  </si>
  <si>
    <t>ACQUISITIONS Aetna Medicare Part D Acquisition On November 30, 2018, we completed the purchase of Aetna Inc.'s ("Aetna") entire standalone Medicare Part D prescription drug plan membership ("Aetna Part D membership"), which Aetna divested as part of CVS Health Corporation's acquisition of Aetna, for total cash consideration of $ 107.2 million , which is subject to certain true-up provisions. These membership assets are recorded within other intangible assets, net in the consolidated balance sheets as of December 31, 2018 and have a weighted-average useful life of 8 years beginning in 2020. Per the terms of the agreement, Aetna will provide administrative services to, and retain financial risk of, the Aetna Part D membership through 2019. Therefore, the Aetna Part D membership will be excluded from our membership and results of operations until January 1, 2020. Business Acquisitions Fair value determination of intangible assets acquired For our Meridian and Universal American business acquisitions, we valued the acquired membership and tradename intangible assets using an income approach (discounted future cash flow analysis) based on our consideration of historical financial results and expected industry and market trends. We discounted the future cash flows by a weighted-average cost of capital based on an analysis of the cost of capital for comparable companies within our industry. We valued the acquired provider networks using a cost approach, which utilizes cost assumptions applicable at the valuation date to determine the cost of constructing a similar asset. Our other intangible assets include acquired operating licenses, certain non-compete agreements and acquired technology, which were valued using a combination of income and cost approaches. We amortize the intangible assets over the period we expect these assets to contribute directly or indirectly to our future cash flows on a straight-line basis, which approximates the pattern of economic consumption over their estimated useful lives. Meridian Acquisition On September 1, 2018 (the "Effective Date"), we acquired Meridian for an estimated purchase price of approximately $2.5 billion in cash, subject to certain purchase price adjustments, as described in the purchase agreement. The Meridian acquisition was funded through a combination of cash on hand, $225.0 million drawn on our revolving credit facility, net proceeds of $739.0 million from the August 2018 issuance of $750.0 million aggregate principal amount of 5.375% of Senior Notes due 2026 ("2026 Notes") and net proceeds of approximately $1.3 billion from an issuance of 5,207,547 shares of our common stock (after deducting underwriting discounts, commissions and offering expenses of approximately $37.7 million ). As a result of the Meridian acquisition, we expanded our Medicaid portfolio through the addition of Michigan, where Meridian has the leading market position; expanded our Medicaid presence in Illinois; and acquired an integrated PBM platform. Meridian also serves MA members in Illinois, Indiana, Michigan, and Ohio, as well as Health Insurance Marketplace members in Michigan. 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45.1 Property, equipment and capitalized software, net 49.3 Goodwill 1,560.7 Other intangible assets, net 594.0 Fair value of total assets acquired $ 3,393.5 Liabilities Medical benefits payable $ 534.3 ACA Fee liability 66.5 Other liabilities 272.6 Fair value of liabilities assumed 873.4 Fair value of net assets acquired $ 2,520.1 The fair value results from judgments about future events, which reflect certain uncertainties and rely on estimates and assumptions. The judgments used to determine the fair value assigned to each class of assets acquired and liabilities assumed, as well as intangible asset lives, can materially affect our operating results. As of the Effective Date, the expected fair value of all current assets and liabilities approximated their historical cost. We have not yet completed our evaluation and determination of certain assets acquired and liabilities assumed, primarily (i) the final valuation of intangible assets acquired (discussed below) related to memberships and trade names, (ii) the final assessment and valuation of certain other assets acquired and liabilities assumed, including premiums receivable, property, equipment and capitalized software, medical benefits payable and other liabilities and (iii) the final assessment and valuation of certain income tax amounts. Therefore, the final fair values of the assets acquired and liabilities assumed may vary significantly from our preliminary estimates. Identifiable intangible assets acquired Under the Hart-Scott-Rodino Antitrust Improvements Act and other relevant laws and regulations, there were significant limitations on our ability to obtain specific information about Meridian's intangible assets prior to completion of the acquisition in September 2018. As of December 31, 2018, certain of the more significant assumptions inherent in the development of intangible asset fair values, including the following, are preliminary. • final membership attrition rates; • final discount rates selected to measure the risks inherent in the future cash flows; • key assumptions in the valuation of the acquired technology, including, but not limited to, estimated costs associated with developers’ salaries, external direct costs of materials and services; and the estimated time to replace the acquired software applications; and • working capital adjustments and the assessment of the assets' life cycle, among other key assumptions. The following table summarizes the preliminary fair values and weighted average useful lives for identifiable intangible assets acquired in the Meridian acquisition as of the Effective Date of the acquisition. Gross Fair Value (in millions) Weighted Average Useful Life (in years) Membership $ 378.6 8.9 Tradenames 110.4 4.9 Provider network 8.3 15.0 Technology and other 96.7 7.1 Total $ 594.0 8.0 During the fourth quarter of 2018, we recorded customary measurement period adjustments, which resulted in an increase to goodwill of $474.2 million , and corresponding decreases to identified intangible assets and tangible net assets of $406.0 million and $68.2 million , respectively. These adjustments resulted from updated assumptions and information obtained about the facts and circumstances that existed as of the Effective Date, including the initial intangible asset valuation results based on updated preliminary assumptions (as discussed above in the determination of the intangible asset fair values), as well as the fair value of certain premium receivables and other current assets. These preliminary estimates of fair value and weighted-average useful life may be different from the final acquisition accounting, and the difference could have a material impact on the consolidated financial statements. Goodwill We recorded $1.6 billion for the valuation of goodwill for the excess of the purchase price over the estimated fair value of the net assets acquired. The assignment of goodwill to our respective segments has not been completed at this time. The recorded goodwill related to the acquisition is deductible for tax purposes. Deferred taxes The Meridian acquisition included taxable and nontaxable components resulting in differences in amounts recognized for GAAP and tax purposes. In both taxable and nontaxable business combinations, the amounts assigned to the individual assets acquired and liabilities assumed for financial statement purposes are often different from the amounts assigned or carried forward for tax purposes. We recorded a $46.5 million deferred tax liability based on the estimated bases differences. Consolidated Statements of Comprehensive Income We included the results of Meridian's operations since the Effective Date in our consolidated financial statements. The amount of total revenues attributable to Meridian included in our consolidated statement of comprehensive income for the year ended December 31, 2018 was $1.7 billion . Total pre-tax net losses in our consolidated statement of comprehensive income for the year ended December 31, 2018 was $34.1 million , excluding transaction and integration-related costs discussed below. We incurred transaction and integration-related costs of $25.4 million during the year ended December 31, 2018, respectively, related to the acquisition of Meridian. These costs include severance payments to former executives, advisory, legal and other professional fees that are reflected in selling, general and administrative ("SG&amp;A") expense in our consolidated statement of comprehensive income. Universal American Acquisition On April 28, 2017, we acquired all of the issued and outstanding shares of Universal American. The transaction was valued at approximately $770.0 million , including the cash purchase price of $10.00 per outstanding share ("Per Share Merger Consideration") of Universal American's common stock, the assumption of $145.3 million fair value of Universal American's convertible debt, the cash settlement of Universal American's $40.0 million par value of Series A Mandatorily Redeemable Preferred Shares (the "Preferred Shares") and the cash settlement of outstanding vested and unvested stock-based compensation awards. The fair valu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2017. (b) Upon acquisition,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c) Pursuant to the terms of the Universal American acquisition, outstanding vested and unvested stock-based compensation awards as of the date of acquisition converted to the right to receive cash. We estimated the fair value of these awards at the date of acquisition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solidated statements of comprehensive income. The following table summarizes the final fair values of major classes of assets acquired and liabilities assumed as of April 28, 2017, based on our valuation assumptions, reconciled to the total consideration transferred. Assets (in millions) Cash and cash equivalents $ 66.4 Investments, including restricted investments 254.4 Premiums receivable, net 90.7 Pharmacy rebates receivable, net, and other current assets 52.9 Property, equipment and capitalized software, net 7.5 Goodwill 282.0 Other intangible assets, net 298.2 Assets of discontinued operations 219.6 Estimated fair value of total assets acquired $ 1,271.7 Liabilities Medical benefits payable $ 128.1 Deferred tax liabilities, net 67.1 Other liabilities 87.8 Liabilities of discontinued operations 218.7 Estimated fair value of liabilities assumed 501.7 Estimated fair value of net assets acquired $ 770.0 The fair value results from judgments about future events, which reflect certain uncertainties and relies on estimates and assumptions. The judgments used to determine the fair value assigned to each class of assets acquired and liabilities assumed, as well as intangible asset lives, can materially affect our operating results. As of April 28, 2017, the fair value of all current assets and liabilities, as well as assets and liabilities of discontinued operations (refer to Note 17 - Discontinued Operations for further discussion), approximated their historical cost. For certain noncurrent assets and liabilities, we have made fair value adjustments based on information reviewed through April 2018, the end of the measurement period. Identifiable intangible assets acquired The following table summarizes the final fair values and weighted average useful lives for identifiable intangible assets acquired in the Universal American acquisition as of the effective date of the acquisition. Gross Fair Value (in millions) Weighted Average Useful Life (in years) Membership $ 240.0 10.0 Tradenames 36.0 13.9 Provider network 9.5 15.0 Technology and other 12.7 6.2 Total $ 298.2 10.5 Deferred taxes The purchase price allocation includes net deferred tax liabilities of $67.1 million , primarily relating to deferred tax liabilities established on the identifiable acquired intangible assets, partially offset by deferred tax assets acquired in the Universal American transaction. Goodwill We recorded $282.0 million for the valuation of goodwill, assigned to our Medicare Health Plans reportable segment, for the excess of the purchase price over the estimated fair value of the net assets acquired. The recorded goodwill and other intangible assets related to the acquisition are not deductible for tax purposes. Consolidated Statement of Comprehensive Income We included the results of Universal American's operations after the acquisition in our consolidated financial statements. The amount of premium revenue attributable to Universal American included in our consolidated statement of comprehensive income for the years ended December 31, 2018 and 2017 was $1.5 billion and $936.5 million , respectively. Additionally, our consolidated statement of comprehensive income for the years ended December 31, 2018 and 2017 included a pretax net income of $36.7 million and $24.6 million , respectively, attributable to Universal American's operations, which includes transaction and integration-related costs of $6.1 million and $ 37.5 million for the years ended December 31, 2018 and 2017, respectively, related to the transaction. These costs include severance payments to former executives, advisory, legal and other professional fees that are reflected in selling, general and administrative ("SG&amp;A") expense in our consolidated statement of comprehensive income. Unaudited Pro Forma Financial Information The results of operations and financial condition for our 2018 and 2017 acquisitions have been included in our consolidated financial statements since the respective acquisition dates. The unaudited pro forma financial information presented below reflects our 2018 acquisition of Meridian as though the business had been acquired as of January 1, 2017 and our 2017 business acquisitions, including Universal American, as though the businesses had been acquired as of January 1, 2016. These pro forma results are based on estimates and assumptions, and do not reflect any anticipated synergies, efficiencies or other cost savings that we expect to realize from the acquisitions. The following unaudited pro forma results have been prepared for comparative purposes only and do not purport to be indicative of the results of operations that would have occurred had the acquisitions actually been in effect for the periods presented, or project the future results of the combined company. For the years ended December 31, (in millions, except per share data) 2018 2017 2016 Total revenues $ 23,408.6 $ 20,598.2 $ 16,211.4 Net income $ 420.8 $ 376.1 $ 239.0 Earnings per common share: Basic $ 8.47 $ 7.57 $ 5.40 Diluted $ 8.16 $ 7.50 $ 5.36 The pro forma results presented in the schedule above include adjustments related to the following purchase accounting and other acquisition-related costs: • Elimination of historical intangible asset amortization expense and addition of amortization expense based on the current preliminary values of identified intangible assets; • Elimination of interest expense associated with retired obligations and addition of interest expense based on debt incurred to finance the Meridian transaction; • Elimination of results for Meridian operations not acquired; • Elimination of transaction and integration-related costs for Meridian and Universal American, as well as transaction costs associated with our acquisition of Aetna’s Part D membership; • Elimination of Universal American discontinued operations; • Include 5,207,547 shares of our common stock issued to finance the Meridian transaction; • Adjustments to align the acquisitions to our accounting policies; and • Tax effects of the adjustments noted above.</t>
  </si>
  <si>
    <t>SEGMENT REPORTING</t>
  </si>
  <si>
    <t>Segment Reporting [Abstract]</t>
  </si>
  <si>
    <t>SEGMENT REPORTING On a regular basis, we evaluate discrete financial information and assess the performance of our three reportable segments, Medicaid Health Plans, Medicare Health Plans and Medicare PDPs, to determine the most appropriate use and allocation of Company resources. In addition, the Corporate and Other category includes businesses that are not individually reportable because they do not meet the quantitative thresholds required by generally accepted accounting principles. We allocate premium revenue, medical benefits expense, Medicaid premium taxes, the ACA industry fee incurred in 2018 and 2016, and goodwill to our reportable segments. We do not allocate to our reportable segments any other assets and liabilities, investment and other income, selling, general and administrative expenses, depreciation and amortization, or interest expense. The Company's decision makers primarily use premium revenue, medical benefits expense and gross margin to evaluate the performance of our reportable segments. Our Corporate and Other category includes net investment and other income, SG&amp;A expenses, depreciation, amortization and interest. Also included in this category are results for operating segments that are not individually reportable because they do not meet the quantitative thresholds required by generally accepted accounting principles. Medicaid Health Plans Our Medicaid Health Plans segment includes plans for beneficiaries of Temporary Assistance for Needy Families ("TANF"), Supplemental Security Income ("SSI"), Aged Blind and Disabled ("ABD") and other state-based programs that are not part of the Medicaid program, such as Children's Health Insurance Program ("CHIP") and Long-Term Services and Supports ("LTSS"). TANF generally provides assistance to low-income families with children. ABD and SSI generally provide assistance to low-income aged, blind or disabled individuals. CHIP provides assistance to qualifying families who are not eligible for Medicaid because their income exceeds the applicable income thresholds. The LTSS program is designed to help people with chronic illnesses or who have disabilities and need health and long-term care services, such as home care or adult day care, to enable them to stay in their homes and communities as long as possible. Our Medicaid operations in certain states individually account for 10% or more of our consolidated premium revenue. These states and the respective Medicaid premium revenue as a percentage of total consolidated premium revenue are as follows: For the Years Ended December 31, 2018 2017 2016 Kentucky 14% 15% 18% Florida 12% 15% 18% Georgia * * 11% * Effective July 1, 2017, we commenced services under a new Medicaid contract with the State of Georgia serving TANF and CHIP beneficiaries. As a result of the decline in membership and overall growth in the Medicaid Health Plans segment, premium revenue attributable to our Georgia Medicaid health plan accounted for less than 10% of our consolidated premium revenue for the years ended December 31, 2018 and 2017. In July 2018, we received a Notice of Intent to Award a contract from the Florida Department of Health to provide statewide-managed care services to more than 60,000 children with medically complex conditions through the Children's Medical Services Managed Care Plan ("CMS Plan"). The five -year contract award began on February 1, 2019; however, this contract is still subject to protest and appeal. Additionally, in April 2018, we received a Notice of Agency Decision from the Florida Agency for Health Care Administration (“AHCA”) to award our subsidiary, Staywell, a new five -year contract to provide managed care services to Medicaid-eligible beneficiaries, including Managed Medical Assistance and Long-Term Care beneficiaries in 10 of 11 regions. As part of the Medicaid Managed Care program, we expect to provide statewide managed care services to beneficiaries in the Serious Mental Illness Specialty Plan ("SMI"), which currently has more than 75,000 beneficiaries statewide. We are one of two managed care plans providing services to the SMI beneficiaries. The new statewide Medicaid Managed Care program began on December 1, 2018. Medicare Health Plans Medicare is a federal program that provides eligible persons age 65 and over and some disabled persons with a variety of hospital, medical and prescription drug benefits. MA is Medicare's managed care alternative to the original Medicare program, which provides individuals standard Medicare benefits directly through CMS. Our MA CCPs generally require members to seek health care services and select a primary care physician from a network of health care providers. In addition, we offer coverage of prescription drug benefits under the Medicare Part D program as a component of most of our MA plans. Medicare PDPs We offer stand-alone Medicare Part D coverage to Medicare-eligible beneficiaries in our Medicare PDPs segment. The Medicare Part D prescription drug benefit is supported by risk sharing with the federal government through risk corridors designed to limit the losses and gains of the participating drug plans and by reinsurance for catastrophic drug costs. The government subsidy is based on the national weighted average monthly bid for this coverage, adjusted for risk factor payments. Additional subsidies are provided for dually-eligible beneficiaries and specified low-income beneficiaries. The Part D program offers national in-network prescription drug coverage that is subject to limitations in certain circumstances. Summary of Financial Information An operating segment engages in business activities from which it may earn revenue and incur expenses, has discrete financial information and whose results are regularly reviewed by the chief operating decision makers for performance assessment and resource allocation decisions. Factors used to determine our reportable segments include the nature of operating activities, economic characteristics, existence of separate senior management teams and the type of information used by our chief operating decision makers. Reportable segments with similar economic characteristics, products and services, customers, distribution methods and operational processes that operate in a similar regulatory environment are combined. Accordingly, we have three reportable segments: Medicaid Health Plans, Medicare Health Plans and Medicare PDPs. A summary of financial information for our reportable segments through the gross margin level and a reconciliation to income from operations is presented in the tables below. Medicaid Health Plan Medicare Health Plan Medicare PDP Corporate &amp; Other Consolidated For the Year Ended December 31, 2018 (in millions) Premium $ 12,992.8 $ 6,313.8 $ 835.0 $ 4.7 $ 20,146.3 Products and services — — — 154.1 154.1 Total premium and products and services revenues 12,992.8 6,313.8 835.0 158.8 20,300.4 Medical benefits 11,171.3 5,347.8 604.8 4.2 17,128.1 Costs of products and services — — — 148.6 148.6 ACA industry fee 216.3 109.4 18.3 0.1 344.1 Medicaid premium taxes 126.8 — — — 126.8 Total gross margin expenses 11,514.4 5,457.2 623.1 152.9 17,747.6 Gross margin (1) 1,478.4 856.6 211.9 5.9 2,552.8 Investment and other income — — — 113.7 113.7 Other expenses (2) — — — (1,968.2 ) (1,968.2 ) Income from operations $ 1,478.4 $ 856.6 $ 211.9 $ (1,848.6 ) $ 698.3 For the Year Ended December 31, 2017 Premium $ 10,726.3 $ 5,320.2 $ 913.8 $ — $ 16,960.3 Products and services — — — — — Total premium and products and services revenues 10,726.3 5,320.2 913.8 — 16,960.3 Medical benefits 9,414.1 4,577.3 753.4 — 14,744.8 Costs of products and services — — — — — ACA industry fee — — — — — Medicaid premium taxes 119.8 — — — 119.8 Total gross margin expenses 9,533.9 4,577.3 753.4 — 14,864.6 Gross margin (1) 1,192.4 742.9 160.4 — 2,095.7 Investment and other income — — — 46.9 46.9 Other expenses (2) — — — (1,673.6 ) (1,673.6 ) Income from operations $ 1,192.4 $ 742.9 $ 160.4 $ (1,626.7 ) $ 469.0 Medicaid Health Plan Medicare Health Plan Medicare PDP Corporate &amp; Other Consolidated For the Year Ended December 31, 2016 (in millions) Premium $ 9,499.3 $ 3,876.6 $ 845.0 $ — $ 14,220.9 Products and services — — — — — Total premium and products and services revenues 9,499.3 3,876.6 845.0 — 14,220.9 Medical benefits 8,188.5 3,278.5 622.4 — 12,089.4 Costs of products and services — — — — — ACA industry fee 148.0 64.2 16.2 — 228.4 Medicaid premium taxes 110.0 — — — 110.0 Total gross margin expenses 8,446.5 3,342.7 638.6 — 12,427.8 Gross margin (1) 1,052.8 533.9 206.4 — 1,793.1 Investment and other income — — — 16.2 16.2 Other expenses (2) — — — (1,279.8 ) (1,279.8 ) Income from operations $ 1,052.8 $ 533.9 $ 206.4 $ (1,263.6 ) $ 529.5 (1) Effective January 1, 2018, the Company redefined gross margin as total revenues less investment and other income, medical expenses, cost of products and services, the ACA industry fee expense and Medicaid premium tax expense. Accordingly, results for 2017 and 2016 were adjusted to include Medicaid premium taxes, which decreased gross margin by $119.8 million and $110.0 million , respectively. (2) Effective January 1, 2018, other expenses includes selling, general and administrative expenses, depreciation, amortization and interest. Accordingly, other expenses for 2017 and 2016 were adjusted to exclude Medicaid premium taxes, which decreased other expenses by $ 119.8 million and $ 110.0 million , respectively.</t>
  </si>
  <si>
    <t>EQUITY AND EARNINGS PER COMMON SHARE</t>
  </si>
  <si>
    <t>Earnings Per Share [Abstract]</t>
  </si>
  <si>
    <t>Equity and Earnings Per Common Share</t>
  </si>
  <si>
    <t xml:space="preserve">EQUITY AND EARNINGS PER COMMON SHARE Issuance of Common Stock In August 2018, we completed a public offering of our common stock and issued 5,207,547 shares of our common stock, at an offering price of $ 265.00 per share. The net proceeds from the offering were approximately $ 1,342.3 million , after deducting underwriting discounts and offering costs of approximately $ 37.7 million . We used the net proceeds to fund a portion of the cash consideration for our acquisition of Meridian. Earnings per Common Share We compute basic earnings per common share on the basis of the weighted-average number of unrestricted common shares outstanding. We compute diluted earnings per common share on the basis of the weighted-average number of unrestricted common shares outstanding plus the dilutive effect of our stock-based compensation awards using the treasury stock method. We calculated weighted-average common shares outstanding — diluted as follows: For the Years Ended December 31, 2018 2017 2016 Weighted-average common shares outstanding — basic 46,767,626 44,474,016 44,248,778 Dilutive effect of outstanding stock-based compensation awards 586,910 493,045 370,811 Weighted-average common shares outstanding — diluted 47,354,536 44,967,061 44,619,589 Anti-dilutive stock-based compensation awards excluded from computation 211,978 76,446 14,867 </t>
  </si>
  <si>
    <t>INVESTMENTS</t>
  </si>
  <si>
    <t>Investments, Debt and Equity Securities [Abstract]</t>
  </si>
  <si>
    <t>INVESTMENTS As of December 31, 2018 and 2017 , all of our investments were classified as available-for-sale securities. The amortized cost, gross unrealized gains or losses and estimated fair value of short-term and long-term investments by security type are summarized in the following tables. Amortized Gross Gross Estimated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 1,654.1 $ 1.1 $ (11.9 ) $ 1,643.3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Contractual maturities of our available-for-sale investments at December 31, 2018 are as follows: Total Within 1 Through 5 5 Through 10 Thereafter Asset-backed securities $ 144.2 $ 70.3 $ 70.1 $ 1.2 $ 2.6 Corporate debt securities 933.4 417.0 429.0 79.3 8.1 Municipal securities 199.3 19.9 115.5 62.5 1.4 Residential mortgage-backed securities 7.0 — — — 7.0 Short-term time deposits 242.2 242.2 — — — Government and agency obligations 44.8 30.9 11.9 2.0 — Other securities 72.4 49.8 5.6 3.0 14.0 Total $ 1,643.3 $ 830.1 $ 632.1 $ 148.0 $ 33.1 Actual maturities may differ from contractual maturities due to the exercise of pre-payment options. During the years ended December 31, 2018 , 2017 , and 2016 , we sold available-for-sale investments totaling $1.1 billion , $348.2 million and $142.2 million , respectively. Realized gains and losses resulting from these sales were not material for any of these years. Additionally, we did not realize any other-than-temporary impairment for any of these years.</t>
  </si>
  <si>
    <t>RESTRICTED CASH, CASH EQUIVALENTS AND INVESTMENTS</t>
  </si>
  <si>
    <t>Restricted Investments Note [Abstract]</t>
  </si>
  <si>
    <t>RESTRICTED CASH, CASH EQUIVALENTS AND INVESTMENTS The amortized cost, gross unrealized gains, gross unrealized losses and fair value of our restricted cash, cash equivalents and investment securities are as follows: Amortized Gross Gross Estimated December 31, 2018 Cash $ 11.3 $ — $ — $ 11.3 Money market funds 51.4 — — 51.4 U.S. government securities and other 172.5 — (0.5 ) 172.0 Total $ 235.2 $ — $ (0.5 ) $ 234.7 December 31, 2017 Cash $ 5.7 $ — $ — $ 5.7 Money market funds 58.7 — — 58.7 U.S. government securities and other 147.4 — (0.8 ) 146.6 Total $ 211.8 $ — $ (0.8 ) $ 211.0 Realized gains or losses related to sales and redemptions of restricted cash, cash equivalents and investments were not material for the years ended December 31, 2018 , 2017 , or 2016 .</t>
  </si>
  <si>
    <t>PROPERTY, EQUIPMENT AND CAPITALIZED SOFTWARE</t>
  </si>
  <si>
    <t>Property, Plant and Equipment [Abstract]</t>
  </si>
  <si>
    <t>PROPERTY, EQUIPMENT AND CAPITALIZED SOFTWARE Property, equipment and capitalized software and related accumulated depreciation are as follows: December 31, 2018 2017 Leasehold improvements $ 75.5 $ 36.9 Computer equipment 173.2 128.3 Capitalized software 671.7 526.2 Furniture and equipment 69.3 39.2 989.7 730.6 Less accumulated depreciation (561.5 ) (411.1 ) Total property and equipment, net $ 428.2 $ 319.5 We recognized depreciation expense on property, equipment and capitalized software of $107.0 million , $87.7 million , and $77.2 million for the years ended December 31, 2018 , 2017 , and 2016 , respectively, including depreciation expense on capitalized software of $78.8 million , $65.2 million , and $57.6 million for the years ended December 31, 2018 , 2017 , and 2016 , respectively. The increase in expense reflects continued additions to capitalized software and computer equipment resulting from investments in our information technology infrastructure.</t>
  </si>
  <si>
    <t>GOODWILL AND OTHER INTANGIBLE ASSETS, NET</t>
  </si>
  <si>
    <t>Goodwill and Intangible Assets Disclosure [Abstract]</t>
  </si>
  <si>
    <t xml:space="preserve">GOODWILL AND OTHER INTANGIBLE ASSETS, NET A summary of changes in our goodwill by reportable segment is as follows for 2018 and 2017 : Medicaid Health Plans Medicare Health Plans Not Assigned (4) Total Balance as of December 31, 2016 (1) (2) $ 282.1 $ 110.4 $ — $ 392.5 Acquired goodwill 8.3 275.6 — 283.9 Measurement period adjustments (2) (15.7 ) — — (15.7 ) Balance as of December 31, 2017 (1) 274.7 386.0 660.7 Acquired goodwill (4) — — 1,560.7 1,560.7 Measurement period adjustments (3) — 6.3 — 6.3 Balance as of December 31, 2018 (1) (4) $ 274.7 $ 392.3 $ 1,560.7 $ 2,227.7 (1) Cumulative impairment charges relating to goodwill were $78.3 million as of December 31, 2018 and 2017 , which related to goodwill assigned to our Medicare Health Plans reporting unit which we impaired during 2008. (2) Medicaid Health Plans goodwill as of December 31, 2016, includes approximately $102.7 million of goodwill resulting from our acquisition of Care1st Arizona effective on December 31, 2016. During 2017, we reallocated $24.0 million of this goodwill to identifiable intangible assets, net of a $9.0 million corresponding deferred tax liability, based on our valuation of these assets. (3) Medicare Health Plans goodwill as of December 31, 2017, includes approximately $275.6 million of goodwill resulting from our acquisition of Universal American effective on April 28, 2017. During 2018, we reallocated $6.3 million of this goodwill to identifiable net assets, based on our final fair value assessment of assets acquired and liabilities assumed. Refer to Note 3 – Acquisitions for additional discussion of the Universal American acquisition. (4) Goodwill related to our 2018 acquisition of Meridian is considered preliminary, pending the final allocation of the applicable purchase price. Refer to Note 3 – Acquisitions for additional discussion of our 2018 acquisition. Other intangible assets as of December 31, 2018 and 2017 , and the related weighted-average amortization periods as of December 31, 2018 , are as follows: As of December 31, 2018 2017 Weighted Average Amortization Period (In Years) Gross Carrying Amount Accumulated Amortization Other Intangibles, Net Gross Carrying Amount Accumulated Amortization Other Intangibles, Net Membership and state contracts 9.4 $ 830.1 $ (100.7 ) $ 729.4 $ 344.4 $ (52.6 ) $ 291.8 Trademarks and tradenames 7.6 159.8 (22.6 ) 137.2 53.3 (12.9 ) 40.4 Provider networks 15.0 35.6 (7.0 ) 28.6 27.3 (5.1 ) 22.2 Licenses and permits 13.7 7.9 $ (4.5 ) 3.4 7.1 (4.1 ) 3.0 Technology and other 6.8 110.8 (13.2 ) 97.6 14.9 (4.4 ) 10.5 Total other intangible assets 9.1 $ 1,144.2 $ (148.0 ) $ 996.2 $ 447.0 $ (79.1 ) $ 367.9 We recorded amortization expense of $72.7 million , $32.7 million , and $10.4 million for the years ended December 31, 2018 , 2017 and 2016 , respectively. The increase is primarily driven by the previously noted 2018 and 2017 acquisitions, discussed in Note 3 – Acquisitions . Amortization expense expected to be recognized during fiscal years subsequent to December 31, 2018 is as follows: Expected Amortization Expense 2019 $ 126.3 2020 132.7 2021 131.1 2022 128.2 2023 119.8 2024 and thereafter 358.1 Total $ 996.2 </t>
  </si>
  <si>
    <t>DEBT</t>
  </si>
  <si>
    <t>Debt Disclosure [Abstract]</t>
  </si>
  <si>
    <t>DEBT The following table summarizes our outstanding debt obligations and their classification in the accompanying consolidated balance sheets (in millions): December 31, 2018 December 31, 2017 Long-term debt, net: 5.25% Senior Notes, due April 1, 2025 $ 1,200.0 $ 1,200.0 5.375% Senior Notes, due August 15, 2026 750.0 — Revolving Credit Facility 200.0 — Debt issuance costs (23.6 ) (17.6 ) Total long-term debt, net $ 2,126.4 $ 1,182.4 5.375% Senior Notes due 2026 On August 13, 2018, we completed the offering and sale of 5.375% unsecured senior notes due 2026 in the aggregate principal amount of $ 750.0 million (the “2026 Notes”). The aggregate net proceeds from the issuance of the 2026 Notes were $ 739.0 million , which were used to fund a portion of the cash consideration for our acquisition of Meridian. The 2026 Notes will mature on August 15, 2026, and bear interest at a rate of 5.375% per annum, payable semi-annually on February 15 and August 15 of each year, commencing on February 15, 2019. The 2026 Notes were issued under an indenture, dated as of August 13, 2018 (the “2026 Indenture”), between the Company and The Bank of New York Mellon Trust Company, N.A., as trustee. The 2026 Indenture contains covenants that, among other things, limit our ability and the ability of our subsidiaries under certain circumstances to: • incur additional indebtedness and issue preferred stock; • pay dividends or make other distributions; • make other restricted payments and investments; • sell assets, including capital stock of restricted subsidiaries; • create certain liens; • incur restrictions on the ability of restricted subsidiaries to pay dividends or make other payments, and in the case of our subsidiaries, guarantee indebtedness; • engage in transactions with affiliates; and • create unrestricted subsidiaries. In addition, the 2026 Indenture requires that for the Company to merge, consolidate or sell all or substantially all of its assets, (i) either the Company must be the surviving entity, or the surviving entity or purchaser must be a U.S. entity; (ii) the surviving entity or purchaser must assume all the obligations of the Company under the notes and the indenture; (iii) no default or event of default (as defined under the Indenture) exits and (iv) the surviving entity, after giving pro forma effect to the transaction, (x) may incur at least $1.00 of additional indebtedness pursuant to the fixed charge coverage ratio or (y) have a fixed charge coverage ratio that is no worse than the fixed charge coverage ratio of the Company without giving pro forma effect to the transactions. Ranking and Optional Redemption The 2026 Notes are senior obligations of our company and rank equally in right of payment with all of our other existing and future unsecured and unsubordinated indebtedness. In addition, the 2026 Notes will be structurally subordinated to all indebtedness and other liabilities of our subsidiaries (unless our subsidiaries become guarantors of the 2026 Notes). At any time prior to August 15, 2021, we may, on any one or more occasions redeem up to 40% of the aggregate principal amount of 2026 Notes at a redemption price equal to 105.375% of the principal amount of the 2026 Notes redeemed, plus accrued and unpaid interest, if any, with the net cash proceeds of an equity offering by the Company; provided that: (1) at least 50% of the aggregate principal amount of the 2026 Notes issued under the Indenture (including any additional 2026 Notes, but excluding 2026 Notes held by the Company or its subsidiaries) remains outstanding immediately after the occurrence of such redemption, unless all such 2026 Notes are redeemed substantially concurrently with the redemption of 2026 Notes; and (2) the redemption occurs within 180 days of the date of the closing of such equity offering. At any time prior to August 15, 2021, we may on any one or more occasions redeem all or a part of the 2026 Notes, at a redemption price equal to 100% of the principal amount of the 2026 Notes redeemed, plus the Applicable Premium, as defined in the Indenture. Except pursuant to the preceding two paragraphs, the 2026 Notes will not be redeemable at our option prior to August 15, 2021. On or after August 15, 2021, we may on any one or more occasions redeem all or a part of the 2026 Notes, at the redemption prices (expressed as percentages of principal amount) set forth below, plus accrued and unpaid interest, if any, on the 2026 Notes redeemed, to, but not including, the applicable date of redemption, if redeemed during the twelve-month period beginning on August 15 of the years indicated below, subject to the rights of holders of 2026 Notes on the relevant record date to receive interest due on the relevant interest payment date: Period Redemption Price 2021 104.031% 2022 102.688% 2023 101.344% 2024 and thereafter 100.000% The 2026 Notes are classified as long-term debt in our consolidated balance sheet at December 31, 2018 based on their August 2026 maturity date. 5.25% Senior Notes due 2025 On March 22, 2017, we completed the offering and sale of 5.25% unsecured senior notes due 2025 in the aggregate principal amount of $1,200.0 million (the “2025 Notes”). The aggregate net proceeds from the issuance of the 2025 Notes were $1,182.2 million , with a portion of the net proceeds from the offering being used to repay the $100.0 million outstanding under our credit agreement dated January 8, 2016 (the "Credit Agreement", discussed further below) and to redeem the full $900.0 million aggregate principal amount of our 5.75% unsecured senior notes due 2020 (the "2020 Notes") on April 7, 2017, which is discussed further below. The remaining net proceeds from the offering of the 2025 Notes were used for general corporate purposes, including organic growth and working capital. The 2025 Notes will mature on April 1, 2025, and bear interest at a rate of 5.25% per annum, payable semi-annually on April 1 and October 1 of each year, commencing on October 1, 2017. The 2025 Notes were issued under an indenture, dated as of March 22, 2017 (the "Base Indenture"), as supplemented by the First Supplemental Indenture, dated as of March 22, 2017 (the "First Supplemental Indenture" and, together with the Base Indenture, the "2025 Indenture"), each between the Company and The Bank of New York Mellon Trust Company, N.A. (“BNY Mellon”), as trustee. The 2025 Indenture under which the notes were issued contains covenants that, among other things, limit our ability and the ability of our subsidiaries under certain circumstances to: • incur additional indebtedness and issue preferred stock; • pay dividends or make distributions; • make other restricted payments and investments; • sell assets, including capital stock of restricted subsidiaries; • create certain liens; • incur restrictions on the ability of restricted subsidiaries to pay dividends or make other payments, and in the case of our subsidiaries, guarantee indebtedness; • engage in transactions with affiliates; and • create unrestricted subsidiaries. In addition, the 2025 Indenture requires that for the company to merge, consolidate or sell all or substantially all of its assets, (i) either the company must be the surviving entity, or the surviving entity or purchaser must be a U.S. entity; (ii) the surviving entity or purchaser must assume all the obligations of the company under the notes and the Indenture; (iii) no default or event of default (as defined under the Indenture) exists and (iv) the surviving entity, after giving pro forma effect to the transaction, (x) may incur at least $1.00 of additional indebtedness pursuant to the fixed charge coverage ratio or (y) have a fixed charge coverage ratio that is no worse than the fixed charge coverage ratio of the Company without giving pro forma effect to the transactions. Ranking and Optional Redemption The 2025 Notes are senior obligations of our company and rank equally in right of payment with all of our other existing and future unsecured and unsubordinated indebtedness. In addition, the 2025 Notes are structurally subordinated to all indebtedness and other liabilities of our subsidiaries (unless our subsidiaries become guarantors of the 2025 Notes). At any time prior to April 1, 2020, we may, on any one or more occasions, redeem up to 40% of the aggregate principal amount of 2025 Notes at a redemption price equal to 105.250% of the principal amount of the 2025 Notes redeemed, plus accrued and unpaid interest, if any, with the net cash proceeds of an equity offering by the Company; provided that: (1) at least 60% of the aggregate principal amount of 2025 Notes issued under the Indenture (including any additional Senior Notes, but excluding Senior Notes held by the Company or its subsidiaries) remains outstanding immediately after the occurrence of such redemption; and (2) the redemption occurs within 90 days of the date of the closing of such equity offering. At any time prior to April 1, 2020, we may on any one or more occasions redeem all or a part of the 2025 Notes, at a redemption price equal to 100% of the principal amount of the 2025 Notes redeemed, plus the Applicable Premium. The Applicable Premium means the greater of (i) 1.0% of the then outstanding principal amount of the note or (ii) the excess of the present value at such redemption date of the redemption price set forth in the optional redemption table below plus all required interest payments on the notes due through April 1, 2020 over the then outstanding principal amount of the notes, using the yield-to-maturity treasury rate most nearly equal to the period from the redemption date to April 1, 2020, as further set forth in the Indenture. Except pursuant to the preceding two paragraphs, the 2025 Notes will not be redeemable at our option prior to April 1, 2020. On or after April 1, 2020, we may on any one or more occasions redeem all or a part of the 2025 Notes, at the redemption prices (expressed as percentages of principal amount) set forth below, plus accrued and unpaid interest, if any, on the 2025 Notes redeemed, to, but not including, the applicable date of redemption, if redeemed during the twelve-month period beginning on November 15 of the years indicated below, subject to the rights of holders of 2025 Notes on the relevant record date to receive interest due on the relevant interest payment date: Period Redemption Price 2020 103.938% 2021 102.625% 2022 101.313% 2023 and thereafter 100.000% The 2025 Notes are classified as long-term debt in our consolidated balance sheet at December 31, 2017, based on their April 2025 maturity date. 5.75% Senior Notes due 2020 In November 2013, we issued $600.0 million in aggregate principal amount of our 2020 Notes. In June 2015, we completed the offering and sale of an additional $300.0 million aggregate principal amount of our 2020 Notes pursuant to a reopening of our existing series of such notes. The offering was completed at an issue price of 104.50% , plus accrued interest. On April 7, 2017, we redeemed the full $900.0 million in aggregate principal amount outstanding of our 2020 Notes at a redemption price of 102.875% of the principal amount, plus accrued and unpaid interest. Our obligations under the related base indenture, each dated as of November 14, 2013, by and among us and BNY Mellon, as trustee, were satisfied and discharged on April 7, 2017. In connection with the redemption of the 2020 Notes, we incurred a one-time loss on extinguishment of debt related to the redemption premium, the write-off of associated deferred financing costs and the write-off of the unamortized portion of associated premiums paid on the 2020 Notes, which was reflected in our consolidated statements of comprehensive income upon redemption. Revolving Credit Facility In January 2016, we entered into the Credit Agreement, which provides for a senior unsecured revolving loan facility (the "Revolving Credit Facility"), which had an initial aggregate principal amount at any time outstanding not to exceed $850.0 million . On March 22, 2017, we increased the aggregate principal amount available under our Credit Agreement from $850.0 million to $1.0 billion . On July 23, 2018, we entered into an amended and restated Credit Agreement (“Amended and Restated Credit Agreement”) which increased the aggregate principle amount available under our Revolving Credit Facility from $1.0 billion to $1.3 billion . Additionally, in July 2018, we extended the maturity date under the Revolving Credit Facility from January 2021 to July 2023 and decreased the applicable margins for borrowings under the Revolving Credit Facility to a range of (A) 0.375% to 1.00% per annum for ABR Loans (as defined in the Amended and Restated Credit Agreement) and (B) 1.375% to 2.00% per annum for Eurodollar Loans (as defined in the Amended and Restated Credit Agreement), in each case depending on our ratio of total debt to consolidated EBITDA, as calculated in accordance with the Amended and Restated Credit Agreement. The Amended and Restated Credit Agreement also includes an accordion feature which allows the Company to increase the total commitments under the revolving credit facility by up to an additional $500 million , subject to certain conditions. Unutilized commitments under the Amended and Restated Credit Agreement are subject to a fee of 0.20% to 0.30% depending upon our ratio of total debt to consolidated EBITDA, as calculated in accordance with the Amended and Restated Credit Agreement. The Amended and Restated Credit Agreement includes negative and financial covenants that limit certain of our and our subsidiaries’ activities, including (i) restrictions on our and our subsidiaries’ ability to incur additional indebtedness; and (ii) financial covenants that require (a) the ratio of total debt to consolidated EBITDA not to exceed a maximum and (b) a minimum interest expense and principal payment coverage ratio. The Amended and Restated Credit Agreement also contains customary representations and warranties that must be accurate in order for us to borrow under the Revolving Credit Facility. In addition, the Amended and Restated Credit Agreement contains customary events of default. If an event of default occurs and is continuing, we may be required immediately to repay all amounts outstanding under the Amended and Restated Credit Agreement. Lenders holding greater than 50% of the loans and commitments under the Amended and Restated Credit Agreement may elect to accelerate the maturity of the loans. In August 2018, $225.0 million was drawn on our Revolving Credit Facility to partially fund the Meridian acquisition, of which $25.0 million was repaid during September 2018. As of December 31, 2018 , $200.0 million was outstanding under the Revolving Credit Facility, and was classified as long-term in accordance with the contractual terms of the Amended and Restated Credit Agreement. As of December 31, 2018 , and the date of this filing, we were in compliance with all covenants under the 2026 Notes, the 2025 Notes and the Amended and Restated Credit Agreement.</t>
  </si>
  <si>
    <t>FAIR VALUE MEASUREMENTS</t>
  </si>
  <si>
    <t>Fair Value Disclosures [Abstract]</t>
  </si>
  <si>
    <t>FAIR VALUE MEASUREMENTS Our consolidated balance sheets include the following financial instruments: cash and cash equivalents, investments, receivables, accounts payable, medical benefits payable, long-term debt and other liabilities. We consider the carrying amounts of cash and cash equivalents, receivables, other current assets and current liabilities to approximate their fair value due to the short period of time between the origination of these instruments and the expected realization or payment. For other financial instruments, including short- and long-term investments, restricted investments, and long-term debt,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Level 1 — Quoted (unadjusted) prices for identical assets or liabilities in active markets : We include investments in cash, money market funds and U.S. government securities in Level 1. The carrying amounts of money market funds and cash approximate fair value because of the short-term nature of these instruments. We base fair values of the other investments included in Level 1 on unadjusted quoted market prices for identical securities in active markets. Level 2 — Inputs other than quoted prices in active markets : We include in Level 2 investments in certain certificates of deposit, commercial paper, corporate debt, asset-backed and other municipal securities for which fair market valuations are based on quoted prices for identical securities in markets that are not active, quoted prices for similar securities in active markets, broker or dealer quotations, or alternative pricing sources or for which all significant inputs are observable, either directly or indirectly, including interest rates and yield curves observable at commonly quoted intervals, volatilities, prepayment speeds, loss severities, credit risks and default rates. In addition to using market data, we make assumptions when valuing our assets and liabilities, including assumptions about risks inherent in the inputs to the valuation technique. When there is not an observable market price for an identical or similar asset or liability, we use an income approach reflecting our best assumptions regarding expected cash flows, discounted using a commensurate risk-adjusted discount rate. Level 3 — Unobservable inputs that cannot be corroborated by observable market data: Through June 2018, we held investments in auction rate securities designated as available for sale and reported at fair value. During June 2018, we sold the remaining auction rate securities in our portfolio. The sale resulted in a loss of $1.2 million that was included within investment and other income in the consolidated statements of comprehensive income for year ended December 31, 2018. As these securities were believed to be in an inactive market, we historically estimated the fair value of these securities using a discounted cash flow model, utilizing significant unobservable inputs. These fair values were based on an approach that relied heavily on management assumptions and qualitative observations and therefore fall within Level 3 of the fair value hierarchy. We include our auction rate security investments in Municipal securities below. We determine transfers between levels at the end of the reporting period. No transfers between levels occurred during the years ended December 31, 2018 and 2017 . Recurring Fair Value Measurements Assets and liabilities measured at fair value on a recurring basis at December 31, 2018 are as follows: Fair Value Measurements Using Carrying Value Quoted Prices in Significant Other Significant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 1,643.3 $ 94.6 $ 1,548.7 $ — Restricted cash, cash equivalents and investments: Cash $ 11.3 $ 11.3 $ — $ — Money market funds 51.4 51.4 — — U.S. government securities and other 172.0 171.8 0.2 — Total restricted cash, cash equivalents and investments $ 234.7 $ 234.5 $ 0.2 $ — Assets and liabilities measured at fair value on a recurring basis at December 31, 2017 are as follows: Fair Value Measurements Using Carrying Value Quoted Prices in Active Markets for Identical Assets Significant Other Observable Inputs Significant Unobservable Inputs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Money market funds $ 58.7 $ 58.7 $ — $ — Cash 5.7 5.7 — — U.S. government securities and other 146.6 146.4 0.2 — Total restricted cash, cash equivalents and investments $ 211.0 $ 210.8 $ 0.2 $ — The following table presents the changes in the fair value of our Level 3 auction rate securities for the years ended December 31, 2018 , 2017 and 2016 : Fair Value Measurements Using Significant Unobservable Inputs (Level 3) December 31, 2018 2017 2016 Balance as of January 1 $ 12.3 $ 12.4 $ 31.7 Realized gains (losses) in earnings (1.2 ) — — Changes in net unrealized gains and losses in other comprehensive income 1.4 — 0.9 Purchases, sales and redemptions (12.5 ) (0.1 ) (20.2 ) Net transfers in or (out) of Level 3 — — — Balance as of December 31 $ — $ 12.3 $ 12.4 Debt The following table presents the carrying value and fair value of our long-term debt outstanding as of December 31, 2018 and December 31, 2017 : Fair Value Measurements Using Carrying Value Quoted Prices in Active Markets for Identical Assets Significant Other Observable Inputs Significant Unobservable Inputs Long-term debt - December 31, 2018 $ 2,126.4 $ 1,885.2 $ 200.0 Long-term debt - December 31, 2017 1,182.4 1,274.3 — — The fair value of both our 2026 Notes and 2025 Notes was determined based on quoted market prices; therefore, would be classified within Level 1 of the fair value hierarchy. The fair value of obligations outstanding under our Revolving Credit Facility as of December 31, 2018 , approximated carrying value and would be classified within Level 2 of the fair value hierarchy. There were no borrowings outstanding under our Revolving Credit Facility as of December 31, 2017</t>
  </si>
  <si>
    <t>MEDICAL BENEFITS PAYABLE</t>
  </si>
  <si>
    <t>Insurance [Abstract]</t>
  </si>
  <si>
    <t>MEDICAL BENEFITS PAYABLE Medical benefits payable consists of: (in millions) As of December 31, 2018 % of As of December 31, 2017 % of IBNR $ 2,029.8 70% $ 1,412.3 66% Other medical benefits payable 867.6 30% 734.0 34% Total medical benefits payable $ 2,897.4 100% $ 2,146.3 100% A reconciliation of the beginning and ending balances of our consolidated medical benefits payable is as follows: For the years ended December 31, 2018 2017 2016 (in millions) Beginning balance $ 2,146.3 $ 1,690.5 $ 1,536.0 Acquisitions 534.3 128.1 37.3 Medical benefits incurred related to: Current year (1) 17,603.4 15,112.4 12,374.1 Prior years (475.3 ) (367.6 ) (284.7 ) Total 17,128.1 14,744.8 12,089.4 Medical benefits paid related to: Current year (15,486.3 ) (13,355.9 ) (10,925.0 ) Prior years (1,425.0 ) (1,061.2 ) (1,047.2 ) Total (16,911.3 ) (14,417.1 ) (11,972.2 ) Ending balance $ 2,897.4 $ 2,146.3 $ 1,690.5 (1) The Medicaid Health Plans and Consolidated ending balances for 2018 and 2017 include a premium deficiency reserve for our Illinois Medicaid programs ("Illinois PDR"), which amounted to $16.1 million and $45.6 million at December 31, 2018 and 2017, respectively. Refer to Note 2 – Summary of Significant Accounting Policies for additional discussion of our premium deficiency reserves. Medical benefits payable recorded developed favorably by approximately $475.3 million , $367.6 million , and $284.7 million in 2018 , 2017 and 2016 , respectively. The release of the provision for moderately adverse conditions included in our prior year estimates was substantially offset by the provision for moderately adverse conditions established for claims incurred in the current year. Accordingly, the favorable development in our estimate of medical benefits payable related to claims incurred in prior years does not directly correspond to a decrease in medical benefits expense recognized during the period in which the favorable development is recognized. Excluding the prior year development related to the release of the provision for moderately adverse conditions, our estimates of consolidated medical benefits expense recorded developed favorably by approximately $243.8 million , $224.6 million , and $154.3 million in 2018 , 2017 , and 2016 , respectively. Such amounts are net of the development relating to refunds due to government customers in connection with minimum loss ratio provisions. The net favorable development recognized in 2018, 2017 and 2016 was primarily in our Medicaid Health Plans segment and, to a lesser extent, in our Medicare Health Plans segment. The net favorable development resulted primarily due to a number of operational and clinical initiatives planned and executed that contributed to lower than expected pharmacy and medical trends, and actual claim submission time being faster than we originally assumed (i.e. our completion factors were higher than we originally assumed) in establishing our medical benefits payable in the prior years. This development does not directly correspond to an increase in our current year operating results as these reductions were offset by estimated current period medical benefits expense when we established our estimate of the current year medical benefits payable. Both completion factor and medical trend assumptions are influenced by utilization levels, unit costs, mix of business, provider reimbursement levels, processing system conversions and changes, claim inventory levels, claim processing patterns, our ability and practices to manage medical and pharmaceutical costs, claim submission patterns and operational changes resulting from business combinations, among others. Our actual costs were ultimately less than expected. Our Meridian acquisition in 2018, our Universal American acquisition in 2017 and our Care1 st acquisition in 2016 resulted in increases to medical benefits payable as of the effective date of each acquisition. See Note 3 - Acquisitions , for additional discussion of our 2017 and 2018 acquisitions. Incurred and paid claims development The following is information about incurred and paid claims development, by segment and consolidated, as of December 31, 2018, 2017 and 2016, net of reinsurance, as well as cumulative claim frequency and the total of incurred-but-not-reported liabilities plus expected development on reported claims included within the net incurred claims amounts. The reported cumulative claims below represent billed services rendered to health plan members that are submitted for payment according to industry standards. Medicaid Health Plans A reconciliation of the beginning and ending balances of our Medicaid Health Plans medical benefits payable is as follows: For the years ended December 31, 2018 2017 2016 (in millions) Beginning balance $ 1,373.2 $ 1,135.8 $ 1,040.2 Acquisitions 484.0 — 37.3 Medical benefits incurred related to: Current year (1) 11,454.4 9,612.2 8,404.2 Prior years (283.1 ) (198.1 ) (215.7 ) Total 11,171.3 9,414.1 8,188.5 Medical benefits paid related to: Current year (10,081.7 ) (8,417.4 ) (7,431.4 ) Prior years (934.0 ) (759.3 ) (698.8 ) Total (11,015.7 ) (9,176.7 ) (8,130.2 ) Ending balance $ 2,012.8 $ 1,373.2 $ 1,135.8 (1) The Medicaid Health Plans and Consolidated ending balances for 2018 and 2017 include a premium deficiency reserve for our Illinois Medicaid programs ("Illinois PDR"), which amounted to $16.1 million and $45.6 million at December 31, 2018 and 2017, respectively. The following tables provide information about incurred and paid claims development for our Medicaid Health Plans segment as of December 31, 2018 , net of reinsurance. Incurred and paid claims development for the years ended December 31, 2017 and 2016 have been retrospectively adjusted for the 2018 acquisition of Meridian. Incurred Claims and Allocated Claim Adjustment Expenses, Net of Reinsurance As of December 31, 2018 Incurred amount Total of IBNR Liabilities Plus Expected Development on Reported Claims Cumulative Number of Reported Claims Incurred Year 2017 2018 2017 (1) $ 11,814.1 $ 11,608.2 $ 90.8 94.2 2018 (1) 13,163.3 1,836.9 101.6 Total $ 24,771.5 (1) Incurred amounts for 2018 and 2017 are net of a $5.8 million reinsurance receivable acquired from Meridian. Refer to Note 3 – Acquisitions for additional discussion of the Meridian acquisition. Cumulative Paid Claims and Allocated Claim Adjustment Expenses, Net of Reinsurance Incurred Year 2017 2018 2017 $ (10,249.0 ) $ (11,517.4 ) 2018 (11,326.4 ) Total $ (22,843.8 ) All outstanding liabilities before 2017, net of reinsurance 79.3 Liabilities for claims and claim adjustment expenses, net of reinsurance $ 2,007.0 Medicare Health Plans A reconciliation of the beginning and ending balances of our Medicare Health Plans medical benefits payable is as follows: For the years ended December 31, 2018 2017 2016 (in millions) Beginning balance $ 722.5 $ 510.0 $ 473.9 Acquisitions 47.7 128.1 — Medical benefits incurred related to: Current year 5,478.2 4,676.8 3,332.9 Prior years (130.4 ) (99.5 ) (54.4 ) Total 5,347.8 4,577.3 3,278.5 Medical benefits paid related to: Current year (4,780.9 ) (4,164.6 ) (2,901.3 ) Prior years (513.6 ) (328.3 ) (341.1 ) Total (5,294.5 ) (4,492.9 ) (3,242.4 ) Ending balance $ 823.5 $ 722.5 $ 510.0 The following tables provide information about incurred and paid claims development for our Medicare Health Plans segment as of December 31, 2018 , net of reinsurance. Incurred and paid claims development for the years ended December 31, 2017 and 2016 have been retrospectively adjusted for the 2018 acquisition of Meridian and the 2017 acquisition of Universal American. Incurred Claims and Allocated Claim Adjustment Expenses, Net of Reinsurance As of December 31, 2018 Incurred amount Total of IBNR Liabilities Plus Expected Development on Reported Claims Cumulative Number of Reported Claims Incurred Year 2017 2018 2017 $ 5,583.3 $ 5,457.4 $ 31.3 32.3 2018 5,603.5 742.3 34.0 Total $ 11,060.9 Cumulative Paid Claims and Allocated Claim Adjustment Expenses, Net of Reinsurance Incurred Year 2017 2018 2017 $ (4,907.2 ) $ (5,426.1 ) 2018 (4,861.2 ) Total $ (10,287.3 ) All outstanding liabilities before 2017, net of reinsurance 49.9 Liabilities for claims and claim adjustment expenses, net of reinsurance $ 823.5 Medicare PDPs A reconciliation of the beginning and ending balances of our Medicare PDPs medical benefits payable is as follows: For the years ended December 31, 2018 2017 2016 (in millions) Beginning balance $ 50.6 $ 44.7 $ 21.9 Acquisitions — — — Medical benefits incurred related to: Current year 666.6 823.4 637.0 Prior years (61.9 ) (70.0 ) (14.6 ) Total 604.7 753.4 622.4 Medical benefits paid related to: Current year (618.7 ) (773.9 ) (592.3 ) Prior years 22.5 26.4 (7.3 ) Total (596.2 ) (747.5 ) (599.6 ) Ending balance $ 59.1 $ 50.6 $ 44.7 The following tables provide information about incurred and paid claims development for our Medicare PDPs segment as of December 31, 2018 , net of reinsurance. Incurred and paid claims development for the years ended December 31, 2017 and 2016 have been retrospectively adjusted for the 2018 acquisition of Meridian. Incurred Claims and Allocated Claim Adjustment Expenses, Net of Reinsurance As of December 31, 2018 Incurred amount Total of IBNR Liabilities Plus Expected Development on Reported Claims Cumulative Number of Reported Claims Incurred Year 2017 2018 2017 $ 823.4 $ 753.2 $ — 51.3 2018 666.6 47.8 47.7 Total $ 1,419.8 Cumulative Paid Claims and Allocated Claim Adjustment Expenses, Net of Reinsurance Incurred Year 2017 2018 2017 $ (773.9 ) $ (753.2 ) 2018 (618.8 ) Total $ (1,372.0 ) All outstanding liabilities before 2017, net of reinsurance 11.3 Liabilities for claims and claim adjustment expenses, net of reinsurance $ 59.1 Consolidated The following tables provide information about the consolidated company incurred and paid claims development as of December 31, 2018, net of reinsurance. The information for 2018 and 2017 has been retrospectively adjusted for our Meridian and Universal American acquisitions. Incurred Claims and Allocated Claim Adjustment Expenses, Net of Reinsurance As of December 31, 2018 Incurred amount Total of IBNR Liabilities Plus Expected Development on Reported Claims Cumulative Number of Reported Claims Incurred Year 2017 2018 2017 (1) $ 18,231.2 $ 17,828.5 $ 122.1 177.9 2018 (1) 19,440.6 2,629 183.4 Total $ 37,269.1 (1) Incurred amounts for 2018 and 2017 include the $16.1 million and $45.6 million Illinois PDR, respectively, discussed further in Note 2 - Summary of Significant Accounting Policies . Additionally, incurred amounts for 2018 and 2017 are net of a $5.8 million reinsurance recoverable. Cumulative Paid Claims and Allocated Claim Adjustment Expenses, Net of Reinsurance Incurred Year 2017 2018 2017 $ (15,937.9 ) $ (17,706.4 ) 2018 (16,811.6 ) Total $ (34,518.0 ) All outstanding liabilities before 2017, net of reinsurance 140.5 Liabilities for claims and claim adjustment expenses, net of reinsurance $ 2,891.6 The reconciliation of the net incurred and paid claims development tables, by segment, to the liability for claims and claim adjustment expenses in the consolidated balance sheets is as follows. Reconciliation of the Disclosure of Incurred and Paid Claims Development to the Liability for Unpaid Claims and Claim Adjustment Expenses December 31, 2018 Net Outstanding Liabilities Medicaid Health Plans $ 2,007.0 Medicare Health Plans 823.5 Medicare PDPs 59.1 Corporate and other (1) $ 2.0 Liabilities for unpaid claims and claim adjustment expenses, net of reinsurance $ 2,891.6 Reinsurance Recoverable 5.8 Total gross liability for unpaid claims and claim adjustment expense $ 2,897.4 (1) The Corporate and other category, which includes operating segments that are not individually reportable because they do not meet the quantitative thresholds required by generally accepted accounting principles, has an insignificant amount of medical claims liability and, therefore, disclosures related to medical claims liabilities have been aggregated within the consolidated results.</t>
  </si>
  <si>
    <t>COMMITMENTS AND CONTINGENCIES</t>
  </si>
  <si>
    <t>Commitments and Contingencies Disclosure [Abstract]</t>
  </si>
  <si>
    <t xml:space="preserve">COMMITMENTS AND CONTINGENCIES Indemnification Obligations Under Delaware law, our charter and bylaws and certain indemnification agreements to which we are a party, we are obligated to indemnify, or we have otherwise agreed to indemnify, certain of our current and former directors, officers and associates with respect to current and future investigations and litigation, including the matters discussed in this note. The indemnification agreements for our directors and executive officers with respect to events occurring prior to May 2009 require us to indemnify an indemnitee to the fullest extent permitted by law if the indemnitee was or is or becomes a party to or a witness or other participant in any proceeding by reason of any event or occurrence related to the indemnitee's status as a director, officer, associate, agent or fiduciary of the Company or any of our subsidiaries. The indemnification agreements require us to indemnify an indemnitee against all expenses, including attorney's fees, judgments, fines, settlement amounts and interest and other charges, and any taxes as a result of the receipt of payments under the indemnification agreement. We will not indemnify the indemnitee if not permitted under applicable law. We are required to advance all expenses incurred by the indemnitee. We are entitled to reimbursement by an indemnitee of expenses advanced if the indemnitee is not permitted to be reimbursed under applicable law after a final judicial determination is made and all rights of appeal have been exhausted or lapsed. We amended and restated our indemnification agreements in May 2009. The revised agreements apply to our officers and directors with respect to events occurring after that time. Pursuant to the 2009 indemnification agreements, we will indemnify the indemnitee against all expenses, including attorney's fees, judgments, penalties, fines, settlement amounts and any taxes imposed as a result of payments made under the indemnification agreement incurred in connection with any proceedings that relate to the indemnitee's status as a director, officer or associate of the Company or any of our subsidiaries or any other enterprise that the indemnitee was serving at our request. We will also indemnify for expenses incurred by an indemnitee if the indemnitee, by reason of his or her corporate status, is a witness in any proceeding. Further, we are required to indemnify for expenses incurred by an indemnitee in defense of a proceeding to the extent the indemnitee has been successful on the merits or otherwise. Finally, if the indemnitee is involved in certain proceedings as a result of the indemnitee's corporate status, we are required to advance the indemnitee's reasonable expenses incurred in connection with such proceeding, subject to the requirement that the indemnitee repay the expenses if it is ultimately determined that the indemnitee is not entitled to be indemnified. We are not obligated to indemnify an indemnitee for losses incurred in connection with any proceeding if a determination has not been made by the Board of Directors, a committee of disinterested directors or independent legal counsel in the specific case that the indemnitee has satisfied any standards of conduct required as a condition to indemnification under Section 145 of the Delaware General Corporation Law. Pursuant to our obligations, we have advanced legal fees and related expenses to three former officers and two additional associates who were criminally indicted in connection with the government investigations of the Company that commenced in 2007 related to federal criminal health care fraud charges including conspiracy to defraud the United States, false statements relating to health care matters, and health care fraud in connection with their defense of criminal charges. In June 2013, the jury in the federal criminal trial reached guilty verdicts on multiple charges for the four individuals that were tried in 2013. In May 2014, the individuals were sentenced and our request for restitution was denied. All four individuals filed notices of appeal and the government filed notices of cross appeal on three of the four individuals, which the government has subsequently voluntarily dismissed. The appellate court affirmed the convictions in August 2016. Mr. Farha filed a petition for a writ of certiorari to the United States Supreme Court in January 2017. In April 2017, the United States Supreme Court declined to hear the appeal by Mr. Farha. The fifth individual, Mr. Bereday, entered a guilty plea in June 2017 in connection with the federal criminal charges, which was accepted by the court in July 2017. Mr. Bereday was sentenced in November 2017. We have also previously advanced legal fees and related expenses to these five individuals regarding a dispute in Delaware Chancery Court related to whether we were legally obligated to advance fees or indemnify certain of these individuals; the class actions titled Eastwood Enterprises, L.L.C. v. Farha, et al. and Hutton v. WellCare Health Plans, Inc. et al. filed in federal court; six stockholder derivative actions filed in federal and state courts between October 2007 and January 2008; an investigation by the United States Securities &amp; Exchange Commission (the "Commission"); and an action by the Commission filed in January 2012 against three of the five individuals, Messrs. Farha, Behrens and Bereday and a qui tam action against Messrs. Farha, Behrens and Bereday in federal court. We settled the class actions in May 2011. In 2010, we settled the stockholder derivative actions and we were realigned as the plaintiff to pursue our claims against Messrs. Farha, Behrens and Bereday. Pursuant to the settlement agreements described below, Messrs. Farha, Behrens and Bereday were dismissed from the federal court and state derivative actions. Pursuant to the settlement agreement with Mr. Bereday described below, Mr. Bereday was dismissed from the fee advancement case in Delaware Chancery Court. The Commission action was closed in May 2018. The qui tam action is currently stayed and the stay is subject to being lifted at any time. In April 2017, the Commission and Mr. Farha entered into a consent judgment to pay $12.5 million to the Commission and $7.5 million to us. In April 2017, the Commission and Mr. Behrens also entered into a consent judgment to pay $4.5 million to the Commission and $1.5 million to us. In May 2018, the Commission and Mr. Bereday entered into a consent judgment to pay $4.5 million to the Commission and the case was closed. In addition, we have advanced a portion of the legal fees and related expenses to Mr. Farha in connection with lawsuits he filed in Delaware and Florida state court to have certain restrictions lifted on WellCare stock purportedly awarded to him during his employment with us. The Delaware and Florida state court matters have been dismissed. In September 2016, we entered into a settlement agreement with Mr. Farha pursuant to which he paid us $7.5 million as referenced in the April 2017 consent judgment with the Commission, and we agreed that we would not seek to recover additional legal fees previously advanced related to these matters, and that our obligation to continue advancing fees would be limited to no more than an additional $7.5 million . We also have advanced a portion of the legal fees and related expenses to Mr. Behrens in connection with his lawsuit in Delaware state court to have certain restrictions lifted on WellCare stock purportedly awarded to him during his employment with WellCare, which the court dismissed. In October 2016, we also entered into a settlement agreement with Mr. Behrens pursuant to which he paid us $1.5 million as referenced in the April 2017 consent judgment with the Commission, and we agreed that we would not seek to recover additional legal fees previously advanced in connection with these matters, and that our obligation to continue advancing fees would be limited to no more than an additional $1.5 million . In June 2017, we entered into a settlement agreement with Mr. Bereday that became effective in July 2017, pursuant to which we agreed that we would not seek to recover legal fees previously advanced in connection with these matters, and that our obligation to continue advancing fees would be limited to no more than an additional $2.5 million . In connection with these matters, we have advanced to the five individuals, cumulative legal fees and related expenses of approximately $237.1 million from the inception of the investigations through December 31, 2018. We incurred $0.9 million , $6.4 million and $18.7 million of these legal fees and related expenses during the years ended December 31, 2018, 2017 and 2016, respectively. These fees are not inclusive of the amounts recovered from Mr. Farha and Mr. Behrens discussed above. We expense these costs as incurred and classify the costs as selling, general and administrative expense incurred in connection with the investigations and related matters. We have exhausted our insurance policies related to reimbursement of our advancement of fees related to these matters. We are unable to estimate the total amount of these costs or a range of possible loss. Accordingly, we continue to expense these costs as incurred. Other Lawsuits and Claims Based on the nature of our business, we are subject to regulatory reviews or other investigations by various state insurance and health care regulatory authorities and other state and federal regulatory authorities. These authorities regularly scrutinize the business practices of health insurance and benefits companies and their reviews focus on numerous facets of our business, including claims payment practices, provider contracting, competitive practices, commission payments, privacy issues and utilization management practices, among others. Some of these reviews have historically resulted in fines imposed on us and some have required changes to our business practices. We continue to be subject to such reviews, which may result in additional fines and/or sanctions being imposed, premium refunds or additional changes in our business practices. Separate and apart from the legal matters described above, we are also involved in other legal actions in the normal course of our business, including, without limitation, protests and appeals related to Medicaid procurement awards, wage and hour claims and other employment claims, claims for indemnification under purchase agreements, vendor disputes and provider disputes regarding payment of claims. Some of these actions seek monetary damages including claims for liquidated or punitive damages, which are not covered by insurance. We review relevant information with respect to these litigation matters and we update our estimates of reasonably possible losses and related disclosures. We accrue an estimate for contingent liabilities, including attorney's fees related to these matters, if a loss is probable and estimable. Currently, we do not expect that the resolution of any of these currently pending actions, either individually or in the aggregate, will differ materially from our current estimates or have a material adverse effect on our results of operations, financial condition and cash flows. However, the outcome of any legal actions cannot be predicted, and therefore, actual results may differ from those estimates. Operating Leases We recorded rental expense of $43.7 million , $35.1 million and $30.7 million for the years ended December 31, 2018 , 2017 and 2016 , respectively, related to our operating leases for office space. Future minimum lease payments under non-cancelable operating leases with initial or remaining lease terms in excess of one year at December 31, 2018 are as follows: Minimum Lease Payments 2019 $ 42.4 2020 44.4 2021 45.5 2022 41.9 2023 38.7 2024 and thereafter 151.4 Total $ 364.3 </t>
  </si>
  <si>
    <t>INCOME TAXES</t>
  </si>
  <si>
    <t>Income Tax Disclosure [Abstract]</t>
  </si>
  <si>
    <t>INCOME TAXES The Company and subsidiaries file a consolidated federal income tax return, combined state income tax returns, and separate state franchise, income and premium tax returns, as applicable. The following table provides components of income tax expense (benefit): For the Years Ended December 31, 2018 2017 2016 Current: Federal $ 203.8 $ 120.8 $ 251.6 State 48.1 14.2 24.2 251.9 135.0 275.8 Deferred: Federal (0.3 ) (48.3 ) 12.8 State 1.4 1.2 (1.2 ) 1.1 (47.1 ) 11.6 Total income tax expense $ 253.0 $ 87.9 $ 287.4 A reconciliation of income tax at the statutory federal rate (currently 21% for the 2018 tax year and 35% for the 2017 and 2016 tax years) to income tax at the effective rate is as follows: For the Years Ended December 31, 2018 2017 2016 Income tax expense at statutory federal rate $ 145.5 $ 161.6 $ 185.3 Adjustments resulting from: State income tax, net of federal benefit 36.6 11.7 14.4 Unrecognized tax benefits 2.5 (23.5 ) 9.5 Tax rate change 3.1 (56.1 ) — Non-deductible ACA industry fees 72.3 — 79.9 Other, net (7.0 ) (5.8 ) (1.7 ) Total income tax expense $ 253.0 $ 87.9 $ 287.4 Our effective income tax rate on pre-tax income was 36.5% for the year ended December 31, 2018 , compared with 19.0% and 54.3% for the years ended December 31, 2017 and 2016 , respectively. The rate increase during 2018 was primarily driven by the tax rate change resulting from the enactment of the Tax Cuts and Jobs Act of 2017 (the "TCJA”) during 2017 (discussed below); the one-year moratorium on the non-deductible ACA industry fee for 2017 and the favorable effect of the recognition of certain previously unrecognized tax benefits during 2017. The rate increase was partially offset by the reduction in the federal income tax rate. The TCJA was enacted on December 22, 2017. The TCJA, in part, reduced the U.S. federal statutory corporate income tax rate from 35% to 21% effective January 1, 2018. Staff Accounting Bulletin No. 118 allows filers one year subsequent to the end of the tax year to finalize the valuation of deferred tax assets and liabilities. We have completed our accounting for the tax effects resulting from enactment of TCJA with respect to valuation of our deferred tax assets and liabilities, as well as other aspects of the new law, and recognized non-cash decreases to income tax expense of $1.0 million and $56.1 million for the years ended December 31, 2018 and December 31, 2017 , respectively. Significant components of our deferred tax assets and liabilities are: As of December 31, Deferred tax assets: 2018 2017 Net operating losses $ 31.6 $ 24.7 Foreign tax credits 17.1 22.0 Medical and other benefits discounting 17.9 18.7 Allowance for doubtful accounts 30.4 14.8 Stock-based compensation 17.2 14.1 Unearned premium discounting 0.1 3.1 Capital losses 7.1 9.9 Premium deficiency reserve 3.9 10.7 Accrued expenses and other 19.4 5.6 Total deferred tax assets 144.7 123.6 Valuation allowance (39.7 ) (48.5 ) Net deferred tax assets 105.0 75.1 Deferred tax liabilities: Goodwill and other intangible assets (150.5 ) (101.1 ) Software development costs and property and equipment (77.2 ) (56.7 ) Prepaid assets (11.5 ) (10.7 ) Total deferred tax liabilities (239.2 ) (168.5 ) Net deferred tax liability $ (134.2 ) $ (93.4 ) Valuation allowances are provided when it is considered more-likely-than-not that deferred tax assets will not be realized. The valuation allowances relate to future benefits on certain state net operating loss carryforwards, capital loss carryforwards, and foreign tax credits which expire beginning with the 2019 tax year through 2038. A reconciliation of the beginning and ending amount of unrecognized tax benefits (excluding interest and penalties) is as follows: Years Ended December 31, 2018 2017 Unrecognized tax benefits, beginning of period $ 3.5 $ 23.5 Increases: Prior year tax positions 2.6 — Current year tax positions 1.7 3.5 Decreases: Prior year tax positions — (23.5 ) Unrecognized tax benefits, end of period $ 7.8 $ 3.5 The Company includes interest and penalties related to unrecognized tax benefits within the provision for income taxes which were immaterial for the periods ending December 31, 2018 and December 31, 2017 . We believe it is reasonably possible that our liability for unrecognized tax benefits will decrease in the next 12 months as a result of audit settlements. We file our income tax returns in the U.S. federal jurisdiction and various states and localities. We currently participate in the Compliance Assurance Program ("CAP") with the IRS, excluding the 2017 tax year. Under CAP, the IRS undertakes audit procedures during the tax year and as the return is prepared for filing. The IRS has concluded its CAP review of our 2016 tax return as well as all the prior years. We are no longer subject to state and local tax examinations prior to 2015. As of December 31, 2018, we are not aware of any material proposed adjustments.</t>
  </si>
  <si>
    <t>STOCK-BASED COMPENSATION</t>
  </si>
  <si>
    <t>Disclosure of Compensation Related Costs, Share-based Payments [Abstract]</t>
  </si>
  <si>
    <t xml:space="preserve">STOCK-BASED COMPENSATION We recorded stock-based compensation expense of $70.8 million , $59.8 million and $35.5 million for the years ended December 31, 2018 , 2017 , and 2016 , respectively. The increase in 2018 was primarily driven by the increase in our closing stock price from $201.11 as of December 31, 2017 to $236.09 as of December 31, 2018 , which had the effect of increasing cumulative compensation expense recognized for our PSUs subject to variable accounting. As of December 31, 2018 , we expect $75.2 million of unrecognized compensation cost related to non-vested stock-based compensation arrangements, net of estimated forfeitures, to be recognized over a weighted-average period of 1.7 years. The unrecognized compensation cost for our PSUs subject to variable accounting was determined based on the closing common stock price as of December 31, 2018 and amounted to approximately $20.9 million of the total unrecognized compensation cost. Due to the nature of the accounting for these awards, future compensation cost will fluctuate based on changes in our common stock price. The weighted-average grant-date fair values of shares granted during the years ended December 31, 2018 , 2017 and 2016 were $199.92 , $139.49 and $100.07 , respectively. The total fair value of all shares vested during the year ended December 31, 2018 was $76.2 million . We generally repurchase vested shares from our employees to satisfy our tax withholding requirements at the statutory minimum, and then retire the repurchased shares. Restricted Stock Units A summary of the activity for our RSU awards for the year ended December 31, 2018 is presented in the table below. RSUs Weighted Outstanding as of January 1, 2018 274,643 $ 120.73 Granted 129,520 205.47 Vested (130,736 ) 114.18 Forfeited (20,192 ) 153.09 Outstanding as of December 31, 2018 253,235 $ 164.88 Performance Stock Units A summary of the activity for our PSU awards for the year ended December 31, 2018 is presented in the table below. For our PSUs, shares attained over target upon vesting are reflected as awards granted during the period, while shares canceled due to vesting below target are reflected as awards forfeited during the period. PSUs Weighted Outstanding as of January 1, 2018 552,618 $ 118.64 Granted 256,679 199.26 Vested (154,055 ) 91.32 Forfeited and expired (48,534 ) 150.13 Outstanding as of December 31, 2018 606,708 $ 149.16 Market Stock Units A summary of the activity for our MSU awards for the year ended December 31, 2018 is presented in the table below. For our MSUs, shares attained over target upon vesting are reflected as awards granted during the period, while shares canceled due to vesting below target are reflected as awards forfeited during the period. MSUs Weighted Outstanding as of January 1, 2018 45,230 $ 130.01 Granted 45,075 130.01 Vested (90,150 ) 130.01 Forfeited and expired (155 ) 130.38 Outstanding as of December 31, 2018 — $ — </t>
  </si>
  <si>
    <t>REGULATORY CAPITAL AND DIVIDEND RESTRICTIONS</t>
  </si>
  <si>
    <t>REGULATORY CAPITAL AND DIVIDEND RESTRICTIONS [Abstract]</t>
  </si>
  <si>
    <t>REGULATORY CAPITAL AND DIVIDEND RESTRICTIONS Each of our health maintenance organizations ("HMO") and insurance subsidiaries must maintain a minimum amount of statutory capital determined by statute or regulation. The minimum statutory capital requirements differ by state and are generally based on a percentage of annualized premium revenue, a percentage of annualized health care costs, a percentage of certain liabilities, a statutory minimum, risk-based capital ("RBC") requirements or other financial ratios. Failure to maintain these requirements would trigger regulatory action by the state. Such statues, regulations and capital requirements also restrict the timing, payment and amount of dividends and other distributions that may be paid to us as the sole stockholder. Based upon current statutes and regulations, the minimum capital and surplus requirement, or net assets, for these subsidiaries that may not be transferable to us in the form of loans, advances or cash dividends was approximately $1.6 billion at December 31, 2018 and $1.2 billion at December 31, 2017 . The combined statutory capital and surplus of our HMO and insurance subsidiaries was $2.7 billion and $2.0 billion at December 31, 2018 and 2017 , respectively, which was in compliance with the minimum capital requirements as of those dates. These increases resulted from the Meridian acquisition in 2018 and the Universal American acquisition in 2017. Our HMO and insurance subsidiaries were in compliance with and in excess of the minimum capital requirements as of both December 31, 2018 and 2017 . Dividend restrictions vary by state, but the maximum amount of dividends which can be paid without prior approval from the applicable state is subject to restrictions relating to statutory capital, surplus and net income for the previous year. Some states require prior approval of all dividends, regardless of amount. States may disapprove any dividend that, together with other dividends paid by a subsidiary in the prior 12 months, exceeds the regulatory maximum as computed for the subsidiary based on its statutory surplus and net income. We received $335.6 million , $335.0 million and $241.0 million in dividends from our regulated subsidiaries during the years ended December 31, 2018 , 2017 and 2016 , respectively. The 2018 amount included $65.6 million not requiring prior regulatory approval, and $270.0 million paid after obtaining prior regulatory approval. Under applicable regulatory requirements at December 31, 2018 , the amount of dividends that may be paid through the end of 2019 by our HMO and insurance subsidiaries without prior approval by regulatory authorities is approximately $420.7 million in the aggregate.</t>
  </si>
  <si>
    <t>DISCONTINUED OPERATIONS</t>
  </si>
  <si>
    <t>Discontinued Operations and Disposal Groups [Abstract]</t>
  </si>
  <si>
    <t>DISCONTINUED OPERATIONS On August 3, 2016, our subsidiary, Universal American, completed the sale of its Traditional Insurance business prior to our acquisition of Universal American. This was accomplished by selling two life insurance subsidiaries, while retaining ownership of a third life insurance subsidiary, American Progressive Life &amp; Health Insurance Company of New York ("Progressive"). The sale of the Traditional Insurance business underwritten by Progressive was accomplished through a 100% quota-share reinsurance treaty with a wholly-owned subsidiary of Nassau Re, that, when considered in combination with other reinsurance transactions previously entered into, resulted in the reinsurance of all of the Traditional Insurance policies that were underwritten by Progressive. Accordingly, the discontinued Traditional Insurance business did not materially affect our consolidated statements of comprehensive income for the year ended December 31, 2018 and 2017 . In accordance with ASC 360-10, Property, Plant and Equipment and ASC 205-20, Presentation of Financial Statements — Discontinued Operations , the Traditional Insurance business has been reported in discontinued operations in this 2018 Form 10-K. The following table summarizes the total assets and liabilities of our discontinued operations: December 31, 2018 December 31, 2017 (in millions) Assets Cash and cash equivalents $ 0.1 $ 1.3 Investments 42.8 46.5 Reinsurance recoverables 170.2 166.9 Other assets 0.5 0.5 Total Assets $ 213.6 $ 215.2 Liabilities Reserves and other policy liabilities $ 166.9 $ 148.6 Other liabilities 46.7 66.6 Total liabilities $ 213.6 $ 215.2 Progressive's traditional insurance products are reinsured under quota share coinsurance treaties with unaffiliated insurers, while the life insurance risks are reinsured under either quota share coinsurance or yearly-renewable term treaties with unaffiliated insurers. Under quota share coinsurance treaties, we pay the reinsurer an agreed upon percentage of all premiums and the reinsurer reimburses us that same percentage of any losses. In addition, the reinsurer pays us certain allowances to cover commissions, the cost of administering the policies and premium taxes. Under yearly-renewable term treaties, the reinsurer receives premiums at an agreed upon rate for its share of the risk on a yearly-renewable term basis. We also use excess of loss reinsurance agreements for certain policies whereby we limit our loss in excess of specified thresholds. We evaluate the financial condition of our Traditional Insurance reinsurers and monitor concentrations of credit risk to minimize our exposure to significant losses from reinsurer insolvencies. We are obligated to pay claims in the event that a reinsurer to whom we have ceded an insured claim fails to meet its obligations under the reinsurance agreement. We are not aware of any instances where any of our reinsurers have been unable to pay any policy claims on any reinsured business.</t>
  </si>
  <si>
    <t>QUARTERLY FINANCIAL INFORMATION</t>
  </si>
  <si>
    <t>Quarterly Financial Information Disclosure [Abstract]</t>
  </si>
  <si>
    <t>QUARTERLY FINANCIAL INFORMATION Selected unaudited quarterly financial data is as follows (in millions, except membership and per share data): For the Three Month Periods Ended March 31, 2018 June 30, 2018 September 30, 2018 December 31, 2018 Total revenues $ 4,646.2 $ 4,639.0 $ 5,058.1 $ 6,070.8 Gross margin (1) 550.7 637.0 676.9 688.2 Income from operations 161.2 233.9 208.6 94.6 Income before income taxes 158.5 229.9 215.2 89.2 Net income 101.7 151.6 130.6 55.9 Net income per share - basic (2) $ 2.28 $ 3.39 $ 2.74 $ 1.12 Net income per share - diluted (2) 2.25 3.35 2.70 1.11 Period end membership 4,284,000 4,384,000 5,508,000 5,538,000 For the Three Month Periods Ended March 31, 2017 June 30, 2017 September 30, 2017 December 31, 2017 Total revenues $ 3,954.2 $ 4,305.0 $ 4,402.9 $ 4,345.1 Gross margin (1) 438.5 543.4 620.7 493.1 Income (loss) from operations 103.2 141.9 211.9 12.0 Income (loss) before income taxes 103.2 114.7 235.1 8.6 Net (loss) income 67.3 74.1 171.6 60.7 Net income per share - basic (2) $ 1.52 $ 1.67 $ 3.86 $ 1.36 Net income per share - diluted (2) 1.50 1.65 3.82 1.34 Period end membership 4,078,000 4,428,000 4,349,000 4,371,000 (1) Effective July 1, 2018, the Company redefined gross margin as total revenues less investment and other income, medical expenses, cost of products and services, the ACA industry fee expense, and Medicaid premium tax expense. Accordingly, results for 2017 and the three months ended March 31, 2018 and June 30, 2018 were adjusted to include Medicaid premium taxes. Gross margin decreased by $32.1 million , $30.6 million , $29.9 million , $31.2 million , $29.5 million and $29.2 million for the three months ended March 31, 2018, June 30, 2018, March 31, 2017, June 30, 2017, September 30, 2017 and December 31, 2017, respectively. (2) The calculation of net income per share is based on weighted average shares outstanding during each quarter and, accordingly, the sum may not equal the total for the year.</t>
  </si>
  <si>
    <t>SUBSEQUENT EVENT</t>
  </si>
  <si>
    <t>Subsequent Events [Abstract]</t>
  </si>
  <si>
    <t>SUBSEQUENT EVENTS</t>
  </si>
  <si>
    <t>SUBSEQUENT EVENTS In February 2019, we received notice from the North Carolina Department of Health and Human Services (“DHHS”) that we were awarded a contract to administer the state’s Medicaid Prepaid Health Plans, which is subject to a protest process. DHHS has selected four health plans, including us, to serve North Carolina's Medicaid beneficiaries on a statewide basis. One additional health plan led by providers was selected to operate health plans in certain regions. The state is expected to implement the new managed care program, in two phases, for its 1.6 million Medicaid beneficiaries beginning November 1, 2019.</t>
  </si>
  <si>
    <t>Schedule I CONDENSED FINANCIAL INFORMATION OF REGISTRANT</t>
  </si>
  <si>
    <t>Condensed Financial Information Disclosure [Abstract]</t>
  </si>
  <si>
    <t>Schedule I - CONDENSED FINANCIAL INFORMATION OF REGISTRANT</t>
  </si>
  <si>
    <t>CONDENSED FINANCIAL INFORMATION OF REGISTRANT WELLCARE HEALTH PLANS, INC. (Parent Company Only) STATEMENTS OF COMPREHENSIVE INCOME (In millions) For the Years Ended December 31, 2018 2017 2016 Revenues: Investment and other income $ 2.1 $ 0.3 $ 0.1 Total revenues 2.1 0.3 0.1 Expenses: Selling, general and administrative 82.6 63.4 37.5 Interest expense 87.5 68.5 59.1 Total expenses 170.1 131.9 96.6 Loss from operations (168.0 ) (131.6 ) (96.5 ) Loss on extinguishment of debt — 26.1 — Loss before income taxes (168.0 ) (157.7 ) (96.5 ) Income tax benefit 28.4 69.7 30.8 Loss before equity in subsidiaries (139.6 ) (88.0 ) (65.7 ) Equity in earnings of subsidiaries 579.4 461.7 307.8 Net income 439.8 373.7 242.1 Other comprehensive (loss) income, before tax: Change in net unrealized gains and losses on available-for-sale securities (9.1 ) (2.2 ) 1.8 Income tax (benefit) expense related to other comprehensive income (2.9 ) (0.5 ) 0.6 Other comprehensive (loss) income, net of tax (6.2 ) (1.7 ) 1.2 Comprehensive income $ 433.6 $ 372.0 $ 243.3 See notes to condensed financial statements. CONDENSED FINANCIAL INFORMATION OF REGISTRANT WELLCARE HEALTH PLANS, INC. (Parent Company Only) BALANCE SHEETS (In millions, except share data) As of December 31, 2018 2017 Assets Current assets: Cash and cash equivalents $ 27.9 $ 31.8 Short-term investments — 2.1 Taxes receivable — 16.4 Affiliate receivables and other current assets 3,273.7 1,050.3 Total current assets 3,301.6 1,100.6 Other asset 9.6 5.4 Investment in subsidiaries 3,089.5 2,509.6 Total Assets $ 6,400.7 $ 3,615.6 Liabilities and Stockholders' Equity Current liabilities: Accrued expenses and other current liabilities $ 34.3 $ 16.5 Total current liabilities 34.3 16.5 Long-term debt 2,126.4 1,182.4 Other liabilities — — Total liabilities 2,160.7 1,198.9 Commitments and contingencies (see Note 13) — — Stockholders' Equity: Preferred stock, $0.01 par value (20,000,000 authorized, no shares issued or outstanding) — — Common stock, $0.01 par value (100,000,000 authorized, 49,993,219 and 44,522,988 shares issued and outstanding at December 31, 2018 and December 31, 2017, respectively) 0.5 0.4 Paid-in capital 1,981.1 591.5 Retained earnings 2,267.3 1,827.5 Accumulated other comprehensive loss (8.9 ) (2.7 ) Total stockholders' equity 4,240.0 2,416.7 Total Liabilities and Stockholders' Equity $ 6,400.7 $ 3,615.6 See notes to condensed financial statements. CONDENSED FINANCIAL INFORMATION OF REGISTRANT WELLCARE HEALTH PLANS, INC. (Parent Company Only) STATEMENTS OF CASH FLOWS (In millions) For the Years Ended December 31, 2018 2017 2016 Net cash (used in) provided by operating activities $ (30.1 ) $ (9.6 ) $ 155.8 Cash used in investing activities: Net proceeds (payments) from purchases and sales and maturities of investments (4.1 ) (1.6 ) 1.2 Payments to subsidiaries, net (2,223.9 ) (99.7 ) (53.7 ) Net cash used in investing activities (2,228.0 ) (101.3 ) (52.5 ) Cash provided by financing activities: Proceeds from issuance of common stock, net of issuance fees paid 1,342.3 — — Proceeds from debt, net of financing costs paid 739.0 1,182.2 196.9 Borrowings on Revolving Credit Facility, net of financing costs paid 221.3 — — Payments on debt (25.0 ) (1,026.1 ) (400.0 ) Repurchase and retirement of shares to satisfy tax withholding requirements (23.4 ) (15.2 ) (7.0 ) Net cash provided by (used in) financing activities 2,254.2 140.9 (210.1 ) Cash and cash equivalents: (Decrease) increase in cash and cash equivalents (3.9 ) 30.0 (106.8 ) Balance at beginning of period 31.8 1.8 108.6 Balance at end of period $ 27.9 $ 31.8 $ 1.8 See notes to condensed financial statements. 1. BASIS OF PRESENTATION The financial statements reflect financial information for WellCare Health Plans, Inc.'s parent company, which has been derived from its consolidated financial statements and should be read in conjunction with the consolidated financial statements included in this 2018 Form 10-K. 2. SUMMARY OF SIGNIFICANT ACCOUNTING POLICIES The accounting policies for the registrant are the same as those described in Note 2 - Summary of Significant Accounting Policies of Notes to the Consolidated Financial Statements included in Part IV, Item 15, “Exhibits, Financial Statement Schedules.” 3. LONG-TERM DEBT Discussion of long-term debt, including the issuance of our 5.375% unsecured senior notes due 2026 in the aggregate principal amount of $ 750.0 million in August 2018, can be found in Note 10 - Debt of Notes to the Consolidated Financial Statements included in Part IV, Item 15, “Exhibits, Financial Statement Schedules.” 4. STOCKHOLDERS' EQUITY Discussion of stockholders' equity, including the issuance of common shares in August 2018, can be found in Note 5 - Equity and Earnings per Common Share of Notes to the Consolidated Financial Statements included in Part IV, Item 15, “Exhibits, Financial Statement Schedules.” 5. COMMITMENTS AND CONTINGENCIES For a summary of commitments and contingencies, see Note 13 - Commitments and Contingencies of Notes to the Consolidated Financial Statements included in Part IV, Item 15, “Exhibits, Financial Statement Schedules.”</t>
  </si>
  <si>
    <t>SUMMARY OF SIGNIFICANT ACCOUNTING POLICIES (Policies)</t>
  </si>
  <si>
    <t>Basis of Presentation</t>
  </si>
  <si>
    <t>The consolidated balance sheets and statements of comprehensive income, changes in stockholders' equity, and cash flows include our accounts and the accounts of our subsidiaries over which we have control or are the primary beneficiary. We eliminated all intercompany accounts and transactions.</t>
  </si>
  <si>
    <t>Use of Estimates</t>
  </si>
  <si>
    <t>The accompanying consolidated financial statements have been prepared in accordance with generally accepted accounting principles in the United States ("GAAP"), which requires us to make estimates and assumptions that affect the amounts reported in the consolidated financial statements and accompanying notes. We base these estimates on our knowledge of current events and anticipated future events and evaluate and update our assumptions and estimates on an ongoing basis; however, actual results may differ from our estimates. We evaluated all material events subsequent to the date of these consolidated financial statements.</t>
  </si>
  <si>
    <t>Reclassifications</t>
  </si>
  <si>
    <t>Certain reclassifications were made to 2016 and 2017 financial information to conform with 2018 presentation.</t>
  </si>
  <si>
    <t>Recently Adopted and Issued Accounting Standards</t>
  </si>
  <si>
    <t>Recently Adopted Accounting Standards In June 2018, the Financial Accounting Standards Board ("FASB") issued Accounting Standard Update ("ASU") 2018-07, “Compensation-Stock Compensation (Topic 718) - Improvements to Nonemployee Share-Based Payment Accounting.” This update expands the scope of Topic 718, which currently only includes share-based payments issued to employees, to include share-based payments issued to non-employees for goods and services. This guidance is effective for interim and annual periods beginning after December 15, 2018. Early adoption is permitted, but no earlier than the Company’s adoption of ASU 2014-09. We adopted this guidance on January 1, 2019. We do not anticipate the adoption of this guidance to have a material effect on our consolidated results of operations, financial condition or cash flows. In February 2018, the FASB issued ASU 2018-02 " Income Statement – Reporting Comprehensive Income (Topic 220): Reclassification of Certain Tax Effects from Accumulated Other Comprehensive Income", which allows entities to reclassify stranded tax effects resulting from the Tax Cuts and Jobs Act of 2017 from accumulated other comprehensive income to retained earnings. The guidance is effective for interim and annual periods beginning after December 15, 2018, with early adoption permitted. We adopted this guidance prospectively on January 1, 2019. We do not anticipate the adoption of this guidance to have a material effect on our consolidated results of operations, financial condition or cash flows. In May 2017, the FASB issued ASU 2017-09, " Compensation-Stock Compensation (Topic 718) - Scope of Modification Accounting ". This guidance addresses which changes to the terms or conditions of a share-based payment award require an entity to apply modification accounting pursuant to Topic 718. An entity should account for the effects of a modification unless (a) the fair value of the modified award is the same as the fair value of the original award, (b) the vesting conditions of the modified award are the same as the vesting conditions of the original award and (c) the classification of the modified award as an equity instrument or a liability instrument is the same as the classification of the original award immediately before the original award is modified. The amendments in this guidance should be applied prospectively for public business entities effective for annual periods beginning after December 15, 2017, including interim periods within those annual periods. We adopted this guidance prospectively on January 1, 2018. The adoption of this guidance did not have a material effect on our consolidated results of operations, financial condition or cash flows. In March 2017, the FASB issued ASU No. 2017-08, " Receivables—Nonrefundable Fees and Other Costs (Subtopic 310-20): Premium Amortization on Purchased Callable Debt Securities ". This update shortens the amortization period for the premium on certain purchased callable debt securities to the earliest call date. Currently, entities generally amortize the premium as a yield adjustment over the contractual life of the security. The new guidance does not change the accounting for purchased callable debt securities held at a discount. This guidance is effective for interim and annual periods beginning after December 15, 2018, with early adoption permitted. We adopted this guidance on January 1, 2019 on a modified retrospective basis. We do not anticipate the adoption of this guidance to have a material effect on our consolidated results of operations, financial condition or cash flows. In January 2017, the FASB issued ASU 2017-04, " Intangibles—Goodwill and Other (Topic 350): Simplifying the Test for Goodwill Impairment ". This update eliminates the requirement to calculate the implied fair value of goodwill to measure a goodwill impairment charge. As a result, an entity should perform its annual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We adopted this guidance prospectively on January 1, 2018. The adoption of this guidance did not have a material effect on our consolidated results of operations, financial condition or cash flows. In January 2017, the FASB issued ASU 2017-01, “ Business Combinations (Topic 805): Clarifying the Definition of a Business .” The amendments in this update provide guidance to assist entities with evaluating when a group of transferred assets and activities (collectively referred to as a "set") is a business. This new guidance provides for a "screen", which requires a determination that when substantially all of the fair value of the gross assets acquired (or disposed of) is concentrated in a single identifiable asset or a group of similar identifiable assets, the set is not a business. If the screen's threshold is not met, a set cannot be considered a business unless it includes an input and a substantive process that together significantly contribute to the ability to create output, eliminating the evaluation of whether a market participant could replace missing elements. This guidance is effective for prospective business combinations for public entities for interim and annual periods beginning after December 15, 2017. We adopted this guidance prospectively on January 1, 2018. The adoption of this guidance did not have a material effect on our consolidated results of operations, financial condition or cash flows. In November 2016, the FASB issued ASU 2016-18, “ Statement of Cash Flows (Topic 230) Restricted Cash; a consensus of the FASB Emerging Issues Task Force. ” This update requires entities to reconcile, on the statement of cash flows, changes in the total of cash, cash equivalents, and amounts generally described as restricted cash or restricted cash equivalents. This guidance is effective for public entities for interim and annual periods beginning after December 15, 2017, and will be applied retrospectively. We adopted this guidance retrospectively on January 1, 2018. The adoption of this guidance did not have a material effect on our consolidated results of operations, financial condition or cash flows. The following table provides a reconciliation of cash, cash equivalents and restricted cash and cash equivalents as reported within the consolidated balance sheets to the total of the same such amounts shown within the consolidated statements of cash flows: As of December 31, 2018 December 31, 2017 Cash and cash equivalents $ 3,653.9 $ 4,198.6 Restricted cash and cash equivalents (1) 62.7 64.4 Total cash, cash equivalents, and restricted cash and cash equivalents $ 3,716.6 $ 4,263.0 (1) Restricted cash and cash equivalents consist of restricted cash and restricted money market funds and are included in Restricted cash, cash equivalents and investments within noncurrent assets of our consolidated balance sheets. Refer to Note 7 - Restricted Cash, Cash Equivalents and Investments for further detail. In August 2016, the FASB issued ASU 2016-15, " Statement of Cash Flows Classification of Certain Cash Receipts and Cash Payments (Topic 230) ." This update targets eight specific areas to clarify how these cash receipts and cash payments are presented and classified in the statement of cash flows. This guidance is effective for public entities for interim and annual periods beginning after December 15, 2017, with early adoption permitted. We adopted this guidance on January 1, 2018. The adoption of this guidance did not have a material effect on our consolidated results of operations, financial condition or cash flows. In February 2016, the FASB issued ASU 2016-02, “ Leases (Topic 842) ” (“ASU 2016-02”), which for operating leases, requires a lessee to recognize a right-of-use asset and a lease liability, initially measured at the present value of the lease payments in its balance sheet. This standard also requires a lessee to recognize a single lease cost, calculated so that the cost of the lease is allocated over the lease term, on a generally straight-line basis. Subsequently, in July 2018, the FASB issued ASU 2018-11, “ Leases (Topic 842), Targeted Improvements ” which, among other things, allows companies to elect an optional transition method to apply the new lease standard through a cumulative-effect adjustment, if any, in the period of adoption. We adopted the standard on January 1, 2019 using the optional transition method. We elected the practical expedients permitted under the transition guidance, which, among other things, allows us to carryforward our historical lease classifications. Additionally, we elected the practical expedient to not separate non-lease components from the associated lease component. In preparation for the new requirements, we implemented a new lease accounting system. While we continue to assess the potential effect of ASU 2016-02, based on the operating leases in effect as of January 1, 2019, we expect the adoption of this guidance will result in the recognition of right-of-use assets and lease liabilities of approximately $ 350.0 million to $ 425.0 million . We do not anticipate the adoption of this guidance to have a material effect on our consolidated results of operations or cash flows. In January 2016, the FASB issued ASU 2016-01, " Financial Instrument - Overall (Subtopic 825-10): Recognition and Measurement of Financial Assets and Financial Liabilities, " which requires entities to measure equity securities that are not consolidated or accounted for under the equity method at fair value through net income. This amendment also simplifies the impairment test of equity investments without readily determinable fair values. This guidance is effective for public companies for fiscal years beginning after December 15, 2017, including interim periods within those fiscal years. We adopted this guidance prospectively on January 1, 2018. The adoption of this guidance did not have a material effect on our consolidated results of operations, financial condition or cash flows. In May 2014, the FASB issued ASU 2014-09, " Revenue from Contracts with Customers (Topic 606). " ASU 2014-09 superseded existing revenue recognition standards with a single model unless those contracts are within the scope of other standards (e.g., an insurance entity’s insurance contracts). The revenue recognition principle in ASU 2014-09 is that an entity should recognize revenue to depict the transfer of goods or services to customers in an amount that reflects the consideration to which the entity expects to be entitled in exchange for those goods or services. In addition, new and enhanced disclosures are required. Companies can adopt the new standard either using the full retrospective approach, a modified retrospective approach with practical expedients, or a cumulative effect upon adoption approach. In August 2015, the FASB issued ASU 2015-14, " Revenue from Contracts with Customers (Topic 606): Deferral of the Effective Date ", which deferred the effective dates of ASU 2014-09 by one year. We adopted this guidance on January 1, 2018 using the modified retrospective approach. Given that substantially all of our revenues are derived from insurance contracts accounted for in accordance with ASC 944, Financial Services-Insurance , which are specifically excluded from the scope of ASU 2014-09, the adoption of this guidance did not have a material effect on our consolidated results of operations, financial condition or cash flows. Recently Issued Accounting Standards In August 2018, the FASB issued ASU 2018-15, " Intangibles-Goodwill and Other-Internal-Use Software: Customer’s Accounting for Implementation Costs Incurred in a Cloud Computing Arrangement that is a Service Contract", which requires implementation costs incurred by customers in cloud computing arrangements (i.e., hosting arrangements) to be capitalized under the same premises of authoritative guidance for internal-use software, and deferred over the noncancellable term of the cloud computing arrangements plus any option renewal periods that are reasonably certain to be exercised by the customer or for which the exercise is controlled by the service provider. The guidance is effective for interim and annual periods beginning after December 15, 2019. Early adoption is permitted. We are currently assessing the effect this guidance will have on our consolidated results of operations, financial condition or cash flows. In June 2016, the FASB issued ASU 2016-13, " Financial Instruments – Credit Losses (Topic 326), " which requires entities to use a current expected credit loss model, which is a new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The entity's estimate would consider relevant information about past events, current conditions, and reasonable and supportable forecasts, which will result in recognition of lifetime expected credit losses upon loan origination. ASU 2016-13 is effective for interim and annual reporting periods beginning after December 15, 2019, with early adoption permitted for annual reporting periods beginning after December 15, 2018. We are currently assessing the effect this guidance will have on our consolidated financial statements.</t>
  </si>
  <si>
    <t>Premium Revenue Recognition and Premiums Receivable</t>
  </si>
  <si>
    <t>Premium Revenue Recognition and Premiums Receivable We earn premium revenue primarily through our participation in Medicaid, Medicaid-related and Medicare programs. Our Medicaid contracts with state agencies generally are multi-year contracts subject to annual renewal provisions, while our Medicare contracts with CMS renew annually. Our Medicare and Medicaid contracts establish fixed, monthly premium rates per member ("PMPM"), which are generally determined at the beginning of each new contract renewal period; however, premiums may be adjusted by CMS and state agencies throughout the term of the contracts in certain cases. Premium rate changes are recognized in the period the change becomes effective, when the effect of the change in the rate is reasonably estimable and collection is assured. We recognize premium revenue in the period in which we are obligated to provide services to our members. We are generally paid by CMS and state agencies in the month in which we provide services. On a monthly basis, we bill members for any premiums for which they are responsible according to their respective plan. We record premiums earned but not received as premiums receivable and record premiums received in advance of the period of service as unearned premiums in the consolidated balance sheets. Unearned premiums are recognized as revenue when we provide the related services. Member premiums are recognized as revenue in the period of service. We estimate, on an on-going basis, the amount of members' billings that may not be collectible based on our evaluation of historical trends. An allowance is established for the estimated amount that may not be collectible. In addition, we routinely monitor the collectability of specific premiums receivable from CMS and state agencies, including Medicaid receivables for obstetric deliveries and newborns, and net receivables for member retroactivity. We reduce revenue and premiums receivable by the amount we estimate may not be collectible. We reported premiums receivable net of an allowance for uncollectible premiums receivable of $26.6 million and $16.3 million at December 31, 2018 and 2017 , respectively. Historically, the provision for uncollectible premiums for member premiums receivable has not been material relative to consolidated premium revenue. Premium payments are based upon eligibility lists produced by CMS and state agencies. We verify these lists to determine whether we have been paid for the correct premium category and program. From time to time, CMS and state agencies require us to reimburse them for premiums that we received for individuals who were subsequently determined to be ineligible for any government-sponsored program or belong to a plan other than ours. Additionally, the verification of membership may result in additional premiums due to us from CMS and state agencies for individuals who were subsequently determined to belong to our plan for periods in which we received no premium for those members. We estimate the amount of outstanding retroactivity adjustments and adjust premium revenue based on historical trends, premiums billed, the volume of member and contract renewal activity and other information. We record amounts receivable in premiums receivable, net and amounts payable in accounts payable and accrued expenses in the consolidated balance sheets. Supplemental Medicaid Premiums We earn supplemental premium payments for eligible obstetric deliveries and/or newborns for our Medicaid members in several of our states. We also earn supplemental Medicaid premium payments in some states for high cost drugs and other eligible services. Each state Medicaid contract specifies how and when these supplemental payments are earned and paid. We recognize supplemental premium revenue in the period we provide related services to our members. For the years ended December 31, 2018 , 2017 , and 2016 we recognized approximately $385.2 million , $478.9 million and $238.7 million , respectively, of supplemental Medicaid premium revenue. Medicaid ACA Industry Fee Reimbursement The ACA imposed certain new taxes and fees, including an annual premium-based health insurance industry assessment (the "ACA industry fee") on health insurers, which began in 2014. We received amendments, written agreements or other documentation from all of our state Medicaid customers that commit them to reimburse us for the portion of the ACA industry fee attributable to our Medicaid plans, including its non-deductibility for income tax purposes. In December 2016, President Obama signed the Consolidated Appropriations Act, 2016 which, among other provisions, included a one-year moratorium on the ACA industry fee for 2017. As a result, the associated Medicaid ACA industry fee reimbursements from our state government partners were eliminated for 2017. Accordingly, we recognized $302.2 million and $244.9 million of Medicaid ACA industry fee reimbursement revenue for the years ended December 31, 2018 and 2016, respectively. We did not recognize any Medicaid ACA industry fee reimbursement revenue for the year ended December 31, 2017. While the ACA industry fee was assessed in 2018, the continuing spending resolution passed into law in January 2018 provides for an additional one-year moratorium for the ACA industry fee in 2019. Medicaid Risk-Adjusted Premiums and Retroactive Rate Changes As previously discussed, Medicaid premium rate changes are recognized in the period the change becomes effective, when the effect of the change in the rate is reasonably estimable and collection is assured. In some instances, our Medicaid premiums are subject to risk score adjustments based on the health profile of our membership. Generally, the risk score is determined by the state agency's analysis of encounter submissions of processed claims data to determine the acuity of our membership relative to the entire state's Medicaid membership. The frequency of when states adjust premiums varies, but is usually done quarterly, semi-annual or annual on a retrospective basis. We recognize periodic changes to risk-adjusted premiums as revenue when the amounts are determinable and collection is reasonably assured. As of December 31, 2018, our consolidated balance sheet includes a net receivable from our Medicaid state partners of $54.4 million related to retroactive rate changes and risk score adjustments, compared with a net payable to our Medicaid state partners of $50.7 million as of December 31, 2017. Historically, we have not experienced significant differences between our estimates and amounts ultimately paid or received. Medicare Risk-Adjusted Premiums CMS provides risk-adjusted payments for MA Plans and PDPs based on the demographics and health severity of enrollees. The risk-adjusted premiums we receive are based on claims and encounter data that we submit to CMS within prescribed deadlines. We develop our estimates for risk-adjusted premiums utilizing historical experience, or other data, and predictive models as sufficient member risk score data becomes available over the course of each CMS plan year. We recognize periodic changes to risk-adjusted premiums as revenue when the amounts are determinable and collection is reasonably assured, which is possible as additional diagnosis code information is reported to CMS, when the ultimate adjustment settlements are received from CMS, or we receive notification of such settlement amounts. CMS adjusts premiums on two separate occasions on a retrospective basis. The first retrospective adjustment for a given plan year generally occurs during the third quarter of that year. This initial settlement represents the update of risk scores for the current plan year based on the severity of claims incurred in the prior plan year. CMS then issues a final retrospective risk adjusted premium settlement for that plan year in the following year. Historically, we have not experienced significant differences between our estimates and amounts ultimately received. The data provided to CMS to determine members' risk scores is subject to audit by CMS even after the annual settlements occur. An audit may result in the refund of premiums to CMS. While our experience to date has not resulted in a material refund, future refunds could materially reduce premium revenue in the year in which CMS determines a refund is required and could be material to our results of operations, financial position and cash flows.</t>
  </si>
  <si>
    <t>Minimum Medical Expense and Risk Corridor Provisions</t>
  </si>
  <si>
    <t>Minimum Medical Expense and Risk Corridor Provisions We may be required to refund certain premium revenue to state agencies and CMS under various contractual and plan arrangements. We estimate the effect of the following arrangements on a monthly basis and reflect any adjustments to premium revenues in current operations. We report the estimated net amounts due to state agencies and CMS in other payables to government partners in the consolidated balance sheets. Certain of our Medicaid contracts require us to expend a minimum percentage of premiums on eligible medical benefits expense. To the extent that we expend less than the minimum percentage of the premiums on eligible medical benefits, we are required to refund to the state all or some portion of the difference between the minimum and our actual allowable medical benefits expense. Additionally, certain of our Medicaid contracts include other types of risk sharing arrangements (e.g., profit sharing arrangements) that require return of revenue to the state or receipt of revenue from the state, based on certain pre-tax earnings, net earnings or other results of operations -based calculations. In all arrangements, we estimate the amounts due from or to the state agencies based on the terms of our contracts with the applicable state agency and record the amounts as a change in premium. Historically, we have not experienced material differences between our recorded estimates and the subsequent state agencies settlement amounts. Our MA and PDP premiums are subject to risk sharing through the CMS Medicare Part D risk corridor provisions. The risk corridor calculation compares our actual experience to the target amount of prescription drug costs, limited to costs under the standard coverage as defined by CMS, less rebates included in our submitted plan year bid. We receive additional premium from CMS if our actual experience is more than 5% above the target amount. We refund premiums to CMS if our actual experience is more than 5% below the target amount. Based on the risk corridor provision and PDP activity-to-date, an estimated risk-sharing receivable or payable is recorded as an adjustment to premium revenue. After the close of the annual plan year, CMS performs the risk corridor calculation and any differences are settled between CMS and our plans. Historically, we have not experienced material differences between the subsequent CMS settlement amount and our recorded estimates. Beginning in 2014, the ACA required the establishment of a minimum medical loss ratio (“MLR”) for MA plans and Part D plans, requiring them to spend not less than 85% of premiums on medical benefits. The rules implementing the minimum MLR impose financial and other penalties for failing to achieve the minimum MLR, including requirements to refund to CMS shortfalls in amounts spent on medical benefits and termination of a plan’s MA contract for prolonged failure to achieve the minimum MLR. MLR is determined by adding a plan’s spending for clinical services, prescription drugs and other direct patient benefits, plus its total spending on quality improvement activities and dividing the total by earned premiums (after subtracting specific identified taxes and other fees).</t>
  </si>
  <si>
    <t>Medicare Part D Settlements</t>
  </si>
  <si>
    <t>Medicare Part D Subsidies For qualifying low income PDP members, CMS pays for some, or all, of the member's monthly premium. We receive certain Part D prospective subsidy payments from CMS for our MA and PDP members as a fixed monthly per member amount, based on the estimated costs of providing prescription drug benefits over the plan year, as reflected in our bids. Approximately nine to ten months subsequent to the end of the plan year, or later in the case of the coverage gap discount subsidy, a settlement payment is made between CMS and our plans based on the difference between the prospective payments and actual claims experience. The subsidy components under Part D are described below. Low-Income Cost Sharing Subsidy ("LICS") -For qualifying low income members, CMS reimburses us for all or a portion of the low income member's deductible, coinsurance and co-payment amounts above the out-of-pocket threshold. Catastrophic Reinsurance Subsidy -CMS reimburses plans for 80% of the drug costs after a member reaches his or her out-of-pocket catastrophic threshold through a catastrophic reinsurance subsidy. Coverage Gap Discount Subsidy ("CGDS") -CMS provides monthly prospective payments for pharmaceutical manufacturer discounts made available to members. Catastrophic reinsurance subsidies and the LICS represent cost reimbursements under the Medicare Part D program. We are fully reimbursed by CMS for costs incurred for these contract elements and, accordingly, there is no insurance risk to us. Therefore, amounts received for these subsidies are not considered premium revenue, and are reported, net of the subsidy benefits paid, as Funds receivable/held for the benefit of members in the consolidated balance sheets. The receipts and payments between us and CMS are presented on a net basis as financing activity in our consolidated statements of cash flows because we are essentially administering and paying the benefit subsidies on behalf of CMS. Historically, the settlement payments between us and CMS have not been materially different from our estimates. CGDS advance payments are recorded within Funds receivable/payable for the benefit of members in the consolidated balance sheets. Receivables are set up for manufacturer-invoiced amounts. Manufacturer payments reduce the receivable as payments are received. After the end of the contract year, during the Medicare Part D Payment reconciliation process for the CGDS, CMS will perform a cost-based reconciliation to ensure the Medicare Part D sponsor is paid for gap discounts advanced at the point of sale, based on accepted prescription drug event data. Funds payable for the benefit of members, net consisted of the following (in millions): As of December 31, 2018 2017 Low-income cost sharing subsidy $ 97.7 $ (47.7 ) Catastrophic reinsurance subsidy (583.2 ) (987.1 ) Coverage gap discount subsidy (20.5 ) (13.6 ) Funds payable for the benefit of members, net (1) $ (506.0 ) $ (1,048.4 ) (1) The components of net funds payable for the benefit of members, net are classified in the consolidated balance sheets as $187.3 million and $693.3 million in current assets and current liabilities, respectively, as of December 31, 2018 , and as $27.5 million and $1,075.9 million in current assets and current liabilities, respectively, as of December 31, 2017 . Based on our historical experience and trends, our 2018 PDP and MA bids reflected higher estimates for cash outflows for the government's responsibility of the Part D benefit plan design as compared with our 2017 bids, particularly for the catastrophic reinsurance subsidy; however, the level of subsidy payments we made on behalf of CMS compared with the level of subsidies we received in 2018 were significantly lower than our 2018 bids due to the composition of the 2018 PDP membership.</t>
  </si>
  <si>
    <t>Medical Benefits Expense and Medical Benefits Payable</t>
  </si>
  <si>
    <t xml:space="preserve"> Medical Benefits Expense and Medical Benefits Payable We recognize the cost of medical benefits in the period in which services are provided, including an estimate of the cost of medical benefits incurred but not reported ("IBNR"). Medical benefits expense includes direct medical expenses and certain medically-related administrative costs. Direct medical expenses include amounts paid or payable to hospitals, physicians, pharmacy benefit managers and providers of ancillary services. Recorded direct medical expenses are reduced by the amount of pharmacy rebates earned, which are estimated based on historical utilization of specific pharmaceuticals, current utilization and contract terms. Pharmacy rebates earned but not yet received from pharmaceutical manufacturers are included in pharmacy rebates receivable in the accompanying consolidated balance sheets. Direct medical expenses may also include reserves for estimated referral claims related to health care providers under contract with us who are financially troubled or insolvent and who may not be able to honor their obligations for the costs of medical services provided by other providers. In these instances, we may be required to honor these obligations for legal or business reasons. Based on our current assessment of providers under contract with us, such losses have not been and are not expected to be significant. Also included in direct medical expense are our estimates for provider settlements due to clarification of contract terms, out-of-network reimbursement, claims payment differences and amounts due to contracted providers under risk-sharing and/or value-based arrangements. Consistent with the criteria specified and defined in guidance issued by the Department of Health and Human Services ("HHS") for costs that qualify to be reported as medical benefits under the minimum MLR provision of the ACA, we record certain medically related administrative costs such as preventive health and wellness, care management, and other quality improvement costs, as medical benefits expense. All other medically related administrative costs, such as utilization review services, network and provider credentialing and claims handling costs, are recorded in selling, general, and administrative expense. Medical benefits payable represents amounts for claims fully adjudicated but not yet paid and estimates for IBNR. Our estimate of IBNR is the most significant estimate included in our consolidated financial statements. We determine our best estimate of the base liability for IBNR utilizing consistent standard actuarial methodologies based upon key assumptions, which vary by business segment. Our assumptions include current payment experience, trend factors, and completion factors. Trend factors in our standard actuarial methodologies include contractual requirements, historic utilization trends, the interval between the date services are rendered and the date claims are paid, denied claims activity, disputed claims activity, benefit changes, expected health care cost inflation, seasonality patterns, maturity of lines of business, changes in membership and other factors. After determining an estimate of the base liability for IBNR, we make an additional estimate, also using standard actuarial techniques, to account for adverse conditions that may cause actual claims to be higher than the estimated base reserve. We refer to this additional liability as the provision for moderately adverse conditions. Our estimate of the provision for moderately adverse conditions captures the potential adverse development from factors such as: • our entry into new geographical markets; • our provision of services to new populations such as the aged, blind and disabled; • variations in utilization of benefits and increasing medical costs, including higher drug costs; • changes in provider reimbursement arrangements; • variations in claims processing speed and patterns, claims payment and the severity of claims; and • health epidemics or outbreaks of disease such as the flu or enterovirus. We evaluate our estimates of medical benefits payable as we obtain more complete claims information and medical expense trend data over time. We record differences between actual experience and estimates used to establish the liability, which we refer to as favorable and unfavorable prior year reserve developments, as increases or decreases to medical benefits expense in the period we identify the differences. Premium Deficiency Reserves We evaluate our contracts to determine if it is probable that a loss will be incurred. We establish a premium deficiency reserve ("PDR") when it is probable that expected future medical benefits and administrative expenses will exceed future premiums and reinsurance recoveries for the remainder of a contract period. For purposes of determining a PDR, we do not consider investment income and contracts are grouped in a manner consistent with our method of acquiring, servicing and measuring the profitability of such contracts. A PDR is recorded as medical benefits expense and in medical benefits payable. Once established, a PDR is reduced over the contract period as an offset to actual losses. We re-evaluate our PDR estimates each reporting period and, if estimated future losses differ from those in the current PDR estimate, we adjust the liability through medical benefits expense, as necessary.</t>
  </si>
  <si>
    <t>ACA Industry Fee</t>
  </si>
  <si>
    <t>ACA Industry Fee Beginning in 2014, the ACA industry fee was levied on certain health insurers that provide insurance in the assessment year and is allocated to health insurers based on each health insurer's share of net premiums for all U.S health insurers in the year preceding the assessment. The initial estimated liability for each year is accrued as of January 1, with a corresponding deferred expense asset that is amortized over 12 months to expense on a straight line basis. The fee is payable by September 30 of each year. The ACA industry fee is not deductible for income tax purposes, which significantly increased our effective income tax rate during 2018 and 2016 compared to prior periods. As previously discussed, the Consolidated Appropriations Act, 2016, included a one-year moratorium on the ACA industry fee for 2017, among other provisions.</t>
  </si>
  <si>
    <t>Equity-Based Employee Compensation</t>
  </si>
  <si>
    <t xml:space="preserve">Equity-Based Employee Compensation Certain of our employees, including executive officers, are eligible for long-term incentive awards ("LTI Program"), consisting of equity awards granted pursuant to the WellCare Health Plans, Inc. 2013 Incentive Compensation Plan (the "2013 Plan"). We designed the LTI Program to motivate and promote the achievement of our long-term financial and operating goals and improve retention. Under the LTI Program, we grant multi-year performance period awards that are not realized by employees and officers until subsequent years. We base award amounts on each participant's pre-established long-term incentive target and allocate the awards to various types of equity and performance-based cash awards, depending on job level. The Compensation Committee of our board of directors (the "Compensation Committee") has sole discretion of the ultimate funding and payout of certain performance awards under the LTI program. The Compensation Committee awards certain equity-based compensation under our stock plans, including stock options, restricted stock units ("RSUs"), performance stock units ("PSUs") and market stock units ("MSUs"), each of which is described below: RSUs - For each RSU granted, employees receive one share of common stock, net of taxes withheld at the statutory minimum, at the end of the vesting period. RSUs typically vest one to three years from the date of grant. We estimate compensation cost for RSUs based on the grant date fair value, which is based on the closing price of our common stock on the date of grant, and recognize the expense ratably over the vesting period of the award. PSUs - The actual number of common stock shares earned upon vesting will range from zero shares up to 200% of the target award, depending on the award date, the target award amounts for the PSU awards and our achievement of certain financial, market-based and quality-based performance goals set by the Compensation Committee at its sole discretion. PSUs generally cliff-vest 3 years from the grant date based on the achievement of the performance goals and conditioned on the employee's continued service through the vesting date. The number of shares earned by the participant are generally paid net of taxes withheld at the statutory minimum. The Compensation Committee has awarded two variations of PSUs, including: • Financial and Quality Performance Goals: Certain of our PSUs are subject to variable accounting as they do not have a grant date fair value for accounting purposes due to the subjective nature of the terms of the PSUs, which precludes a mutual understanding of the key terms and conditions. We recognize expense for PSUs ultimately expected to vest over the requisite service period based on our estimates of progress made towards the achievement of the predetermined performance measures and changes in the market price of our common stock. In March 2016, we issued certain PSUs whereby a mutual understanding of key terms and conditions exist; therefore, for these awards we estimate compensation cost based on the grant date fair value, as well as our estimate of the performance outcome, and recognize the expense ratably over the vesting period of the award with cumulative changes in expense recognized in periods in which performance conditions change or are ultimately met. • Market Based Goals: Beginning in 2016, we issued certain PSUs, which are subject to a market condition (total shareholder return relative to industry peer companies or prescribed stock price growth) and we estimate compensation cost based on the grant date fair value and recognize the expense ratably over the vesting period of the award. For these PSUs, the grant date fair value is measured using a Monte Carlo simulation approach, which estimates the fair value of awards based on randomly generated simulated stock-price paths through a lattice-type structure. PSUs expected to vest are recognized as expense either on a straight-line or accelerated basis, depending on the award structure, over the vesting period. MSUs - The number of shares of common stock earned upon vesting is determined based on the ratio of our average common stock price during the last 30 days market trading days of the calendar year immediately preceding the vesting date to the comparable average common stock price in the year immediately preceding the grant date, applied to the base units granted. The performance ratio is capped at 200% . If our common stock price declines by more than 50% over the performance period, no shares are earned by the recipient. The number of shares earned by the participant are generally paid net of taxes withheld at the statutory minimum. For MSUs, the grant date fair value is measured using a Monte Carlo simulation approach, which estimates the fair value of awards based on randomly generated simulated stock-price paths through a lattice-type structure. MSUs expected to vest are recognized as expense on a straight-line basis over the vesting period, which is generally three years. The last of our MSU awards vested in March 2018. We estimate equity-based compensation expense based on awards ultimately expected to vest. We make assumptions of forfeiture rates at the time of grant and continuously reassess our assumptions based on actual forfeiture experience. </t>
  </si>
  <si>
    <t>Medicaid Premium Taxes</t>
  </si>
  <si>
    <t>Medicaid Premium Taxes Premiums related to our Medicaid contracts in certain states are subject to an assessment or tax on Medicaid premiums. The premium revenues we receive from these states include a reimbursement for this premium assessment. We have reported premium taxes on a gross basis, as premium revenue and as premium tax expense in the consolidated statements of income. We recognize the premium tax assessment as expense in the period we earn the related premium revenue and remit the taxes back to the state agencies on a periodic basis.</t>
  </si>
  <si>
    <t>Income Tax Expense</t>
  </si>
  <si>
    <t>Income Tax Expense We record income tax expense as incurred based on enacted tax rates, estimates of book-to-tax differences in income, and projections of income that will be earned in each taxing jurisdiction. We recognize deferred tax assets and liabilities for the estimated future tax consequences of differences between the carrying amounts of existing assets and liabilities and their respective tax basis. We measure deferred tax assets and liabilities using tax rates, as enacted by law and applicable to taxable income in the years in which we expect to recover or settle those temporary differences. We record a valuation allowance on deferred taxes if we determine it is more likely than not that we will not fully realize the future benefit of deferred tax assets. We file tax returns after the close of our fiscal year end and adjust our estimated tax receivable or liability to the actual tax receivable or due per the filed state and federal tax returns. Historically, we have not experienced significant differences between our estimates of income tax expense and actual amounts incurred. State and federal taxing authorities may challenge the positions we take on our filed tax returns. We evaluate our tax positions and only recognize a tax benefit if it is more likely than not that a tax audit will sustain our conclusion. Based on our evaluation of tax positions, we believe that potential tax exposures have been recorded appropriately. State and federal taxing authorities may propose additional tax assessments based on periodic audits of our tax returns. We believe our tax positions comply with applicable tax law in all material aspects and we will vigorously defend our positions on audit. The ultimate resolution of these audits may materially affect our financial position, results of operations or cash flows.</t>
  </si>
  <si>
    <t>Cash and Cash Equivalents</t>
  </si>
  <si>
    <t>Cash and Cash Equivalents We classify unrestricted cash and short-term investments with original maturities of three months or less as cash and cash equivalents in the consolidated balance sheets. We record cash and cash equivalents at cost, which approximates fair value.</t>
  </si>
  <si>
    <t>Investments</t>
  </si>
  <si>
    <t>Investments We classify our fixed maturity securities, including short-term, long-term, and restricted investments, as available-for-sale and report them at fair value. We generally record unrealized gains and losses on securities, net of deferred income taxes, as a separate component of accumulated other comprehensive loss in the consolidated balance sheets. We record investment income when earned and classify investment income earned but not received in prepaid expenses and other current assets in the consolidated balance sheets. We may purchase fixed maturity securities at a premium or discount. We amortize these premiums and discounts as adjustments to investment income over the estimated remaining term of the securities. We determine realized gains and losses on sales of securities on a specific identification basis. We determine the fair value of fixed maturity securities based on quoted prices in active markets or market prices provided by a third-party pricing service. The third-party pricing service determines market prices using inputs such as reported trades, benchmark yields, issuer spreads, bids, offers, estimated cash flows and prepayment spreads. Based on the typical trading volumes and the lack of quoted market prices for fixed maturities, third party pricing services will normally derive the security prices through recent reported trades for identical or similar securities making adjustments through the reporting date based upon available market observable information. If there are no recent reported trades, the pricing services may use matrix or model processes to develop a security price using future cash flow expectations based upon collateral performance and discount this at an estimated market rate. We regularly compare the fair value of our investments to the amortized cost of those investments. The evaluation of impairment is a quantitative and qualitative process, which is subject to risk and uncertainties. Our fixed maturity investments are exposed to four primary sources of investment risk: credit, interest rate, liquidity and market valuation. The financial statement risks are those associated with the recognition of impairments and income, as well as the determination of fair values. We perform a case-by-case evaluation of the underlying reasons for the decline in fair value and consider a wide range of factors about the security issuer, including assumptions and estimates about the operations of the issuer and its future earnings potential. We use our best judgment in evaluating the cause of the decline in the estimated fair value of the security and in assessing the prospects for near-term recovery. Our evaluation of impairment includes, but is not limited to: • the length of time and the extent to which the market value has been below cost; • the potential for impairments of securities when the issuer is experiencing significant financial difficulties; • the potential for impairments in an entire industry sector or sub-sector; • the potential for impairments in certain economically depressed geographic locations; • the potential for impairments of securities where the issuer, series of issuers or industry has suffered a catastrophic type of loss or has exhausted natural resources; • unfavorable changes in forecasted cash flows on asset-backed securities; and • other subjective factors, including concentrations and information obtained from regulators and rating agencies. We recognize impairments of securities when we consider a decline in fair value below the amortized cost basis to be other-than-temporary. If we intend to sell a security, or it is more likely than not that we will be required to sell the security before recovery of its amortized cost basis, we recognize an other-than-temporary impairment ("OTTI") in earnings equal to the entire difference between the security's amortized cost basis and its fair value. If we do not intend to sell the security and it is more likely than not that we will not be required to sell the security before recovery of its amortized cost basis, but the present value of the cash flows expected to be collected is less than the amortized cost basis of the security (referred to as the credit loss), we conclude an OTTI has occurred. In this instance, we bifurcate the total OTTI into the amount related to the credit loss, which we recognize in earnings as investment income, net, with the remaining amount of the total OTTI attributed to other factors (referred to as the noncredit portion) recognized as a separate component in other comprehensive income. After the recognition of an OTTI, we account for the security as if it had been purchased on the measurement date of the OTTI, with an amortized cost basis equal to the previous amortized cost basis less than the OTTI recognized in earnings.</t>
  </si>
  <si>
    <t>Restricted Investments</t>
  </si>
  <si>
    <t>Restricted Cash, Cash Equivalents and Investments As a condition for licensure, we are required to maintain certain funds on deposit or pledged to various state agencies. Certain of our state contracts require the issuance of surety bonds. We record our restricted cash, cash equivalents, and other short-term investments, at fair value. We classify restricted cash, cash equivalents and investments as long-term regardless of the contractual maturity date of the securities held, due to the nature of the states' requirements.</t>
  </si>
  <si>
    <t>Prepaid Expenses and Other Current Assets</t>
  </si>
  <si>
    <t>Prepaid Expenses and Other Current Assets Prepaid expenses and other current assets, net, are comprised of receivables relating to advances to providers, prepaid premium taxes, pharmaceutical coverage gap discounts receivable and other prepaid expenses and current assets. The balance also includes utilization performance guarantee program receivables from our new pharmacy benefit manager.</t>
  </si>
  <si>
    <t>Property, Equipment and Capitalized Software, net</t>
  </si>
  <si>
    <t>Property, Equipment and Capitalized Software, net Property, equipment and capitalized software are stated at historical cost, net of accumulated depreciation. We capitalize certain costs incurred in the development of internal-use software, including external direct costs of materials and services and payroll costs of employees devoted to specific software development. We expense other software development costs, such as training and data conversion costs, as incurred. We capitalize the costs of improvements that extend the useful lives of the related assets. We record depreciation expense using the straight-line method over the estimated useful lives of the related assets, which ranges from three to ten years for leasehold improvements, five years for furniture and equipment, and three to seven years for computer equipment and software. We record maintenance and repair costs as selling, general and administrative expense when incurred. On an ongoing basis, we review events or changes in circumstances that may indicate that the carrying value of an asset may not be recoverable. If the carrying value of an asset exceeds the sum of estimated undiscounted future cash flows, we recognize an impairment loss in the current period for the difference between estimated fair value and carrying value. If assets are determined to be recoverable but the useful lives are shorter than we originally estimated, we depreciate the remaining net book value of the asset over the newly determined remaining useful lives.</t>
  </si>
  <si>
    <t>Goodwill and Other Intangible Assets</t>
  </si>
  <si>
    <t>Goodwill and Other Intangible Assets Our acquisitions typically result in goodwill, which represents the excess of the acquisition cost over the fair value of net assets acquired. Goodwill is assigned to reporting units, which we determined to be the same as our operating segments. Goodwill recorded at December 31, 2018 was $2.2 billion compared with $660.7 million at December 31, 2017 . Goodwill attributable to our Medicaid reporting unit was $274.7 million at December 31, 2018 and 2017 . Goodwill attributable to our MA reporting unit was $392.3 million and $386.0 million at December 31, 2018 and 2017 , respectively. Additionally, we recorded $1.6 billion attributed to the Meridian acquisition that has not been assigned to a reporting unit as of December 31, 2018. The increases in consolidated goodwill from December 31, 2017 primarily resulted from our acquisition Meridian during 2018. Refer to Note 3 - Acquisitions , included in the consolidated financial statements in this 2018 Form 10-K for additional discussion. We test goodwill for impairment at the reporting unit level at least annually, or more frequently if events or circumstances indicate that it would be more likely than not that the fair value of a reporting unit is below its carrying value. Such events or circumstances could include a significant adverse change in business climate, an adverse action or assessment by a regulator, unanticipated competition and the testing for recoverability of a significant asset group within a reporting unit, among others. To determine whether goodwill is impaired, we compare an estimate of the fair value of the applicable reporting unit to its carrying value, including goodwill. If the carrying value exceeds the estimated fair value, we compare the implied fair value of the applicable goodwill to its carrying value to measure the amount of goodwill impairment, if any. We perform our annual goodwill impairment test based on our financial position and results of operations as of June 30 of each year, which generally coincides with the finalization of federal and state contract negotiations and our initial budgeting and planning process. The annual impairment tests are based on an evaluation of estimated future discounted cash flows. The estimated discounted cash flows are based on the best information available to us at the time, including supportable assumptions and projections we believe are reasonable. Our discounted cash flow estimates use discount rates that correspond to a weighted-average cost of capital consistent with a market-participant view. The discount rates are consistent with those used for investment decisions and take into account the operating plans and strategies of our operating segments. Certain other key assumptions utilized, including changes in membership, premium, health care costs, operating expenses, fees, assessments and taxes and effective tax rates, are based on estimates consistent with those utilized in our annual budgeting and planning process that we believe are reasonable. However, if we do not achieve the results reflected in the assumptions and estimates, our goodwill impairment evaluations could be adversely affected, and we may impair a portion of our goodwill, which would adversely affect our operating results in the period of impairment. Impairments, if any, would be classified as an operating expense. Based on the results of our annual impairment testing in 2018 , we determined that the fair value of each reporting unit substantially exceeded its carrying value and no further goodwill impairment assessment was necessary. Other intangible assets resulting from our acquisitions generally include provider networks, broker networks, trademarks, state contracts, non-compete agreements, licenses and permits. We amortize other intangible assets over their estimated useful lives ranging from approximately one to 15 years . These assets are allocated to reporting units for impairment testing purposes. We review our other intangible assets for impairment when events or changes in circumstances occur, which may potentially affect the estimated useful life or recoverability of the remaining balances of our intangible assets. Such events and changes in circumstances would include significant changes in membership, state funding, federal and state government contracts and provider networks. Upon such an occurrence, recoverability of assets to be held and used is measured by comparing the carrying amount of an asset to current forecasts of undiscounted future net cash flows expected to be generated by the assets. Identifiable cash flows are measured at the lowest level for which they are largely independent of the cash flows of other groups of assets and liabilities. If these assets are determined to be impaired, the amount of impairment recognized is measured by the amount by which the carrying amount of the assets exceeds their fair value. During 2018 , 2017 , and 2016 , no events or circumstances have occurred, which may potentially affect the estimated useful life or recoverability of the remaining balances of our other intangible assets. Accordingly, there were no impairment losses recognized during these periods.</t>
  </si>
  <si>
    <t>Accounts Payable and Accrued Expenses</t>
  </si>
  <si>
    <t>Accounts payable and accrued expenses are primarily comprised of liabilities relating to pharmacy benefit administration, accrued salaries and incentive compensation, consulting contract obligations, and other miscellaneous current liabilities.</t>
  </si>
  <si>
    <t>SUMMARY OF SIGNIFICANT ACCOUNTING POLICIES (Tables)</t>
  </si>
  <si>
    <t>Restrictions on Cash and Cash Equivalents</t>
  </si>
  <si>
    <t>The following table provides a reconciliation of cash, cash equivalents and restricted cash and cash equivalents as reported within the consolidated balance sheets to the total of the same such amounts shown within the consolidated statements of cash flows: As of December 31, 2018 December 31, 2017 Cash and cash equivalents $ 3,653.9 $ 4,198.6 Restricted cash and cash equivalents (1) 62.7 64.4 Total cash, cash equivalents, and restricted cash and cash equivalents $ 3,716.6 $ 4,263.0 (1) Restricted cash and cash equivalents consist of restricted cash and restricted money market funds and are included in Restricted cash, cash equivalents and investments within noncurrent assets of our consolidated balance sheets. Refer to Note 7 - Restricted Cash, Cash Equivalents and Investments for further detail.</t>
  </si>
  <si>
    <t>Schedule of Cash and Cash Equivalents</t>
  </si>
  <si>
    <t>Other Net Payables to Government Partners</t>
  </si>
  <si>
    <t xml:space="preserve">A summary of other net payables to government partners is as follows (in millions): As of December 31, 2018 2017 Liability to states under Medicaid risk sharing provisions $ (178.5 ) $ (142.5 ) Liability to CMS under risk corridor and other provisions (232.0 ) (179.1 ) Liability to CMS under MA/PDP minimum MLR provisions of the ACA (19.9 ) (1.2 ) Net payables to government partners (1) $ (430.4 ) $ (322.8 ) (1) The components of net payables to government partners are classified in the consolidated balance sheets as $28.5 million and $458.9 million in current assets and current liabilities, respectively, as of December 31, 2018, and $44.2 million and $367.0 million in current assets and current liabilities, respectively, as of December 31, 2017. </t>
  </si>
  <si>
    <t>Funds (Payable) Receivable for the Benefit of Members, Net</t>
  </si>
  <si>
    <t xml:space="preserve">Funds payable for the benefit of members, net consisted of the following (in millions): As of December 31, 2018 2017 Low-income cost sharing subsidy $ 97.7 $ (47.7 ) Catastrophic reinsurance subsidy (583.2 ) (987.1 ) Coverage gap discount subsidy (20.5 ) (13.6 ) Funds payable for the benefit of members, net (1) $ (506.0 ) $ (1,048.4 ) (1) The components of net funds payable for the benefit of members, net are classified in the consolidated balance sheets as $187.3 million and $693.3 million in current assets and current liabilities, respectively, as of December 31, 2018 , and as $27.5 million and $1,075.9 million in current assets and current liabilities, respectively, as of December 31, 2017 . </t>
  </si>
  <si>
    <t>AQUISITIONS (Tables)</t>
  </si>
  <si>
    <t>Fair Value of Consideration Transferred in Acquisition</t>
  </si>
  <si>
    <t xml:space="preserve">The fair value of the consideration transferred in the Universal American acquisition consisted of the following: (in millions) Number of shares of Universal American common stock outstanding on April 28, 2017 (57.1 million) multiplied by the Per Share Merger Consideration $ 570.8 Assumed debt (a) 145.3 Repurchase of Preferred Shares (b) 41.0 Stock-based award cash consideration (c) 12.9 Total consideration transferred $ 770.0 (a) Following the consummation of the Universal American transaction, all of the holders of Universal American's 4.00% convertible senior notes (the "Convertible Notes") elected to convert their notes into the right to receive cash equal to the par value of the notes plus a make whole premium. We paid the noteholders the amounts due and all of the Convertible Notes were redeemed in 2017. (b) Upon acquisition, we redeemed an aggregate of $40.0 million of Universal American's Preferred Shares, which became redeemable by the holders on April 28, 2017 due to certain change in control provisions for the Preferred Shares. We redeemed the Preferred Shares for $41.0 million, which includes the $40.0 million par value of the Preferred Shares and $1.0 million of accrued dividends. (c) Pursuant to the terms of the Universal American acquisition, outstanding vested and unvested stock-based compensation awards as of the date of acquisition converted to the right to receive cash. We estimated the fair value of these awards at the date of acquisition and attributed that fair value to pre-acquisition and post-acquisition services in accordance with GAAP. Accordingly, $12.9 million of the fair value of these awards was attributed to pre-acquisition services and is included in the estimated consideration transferred, and approximately $20.0 million has been, or will be, included in our post-acquisition financial statements as compensation costs and reflected as a selling, general and administrative expense in our consolidated statements of comprehensive income. </t>
  </si>
  <si>
    <t>Fair Value of Assets Acquired and Liabilities Assumed</t>
  </si>
  <si>
    <t xml:space="preserve">The following table summarizes the final fair values of major classes of assets acquired and liabilities assumed as of April 28, 2017, based on our valuation assumptions, reconciled to the total consideration transferred. Assets (in millions) Cash and cash equivalents $ 66.4 Investments, including restricted investments 254.4 Premiums receivable, net 90.7 Pharmacy rebates receivable, net, and other current assets 52.9 Property, equipment and capitalized software, net 7.5 Goodwill 282.0 Other intangible assets, net 298.2 Assets of discontinued operations 219.6 Estimated fair value of total assets acquired $ 1,271.7 Liabilities Medical benefits payable $ 128.1 Deferred tax liabilities, net 67.1 Other liabilities 87.8 Liabilities of discontinued operations 218.7 Estimated fair value of liabilities assumed 501.7 Estimated fair value of net assets acquired $ 770.0 The following table summarizes the estimated fair values of major classes of assets acquired and liabilities assumed at the Effective Date, based on our valuation assumptions, reconciled to the total consideration transferred. Assets (in millions) Cash, cash equivalents and restricted cash $ 484.4 Investments, including restricted investments 180.4 Premiums receivable, net 379.6 Other current assets 145.1 Property, equipment and capitalized software, net 49.3 Goodwill 1,560.7 Other intangible assets, net 594.0 Fair value of total assets acquired $ 3,393.5 Liabilities Medical benefits payable $ 534.3 ACA Fee liability 66.5 Other liabilities 272.6 Fair value of liabilities assumed 873.4 Fair value of net assets acquired $ 2,520.1 </t>
  </si>
  <si>
    <t>Fair Values and Weighted Average Useful Lives for Identifiable Intangible Assets Acquired for Identifiable Intangible Assets</t>
  </si>
  <si>
    <t xml:space="preserve">The following table summarizes the preliminary fair values and weighted average useful lives for identifiable intangible assets acquired in the Meridian acquisition as of the Effective Date of the acquisition. Gross Fair Value (in millions) Weighted Average Useful Life (in years) Membership $ 378.6 8.9 Tradenames 110.4 4.9 Provider network 8.3 15.0 Technology and other 96.7 7.1 Total $ 594.0 8.0 The following table summarizes the final fair values and weighted average useful lives for identifiable intangible assets acquired in the Universal American acquisition as of the effective date of the acquisition. Gross Fair Value (in millions) Weighted Average Useful Life (in years) Membership $ 240.0 10.0 Tradenames 36.0 13.9 Provider network 9.5 15.0 Technology and other 12.7 6.2 Total $ 298.2 10.5 </t>
  </si>
  <si>
    <t>Unaudited Pro Forma Results</t>
  </si>
  <si>
    <t>The following unaudited pro forma results have been prepared for comparative purposes only and do not purport to be indicative of the results of operations that would have occurred had the acquisitions actually been in effect for the periods presented, or project the future results of the combined company. For the years ended December 31, (in millions, except per share data) 2018 2017 2016 Total revenues $ 23,408.6 $ 20,598.2 $ 16,211.4 Net income $ 420.8 $ 376.1 $ 239.0 Earnings per common share: Basic $ 8.47 $ 7.57 $ 5.40 Diluted $ 8.16 $ 7.50 $ 5.36</t>
  </si>
  <si>
    <t>SEGMENT REPORTING (Tables)</t>
  </si>
  <si>
    <t>Premium Revenue by Geographic Location</t>
  </si>
  <si>
    <t>These states and the respective Medicaid premium revenue as a percentage of total consolidated premium revenue are as follows: For the Years Ended December 31, 2018 2017 2016 Kentucky 14% 15% 18% Florida 12% 15% 18% Georgia * * 11% * Effective July 1, 2017, we commenced services under a new Medicaid contract with the State of Georgia serving TANF and CHIP beneficiaries. As a result of the decline in membership and overall growth in the Medicaid Health Plans segment, premium revenue attributable to our Georgia Medicaid health plan accounted for less than 10% of our consolidated premium revenue for the years ended December 31, 2018 and 2017.</t>
  </si>
  <si>
    <t>Financial Information by Reportable Operating Segments</t>
  </si>
  <si>
    <t>A summary of financial information for our reportable segments through the gross margin level and a reconciliation to income from operations is presented in the tables below. Medicaid Health Plan Medicare Health Plan Medicare PDP Corporate &amp; Other Consolidated For the Year Ended December 31, 2018 (in millions) Premium $ 12,992.8 $ 6,313.8 $ 835.0 $ 4.7 $ 20,146.3 Products and services — — — 154.1 154.1 Total premium and products and services revenues 12,992.8 6,313.8 835.0 158.8 20,300.4 Medical benefits 11,171.3 5,347.8 604.8 4.2 17,128.1 Costs of products and services — — — 148.6 148.6 ACA industry fee 216.3 109.4 18.3 0.1 344.1 Medicaid premium taxes 126.8 — — — 126.8 Total gross margin expenses 11,514.4 5,457.2 623.1 152.9 17,747.6 Gross margin (1) 1,478.4 856.6 211.9 5.9 2,552.8 Investment and other income — — — 113.7 113.7 Other expenses (2) — — — (1,968.2 ) (1,968.2 ) Income from operations $ 1,478.4 $ 856.6 $ 211.9 $ (1,848.6 ) $ 698.3 For the Year Ended December 31, 2017 Premium $ 10,726.3 $ 5,320.2 $ 913.8 $ — $ 16,960.3 Products and services — — — — — Total premium and products and services revenues 10,726.3 5,320.2 913.8 — 16,960.3 Medical benefits 9,414.1 4,577.3 753.4 — 14,744.8 Costs of products and services — — — — — ACA industry fee — — — — — Medicaid premium taxes 119.8 — — — 119.8 Total gross margin expenses 9,533.9 4,577.3 753.4 — 14,864.6 Gross margin (1) 1,192.4 742.9 160.4 — 2,095.7 Investment and other income — — — 46.9 46.9 Other expenses (2) — — — (1,673.6 ) (1,673.6 ) Income from operations $ 1,192.4 $ 742.9 $ 160.4 $ (1,626.7 ) $ 469.0 Medicaid Health Plan Medicare Health Plan Medicare PDP Corporate &amp; Other Consolidated For the Year Ended December 31, 2016 (in millions) Premium $ 9,499.3 $ 3,876.6 $ 845.0 $ — $ 14,220.9 Products and services — — — — — Total premium and products and services revenues 9,499.3 3,876.6 845.0 — 14,220.9 Medical benefits 8,188.5 3,278.5 622.4 — 12,089.4 Costs of products and services — — — — — ACA industry fee 148.0 64.2 16.2 — 228.4 Medicaid premium taxes 110.0 — — — 110.0 Total gross margin expenses 8,446.5 3,342.7 638.6 — 12,427.8 Gross margin (1) 1,052.8 533.9 206.4 — 1,793.1 Investment and other income — — — 16.2 16.2 Other expenses (2) — — — (1,279.8 ) (1,279.8 ) Income from operations $ 1,052.8 $ 533.9 $ 206.4 $ (1,263.6 ) $ 529.5 (1) Effective January 1, 2018, the Company redefined gross margin as total revenues less investment and other income, medical expenses, cost of products and services, the ACA industry fee expense and Medicaid premium tax expense. Accordingly, results for 2017 and 2016 were adjusted to include Medicaid premium taxes, which decreased gross margin by $119.8 million and $110.0 million , respectively. (2) Effective January 1, 2018, other expenses includes selling, general and administrative expenses, depreciation, amortization and interest. Accordingly, other expenses for 2017 and 2016 were adjusted to exclude Medicaid premium taxes, which decreased other expenses by $ 119.8 million and $ 110.0 million , respectively.</t>
  </si>
  <si>
    <t>EQUITY AND EARNINGS PER COMMON SHARE (Tables)</t>
  </si>
  <si>
    <t>Calculated Weighted-Average Common Shares Outstanding</t>
  </si>
  <si>
    <t xml:space="preserve">We calculated weighted-average common shares outstanding — diluted as follows: For the Years Ended December 31, 2018 2017 2016 Weighted-average common shares outstanding — basic 46,767,626 44,474,016 44,248,778 Dilutive effect of outstanding stock-based compensation awards 586,910 493,045 370,811 Weighted-average common shares outstanding — diluted 47,354,536 44,967,061 44,619,589 Anti-dilutive stock-based compensation awards excluded from computation 211,978 76,446 14,867 </t>
  </si>
  <si>
    <t>INVESTMENTS (Tables)</t>
  </si>
  <si>
    <t>Investments by Security Type</t>
  </si>
  <si>
    <t xml:space="preserve">The amortized cost, gross unrealized gains or losses and estimated fair value of short-term and long-term investments by security type are summarized in the following tables. Amortized Gross Gross Estimated December 31, 2018 Asset-backed securities $ 144.7 $ — $ (0.5 ) $ 144.2 Corporate debt securities 943.0 0.5 (10.1 ) 933.4 Municipal securities 199.6 0.6 (0.9 ) 199.3 Residential mortgage-backed securities 7.2 — (0.2 ) 7.0 Short-term time deposits 242.2 — — 242.2 Government and agency obligations 44.9 — (0.1 ) 44.8 Other securities 72.5 — (0.1 ) 72.4 Total $ 1,654.1 $ 1.1 $ (11.9 ) $ 1,643.3 December 31, 2017 Asset-backed securities $ 88.9 $ — $ (0.2 ) $ 88.7 Corporate debt securities 400.6 0.7 (1.2 ) 400.1 Municipal securities 223.7 1.0 (1.9 ) 222.8 Residential mortgage-backed securities 11.2 — — 11.2 Short-term time deposits 300.4 — — 300.4 Government and agency obligations 148.7 — (1.2 ) 147.5 Other securities 65.2 — (0.2 ) 65.0 Total $ 1,238.7 $ 1.7 $ (4.7 ) $ 1,235.7 </t>
  </si>
  <si>
    <t>Contractual Maturities of Long-term Available-for-sale Investments</t>
  </si>
  <si>
    <t xml:space="preserve">Contractual maturities of our available-for-sale investments at December 31, 2018 are as follows: Total Within 1 Through 5 5 Through 10 Thereafter Asset-backed securities $ 144.2 $ 70.3 $ 70.1 $ 1.2 $ 2.6 Corporate debt securities 933.4 417.0 429.0 79.3 8.1 Municipal securities 199.3 19.9 115.5 62.5 1.4 Residential mortgage-backed securities 7.0 — — — 7.0 Short-term time deposits 242.2 242.2 — — — Government and agency obligations 44.8 30.9 11.9 2.0 — Other securities 72.4 49.8 5.6 3.0 14.0 Total $ 1,643.3 $ 830.1 $ 632.1 $ 148.0 $ 33.1 </t>
  </si>
  <si>
    <t>RESTRICTED CASH, CASH EQUIVALENTS AND INVESTMENTS (Tables)</t>
  </si>
  <si>
    <t>Summary of Restricted Cash and Investment Securities</t>
  </si>
  <si>
    <t xml:space="preserve">The amortized cost, gross unrealized gains, gross unrealized losses and fair value of our restricted cash, cash equivalents and investment securities are as follows: Amortized Gross Gross Estimated December 31, 2018 Cash $ 11.3 $ — $ — $ 11.3 Money market funds 51.4 — — 51.4 U.S. government securities and other 172.5 — (0.5 ) 172.0 Total $ 235.2 $ — $ (0.5 ) $ 234.7 December 31, 2017 Cash $ 5.7 $ — $ — $ 5.7 Money market funds 58.7 — — 58.7 U.S. government securities and other 147.4 — (0.8 ) 146.6 Total $ 211.8 $ — $ (0.8 ) $ 211.0 </t>
  </si>
  <si>
    <t>PROPERTY, EQUIPMENT AND CAPITALIZED SOFTWARE (Tables)</t>
  </si>
  <si>
    <t>Summary of Property, Equipment and Capitalized Software</t>
  </si>
  <si>
    <t xml:space="preserve">Property, equipment and capitalized software and related accumulated depreciation are as follows: December 31, 2018 2017 Leasehold improvements $ 75.5 $ 36.9 Computer equipment 173.2 128.3 Capitalized software 671.7 526.2 Furniture and equipment 69.3 39.2 989.7 730.6 Less accumulated depreciation (561.5 ) (411.1 ) Total property and equipment, net $ 428.2 $ 319.5 </t>
  </si>
  <si>
    <t>GOODWILL AND OTHER INTANGIBLE ASSETS, NET (Tables)</t>
  </si>
  <si>
    <t>Changes in Goodwill by Reportable Segment</t>
  </si>
  <si>
    <t>A summary of changes in our goodwill by reportable segment is as follows for 2018 and 2017 : Medicaid Health Plans Medicare Health Plans Not Assigned (4) Total Balance as of December 31, 2016 (1) (2) $ 282.1 $ 110.4 $ — $ 392.5 Acquired goodwill 8.3 275.6 — 283.9 Measurement period adjustments (2) (15.7 ) — — (15.7 ) Balance as of December 31, 2017 (1) 274.7 386.0 660.7 Acquired goodwill (4) — — 1,560.7 1,560.7 Measurement period adjustments (3) — 6.3 — 6.3 Balance as of December 31, 2018 (1) (4) $ 274.7 $ 392.3 $ 1,560.7 $ 2,227.7 (1) Cumulative impairment charges relating to goodwill were $78.3 million as of December 31, 2018 and 2017 , which related to goodwill assigned to our Medicare Health Plans reporting unit which we impaired during 2008. (2) Medicaid Health Plans goodwill as of December 31, 2016, includes approximately $102.7 million of goodwill resulting from our acquisition of Care1st Arizona effective on December 31, 2016. During 2017, we reallocated $24.0 million of this goodwill to identifiable intangible assets, net of a $9.0 million corresponding deferred tax liability, based on our valuation of these assets. (3) Medicare Health Plans goodwill as of December 31, 2017, includes approximately $275.6 million of goodwill resulting from our acquisition of Universal American effective on April 28, 2017. During 2018, we reallocated $6.3 million of this goodwill to identifiable net assets, based on our final fair value assessment of assets acquired and liabilities assumed. Refer to Note 3 – Acquisitions for additional discussion of the Universal American acquisition. (4) Goodwill related to our 2018 acquisition of Meridian is considered preliminary, pending the final allocation of the applicable purchase price. Refer to Note 3 – Acquisitions for additional discussion of our 2018 acquisition.</t>
  </si>
  <si>
    <t>Other Intangible Assets</t>
  </si>
  <si>
    <t xml:space="preserve">Other intangible assets as of December 31, 2018 and 2017 , and the related weighted-average amortization periods as of December 31, 2018 , are as follows: As of December 31, 2018 2017 Weighted Average Amortization Period (In Years) Gross Carrying Amount Accumulated Amortization Other Intangibles, Net Gross Carrying Amount Accumulated Amortization Other Intangibles, Net Membership and state contracts 9.4 $ 830.1 $ (100.7 ) $ 729.4 $ 344.4 $ (52.6 ) $ 291.8 Trademarks and tradenames 7.6 159.8 (22.6 ) 137.2 53.3 (12.9 ) 40.4 Provider networks 15.0 35.6 (7.0 ) 28.6 27.3 (5.1 ) 22.2 Licenses and permits 13.7 7.9 $ (4.5 ) 3.4 7.1 (4.1 ) 3.0 Technology and other 6.8 110.8 (13.2 ) 97.6 14.9 (4.4 ) 10.5 Total other intangible assets 9.1 $ 1,144.2 $ (148.0 ) $ 996.2 $ 447.0 $ (79.1 ) $ 367.9 </t>
  </si>
  <si>
    <t>Expected Amortization Expense</t>
  </si>
  <si>
    <t xml:space="preserve">Amortization expense expected to be recognized during fiscal years subsequent to December 31, 2018 is as follows: Expected Amortization Expense 2019 $ 126.3 2020 132.7 2021 131.1 2022 128.2 2023 119.8 2024 and thereafter 358.1 Total $ 996.2 </t>
  </si>
  <si>
    <t>DEBT (Tables)</t>
  </si>
  <si>
    <t>Outstanding Debt Obligations</t>
  </si>
  <si>
    <t xml:space="preserve">The following table summarizes our outstanding debt obligations and their classification in the accompanying consolidated balance sheets (in millions): December 31, 2018 December 31, 2017 Long-term debt, net: 5.25% Senior Notes, due April 1, 2025 $ 1,200.0 $ 1,200.0 5.375% Senior Notes, due August 15, 2026 750.0 — Revolving Credit Facility 200.0 — Debt issuance costs (23.6 ) (17.6 ) Total long-term debt, net $ 2,126.4 $ 1,182.4 </t>
  </si>
  <si>
    <t>Redemption Prices as Percentage of Principal Amount</t>
  </si>
  <si>
    <t>On or after August 15, 2021, we may on any one or more occasions redeem all or a part of the 2026 Notes, at the redemption prices (expressed as percentages of principal amount) set forth below, plus accrued and unpaid interest, if any, on the 2026 Notes redeemed, to, but not including, the applicable date of redemption, if redeemed during the twelve-month period beginning on August 15 of the years indicated below, subject to the rights of holders of 2026 Notes on the relevant record date to receive interest due on the relevant interest payment date: Period Redemption Price 2021 104.031% 2022 102.688% 2023 101.344% 2024 and thereafter 100.000% On or after April 1, 2020, we may on any one or more occasions redeem all or a part of the 2025 Notes, at the redemption prices (expressed as percentages of principal amount) set forth below, plus accrued and unpaid interest, if any, on the 2025 Notes redeemed, to, but not including, the applicable date of redemption, if redeemed during the twelve-month period beginning on November 15 of the years indicated below, subject to the rights of holders of 2025 Notes on the relevant record date to receive interest due on the relevant interest payment date: Period Redemption Price 2020 103.938% 2021 102.625% 2022 101.313% 2023 and thereafter 100.000%</t>
  </si>
  <si>
    <t>FAIR VALUE MEASUREMENTS (Tables)</t>
  </si>
  <si>
    <t>Assets and Liabilities Measured at Fair Value</t>
  </si>
  <si>
    <t xml:space="preserve">Assets and liabilities measured at fair value on a recurring basis at December 31, 2018 are as follows: Fair Value Measurements Using Carrying Value Quoted Prices in Significant Other Significant Investments: Asset-backed securities $ 144.2 $ — $ 144.2 $ — Corporate debt securities 933.4 — 933.4 — Municipal securities 199.3 — 199.3 — Residential mortgage-backed securities 7.0 — 7.0 — Short-term time deposits 242.2 — 242.2 — Government and agency obligations 44.8 44.8 — — Other securities 72.4 49.8 22.6 — Total investments $ 1,643.3 $ 94.6 $ 1,548.7 $ — Restricted cash, cash equivalents and investments: Cash $ 11.3 $ 11.3 $ — $ — Money market funds 51.4 51.4 — — U.S. government securities and other 172.0 171.8 0.2 — Total restricted cash, cash equivalents and investments $ 234.7 $ 234.5 $ 0.2 $ — Assets and liabilities measured at fair value on a recurring basis at December 31, 2017 are as follows: Fair Value Measurements Using Carrying Value Quoted Prices in Active Markets for Identical Assets Significant Other Observable Inputs Significant Unobservable Inputs Investments: Asset-backed securities $ 88.7 $ — $ 88.7 $ — Corporate debt securities 400.1 — 400.1 — Municipal securities 222.8 — 210.5 12.3 Residential mortgage-backed securities 11.2 — 11.2 — Short-term time deposits 300.4 — 300.4 — Government and agency obligations 147.5 147.5 — — Other securities 65.0 52.8 12.2 — Total investments $ 1,235.7 $ 200.3 $ 1,023.1 $ 12.3 Restricted cash, cash equivalents and investments: Money market funds $ 58.7 $ 58.7 $ — $ — Cash 5.7 5.7 — — U.S. government securities and other 146.6 146.4 0.2 — Total restricted cash, cash equivalents and investments $ 211.0 $ 210.8 $ 0.2 $ — </t>
  </si>
  <si>
    <t>Changes in Fair Value of Level 3 Investments</t>
  </si>
  <si>
    <t xml:space="preserve">The following table presents the changes in the fair value of our Level 3 auction rate securities for the years ended December 31, 2018 , 2017 and 2016 : Fair Value Measurements Using Significant Unobservable Inputs (Level 3) December 31, 2018 2017 2016 Balance as of January 1 $ 12.3 $ 12.4 $ 31.7 Realized gains (losses) in earnings (1.2 ) — — Changes in net unrealized gains and losses in other comprehensive income 1.4 — 0.9 Purchases, sales and redemptions (12.5 ) (0.1 ) (20.2 ) Net transfers in or (out) of Level 3 — — — Balance as of December 31 $ — $ 12.3 $ 12.4 </t>
  </si>
  <si>
    <t>Carrying Value and Fair Value of Long-term Debt</t>
  </si>
  <si>
    <t>The following table presents the carrying value and fair value of our long-term debt outstanding as of December 31, 2018 and December 31, 2017 : Fair Value Measurements Using Carrying Value Quoted Prices in Active Markets for Identical Assets Significant Other Observable Inputs Significant Unobservable Inputs Long-term debt - December 31, 2018 $ 2,126.4 $ 1,885.2 $ 200.0 Long-term debt - December 31, 2017 1,182.4 1,274.3 — —</t>
  </si>
  <si>
    <t>MEDICAL BENEFITS PAYABLE (Tables)</t>
  </si>
  <si>
    <t>Medical Benefits Payable</t>
  </si>
  <si>
    <t xml:space="preserve">Medical benefits payable consists of: (in millions) As of December 31, 2018 % of As of December 31, 2017 % of IBNR $ 2,029.8 70% $ 1,412.3 66% Other medical benefits payable 867.6 30% 734.0 34% Total medical benefits payable $ 2,897.4 100% $ 2,146.3 100% </t>
  </si>
  <si>
    <t>Reconciliation of the Beginning and Ending Balances of Medical Benefits Payable</t>
  </si>
  <si>
    <t xml:space="preserve">A reconciliation of the beginning and ending balances of our Medicare Health Plans medical benefits payable is as follows: For the years ended December 31, 2018 2017 2016 (in millions) Beginning balance $ 722.5 $ 510.0 $ 473.9 Acquisitions 47.7 128.1 — Medical benefits incurred related to: Current year 5,478.2 4,676.8 3,332.9 Prior years (130.4 ) (99.5 ) (54.4 ) Total 5,347.8 4,577.3 3,278.5 Medical benefits paid related to: Current year (4,780.9 ) (4,164.6 ) (2,901.3 ) Prior years (513.6 ) (328.3 ) (341.1 ) Total (5,294.5 ) (4,492.9 ) (3,242.4 ) Ending balance $ 823.5 $ 722.5 $ 510.0 A reconciliation of the beginning and ending balances of our Medicaid Health Plans medical benefits payable is as follows: For the years ended December 31, 2018 2017 2016 (in millions) Beginning balance $ 1,373.2 $ 1,135.8 $ 1,040.2 Acquisitions 484.0 — 37.3 Medical benefits incurred related to: Current year (1) 11,454.4 9,612.2 8,404.2 Prior years (283.1 ) (198.1 ) (215.7 ) Total 11,171.3 9,414.1 8,188.5 Medical benefits paid related to: Current year (10,081.7 ) (8,417.4 ) (7,431.4 ) Prior years (934.0 ) (759.3 ) (698.8 ) Total (11,015.7 ) (9,176.7 ) (8,130.2 ) Ending balance $ 2,012.8 $ 1,373.2 $ 1,135.8 (1) The Medicaid Health Plans and Consolidated ending balances for 2018 and 2017 include a premium deficiency reserve for our Illinois Medicaid programs ("Illinois PDR"), which amounted to $16.1 million and $45.6 million at December 31, 2018 and 2017, respectively. A reconciliation of the beginning and ending balances of our consolidated medical benefits payable is as follows: For the years ended December 31, 2018 2017 2016 (in millions) Beginning balance $ 2,146.3 $ 1,690.5 $ 1,536.0 Acquisitions 534.3 128.1 37.3 Medical benefits incurred related to: Current year (1) 17,603.4 15,112.4 12,374.1 Prior years (475.3 ) (367.6 ) (284.7 ) Total 17,128.1 14,744.8 12,089.4 Medical benefits paid related to: Current year (15,486.3 ) (13,355.9 ) (10,925.0 ) Prior years (1,425.0 ) (1,061.2 ) (1,047.2 ) Total (16,911.3 ) (14,417.1 ) (11,972.2 ) Ending balance $ 2,897.4 $ 2,146.3 $ 1,690.5 (1) The Medicaid Health Plans and Consolidated ending balances for 2018 and 2017 include a premium deficiency reserve for our Illinois Medicaid programs ("Illinois PDR"), which amounted to $16.1 million and $45.6 million at December 31, 2018 and 2017, respectively. A reconciliation of the beginning and ending balances of our Medicare PDPs medical benefits payable is as follows: For the years ended December 31, 2018 2017 2016 (in millions) Beginning balance $ 50.6 $ 44.7 $ 21.9 Acquisitions — — — Medical benefits incurred related to: Current year 666.6 823.4 637.0 Prior years (61.9 ) (70.0 ) (14.6 ) Total 604.7 753.4 622.4 Medical benefits paid related to: Current year (618.7 ) (773.9 ) (592.3 ) Prior years 22.5 26.4 (7.3 ) Total (596.2 ) (747.5 ) (599.6 ) Ending balance $ 59.1 $ 50.6 $ 44.7 </t>
  </si>
  <si>
    <t>Incurred and Paid Claims Development Information</t>
  </si>
  <si>
    <t xml:space="preserve">The following tables provide information about incurred and paid claims development for our Medicare Health Plans segment as of December 31, 2018 , net of reinsurance. Incurred and paid claims development for the years ended December 31, 2017 and 2016 have been retrospectively adjusted for the 2018 acquisition of Meridian and the 2017 acquisition of Universal American. Incurred Claims and Allocated Claim Adjustment Expenses, Net of Reinsurance As of December 31, 2018 Incurred amount Total of IBNR Liabilities Plus Expected Development on Reported Claims Cumulative Number of Reported Claims Incurred Year 2017 2018 2017 $ 5,583.3 $ 5,457.4 $ 31.3 32.3 2018 5,603.5 742.3 34.0 Total $ 11,060.9 Cumulative Paid Claims and Allocated Claim Adjustment Expenses, Net of Reinsurance Incurred Year 2017 2018 2017 $ (4,907.2 ) $ (5,426.1 ) 2018 (4,861.2 ) Total $ (10,287.3 ) All outstanding liabilities before 2017, net of reinsurance 49.9 Liabilities for claims and claim adjustment expenses, net of reinsurance $ 823.5 The following tables provide information about the consolidated company incurred and paid claims development as of December 31, 2018, net of reinsurance. The information for 2018 and 2017 has been retrospectively adjusted for our Meridian and Universal American acquisitions. Incurred Claims and Allocated Claim Adjustment Expenses, Net of Reinsurance As of December 31, 2018 Incurred amount Total of IBNR Liabilities Plus Expected Development on Reported Claims Cumulative Number of Reported Claims Incurred Year 2017 2018 2017 (1) $ 18,231.2 $ 17,828.5 $ 122.1 177.9 2018 (1) 19,440.6 2,629 183.4 Total $ 37,269.1 (1) Incurred amounts for 2018 and 2017 include the $16.1 million and $45.6 million Illinois PDR, respectively, discussed further in Note 2 - Summary of Significant Accounting Policies . Additionally, incurred amounts for 2018 and 2017 are net of a $5.8 million reinsurance recoverable. Cumulative Paid Claims and Allocated Claim Adjustment Expenses, Net of Reinsurance Incurred Year 2017 2018 2017 $ (15,937.9 ) $ (17,706.4 ) 2018 (16,811.6 ) Total $ (34,518.0 ) All outstanding liabilities before 2017, net of reinsurance 140.5 Liabilities for claims and claim adjustment expenses, net of reinsurance $ 2,891.6 The following tables provide information about incurred and paid claims development for our Medicare PDPs segment as of December 31, 2018 , net of reinsurance. Incurred and paid claims development for the years ended December 31, 2017 and 2016 have been retrospectively adjusted for the 2018 acquisition of Meridian. Incurred Claims and Allocated Claim Adjustment Expenses, Net of Reinsurance As of December 31, 2018 Incurred amount Total of IBNR Liabilities Plus Expected Development on Reported Claims Cumulative Number of Reported Claims Incurred Year 2017 2018 2017 $ 823.4 $ 753.2 $ — 51.3 2018 666.6 47.8 47.7 Total $ 1,419.8 Cumulative Paid Claims and Allocated Claim Adjustment Expenses, Net of Reinsurance Incurred Year 2017 2018 2017 $ (773.9 ) $ (753.2 ) 2018 (618.8 ) Total $ (1,372.0 ) All outstanding liabilities before 2017, net of reinsurance 11.3 Liabilities for claims and claim adjustment expenses, net of reinsurance $ 59.1 The following tables provide information about incurred and paid claims development for our Medicaid Health Plans segment as of December 31, 2018 , net of reinsurance. Incurred and paid claims development for the years ended December 31, 2017 and 2016 have been retrospectively adjusted for the 2018 acquisition of Meridian. Incurred Claims and Allocated Claim Adjustment Expenses, Net of Reinsurance As of December 31, 2018 Incurred amount Total of IBNR Liabilities Plus Expected Development on Reported Claims Cumulative Number of Reported Claims Incurred Year 2017 2018 2017 (1) $ 11,814.1 $ 11,608.2 $ 90.8 94.2 2018 (1) 13,163.3 1,836.9 101.6 Total $ 24,771.5 (1) Incurred amounts for 2018 and 2017 are net of a $5.8 million reinsurance receivable acquired from Meridian. Refer to Note 3 – Acquisitions for additional discussion of the Meridian acquisition. Cumulative Paid Claims and Allocated Claim Adjustment Expenses, Net of Reinsurance Incurred Year 2017 2018 2017 $ (10,249.0 ) $ (11,517.4 ) 2018 (11,326.4 ) Total $ (22,843.8 ) All outstanding liabilities before 2017, net of reinsurance 79.3 Liabilities for claims and claim adjustment expenses, net of reinsurance $ 2,007.0 </t>
  </si>
  <si>
    <t>Reconciliation of Net Incurred and Paid Claims Development to the Liability for Claims and Claim Adjustment Expenses</t>
  </si>
  <si>
    <t>The reconciliation of the net incurred and paid claims development tables, by segment, to the liability for claims and claim adjustment expenses in the consolidated balance sheets is as follows. Reconciliation of the Disclosure of Incurred and Paid Claims Development to the Liability for Unpaid Claims and Claim Adjustment Expenses December 31, 2018 Net Outstanding Liabilities Medicaid Health Plans $ 2,007.0 Medicare Health Plans 823.5 Medicare PDPs 59.1 Corporate and other (1) $ 2.0 Liabilities for unpaid claims and claim adjustment expenses, net of reinsurance $ 2,891.6 Reinsurance Recoverable 5.8 Total gross liability for unpaid claims and claim adjustment expense $ 2,897.4 (1) The Corporate and other category, which includes operating segments that are not individually reportable because they do not meet the quantitative thresholds required by generally accepted accounting principles, has an insignificant amount of medical claims liability and, therefore, disclosures related to medical claims liabilities have been aggregated within the consolidated results.</t>
  </si>
  <si>
    <t>COMMITMENTS AND CONTINGENCIES (Tables)</t>
  </si>
  <si>
    <t>Future Minimum Lease Payments</t>
  </si>
  <si>
    <t xml:space="preserve">Future minimum lease payments under non-cancelable operating leases with initial or remaining lease terms in excess of one year at December 31, 2018 are as follows: Minimum Lease Payments 2019 $ 42.4 2020 44.4 2021 45.5 2022 41.9 2023 38.7 2024 and thereafter 151.4 Total $ 364.3 </t>
  </si>
  <si>
    <t>INCOME TAXES (Tables)</t>
  </si>
  <si>
    <t>Components of Income Tax Expense</t>
  </si>
  <si>
    <t xml:space="preserve">The following table provides components of income tax expense (benefit): For the Years Ended December 31, 2018 2017 2016 Current: Federal $ 203.8 $ 120.8 $ 251.6 State 48.1 14.2 24.2 251.9 135.0 275.8 Deferred: Federal (0.3 ) (48.3 ) 12.8 State 1.4 1.2 (1.2 ) 1.1 (47.1 ) 11.6 Total income tax expense $ 253.0 $ 87.9 $ 287.4 </t>
  </si>
  <si>
    <t>Reconciliation of Income Tax Statutory Rate to Effective Rate</t>
  </si>
  <si>
    <t xml:space="preserve">A reconciliation of income tax at the statutory federal rate (currently 21% for the 2018 tax year and 35% for the 2017 and 2016 tax years) to income tax at the effective rate is as follows: For the Years Ended December 31, 2018 2017 2016 Income tax expense at statutory federal rate $ 145.5 $ 161.6 $ 185.3 Adjustments resulting from: State income tax, net of federal benefit 36.6 11.7 14.4 Unrecognized tax benefits 2.5 (23.5 ) 9.5 Tax rate change 3.1 (56.1 ) — Non-deductible ACA industry fees 72.3 — 79.9 Other, net (7.0 ) (5.8 ) (1.7 ) Total income tax expense $ 253.0 $ 87.9 $ 287.4 </t>
  </si>
  <si>
    <t>Significant Components of Deferred Tax Assets and Liabilities</t>
  </si>
  <si>
    <t xml:space="preserve">Significant components of our deferred tax assets and liabilities are: As of December 31, Deferred tax assets: 2018 2017 Net operating losses $ 31.6 $ 24.7 Foreign tax credits 17.1 22.0 Medical and other benefits discounting 17.9 18.7 Allowance for doubtful accounts 30.4 14.8 Stock-based compensation 17.2 14.1 Unearned premium discounting 0.1 3.1 Capital losses 7.1 9.9 Premium deficiency reserve 3.9 10.7 Accrued expenses and other 19.4 5.6 Total deferred tax assets 144.7 123.6 Valuation allowance (39.7 ) (48.5 ) Net deferred tax assets 105.0 75.1 Deferred tax liabilities: Goodwill and other intangible assets (150.5 ) (101.1 ) Software development costs and property and equipment (77.2 ) (56.7 ) Prepaid assets (11.5 ) (10.7 ) Total deferred tax liabilities (239.2 ) (168.5 ) Net deferred tax liability $ (134.2 ) $ (93.4 ) </t>
  </si>
  <si>
    <t>Reconciliation of Beginning and Ending Unrecognized Tax Benefits</t>
  </si>
  <si>
    <t xml:space="preserve">A reconciliation of the beginning and ending amount of unrecognized tax benefits (excluding interest and penalties) is as follows: Years Ended December 31, 2018 2017 Unrecognized tax benefits, beginning of period $ 3.5 $ 23.5 Increases: Prior year tax positions 2.6 — Current year tax positions 1.7 3.5 Decreases: Prior year tax positions — (23.5 ) Unrecognized tax benefits, end of period $ 7.8 $ 3.5 </t>
  </si>
  <si>
    <t>STOCK-BASED COMPENSATION (Tables)</t>
  </si>
  <si>
    <t>Share-based Compensation Arrangement by Share-based Payment Award [Line Items]</t>
  </si>
  <si>
    <t>Summary of Activity for RSU Awards</t>
  </si>
  <si>
    <t xml:space="preserve">A summary of the activity for our RSU awards for the year ended December 31, 2018 is presented in the table below. RSUs Weighted Outstanding as of January 1, 2018 274,643 $ 120.73 Granted 129,520 205.47 Vested (130,736 ) 114.18 Forfeited (20,192 ) 153.09 Outstanding as of December 31, 2018 253,235 $ 164.88 </t>
  </si>
  <si>
    <t>Performance Stock Units</t>
  </si>
  <si>
    <t>Summary of Activity for Nonvested Awards</t>
  </si>
  <si>
    <t xml:space="preserve"> A summary of the activity for our PSU awards for the year ended December 31, 2018 is presented in the table below. For our PSUs, shares attained over target upon vesting are reflected as awards granted during the period, while shares canceled due to vesting below target are reflected as awards forfeited during the period. PSUs Weighted Outstanding as of January 1, 2018 552,618 $ 118.64 Granted 256,679 199.26 Vested (154,055 ) 91.32 Forfeited and expired (48,534 ) 150.13 Outstanding as of December 31, 2018 606,708 $ 149.16 </t>
  </si>
  <si>
    <t>Market Stock Units</t>
  </si>
  <si>
    <t xml:space="preserve">A summary of the activity for our MSU awards for the year ended December 31, 2018 is presented in the table below. For our MSUs, shares attained over target upon vesting are reflected as awards granted during the period, while shares canceled due to vesting below target are reflected as awards forfeited during the period. MSUs Weighted Outstanding as of January 1, 2018 45,230 $ 130.01 Granted 45,075 130.01 Vested (90,150 ) 130.01 Forfeited and expired (155 ) 130.38 Outstanding as of December 31, 2018 — $ — </t>
  </si>
  <si>
    <t>DISCONTINUED OPERATIONS (Tables)</t>
  </si>
  <si>
    <t>Summary of Assets and Liabilities of Discontinued Operations</t>
  </si>
  <si>
    <t xml:space="preserve">The following table summarizes the total assets and liabilities of our discontinued operations: December 31, 2018 December 31, 2017 (in millions) Assets Cash and cash equivalents $ 0.1 $ 1.3 Investments 42.8 46.5 Reinsurance recoverables 170.2 166.9 Other assets 0.5 0.5 Total Assets $ 213.6 $ 215.2 Liabilities Reserves and other policy liabilities $ 166.9 $ 148.6 Other liabilities 46.7 66.6 Total liabilities $ 213.6 $ 215.2 </t>
  </si>
  <si>
    <t>QUARTERLY FINANCIAL INFORMATION (Tables)</t>
  </si>
  <si>
    <t>Selected Unaudited Quarterly Financial Data</t>
  </si>
  <si>
    <t xml:space="preserve"> Selected unaudited quarterly financial data is as follows (in millions, except membership and per share data): For the Three Month Periods Ended March 31, 2018 June 30, 2018 September 30, 2018 December 31, 2018 Total revenues $ 4,646.2 $ 4,639.0 $ 5,058.1 $ 6,070.8 Gross margin (1) 550.7 637.0 676.9 688.2 Income from operations 161.2 233.9 208.6 94.6 Income before income taxes 158.5 229.9 215.2 89.2 Net income 101.7 151.6 130.6 55.9 Net income per share - basic (2) $ 2.28 $ 3.39 $ 2.74 $ 1.12 Net income per share - diluted (2) 2.25 3.35 2.70 1.11 Period end membership 4,284,000 4,384,000 5,508,000 5,538,000 For the Three Month Periods Ended March 31, 2017 June 30, 2017 September 30, 2017 December 31, 2017 Total revenues $ 3,954.2 $ 4,305.0 $ 4,402.9 $ 4,345.1 Gross margin (1) 438.5 543.4 620.7 493.1 Income (loss) from operations 103.2 141.9 211.9 12.0 Income (loss) before income taxes 103.2 114.7 235.1 8.6 Net (loss) income 67.3 74.1 171.6 60.7 Net income per share - basic (2) $ 1.52 $ 1.67 $ 3.86 $ 1.36 Net income per share - diluted (2) 1.50 1.65 3.82 1.34 Period end membership 4,078,000 4,428,000 4,349,000 4,371,000 (1) Effective July 1, 2018, the Company redefined gross margin as total revenues less investment and other income, medical expenses, cost of products and services, the ACA industry fee expense, and Medicaid premium tax expense. Accordingly, results for 2017 and the three months ended March 31, 2018 and June 30, 2018 were adjusted to include Medicaid premium taxes. Gross margin decreased by $32.1 million , $30.6 million , $29.9 million , $31.2 million , $29.5 million and $29.2 million for the three months ended March 31, 2018, June 30, 2018, March 31, 2017, June 30, 2017, September 30, 2017 and December 31, 2017, respectively. (2) The calculation of net income per share is based on weighted average shares outstanding during each quarter and, accordingly, the sum may not equal the total for the year.</t>
  </si>
  <si>
    <t>ORGANIZATION AND BASIS OF PRESENTATION (Details) member in Millions</t>
  </si>
  <si>
    <t>Dec. 31, 2018member</t>
  </si>
  <si>
    <t>Number of members served</t>
  </si>
  <si>
    <t>SUMMARY OF SIGNIFICANT ACCOUNTING POLICIES - Premium Revenue Recognition and Premiums Receivable (Details) - USD ($) $ in Millions</t>
  </si>
  <si>
    <t>Net Receivables and Payables from Government Partners [Line Items]</t>
  </si>
  <si>
    <t>Allowance for uncollectible premiums receivable</t>
  </si>
  <si>
    <t>Supplemental Medicaid premium revenue</t>
  </si>
  <si>
    <t>Medicaid Retroactive Rate Change and Risk Score Adjustments</t>
  </si>
  <si>
    <t>Risk adjusted premiums receivable</t>
  </si>
  <si>
    <t>Variance above target amount before additional premiums are received</t>
  </si>
  <si>
    <t>5.00%</t>
  </si>
  <si>
    <t>Minimum medical loss ratio</t>
  </si>
  <si>
    <t>85.00%</t>
  </si>
  <si>
    <t>Drug costs reimbursed</t>
  </si>
  <si>
    <t>80.00%</t>
  </si>
  <si>
    <t>Net payable for the benefit of members</t>
  </si>
  <si>
    <t>2016 Part D Plan</t>
  </si>
  <si>
    <t>Minimum</t>
  </si>
  <si>
    <t>Insurance settlement period subsequent to plan year</t>
  </si>
  <si>
    <t>9 months</t>
  </si>
  <si>
    <t>Minimum | 2016 Part D Plan</t>
  </si>
  <si>
    <t>Net payable for the benefit of members, settlement period</t>
  </si>
  <si>
    <t>18 months</t>
  </si>
  <si>
    <t>Maximum</t>
  </si>
  <si>
    <t>10 months</t>
  </si>
  <si>
    <t>Maximum | 2016 Part D Plan</t>
  </si>
  <si>
    <t>24 months</t>
  </si>
  <si>
    <t>SUMMARY OF SIGNIFICANT ACCOUNTING POLICIES - Other Net Payables to Government Partners (Details) - USD ($) $ in Millions</t>
  </si>
  <si>
    <t>Liability to states under Medicaid risk sharing provisions</t>
  </si>
  <si>
    <t>Liability to CMS under risk corridor and other provisions</t>
  </si>
  <si>
    <t>Liability to CMS under MA/PDP minimum MLR provisions of the ACA</t>
  </si>
  <si>
    <t>Net payables to government partners</t>
  </si>
  <si>
    <t>Current Assets</t>
  </si>
  <si>
    <t>Receivables from government partners</t>
  </si>
  <si>
    <t>Current Liabilities</t>
  </si>
  <si>
    <t>SUMMARY OF SIGNIFICANT ACCOUNTING POLICIES - Funds Payable for the Benefit of Members, Net (Details) - USD ($) $ in Millions</t>
  </si>
  <si>
    <t>Low-income cost sharing subsidy</t>
  </si>
  <si>
    <t>Catastrophic reinsurance subsidy</t>
  </si>
  <si>
    <t>Coverage gap discount subsidy</t>
  </si>
  <si>
    <t>SUMMARY OF SIGNIFICANT ACCOUNTING POLICIES - Medical Benefits Expense and Medical Benefits Payable (Details) - USD ($) $ in Millions</t>
  </si>
  <si>
    <t>Premium deficiency reserve</t>
  </si>
  <si>
    <t>SUMMARY OF SIGNIFICANT ACCOUNTING POLICIES - ACA Industry Fee (Details) - USD ($)</t>
  </si>
  <si>
    <t>Medicaid ACA Industry Fee Reimbursement Revenue</t>
  </si>
  <si>
    <t>ACA levied on health insurance industry, amortization period</t>
  </si>
  <si>
    <t>12 months</t>
  </si>
  <si>
    <t>SUMMARY OF SIGNIFICANT ACCOUNTING POLICIES - Equity Based Employee Compensation (Details)</t>
  </si>
  <si>
    <t>Dec. 31, 2018planshares</t>
  </si>
  <si>
    <t>Restricted Stock Units</t>
  </si>
  <si>
    <t>Restricted stock units, conversion ratio</t>
  </si>
  <si>
    <t>Number of plan variations | plan</t>
  </si>
  <si>
    <t>Restricted Stock Units | Minimum</t>
  </si>
  <si>
    <t>Vesting period</t>
  </si>
  <si>
    <t>1 year</t>
  </si>
  <si>
    <t>Restricted Stock Units | Maximum</t>
  </si>
  <si>
    <t>3 years</t>
  </si>
  <si>
    <t>Performance Shares</t>
  </si>
  <si>
    <t>Cliff vesting number of shares earned, minimum (in shares) | shares</t>
  </si>
  <si>
    <t>Vesting period of certain equity-based compensation</t>
  </si>
  <si>
    <t>Performance Shares | Maximum</t>
  </si>
  <si>
    <t>Cliff vesting target range percentage, maximum</t>
  </si>
  <si>
    <t>200.00%</t>
  </si>
  <si>
    <t>Number of calendar days preceding the vesting date to the comparable average common stock price in the year immediately preceding the grant date</t>
  </si>
  <si>
    <t>30 days</t>
  </si>
  <si>
    <t>Maximum common stock decline before no shares are earned</t>
  </si>
  <si>
    <t>50.00%</t>
  </si>
  <si>
    <t>Market Stock Units | Maximum</t>
  </si>
  <si>
    <t>SUMMARY OF SIGNIFICANT ACCOUNTING POLICIES - Medicaid Premium Taxes (Details) - USD ($) $ in Millions</t>
  </si>
  <si>
    <t>Medicaid premium taxes incurred</t>
  </si>
  <si>
    <t>SUMMARY OF SIGNIFICANT ACCOUNTING POLICIES - Investments (Details) - USD ($)</t>
  </si>
  <si>
    <t>Other than temporary impairment losses, investments</t>
  </si>
  <si>
    <t>SUMMARY OF SIGNIFICANT ACCOUNTING POLICIES - Property, Equipment and Capitalized Software, net (Details)</t>
  </si>
  <si>
    <t>Leasehold improvements | Minimum</t>
  </si>
  <si>
    <t>Property, Plant and Equipment [Line Items]</t>
  </si>
  <si>
    <t>Estimated useful life</t>
  </si>
  <si>
    <t>Leasehold improvements | Maximum</t>
  </si>
  <si>
    <t>10 years</t>
  </si>
  <si>
    <t>Furniture and equipment</t>
  </si>
  <si>
    <t>5 years</t>
  </si>
  <si>
    <t>Computer equipment and software | Minimum</t>
  </si>
  <si>
    <t>Computer equipment and software | Maximum</t>
  </si>
  <si>
    <t>7 years</t>
  </si>
  <si>
    <t>SUMMARY OF SIGNIFICANT ACCOUNTING POLICIES - Goodwill and Other Intangible Assets (Details) - USD ($)</t>
  </si>
  <si>
    <t>Sep. 01, 2018</t>
  </si>
  <si>
    <t>Goodwill [Line Items]</t>
  </si>
  <si>
    <t>Impairment of intangible assets</t>
  </si>
  <si>
    <t>15 years</t>
  </si>
  <si>
    <t>Medicaid Health Plan</t>
  </si>
  <si>
    <t>Medicare Health Plans</t>
  </si>
  <si>
    <t>Meridian</t>
  </si>
  <si>
    <t>SUMMARY OF SIGNIFICANT ACCOUNTING POLICIES -Recently Adopted Accounting Pronouncements (Details) - USD ($) $ in Millions</t>
  </si>
  <si>
    <t>Jan. 01, 2019</t>
  </si>
  <si>
    <t>Dec. 31, 2015</t>
  </si>
  <si>
    <t>Statement of Cash Flows [Abstract]</t>
  </si>
  <si>
    <t>Restricted Cash and Cash Equivalents</t>
  </si>
  <si>
    <t>Total cash, cash equivalents, and restricted cash and cash equivalents</t>
  </si>
  <si>
    <t>Minimum | Scenario, Forecast | Accounting Standards Update 2016-02</t>
  </si>
  <si>
    <t>New Accounting Pronouncements or Change in Accounting Principle [Line Items]</t>
  </si>
  <si>
    <t>Operating Lease, Liability</t>
  </si>
  <si>
    <t>Operating lease, right-of-use assets</t>
  </si>
  <si>
    <t>Maximum | Scenario, Forecast | Accounting Standards Update 2016-02</t>
  </si>
  <si>
    <t>ACQUISITIONS - Aetna Part D Acquisition (Details) - USD ($) $ in Millions</t>
  </si>
  <si>
    <t>Nov. 30, 2018</t>
  </si>
  <si>
    <t>Business Acquisition [Line Items]</t>
  </si>
  <si>
    <t>Weighted average useful life</t>
  </si>
  <si>
    <t>9 years 1 month</t>
  </si>
  <si>
    <t>Aetna Part D Business</t>
  </si>
  <si>
    <t>Purchase of Aetna Part D Business</t>
  </si>
  <si>
    <t>8 years</t>
  </si>
  <si>
    <t>ACQUISITIONS - Meridian Health Care Acquisition (Details) - USD ($)</t>
  </si>
  <si>
    <t>Aug. 13, 2018</t>
  </si>
  <si>
    <t>Aug. 31, 2018</t>
  </si>
  <si>
    <t>Sep. 30, 2018</t>
  </si>
  <si>
    <t>Mar. 31, 2018</t>
  </si>
  <si>
    <t>Sep. 30, 2017</t>
  </si>
  <si>
    <t>Jun. 30, 2017</t>
  </si>
  <si>
    <t>Mar. 31, 2017</t>
  </si>
  <si>
    <t>Common stock issuance fees paid</t>
  </si>
  <si>
    <t>Assets</t>
  </si>
  <si>
    <t>Liabilities [Abstract]</t>
  </si>
  <si>
    <t>Deferred tax liabilities, net</t>
  </si>
  <si>
    <t>Revenues</t>
  </si>
  <si>
    <t>Purchase price</t>
  </si>
  <si>
    <t>Proceeds from issuance of senior notes</t>
  </si>
  <si>
    <t>Shares of common stock issued</t>
  </si>
  <si>
    <t>Cash, cash equivalents and restricted cash</t>
  </si>
  <si>
    <t>Investments, including restricted investments</t>
  </si>
  <si>
    <t>Other current assets</t>
  </si>
  <si>
    <t>Fair value of total assets acquired</t>
  </si>
  <si>
    <t>ACA Fee liability</t>
  </si>
  <si>
    <t>Fair value of liabilities assumed</t>
  </si>
  <si>
    <t>Fair value of net assets acquired</t>
  </si>
  <si>
    <t>Finite-lived Intangible Assets Acquired</t>
  </si>
  <si>
    <t>Measurement period adjustment, goodwill</t>
  </si>
  <si>
    <t>Measurement period adjustment, intangible assets</t>
  </si>
  <si>
    <t>Measurement period adjustment, net assets</t>
  </si>
  <si>
    <t>Transaction and integration costs</t>
  </si>
  <si>
    <t>Revolving Credit Facility | Meridian</t>
  </si>
  <si>
    <t>Funds drawn on revolving line of credit facility</t>
  </si>
  <si>
    <t>Senior Notes | Senior Notes Due 2026 Issued 2018 - 5.375 percent | Meridian</t>
  </si>
  <si>
    <t>Aggregate principal amount</t>
  </si>
  <si>
    <t>Interest rate</t>
  </si>
  <si>
    <t>5.375%</t>
  </si>
  <si>
    <t>Other Comprehensive Income (Loss) | Meridian</t>
  </si>
  <si>
    <t>Total pre-tax net losses</t>
  </si>
  <si>
    <t>Membership | Meridian</t>
  </si>
  <si>
    <t>8 years 11 months</t>
  </si>
  <si>
    <t>Tradenames | Meridian</t>
  </si>
  <si>
    <t>4 years 11 months</t>
  </si>
  <si>
    <t>Provider networks</t>
  </si>
  <si>
    <t>Provider networks | Meridian</t>
  </si>
  <si>
    <t>Technology and other | Meridian</t>
  </si>
  <si>
    <t>7 years 1 month</t>
  </si>
  <si>
    <t>ACQUISITIONS - Universal American Acquisition (Details) - USD ($) $ / shares in Units, $ in Millions</t>
  </si>
  <si>
    <t>Apr. 28, 2017</t>
  </si>
  <si>
    <t>Income (loss) before income taxes</t>
  </si>
  <si>
    <t>Universal American</t>
  </si>
  <si>
    <t>Transaction and integration-related costs</t>
  </si>
  <si>
    <t>Gross fair value</t>
  </si>
  <si>
    <t>10 years 6 months</t>
  </si>
  <si>
    <t>Cash purchase price (in dollars per share)</t>
  </si>
  <si>
    <t>Assumption of convertible debt</t>
  </si>
  <si>
    <t>Cash settlement of preferred shares</t>
  </si>
  <si>
    <t>Universal American | Preferred Stock</t>
  </si>
  <si>
    <t>Consideration transferred, preferred shares redemption amount</t>
  </si>
  <si>
    <t>Membership | Universal American</t>
  </si>
  <si>
    <t>Tradenames | Universal American</t>
  </si>
  <si>
    <t>13 years 11 months</t>
  </si>
  <si>
    <t>Provider networks | Universal American</t>
  </si>
  <si>
    <t>Technology and other | Universal American</t>
  </si>
  <si>
    <t>6 years 2 months</t>
  </si>
  <si>
    <t>ACQUISITIONS - Fair Value of Consideration Transferred in Acquisition (Details) - USD ($) $ in Millions</t>
  </si>
  <si>
    <t>Business Combination, Consideration Transferred [Abstract]</t>
  </si>
  <si>
    <t>Payments of accrued dividends</t>
  </si>
  <si>
    <t>Unrecognized stock compensation cost</t>
  </si>
  <si>
    <t>Senior Notes | 4.00% Convertible Senior Notes</t>
  </si>
  <si>
    <t>4.00%</t>
  </si>
  <si>
    <t>Cash consideration transferred</t>
  </si>
  <si>
    <t>Assumed debt</t>
  </si>
  <si>
    <t>Total consideration transferred</t>
  </si>
  <si>
    <t>Payments for repurchase of preferred shares (in shares)</t>
  </si>
  <si>
    <t>Equity interests issued</t>
  </si>
  <si>
    <t>Payments for repurchase of preferred shares and accrued dividends</t>
  </si>
  <si>
    <t>Universal American | Stock Compensation Plan</t>
  </si>
  <si>
    <t>ACQUISITIONS - Fair Value of Assets Acquired and Liabilities Assumed (Details) - USD ($) $ in Millions</t>
  </si>
  <si>
    <t>Liabilities</t>
  </si>
  <si>
    <t>Pharmacy rebates receivable, net, and other current assets</t>
  </si>
  <si>
    <t>Estimated fair value of total assets acquired</t>
  </si>
  <si>
    <t>ACQUISITIONS - Preliminary Fair Values and Weighted Average Useful Lives for Identifiable Intangible Assets Acquired (Details) - USD ($) $ in Millions</t>
  </si>
  <si>
    <t>ACQUISITIONS - Unaudited Pro Forma Results (Details) - USD ($) $ / shares in Units, $ in Millions</t>
  </si>
  <si>
    <t>1 Months Ended</t>
  </si>
  <si>
    <t>Meridian and Universal American</t>
  </si>
  <si>
    <t>Earnings per common share</t>
  </si>
  <si>
    <t>SEGMENT REPORTING - Narrative (Details) beneficiary in Thousands</t>
  </si>
  <si>
    <t>Jul. 31, 2018beneficiary</t>
  </si>
  <si>
    <t>Apr. 30, 2018beneficiary</t>
  </si>
  <si>
    <t>Dec. 31, 2018regionsegment</t>
  </si>
  <si>
    <t>Segment Reporting Information [Line Items]</t>
  </si>
  <si>
    <t>Number of reportable segments | segment</t>
  </si>
  <si>
    <t>Florida</t>
  </si>
  <si>
    <t>Number of regions executed contracts | region</t>
  </si>
  <si>
    <t>Florida | Managed Medical Assistance Program (MMA)</t>
  </si>
  <si>
    <t>Total number of regions | region</t>
  </si>
  <si>
    <t>Medicaid Health Plan | Medical Services Managed Care Plan | Florida</t>
  </si>
  <si>
    <t>Term of Agreement</t>
  </si>
  <si>
    <t>Number of Beneficiaries | beneficiary</t>
  </si>
  <si>
    <t>Medicaid Health Plan | Serious Mental Illness Specialty Plan | Florida</t>
  </si>
  <si>
    <t>SEGMENT REPORTING - Premium Revenue by Geographic Location (Details)</t>
  </si>
  <si>
    <t>Kentucky</t>
  </si>
  <si>
    <t>Premium revenue as a percentage of consolidated premium revenue</t>
  </si>
  <si>
    <t>14.00%</t>
  </si>
  <si>
    <t>15.00%</t>
  </si>
  <si>
    <t>18.00%</t>
  </si>
  <si>
    <t>12.00%</t>
  </si>
  <si>
    <t>Georgia</t>
  </si>
  <si>
    <t>11.00%</t>
  </si>
  <si>
    <t>SEGMENT REPORTING - Financial Information for Reportable Operating Segments (Details) - USD ($) $ in Millions</t>
  </si>
  <si>
    <t>3 Months Ended</t>
  </si>
  <si>
    <t>Gross margin</t>
  </si>
  <si>
    <t>Operating Segments</t>
  </si>
  <si>
    <t>Total premium and products and services revenues</t>
  </si>
  <si>
    <t>Total gross margin expenses</t>
  </si>
  <si>
    <t>Other expenses</t>
  </si>
  <si>
    <t>Operating Segments | Medicaid Health Plan</t>
  </si>
  <si>
    <t>Operating Segments | Medicare Health Plan</t>
  </si>
  <si>
    <t>Operating Segments | Medicare PDP</t>
  </si>
  <si>
    <t>Segment Reconciling Items | Corporate &amp; Other</t>
  </si>
  <si>
    <t>Adjustment to other expense to exclude medicaid premium tax</t>
  </si>
  <si>
    <t>EQUITY AND EARNINGS PER COMMON SHARE (Details) - USD ($) $ / shares in Units, $ in Thousands</t>
  </si>
  <si>
    <t>Subsidiary, Sale of Stock [Line Items]</t>
  </si>
  <si>
    <t>Price per share (in USD per share)</t>
  </si>
  <si>
    <t>Underwriting discounts and offering costs</t>
  </si>
  <si>
    <t>Scenario, Forecast | Accounting Standards Update 2016-02 | Maximum</t>
  </si>
  <si>
    <t>EQUITY AND EARNINGS PER COMMON SHARE - Schedule of Weighted-Average Shares Outstanding - Diluted (Details) - shares</t>
  </si>
  <si>
    <t>Weighted-average common shares outstanding — basic (in shares)</t>
  </si>
  <si>
    <t>Dilutive effect of outstanding stock-based compensation awards (in shares)</t>
  </si>
  <si>
    <t>Weighted-average common shares outstanding — diluted (in shares)</t>
  </si>
  <si>
    <t>Anti-dilutive stock-based compensation awards excluded from computation (in shares)</t>
  </si>
  <si>
    <t>INVESTMENTS - Investments by Security Type (Details) - USD ($) $ in Millions</t>
  </si>
  <si>
    <t>Debt Securities, Available-for-sale [Line Items]</t>
  </si>
  <si>
    <t>Amortized Cost</t>
  </si>
  <si>
    <t>Gross Unrealized Gains</t>
  </si>
  <si>
    <t>Gross Unrealized Losses</t>
  </si>
  <si>
    <t>Estimated Fair Value</t>
  </si>
  <si>
    <t>Asset-backed securities</t>
  </si>
  <si>
    <t>Corporate debt securities</t>
  </si>
  <si>
    <t>Municipal securities</t>
  </si>
  <si>
    <t>Residential mortgage-backed securities</t>
  </si>
  <si>
    <t>Short-term time deposits</t>
  </si>
  <si>
    <t>Government and agency obligations</t>
  </si>
  <si>
    <t>Other securities</t>
  </si>
  <si>
    <t>INVESTMENTS - Contractual Maturities of Long-term Available-for-sale Investments (Details) - USD ($) $ in Millions</t>
  </si>
  <si>
    <t>Within 1 Year</t>
  </si>
  <si>
    <t>1 Through 5 Years</t>
  </si>
  <si>
    <t>5 Through 10 Years</t>
  </si>
  <si>
    <t>Thereafter</t>
  </si>
  <si>
    <t>INVESTMENTS - Narrative (Details) - USD ($) $ in Thousands</t>
  </si>
  <si>
    <t>Total available-for-sale investments sold</t>
  </si>
  <si>
    <t>Realized gains and losses</t>
  </si>
  <si>
    <t>Other-than-temporary impairment loss</t>
  </si>
  <si>
    <t>RESTRICTED CASH, CASH EQUIVALENTS AND INVESTMENTS - Summary of Restricted Investment Assets (Details) - USD ($) $ in Millions</t>
  </si>
  <si>
    <t>Realized gains (losses)</t>
  </si>
  <si>
    <t>Cash</t>
  </si>
  <si>
    <t>Money market funds</t>
  </si>
  <si>
    <t>U.S. government securities and other</t>
  </si>
  <si>
    <t>PROPERTY, EQUIPMENT AND CAPITALIZED SOFTWARE - Summary of Property, Equipment and Capitalized Software (Details) - USD ($) $ in Millions</t>
  </si>
  <si>
    <t>Property, equipment and capitalized software, gross</t>
  </si>
  <si>
    <t>Less accumulated depreciation</t>
  </si>
  <si>
    <t>Total property and equipment, net</t>
  </si>
  <si>
    <t>Leasehold improvements</t>
  </si>
  <si>
    <t>Computer equipment</t>
  </si>
  <si>
    <t>Capitalized software</t>
  </si>
  <si>
    <t>PROPERTY, EQUIPMENT AND CAPITALIZED SOFTWARE - Narrative (Details) - USD ($) $ in Millions</t>
  </si>
  <si>
    <t>Depreciation expense</t>
  </si>
  <si>
    <t>Depreciation expense on capitalized software</t>
  </si>
  <si>
    <t>GOODWILL AND OTHER INTANGIBLE ASSETS, NET - Changes in Goodwill by Reportable Segment (Details) - USD ($) $ in Millions</t>
  </si>
  <si>
    <t>Goodwill [Roll Forward]</t>
  </si>
  <si>
    <t>Beginning balance</t>
  </si>
  <si>
    <t>Acquired goodwill</t>
  </si>
  <si>
    <t>Measurement period adjustments</t>
  </si>
  <si>
    <t>Ending balance</t>
  </si>
  <si>
    <t>Cumulative impairment charges related to goodwill</t>
  </si>
  <si>
    <t>Deferred tax liability on intangible assets</t>
  </si>
  <si>
    <t>Medicare Health Plan</t>
  </si>
  <si>
    <t>Care1st Arizona</t>
  </si>
  <si>
    <t>Identified intangible assets acquired</t>
  </si>
  <si>
    <t>Universal American | Medicare Health Plan</t>
  </si>
  <si>
    <t>GOODWILL AND OTHER INTANGIBLE ASSETS, NET - Other Intangible Assets (Details) - USD ($) $ in Millions</t>
  </si>
  <si>
    <t>Acquired Finite-Lived Intangible Assets [Line Items]</t>
  </si>
  <si>
    <t>Weighted Average Amortization Period (In Years)</t>
  </si>
  <si>
    <t>Finite-Lived Intangible Assets</t>
  </si>
  <si>
    <t>Gross Carrying Amount</t>
  </si>
  <si>
    <t>Accumulated Amortization</t>
  </si>
  <si>
    <t>Other Intangibles, Net</t>
  </si>
  <si>
    <t>Membership and state contracts</t>
  </si>
  <si>
    <t>9 years 5 months</t>
  </si>
  <si>
    <t>Trademarks and tradenames</t>
  </si>
  <si>
    <t>7 years 7 months</t>
  </si>
  <si>
    <t>Licenses and permits</t>
  </si>
  <si>
    <t>13 years 8 months</t>
  </si>
  <si>
    <t>Technology and other</t>
  </si>
  <si>
    <t>6 years 9 months</t>
  </si>
  <si>
    <t>GOODWILL AND OTHER INTANGIBLE ASSETS, NET - Expected Amortization Expense (Details) - USD ($) $ in Millions</t>
  </si>
  <si>
    <t>Amortization expense</t>
  </si>
  <si>
    <t>2024 and thereafter</t>
  </si>
  <si>
    <t>DEBT - Outstanding Debt Obligations (Details) - USD ($)</t>
  </si>
  <si>
    <t>Apr. 07, 2017</t>
  </si>
  <si>
    <t>Mar. 22, 2017</t>
  </si>
  <si>
    <t>Debt issuance costs</t>
  </si>
  <si>
    <t>Total long-term debt, net</t>
  </si>
  <si>
    <t>Revolving Credit Facility</t>
  </si>
  <si>
    <t>Senior Notes | Senior Notes Due 2025 Issued 2017 - 5.25 percent</t>
  </si>
  <si>
    <t>Debt Instrument [Line Items]</t>
  </si>
  <si>
    <t>Redemption price</t>
  </si>
  <si>
    <t>100.00%</t>
  </si>
  <si>
    <t>Senior notes, noncurrent</t>
  </si>
  <si>
    <t>5.25%</t>
  </si>
  <si>
    <t>Senior Notes | Senior Notes Due 2026 Issued 2018 - 5.375 percent</t>
  </si>
  <si>
    <t>Senior Notes | Senior Notes Due 2020 Issued 2013 - 5.75 percent</t>
  </si>
  <si>
    <t>102.875%</t>
  </si>
  <si>
    <t>5.75%</t>
  </si>
  <si>
    <t>2021 | Senior Notes Due 2026 Issued 2018 - 5.375 percent</t>
  </si>
  <si>
    <t>104.031%</t>
  </si>
  <si>
    <t>2021 | Senior Notes | Senior Notes Due 2025 Issued 2017 - 5.25 percent</t>
  </si>
  <si>
    <t>103.938%</t>
  </si>
  <si>
    <t>2022 | Senior Notes Due 2026 Issued 2018 - 5.375 percent</t>
  </si>
  <si>
    <t>102.688%</t>
  </si>
  <si>
    <t>2022 | Senior Notes | Senior Notes Due 2025 Issued 2017 - 5.25 percent</t>
  </si>
  <si>
    <t>102.625%</t>
  </si>
  <si>
    <t>2023 | Senior Notes Due 2026 Issued 2018 - 5.375 percent</t>
  </si>
  <si>
    <t>101.344%</t>
  </si>
  <si>
    <t>2023 | Senior Notes | Senior Notes Due 2025 Issued 2017 - 5.25 percent</t>
  </si>
  <si>
    <t>101.313%</t>
  </si>
  <si>
    <t>2024 and thereafter | Senior Notes Due 2026 Issued 2018 - 5.375 percent</t>
  </si>
  <si>
    <t>2024 and thereafter | Senior Notes | Senior Notes Due 2025 Issued 2017 - 5.25 percent</t>
  </si>
  <si>
    <t>Parent Company</t>
  </si>
  <si>
    <t>Parent Company | Senior Notes | Senior Notes Due 2026 Issued 2018 - 5.375 percent</t>
  </si>
  <si>
    <t>DEBT - Senior Notes Narrative (Details) - USD ($)</t>
  </si>
  <si>
    <t>Jun. 30, 2015</t>
  </si>
  <si>
    <t>Nov. 30, 2013</t>
  </si>
  <si>
    <t>Borrowings outstanding</t>
  </si>
  <si>
    <t>Debt Instrument, Redemption Price, Allowed Percentage of Principle Amount Redeemable</t>
  </si>
  <si>
    <t>40.00%</t>
  </si>
  <si>
    <t>Percentage of principal amount outstanding</t>
  </si>
  <si>
    <t>Senior Notes | Senior Notes Due 2026 Issued 2018 - 5.375 percent | 2016</t>
  </si>
  <si>
    <t>105.375%</t>
  </si>
  <si>
    <t>Senior Notes | Senior Notes Due 2026 Issued 2018 - 5.375 percent | Debt Instrument Redemption Period Six</t>
  </si>
  <si>
    <t>Aggregate net proceeds from the issuance of debt</t>
  </si>
  <si>
    <t>Minimum additional indebtedness pursuant to the fixed charge coverage ratio</t>
  </si>
  <si>
    <t>Redemption premium, percentage of principal amount redeemed</t>
  </si>
  <si>
    <t>1.00%</t>
  </si>
  <si>
    <t>Senior Notes | Senior Notes Due 2025 Issued 2017 - 5.25 percent | 2016</t>
  </si>
  <si>
    <t>Percentage of principal amount redeemed</t>
  </si>
  <si>
    <t>105.25%</t>
  </si>
  <si>
    <t>60.00%</t>
  </si>
  <si>
    <t>Days within closing of equity offering</t>
  </si>
  <si>
    <t>90 days</t>
  </si>
  <si>
    <t>Debt repurchase amount</t>
  </si>
  <si>
    <t>Issue price</t>
  </si>
  <si>
    <t>104.50%</t>
  </si>
  <si>
    <t>Meridian | Senior Notes | Senior Notes Due 2026 Issued 2018 - 5.375 percent</t>
  </si>
  <si>
    <t>Maximum | Senior Notes | Senior Notes Due 2026 Issued 2018 - 5.375 percent</t>
  </si>
  <si>
    <t>Debt Instrument Redemption Period</t>
  </si>
  <si>
    <t>180 days</t>
  </si>
  <si>
    <t>DEBT - Redemption Prices as Percentage of Principal Amount (Details)</t>
  </si>
  <si>
    <t>Senior Notes Due 2026 Issued 2018 - 5.375 percent | 2020</t>
  </si>
  <si>
    <t>Debt Instrument, Redemption [Line Items]</t>
  </si>
  <si>
    <t>Senior Notes Due 2026 Issued 2018 - 5.375 percent | 2021</t>
  </si>
  <si>
    <t>Senior Notes Due 2026 Issued 2018 - 5.375 percent | 2022</t>
  </si>
  <si>
    <t>Senior Notes Due 2026 Issued 2018 - 5.375 percent | 2023 and thereafter</t>
  </si>
  <si>
    <t>Senior Notes Due 2025 Issued 2017 - 5.25 percent | Senior Notes</t>
  </si>
  <si>
    <t>Senior Notes Due 2025 Issued 2017 - 5.25 percent | Senior Notes | 2020</t>
  </si>
  <si>
    <t>Senior Notes Due 2025 Issued 2017 - 5.25 percent | Senior Notes | 2021</t>
  </si>
  <si>
    <t>Senior Notes Due 2025 Issued 2017 - 5.25 percent | Senior Notes | 2022</t>
  </si>
  <si>
    <t>Senior Notes Due 2025 Issued 2017 - 5.25 percent | Senior Notes | 2023 and thereafter</t>
  </si>
  <si>
    <t>DEBT - Credit Agreement Narrative (Details) - Revolving Credit Facility - USD ($)</t>
  </si>
  <si>
    <t>Jul. 23, 2018</t>
  </si>
  <si>
    <t>Jan. 31, 2016</t>
  </si>
  <si>
    <t>Maximum borrowing capacity</t>
  </si>
  <si>
    <t>Revolving credit facility accordion loan amount</t>
  </si>
  <si>
    <t>Funds repaid on revolving credit facility</t>
  </si>
  <si>
    <t>Unutilized commitment fee percentage</t>
  </si>
  <si>
    <t>0.20%</t>
  </si>
  <si>
    <t>0.30%</t>
  </si>
  <si>
    <t>Revolving Credit Facility | Lender Concentration Risk</t>
  </si>
  <si>
    <t>Minimum lender holding for accelerated maturity rights</t>
  </si>
  <si>
    <t>ABR Loans | London Interbank Offered Rate (LIBOR) | Minimum</t>
  </si>
  <si>
    <t>Basis spread on variable rate</t>
  </si>
  <si>
    <t>0.375%</t>
  </si>
  <si>
    <t>ABR Loans | London Interbank Offered Rate (LIBOR) | Maximum</t>
  </si>
  <si>
    <t>Eurodollar | London Interbank Offered Rate (LIBOR) | Minimum</t>
  </si>
  <si>
    <t>1.375%</t>
  </si>
  <si>
    <t>Eurodollar | London Interbank Offered Rate (LIBOR) | Maximum</t>
  </si>
  <si>
    <t>2.00%</t>
  </si>
  <si>
    <t>FAIR VALUE MEASUREMENTS FAIR VALUE MEASUREMENTS - Additional Information (Details) - USD ($)</t>
  </si>
  <si>
    <t>Fair Value, Assets and Liabilities Measured on Recurring and Nonrecurring Basis [Line Items]</t>
  </si>
  <si>
    <t>Significant Unobservable Inputs (Level 3) | Fair Value Measurements, Recurring | Auction Rate Securities</t>
  </si>
  <si>
    <t>Realized gains (losses) in earnings</t>
  </si>
  <si>
    <t>Auction rate securities, par value</t>
  </si>
  <si>
    <t>FAIR VALUE MEASUREMENTS - Assets and Liabilities Measured at Fair Value (Details) - Fair Value Measurements, Recurring - USD ($) $ in Millions</t>
  </si>
  <si>
    <t>Restricted investment</t>
  </si>
  <si>
    <t>Quoted Prices in Active Markets for Identical Assets (Level 1)</t>
  </si>
  <si>
    <t>Quoted Prices in Active Markets for Identical Assets (Level 1) | Asset-backed securities</t>
  </si>
  <si>
    <t>Quoted Prices in Active Markets for Identical Assets (Level 1) | Corporate debt securities</t>
  </si>
  <si>
    <t>Quoted Prices in Active Markets for Identical Assets (Level 1) | Municipal securities</t>
  </si>
  <si>
    <t>Quoted Prices in Active Markets for Identical Assets (Level 1) | Residential mortgage-backed securities</t>
  </si>
  <si>
    <t>Quoted Prices in Active Markets for Identical Assets (Level 1) | Short-term time deposits</t>
  </si>
  <si>
    <t>Quoted Prices in Active Markets for Identical Assets (Level 1) | Government and agency obligations</t>
  </si>
  <si>
    <t>Quoted Prices in Active Markets for Identical Assets (Level 1) | Other securities</t>
  </si>
  <si>
    <t>Quoted Prices in Active Markets for Identical Assets (Level 1) | Cash</t>
  </si>
  <si>
    <t>Quoted Prices in Active Markets for Identical Assets (Level 1) | U.S. government securities and other</t>
  </si>
  <si>
    <t>Significant Other Observable Inputs (Level 2)</t>
  </si>
  <si>
    <t>Significant Other Observable Inputs (Level 2) | Asset-backed securities</t>
  </si>
  <si>
    <t>Significant Other Observable Inputs (Level 2) | Corporate debt securities</t>
  </si>
  <si>
    <t>Significant Other Observable Inputs (Level 2) | Municipal securities</t>
  </si>
  <si>
    <t>Significant Other Observable Inputs (Level 2) | Residential mortgage-backed securities</t>
  </si>
  <si>
    <t>Significant Other Observable Inputs (Level 2) | Short-term time deposits</t>
  </si>
  <si>
    <t>Significant Other Observable Inputs (Level 2) | Government and agency obligations</t>
  </si>
  <si>
    <t>Significant Other Observable Inputs (Level 2) | Other securities</t>
  </si>
  <si>
    <t>Significant Other Observable Inputs (Level 2) | Cash</t>
  </si>
  <si>
    <t>Significant Other Observable Inputs (Level 2) | U.S. government securities and other</t>
  </si>
  <si>
    <t>Significant Unobservable Inputs (Level 3)</t>
  </si>
  <si>
    <t>Significant Unobservable Inputs (Level 3) | Asset-backed securities</t>
  </si>
  <si>
    <t>Significant Unobservable Inputs (Level 3) | Corporate debt securities</t>
  </si>
  <si>
    <t>Significant Unobservable Inputs (Level 3) | Municipal securities</t>
  </si>
  <si>
    <t>Significant Unobservable Inputs (Level 3) | Residential mortgage-backed securities</t>
  </si>
  <si>
    <t>Significant Unobservable Inputs (Level 3) | Short-term time deposits</t>
  </si>
  <si>
    <t>Significant Unobservable Inputs (Level 3) | Government and agency obligations</t>
  </si>
  <si>
    <t>Significant Unobservable Inputs (Level 3) | Other securities</t>
  </si>
  <si>
    <t>Significant Unobservable Inputs (Level 3) | Cash</t>
  </si>
  <si>
    <t>Significant Unobservable Inputs (Level 3) | U.S. government securities and other</t>
  </si>
  <si>
    <t>Carrying Value</t>
  </si>
  <si>
    <t>FAIR VALUE MEASUREMENTS - Changes in Fair Value of Level 3 Investments (Details) - Significant Unobservable Inputs (Level 3) - Fair Value Measurements, Recurring - Auction Rate Securities - USD ($) $ in Millions</t>
  </si>
  <si>
    <t>Fair Value Measurements Using Significant Unobservable Inputs (Level 3)</t>
  </si>
  <si>
    <t>Changes in net unrealized gains and losses in other comprehensive income</t>
  </si>
  <si>
    <t>Purchases, sales and redemptions</t>
  </si>
  <si>
    <t>Net transfers in or (out) of Level 3</t>
  </si>
  <si>
    <t>FAIR VALUE MEASUREMENTS - Carrying Value and Fair Value of Long-term Debt (Details) - USD ($) $ in Millions</t>
  </si>
  <si>
    <t>Fair Value, Balance Sheet Grouping, Financial Statement Captions [Line Items]</t>
  </si>
  <si>
    <t>Long-term debt outstanding</t>
  </si>
  <si>
    <t xml:space="preserve"> </t>
  </si>
  <si>
    <t>MEDICAL BENEFITS PAYABLE - Components (Details) - USD ($) $ in Millions</t>
  </si>
  <si>
    <t>IBNR</t>
  </si>
  <si>
    <t>Other medical benefits payable</t>
  </si>
  <si>
    <t>Total medical benefits payable</t>
  </si>
  <si>
    <t>IBNR, percentage</t>
  </si>
  <si>
    <t>70.00%</t>
  </si>
  <si>
    <t>66.00%</t>
  </si>
  <si>
    <t>Other medical benefits payable, percentage</t>
  </si>
  <si>
    <t>30.00%</t>
  </si>
  <si>
    <t>34.00%</t>
  </si>
  <si>
    <t>Total medical benefits payable, percentage</t>
  </si>
  <si>
    <t>MEDICAL BENEFITS PAYABLE - Reconciliation of Beginning and Ending Balances (Details) - USD ($) $ in Millions</t>
  </si>
  <si>
    <t>Reconciliation of the beginning and ending balance of medical benefits payable [Roll Forward]</t>
  </si>
  <si>
    <t>Acquisitions</t>
  </si>
  <si>
    <t>Medical benefits incurred related to:</t>
  </si>
  <si>
    <t>Current year</t>
  </si>
  <si>
    <t>Prior years</t>
  </si>
  <si>
    <t>Medical benefits paid related to:</t>
  </si>
  <si>
    <t>Medicare PDP</t>
  </si>
  <si>
    <t>MEDICAL BENEFITS PAYABLE - Narrative (Details) - USD ($) $ in Millions</t>
  </si>
  <si>
    <t>Favorable development of medical benefits payable</t>
  </si>
  <si>
    <t>Favorable development of medical benefits payable excluding the release of the provision for moderately adverse conditions</t>
  </si>
  <si>
    <t>MEDICAL BENEFITS PAYABLE - Incurred and Paid Claims Development Information (Details) claim in Millions, $ in Millions</t>
  </si>
  <si>
    <t>Dec. 31, 2018USD ($)claim</t>
  </si>
  <si>
    <t>Dec. 31, 2017USD ($)</t>
  </si>
  <si>
    <t>Dec. 31, 2016USD ($)</t>
  </si>
  <si>
    <t>Claims Development [Line Items]</t>
  </si>
  <si>
    <t>Incurred Claims and Allocated Claim Adjustment Expenses, Net of Reinsurance</t>
  </si>
  <si>
    <t>Acquired reinsurance receivable</t>
  </si>
  <si>
    <t>Acquired medical benefits payable liabilities</t>
  </si>
  <si>
    <t>Cumulative Paid Claims and Allocated Claim Adjustment Expenses, Net of Reinsurance</t>
  </si>
  <si>
    <t>All outstanding liabilities before 2017, net of reinsurance</t>
  </si>
  <si>
    <t>Liabilities for unpaid claims and claim adjustment expenses, net of reinsurance</t>
  </si>
  <si>
    <t>Total of IBNR Liabilities Plus Expected Development on Reported Claims</t>
  </si>
  <si>
    <t>Cumulative Number of Reported Claims | claim</t>
  </si>
  <si>
    <t>2017 | Medicaid Health Plan</t>
  </si>
  <si>
    <t>2017 | Medicare Health Plan</t>
  </si>
  <si>
    <t>2017 | Medicare PDP</t>
  </si>
  <si>
    <t>2018 | Medicaid Health Plan</t>
  </si>
  <si>
    <t>2018 | Medicare Health Plan</t>
  </si>
  <si>
    <t>2018 | Medicare PDP</t>
  </si>
  <si>
    <t>MEDICAL BENEFITS PAYABLE - Reconciliation of Net Incurred and Paid Claims Development to the Liability for Claims and Claim Adjustment Expenses (Details) - USD ($) $ in Millions</t>
  </si>
  <si>
    <t>Liability for Claims and Claims Adjustment Expense [Line Items]</t>
  </si>
  <si>
    <t>Reinsurance Recoverable</t>
  </si>
  <si>
    <t>Total gross liability for unpaid claims and claim adjustment expense</t>
  </si>
  <si>
    <t>Corporate and Other</t>
  </si>
  <si>
    <t>COMMITMENTS AND CONTINGENCIES - Narrative (Details) $ in Millions</t>
  </si>
  <si>
    <t>Dec. 31, 2017USD ($)employee</t>
  </si>
  <si>
    <t>Jun. 30, 2017USD ($)</t>
  </si>
  <si>
    <t>Apr. 30, 2017USD ($)</t>
  </si>
  <si>
    <t>Oct. 31, 2016USD ($)</t>
  </si>
  <si>
    <t>Sep. 30, 2016USD ($)</t>
  </si>
  <si>
    <t>Dec. 31, 2018USD ($)action</t>
  </si>
  <si>
    <t>Dec. 31, 2018employee</t>
  </si>
  <si>
    <t>Dec. 31, 2018associate</t>
  </si>
  <si>
    <t>Dec. 31, 2018former_officer</t>
  </si>
  <si>
    <t>Jun. 30, 2013employee</t>
  </si>
  <si>
    <t>Loss Contingencies [Line Items]</t>
  </si>
  <si>
    <t>Legal fees</t>
  </si>
  <si>
    <t>Derivative Lawsuits</t>
  </si>
  <si>
    <t>Number of former officers being pursued in an action filed by the entity</t>
  </si>
  <si>
    <t>Number of former associates being pursued in action filed by entity | associate</t>
  </si>
  <si>
    <t>Number of former employees found guilty | employee</t>
  </si>
  <si>
    <t>Number of former employees receiving notices of cross appeal | employee</t>
  </si>
  <si>
    <t>Number of former employees being pursued in action filed by entity | employee</t>
  </si>
  <si>
    <t>Number of actions filed in the federal and state courts between October 2007 and January 2008 | action</t>
  </si>
  <si>
    <t>Derivative Lawsuits | Mr. Farha Case</t>
  </si>
  <si>
    <t>Settlement payment received</t>
  </si>
  <si>
    <t>Maximum legal fee obligation</t>
  </si>
  <si>
    <t>Derivative Lawsuits | Mr. Behrens Case</t>
  </si>
  <si>
    <t>Derivative Lawsuits | Mr. Bereday Case</t>
  </si>
  <si>
    <t>Derivative Lawsuits | United States Securities And Exchange Commission | Mr. Farha Case</t>
  </si>
  <si>
    <t>Derivative Lawsuits | United States Securities And Exchange Commission | Mr. Behrens Case</t>
  </si>
  <si>
    <t>COMMITMENTS AND CONTINGENCIES - Schedule of Future Minimum Lease Payments (Details) - USD ($) $ in Millions</t>
  </si>
  <si>
    <t>Rental expense</t>
  </si>
  <si>
    <t>Minimum Lease Payments</t>
  </si>
  <si>
    <t>INCOME TAXES - Components of Income Tax Expense (Details) - USD ($) $ in Millions</t>
  </si>
  <si>
    <t>Current:</t>
  </si>
  <si>
    <t>Federal</t>
  </si>
  <si>
    <t>State</t>
  </si>
  <si>
    <t>Total current</t>
  </si>
  <si>
    <t>Deferred:</t>
  </si>
  <si>
    <t>Total deferred</t>
  </si>
  <si>
    <t>Total income tax expense</t>
  </si>
  <si>
    <t>INCOME TAXES - Reconciliation of Income Tax Effective Rate to Statutory Rate (Details) - USD ($) $ in Millions</t>
  </si>
  <si>
    <t>Reconciliation of income tax at the effective rate to income tax at the statutory federal rate</t>
  </si>
  <si>
    <t>Income tax expense at statutory federal rate</t>
  </si>
  <si>
    <t>Adjustments resulting from:</t>
  </si>
  <si>
    <t>State income tax, net of federal benefit</t>
  </si>
  <si>
    <t>Unrecognized tax benefits</t>
  </si>
  <si>
    <t>Tax rate change</t>
  </si>
  <si>
    <t>Non-deductible ACA industry fees</t>
  </si>
  <si>
    <t>INCOME TAXES - Narrative (Details) - USD ($) $ in Millions</t>
  </si>
  <si>
    <t>Statutory federal income tax rate</t>
  </si>
  <si>
    <t>35.00%</t>
  </si>
  <si>
    <t>Effective income tax rate</t>
  </si>
  <si>
    <t>36.50%</t>
  </si>
  <si>
    <t>19.00%</t>
  </si>
  <si>
    <t>54.30%</t>
  </si>
  <si>
    <t>One-time, non-cash decrease to income tax expense</t>
  </si>
  <si>
    <t>Previously unrecognized tax benefits recognized</t>
  </si>
  <si>
    <t>INCOME TAXES - Deferred Tax Assets and Liabilities (Details) - USD ($) $ in Millions</t>
  </si>
  <si>
    <t>Deferred tax assets</t>
  </si>
  <si>
    <t>Net operating losses</t>
  </si>
  <si>
    <t>Foreign tax credits</t>
  </si>
  <si>
    <t>Medical and other benefits discounting</t>
  </si>
  <si>
    <t>Allowance for doubtful accounts</t>
  </si>
  <si>
    <t>Stock-based compensation</t>
  </si>
  <si>
    <t>Unearned premium discounting</t>
  </si>
  <si>
    <t>Capital losses</t>
  </si>
  <si>
    <t>Accrued expenses and other</t>
  </si>
  <si>
    <t>Total deferred tax assets</t>
  </si>
  <si>
    <t>Valuation allowance</t>
  </si>
  <si>
    <t>Deferred tax liabilities</t>
  </si>
  <si>
    <t>Goodwill and other intangible assets</t>
  </si>
  <si>
    <t>Software development costs and property and equipment</t>
  </si>
  <si>
    <t>Prepaid assets</t>
  </si>
  <si>
    <t>Total deferred tax liabilities</t>
  </si>
  <si>
    <t>Net deferred tax liability</t>
  </si>
  <si>
    <t>INCOME TAXES - Reconciliation of Beginning and Ending Unrecognized Tax Benefits (Details) - USD ($) $ in Millions</t>
  </si>
  <si>
    <t>Reconciliation of the beginning and ending amount of unrecognized tax benefits</t>
  </si>
  <si>
    <t>Unrecognized tax benefits, beginning of period</t>
  </si>
  <si>
    <t>Increases:</t>
  </si>
  <si>
    <t>Prior year tax positions</t>
  </si>
  <si>
    <t>Current year tax positions</t>
  </si>
  <si>
    <t>Decreases:</t>
  </si>
  <si>
    <t>Unrecognized tax benefits, end of period</t>
  </si>
  <si>
    <t>STOCK-BASED COMPENSATION - Narrative (Details) - USD ($) $ / shares in Units, $ in Millions</t>
  </si>
  <si>
    <t>Common stock price (in dollars per share)</t>
  </si>
  <si>
    <t>Unrecognized compensation cost</t>
  </si>
  <si>
    <t>Weighted average period of forfeitures</t>
  </si>
  <si>
    <t>1 year 8 months</t>
  </si>
  <si>
    <t>Weighted-average grant-date fair value of shares granted (in dollars per share)</t>
  </si>
  <si>
    <t>Total fair value of shares vested</t>
  </si>
  <si>
    <t>STOCK-BASED COMPENSATION - Award Activity (Details) - $ / shares</t>
  </si>
  <si>
    <t>Weighted Average Grant-Date Fair Value</t>
  </si>
  <si>
    <t>Granted (in dollars per share)</t>
  </si>
  <si>
    <t>Equity Instruments</t>
  </si>
  <si>
    <t>Outstanding at beginning of period (in shares)</t>
  </si>
  <si>
    <t>Granted (in shares)</t>
  </si>
  <si>
    <t>Vested (in shares)</t>
  </si>
  <si>
    <t>Forfeited and expired (in shares)</t>
  </si>
  <si>
    <t>Outstanding at end of period (in shares)</t>
  </si>
  <si>
    <t>Outstanding as of beginning of period (in dollars per share)</t>
  </si>
  <si>
    <t>Vested (in dollars per share)</t>
  </si>
  <si>
    <t>Forfeited and expired (in dollars per share)</t>
  </si>
  <si>
    <t>Outstanding at end of period (in dollars per share)</t>
  </si>
  <si>
    <t>REGULATORY CAPITAL AND DIVIDEND RESTRICTIONS (Details) - USD ($) $ in Millions</t>
  </si>
  <si>
    <t>Minimum capital and surplus requirement</t>
  </si>
  <si>
    <t>Combined statutory capital and surplus</t>
  </si>
  <si>
    <t>Subsidiaries</t>
  </si>
  <si>
    <t>Dividends received from regulated subsidiaries</t>
  </si>
  <si>
    <t>Dividends paid without regulatory approval</t>
  </si>
  <si>
    <t>Dividends paid with regulatory approval</t>
  </si>
  <si>
    <t>Amount of dividends that may be paid through the end of 2019 without prior approval by regulatory authorities</t>
  </si>
  <si>
    <t>DISCONTINUED OPERATIONS (Details) - Traditional Insurance Business - Discontinued Operations, Held-for-sale $ in Millions</t>
  </si>
  <si>
    <t>Aug. 03, 2016subsidiary</t>
  </si>
  <si>
    <t>Dec. 31, 2018USD ($)</t>
  </si>
  <si>
    <t>Income Statement, Balance Sheet and Additional Disclosures by Disposal Groups, Including Discontinued Operations [Line Items]</t>
  </si>
  <si>
    <t>Life insurance subsidiaries disposed by sale | subsidiary</t>
  </si>
  <si>
    <t>Reinsurance recoverables</t>
  </si>
  <si>
    <t>Reserves and other policy liabilities</t>
  </si>
  <si>
    <t>Total liabilities</t>
  </si>
  <si>
    <t>QUARTERLY FINANCIAL INFORMATION (Details) $ / shares in Units, $ in Millions</t>
  </si>
  <si>
    <t>Dec. 31, 2018USD ($)member$ / shares</t>
  </si>
  <si>
    <t>Sep. 30, 2018USD ($)member$ / shares</t>
  </si>
  <si>
    <t>Jun. 30, 2018USD ($)member$ / shares</t>
  </si>
  <si>
    <t>Mar. 31, 2018USD ($)member$ / shares</t>
  </si>
  <si>
    <t>Dec. 31, 2017USD ($)member$ / shares</t>
  </si>
  <si>
    <t>Sep. 30, 2017USD ($)member$ / shares</t>
  </si>
  <si>
    <t>Jun. 30, 2017USD ($)member$ / shares</t>
  </si>
  <si>
    <t>Mar. 31, 2017USD ($)member$ / shares</t>
  </si>
  <si>
    <t>Dec. 31, 2016USD ($)$ / shares</t>
  </si>
  <si>
    <t>Adjustments to gross profit to include medicaid premium taxes</t>
  </si>
  <si>
    <t>Income (loss) from operations</t>
  </si>
  <si>
    <t>Net (loss) income</t>
  </si>
  <si>
    <t>Net income per share - basic (in dollars per share) | $ / shares</t>
  </si>
  <si>
    <t>Net income per share - diluted (in dollars per share) | $ / shares</t>
  </si>
  <si>
    <t>Period end membership | member</t>
  </si>
  <si>
    <t>SUBSEQUENT EVENT (Details) beneficiary in Millions</t>
  </si>
  <si>
    <t>Feb. 12, 2019beneficiary</t>
  </si>
  <si>
    <t>DHHS | Subsequent Event</t>
  </si>
  <si>
    <t>Subsequent Event [Line Items]</t>
  </si>
  <si>
    <t>Number of Beneficiaries</t>
  </si>
  <si>
    <t>Schedule I CONDENSED FINANCIAL INFORMATION OF REGISTRANT - Statements of Comprehensive Income (Details) - USD ($) $ in Millions</t>
  </si>
  <si>
    <t>Expenses:</t>
  </si>
  <si>
    <t>Interest expense</t>
  </si>
  <si>
    <t>Income tax benefit</t>
  </si>
  <si>
    <t>Other comprehensive (loss) income, before tax:</t>
  </si>
  <si>
    <t>Income tax (benefit) expense related to other comprehensive income</t>
  </si>
  <si>
    <t>Loss before equity in subsidiaries</t>
  </si>
  <si>
    <t>Equity in earnings of subsidiaries</t>
  </si>
  <si>
    <t>Schedule I CONDENSED FINANCIAL INFORMATION OF REGISTRANT - Balance Sheets (Details) - USD ($) $ in Millions</t>
  </si>
  <si>
    <t>Long-term debt</t>
  </si>
  <si>
    <t>Taxes receivable</t>
  </si>
  <si>
    <t>Affiliate receivables and other current assets</t>
  </si>
  <si>
    <t>Investment in subsidiaries</t>
  </si>
  <si>
    <t>Accrued expenses and other current liabilities</t>
  </si>
  <si>
    <t>Schedule I CONDENSED FINANCIAL INFORMATION OF REGISTRANT - Balance Sheets (Parenthetical) (Details) - $ / shares</t>
  </si>
  <si>
    <t>Condensed Financial Statements, Captions [Line Items]</t>
  </si>
  <si>
    <t>Schedule I CONDENSED FINANCIAL INFORMATION OF REGISTRANT - Statements of Cash Flows (Details) - USD ($) $ in Thousands</t>
  </si>
  <si>
    <t>Net cash (used in) provided by operating activities</t>
  </si>
  <si>
    <t>Cash used in investing activities:</t>
  </si>
  <si>
    <t>Cash provided by financing activities:</t>
  </si>
  <si>
    <t>Cash and cash equivalents:</t>
  </si>
  <si>
    <t>Net proceeds (payments) from purchases and sales and maturities of investments</t>
  </si>
  <si>
    <t>Payments to subsidiaries, net</t>
  </si>
  <si>
    <t>(Decrease) increase in cash and cash equivalents</t>
  </si>
  <si>
    <t>Schedule I CONDENSED FINANCIAL INFORMATION OF REGISTRANT - Notes to Condensed Financial Statements (Details) - Senior Notes Due 2026 Issued 2018 - 5.375 percent - Senior Notes - USD ($) $ in Millions</t>
  </si>
</sst>
</file>

<file path=xl/styles.xml><?xml version="1.0" encoding="utf-8"?>
<styleSheet xmlns="http://schemas.openxmlformats.org/spreadsheetml/2006/main">
  <numFmts count="4">
    <numFmt formatCode="_(&quot;$ &quot;#,##0_);_(&quot;$ &quot;(#,##0)" numFmtId="164"/>
    <numFmt formatCode="_(&quot;$ &quot;#,##0.0_);_(&quot;$ &quot;(#,##0.0)" numFmtId="165"/>
    <numFmt formatCode="#,##0.0_);(#,##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sharedStrings.xml" Type="http://schemas.openxmlformats.org/officeDocument/2006/relationships/sharedStrings"/><Relationship Id="rId109" Target="styles.xml" Type="http://schemas.openxmlformats.org/officeDocument/2006/relationships/styles"/><Relationship Id="rId11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279363</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D11" s="6" t="n">
        <v>11</v>
      </c>
    </row>
    <row r="12" spans="1:4">
      <c r="A12" s="4" t="s">
        <v>19</v>
      </c>
      <c r="C12" s="5" t="n">
        <v>49994718</v>
      </c>
    </row>
    <row r="13" spans="1:4">
      <c r="A13" s="4" t="s">
        <v>20</v>
      </c>
      <c r="B13" s="5" t="n">
        <v>2018</v>
      </c>
    </row>
    <row r="14" spans="1:4">
      <c r="A14" s="4" t="s">
        <v>21</v>
      </c>
      <c r="B14" s="4" t="s">
        <v>22</v>
      </c>
    </row>
    <row r="15" spans="1:4">
      <c r="A15" s="4" t="s">
        <v>23</v>
      </c>
      <c r="B15" s="4" t="s">
        <v>24</v>
      </c>
    </row>
    <row r="16" spans="1:4">
      <c r="A16" s="4" t="s">
        <v>25</v>
      </c>
      <c r="B16" s="4" t="s">
        <v>26</v>
      </c>
    </row>
    <row r="17" spans="1:4">
      <c r="A17" s="4" t="s">
        <v>27</v>
      </c>
      <c r="B17" s="4" t="s">
        <v>26</v>
      </c>
    </row>
    <row r="18" spans="1:4">
      <c r="A18" s="4" t="s">
        <v>28</v>
      </c>
      <c r="B18" s="4" t="s">
        <v>26</v>
      </c>
    </row>
    <row r="19" spans="1:4">
      <c r="A19" s="4" t="s">
        <v>29</v>
      </c>
      <c r="B19" s="4" t="s">
        <v>26</v>
      </c>
    </row>
    <row r="20" spans="1:4">
      <c r="A20" s="4" t="s">
        <v>30</v>
      </c>
      <c r="B20"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s>
  <sheetData>
    <row r="1" spans="1:4">
      <c r="A1" s="1" t="s">
        <v>958</v>
      </c>
      <c r="B1" s="2" t="s">
        <v>959</v>
      </c>
      <c r="C1" s="2" t="s">
        <v>960</v>
      </c>
      <c r="D1" s="2" t="s">
        <v>827</v>
      </c>
    </row>
    <row r="2" spans="1:4">
      <c r="A2" s="3" t="s">
        <v>961</v>
      </c>
    </row>
    <row r="3" spans="1:4">
      <c r="A3" s="4" t="s">
        <v>962</v>
      </c>
      <c r="B3" s="5" t="n">
        <v>2</v>
      </c>
    </row>
    <row r="4" spans="1:4">
      <c r="A4" s="3" t="s">
        <v>480</v>
      </c>
    </row>
    <row r="5" spans="1:4">
      <c r="A5" s="4" t="s">
        <v>69</v>
      </c>
      <c r="C5" s="7" t="n">
        <v>0.1</v>
      </c>
      <c r="D5" s="7" t="n">
        <v>1.3</v>
      </c>
    </row>
    <row r="6" spans="1:4">
      <c r="A6" s="4" t="s">
        <v>260</v>
      </c>
      <c r="C6" s="8" t="n">
        <v>42.8</v>
      </c>
      <c r="D6" s="8" t="n">
        <v>46.5</v>
      </c>
    </row>
    <row r="7" spans="1:4">
      <c r="A7" s="4" t="s">
        <v>963</v>
      </c>
      <c r="C7" s="8" t="n">
        <v>170.2</v>
      </c>
      <c r="D7" s="8" t="n">
        <v>166.9</v>
      </c>
    </row>
    <row r="8" spans="1:4">
      <c r="A8" s="4" t="s">
        <v>81</v>
      </c>
      <c r="C8" s="8" t="n">
        <v>0.5</v>
      </c>
      <c r="D8" s="8" t="n">
        <v>0.5</v>
      </c>
    </row>
    <row r="9" spans="1:4">
      <c r="A9" s="4" t="s">
        <v>83</v>
      </c>
      <c r="C9" s="8" t="n">
        <v>213.6</v>
      </c>
      <c r="D9" s="8" t="n">
        <v>215.2</v>
      </c>
    </row>
    <row r="10" spans="1:4">
      <c r="A10" s="3" t="s">
        <v>547</v>
      </c>
    </row>
    <row r="11" spans="1:4">
      <c r="A11" s="4" t="s">
        <v>964</v>
      </c>
      <c r="C11" s="8" t="n">
        <v>166.9</v>
      </c>
      <c r="D11" s="8" t="n">
        <v>148.6</v>
      </c>
    </row>
    <row r="12" spans="1:4">
      <c r="A12" s="4" t="s">
        <v>93</v>
      </c>
      <c r="C12" s="8" t="n">
        <v>46.7</v>
      </c>
      <c r="D12" s="8" t="n">
        <v>66.59999999999999</v>
      </c>
    </row>
    <row r="13" spans="1:4">
      <c r="A13" s="4" t="s">
        <v>965</v>
      </c>
      <c r="C13" s="7" t="n">
        <v>213.6</v>
      </c>
      <c r="D13" s="7" t="n">
        <v>215.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1"/>
  </cols>
  <sheetData>
    <row r="1" spans="1:12">
      <c r="A1" s="1" t="s">
        <v>966</v>
      </c>
      <c r="B1" s="2" t="s">
        <v>579</v>
      </c>
      <c r="J1" s="2" t="s">
        <v>1</v>
      </c>
    </row>
    <row r="2" spans="1:12">
      <c r="B2" s="2" t="s">
        <v>967</v>
      </c>
      <c r="C2" s="2" t="s">
        <v>968</v>
      </c>
      <c r="D2" s="2" t="s">
        <v>969</v>
      </c>
      <c r="E2" s="2" t="s">
        <v>970</v>
      </c>
      <c r="F2" s="2" t="s">
        <v>971</v>
      </c>
      <c r="G2" s="2" t="s">
        <v>972</v>
      </c>
      <c r="H2" s="2" t="s">
        <v>973</v>
      </c>
      <c r="I2" s="2" t="s">
        <v>974</v>
      </c>
      <c r="J2" s="2" t="s">
        <v>967</v>
      </c>
      <c r="K2" s="2" t="s">
        <v>971</v>
      </c>
      <c r="L2" s="2" t="s">
        <v>975</v>
      </c>
    </row>
    <row r="3" spans="1:12">
      <c r="A3" s="3" t="s">
        <v>223</v>
      </c>
    </row>
    <row r="4" spans="1:12">
      <c r="A4" s="4" t="s">
        <v>976</v>
      </c>
      <c r="D4" s="7" t="n">
        <v>30.6</v>
      </c>
      <c r="E4" s="7" t="n">
        <v>32.1</v>
      </c>
      <c r="F4" s="7" t="n">
        <v>29.2</v>
      </c>
      <c r="G4" s="7" t="n">
        <v>29.5</v>
      </c>
      <c r="H4" s="7" t="n">
        <v>31.2</v>
      </c>
      <c r="I4" s="7" t="n">
        <v>29.9</v>
      </c>
    </row>
    <row r="5" spans="1:12">
      <c r="A5" s="4" t="s">
        <v>39</v>
      </c>
      <c r="B5" s="7" t="n">
        <v>6070.8</v>
      </c>
      <c r="C5" s="7" t="n">
        <v>5058.1</v>
      </c>
      <c r="D5" s="5" t="n">
        <v>4639</v>
      </c>
      <c r="E5" s="8" t="n">
        <v>4646.2</v>
      </c>
      <c r="F5" s="8" t="n">
        <v>4345.1</v>
      </c>
      <c r="G5" s="8" t="n">
        <v>4402.9</v>
      </c>
      <c r="H5" s="5" t="n">
        <v>4305</v>
      </c>
      <c r="I5" s="8" t="n">
        <v>3954.2</v>
      </c>
      <c r="J5" s="7" t="n">
        <v>20414.1</v>
      </c>
      <c r="K5" s="7" t="n">
        <v>17007.2</v>
      </c>
      <c r="L5" s="7" t="n">
        <v>14237.1</v>
      </c>
    </row>
    <row r="6" spans="1:12">
      <c r="A6" s="4" t="s">
        <v>580</v>
      </c>
      <c r="B6" s="8" t="n">
        <v>688.2</v>
      </c>
      <c r="C6" s="8" t="n">
        <v>676.9</v>
      </c>
      <c r="D6" s="5" t="n">
        <v>637</v>
      </c>
      <c r="E6" s="8" t="n">
        <v>550.7</v>
      </c>
      <c r="F6" s="8" t="n">
        <v>493.1</v>
      </c>
      <c r="G6" s="8" t="n">
        <v>620.7</v>
      </c>
      <c r="H6" s="8" t="n">
        <v>543.4</v>
      </c>
      <c r="I6" s="8" t="n">
        <v>438.5</v>
      </c>
    </row>
    <row r="7" spans="1:12">
      <c r="A7" s="4" t="s">
        <v>977</v>
      </c>
      <c r="B7" s="8" t="n">
        <v>94.59999999999999</v>
      </c>
      <c r="C7" s="8" t="n">
        <v>208.6</v>
      </c>
      <c r="D7" s="8" t="n">
        <v>233.9</v>
      </c>
      <c r="E7" s="8" t="n">
        <v>161.2</v>
      </c>
      <c r="F7" s="5" t="n">
        <v>12</v>
      </c>
      <c r="G7" s="8" t="n">
        <v>211.9</v>
      </c>
      <c r="H7" s="8" t="n">
        <v>141.9</v>
      </c>
      <c r="I7" s="8" t="n">
        <v>103.2</v>
      </c>
      <c r="J7" s="8" t="n">
        <v>698.3</v>
      </c>
      <c r="K7" s="5" t="n">
        <v>469</v>
      </c>
      <c r="L7" s="8" t="n">
        <v>529.5</v>
      </c>
    </row>
    <row r="8" spans="1:12">
      <c r="A8" s="4" t="s">
        <v>517</v>
      </c>
      <c r="B8" s="8" t="n">
        <v>89.2</v>
      </c>
      <c r="C8" s="8" t="n">
        <v>215.2</v>
      </c>
      <c r="D8" s="8" t="n">
        <v>229.9</v>
      </c>
      <c r="E8" s="8" t="n">
        <v>158.5</v>
      </c>
      <c r="F8" s="8" t="n">
        <v>8.6</v>
      </c>
      <c r="G8" s="8" t="n">
        <v>235.1</v>
      </c>
      <c r="H8" s="8" t="n">
        <v>114.7</v>
      </c>
      <c r="I8" s="8" t="n">
        <v>103.2</v>
      </c>
      <c r="J8" s="8" t="n">
        <v>692.8</v>
      </c>
      <c r="K8" s="8" t="n">
        <v>461.6</v>
      </c>
      <c r="L8" s="8" t="n">
        <v>529.5</v>
      </c>
    </row>
    <row r="9" spans="1:12">
      <c r="A9" s="4" t="s">
        <v>978</v>
      </c>
      <c r="B9" s="7" t="n">
        <v>55.9</v>
      </c>
      <c r="C9" s="7" t="n">
        <v>130.6</v>
      </c>
      <c r="D9" s="7" t="n">
        <v>151.6</v>
      </c>
      <c r="E9" s="7" t="n">
        <v>101.7</v>
      </c>
      <c r="F9" s="7" t="n">
        <v>60.7</v>
      </c>
      <c r="G9" s="7" t="n">
        <v>171.6</v>
      </c>
      <c r="H9" s="7" t="n">
        <v>74.09999999999999</v>
      </c>
      <c r="I9" s="7" t="n">
        <v>67.3</v>
      </c>
      <c r="J9" s="7" t="n">
        <v>439.8</v>
      </c>
      <c r="K9" s="7" t="n">
        <v>373.7</v>
      </c>
      <c r="L9" s="7" t="n">
        <v>242.1</v>
      </c>
    </row>
    <row r="10" spans="1:12">
      <c r="A10" s="4" t="s">
        <v>979</v>
      </c>
      <c r="B10" s="9" t="n">
        <v>1.12</v>
      </c>
      <c r="C10" s="9" t="n">
        <v>2.74</v>
      </c>
      <c r="D10" s="9" t="n">
        <v>3.39</v>
      </c>
      <c r="E10" s="9" t="n">
        <v>2.28</v>
      </c>
      <c r="F10" s="9" t="n">
        <v>1.36</v>
      </c>
      <c r="G10" s="9" t="n">
        <v>3.86</v>
      </c>
      <c r="H10" s="9" t="n">
        <v>1.67</v>
      </c>
      <c r="I10" s="9" t="n">
        <v>1.52</v>
      </c>
      <c r="J10" s="9" t="n">
        <v>9.4</v>
      </c>
      <c r="K10" s="9" t="n">
        <v>8.4</v>
      </c>
      <c r="L10" s="9" t="n">
        <v>5.47</v>
      </c>
    </row>
    <row r="11" spans="1:12">
      <c r="A11" s="4" t="s">
        <v>980</v>
      </c>
      <c r="B11" s="9" t="n">
        <v>1.11</v>
      </c>
      <c r="C11" s="9" t="n">
        <v>2.7</v>
      </c>
      <c r="D11" s="9" t="n">
        <v>3.35</v>
      </c>
      <c r="E11" s="9" t="n">
        <v>2.25</v>
      </c>
      <c r="F11" s="9" t="n">
        <v>1.34</v>
      </c>
      <c r="G11" s="9" t="n">
        <v>3.82</v>
      </c>
      <c r="H11" s="9" t="n">
        <v>1.65</v>
      </c>
      <c r="I11" s="9" t="n">
        <v>1.5</v>
      </c>
      <c r="J11" s="9" t="n">
        <v>9.289999999999999</v>
      </c>
      <c r="K11" s="9" t="n">
        <v>8.31</v>
      </c>
      <c r="L11" s="9" t="n">
        <v>5.43</v>
      </c>
    </row>
    <row r="12" spans="1:12">
      <c r="A12" s="4" t="s">
        <v>981</v>
      </c>
      <c r="B12" s="5" t="n">
        <v>5538000</v>
      </c>
      <c r="C12" s="5" t="n">
        <v>5508000</v>
      </c>
      <c r="D12" s="5" t="n">
        <v>4384000</v>
      </c>
      <c r="E12" s="5" t="n">
        <v>4284000</v>
      </c>
      <c r="F12" s="5" t="n">
        <v>4371000</v>
      </c>
      <c r="G12" s="5" t="n">
        <v>4349000</v>
      </c>
      <c r="H12" s="5" t="n">
        <v>4428000</v>
      </c>
      <c r="I12" s="5" t="n">
        <v>4078000</v>
      </c>
      <c r="J12" s="5" t="n">
        <v>5538000</v>
      </c>
      <c r="K12" s="5" t="n">
        <v>4371000</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5"/>
  </cols>
  <sheetData>
    <row r="1" spans="1:2">
      <c r="A1" s="1" t="s">
        <v>982</v>
      </c>
      <c r="B1" s="2" t="s">
        <v>983</v>
      </c>
    </row>
    <row r="2" spans="1:2">
      <c r="A2" s="4" t="s">
        <v>984</v>
      </c>
    </row>
    <row r="3" spans="1:2">
      <c r="A3" s="3" t="s">
        <v>985</v>
      </c>
    </row>
    <row r="4" spans="1:2">
      <c r="A4" s="4" t="s">
        <v>986</v>
      </c>
      <c r="B4" s="8" t="n">
        <v>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7</v>
      </c>
      <c r="B1" s="2" t="s">
        <v>579</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35</v>
      </c>
    </row>
    <row r="4" spans="1:12">
      <c r="A4" s="4" t="s">
        <v>38</v>
      </c>
      <c r="J4" s="7" t="n">
        <v>113.7</v>
      </c>
      <c r="K4" s="7" t="n">
        <v>46.9</v>
      </c>
      <c r="L4" s="7" t="n">
        <v>16.2</v>
      </c>
    </row>
    <row r="5" spans="1:12">
      <c r="A5" s="4" t="s">
        <v>39</v>
      </c>
      <c r="B5" s="7" t="n">
        <v>6070.8</v>
      </c>
      <c r="C5" s="7" t="n">
        <v>5058.1</v>
      </c>
      <c r="D5" s="6" t="n">
        <v>4639</v>
      </c>
      <c r="E5" s="7" t="n">
        <v>4646.2</v>
      </c>
      <c r="F5" s="7" t="n">
        <v>4345.1</v>
      </c>
      <c r="G5" s="7" t="n">
        <v>4402.9</v>
      </c>
      <c r="H5" s="6" t="n">
        <v>4305</v>
      </c>
      <c r="I5" s="7" t="n">
        <v>3954.2</v>
      </c>
      <c r="J5" s="8" t="n">
        <v>20414.1</v>
      </c>
      <c r="K5" s="8" t="n">
        <v>17007.2</v>
      </c>
      <c r="L5" s="8" t="n">
        <v>14237.1</v>
      </c>
    </row>
    <row r="6" spans="1:12">
      <c r="A6" s="3" t="s">
        <v>988</v>
      </c>
    </row>
    <row r="7" spans="1:12">
      <c r="A7" s="4" t="s">
        <v>43</v>
      </c>
      <c r="J7" s="5" t="n">
        <v>1701</v>
      </c>
      <c r="K7" s="8" t="n">
        <v>1484.7</v>
      </c>
      <c r="L7" s="8" t="n">
        <v>1133.1</v>
      </c>
    </row>
    <row r="8" spans="1:12">
      <c r="A8" s="4" t="s">
        <v>989</v>
      </c>
      <c r="J8" s="8" t="n">
        <v>87.5</v>
      </c>
      <c r="K8" s="8" t="n">
        <v>68.5</v>
      </c>
      <c r="L8" s="8" t="n">
        <v>59.1</v>
      </c>
    </row>
    <row r="9" spans="1:12">
      <c r="A9" s="4" t="s">
        <v>48</v>
      </c>
      <c r="J9" s="8" t="n">
        <v>19715.8</v>
      </c>
      <c r="K9" s="8" t="n">
        <v>16538.2</v>
      </c>
      <c r="L9" s="8" t="n">
        <v>13707.6</v>
      </c>
    </row>
    <row r="10" spans="1:12">
      <c r="A10" s="4" t="s">
        <v>49</v>
      </c>
      <c r="B10" s="8" t="n">
        <v>94.59999999999999</v>
      </c>
      <c r="C10" s="8" t="n">
        <v>208.6</v>
      </c>
      <c r="D10" s="8" t="n">
        <v>233.9</v>
      </c>
      <c r="E10" s="8" t="n">
        <v>161.2</v>
      </c>
      <c r="F10" s="5" t="n">
        <v>12</v>
      </c>
      <c r="G10" s="8" t="n">
        <v>211.9</v>
      </c>
      <c r="H10" s="8" t="n">
        <v>141.9</v>
      </c>
      <c r="I10" s="8" t="n">
        <v>103.2</v>
      </c>
      <c r="J10" s="8" t="n">
        <v>698.3</v>
      </c>
      <c r="K10" s="5" t="n">
        <v>469</v>
      </c>
      <c r="L10" s="8" t="n">
        <v>529.5</v>
      </c>
    </row>
    <row r="11" spans="1:12">
      <c r="A11" s="4" t="s">
        <v>50</v>
      </c>
      <c r="J11" s="5" t="n">
        <v>0</v>
      </c>
      <c r="K11" s="8" t="n">
        <v>26.1</v>
      </c>
      <c r="L11" s="5" t="n">
        <v>0</v>
      </c>
    </row>
    <row r="12" spans="1:12">
      <c r="A12" s="4" t="s">
        <v>51</v>
      </c>
      <c r="J12" s="8" t="n">
        <v>698.3</v>
      </c>
      <c r="K12" s="8" t="n">
        <v>442.9</v>
      </c>
      <c r="L12" s="8" t="n">
        <v>529.5</v>
      </c>
    </row>
    <row r="13" spans="1:12">
      <c r="A13" s="4" t="s">
        <v>990</v>
      </c>
      <c r="J13" s="5" t="n">
        <v>-253</v>
      </c>
      <c r="K13" s="8" t="n">
        <v>-87.90000000000001</v>
      </c>
      <c r="L13" s="8" t="n">
        <v>-287.4</v>
      </c>
    </row>
    <row r="14" spans="1:12">
      <c r="A14" s="4" t="s">
        <v>55</v>
      </c>
      <c r="B14" s="7" t="n">
        <v>55.9</v>
      </c>
      <c r="C14" s="7" t="n">
        <v>130.6</v>
      </c>
      <c r="D14" s="7" t="n">
        <v>151.6</v>
      </c>
      <c r="E14" s="7" t="n">
        <v>101.7</v>
      </c>
      <c r="F14" s="7" t="n">
        <v>60.7</v>
      </c>
      <c r="G14" s="7" t="n">
        <v>171.6</v>
      </c>
      <c r="H14" s="7" t="n">
        <v>74.09999999999999</v>
      </c>
      <c r="I14" s="7" t="n">
        <v>67.3</v>
      </c>
      <c r="J14" s="8" t="n">
        <v>439.8</v>
      </c>
      <c r="K14" s="8" t="n">
        <v>373.7</v>
      </c>
      <c r="L14" s="8" t="n">
        <v>242.1</v>
      </c>
    </row>
    <row r="15" spans="1:12">
      <c r="A15" s="3" t="s">
        <v>991</v>
      </c>
    </row>
    <row r="16" spans="1:12">
      <c r="A16" s="4" t="s">
        <v>57</v>
      </c>
      <c r="J16" s="8" t="n">
        <v>-9.1</v>
      </c>
      <c r="K16" s="8" t="n">
        <v>-2.2</v>
      </c>
      <c r="L16" s="8" t="n">
        <v>1.8</v>
      </c>
    </row>
    <row r="17" spans="1:12">
      <c r="A17" s="4" t="s">
        <v>992</v>
      </c>
      <c r="J17" s="8" t="n">
        <v>-2.9</v>
      </c>
      <c r="K17" s="8" t="n">
        <v>-0.5</v>
      </c>
      <c r="L17" s="8" t="n">
        <v>0.6</v>
      </c>
    </row>
    <row r="18" spans="1:12">
      <c r="A18" s="4" t="s">
        <v>59</v>
      </c>
      <c r="J18" s="8" t="n">
        <v>-6.2</v>
      </c>
      <c r="K18" s="8" t="n">
        <v>-1.7</v>
      </c>
      <c r="L18" s="8" t="n">
        <v>1.2</v>
      </c>
    </row>
    <row r="19" spans="1:12">
      <c r="A19" s="4" t="s">
        <v>60</v>
      </c>
      <c r="J19" s="8" t="n">
        <v>433.6</v>
      </c>
      <c r="K19" s="5" t="n">
        <v>372</v>
      </c>
      <c r="L19" s="8" t="n">
        <v>243.3</v>
      </c>
    </row>
    <row r="20" spans="1:12">
      <c r="A20" s="4" t="s">
        <v>697</v>
      </c>
    </row>
    <row r="21" spans="1:12">
      <c r="A21" s="3" t="s">
        <v>35</v>
      </c>
    </row>
    <row r="22" spans="1:12">
      <c r="A22" s="4" t="s">
        <v>38</v>
      </c>
      <c r="J22" s="8" t="n">
        <v>2.1</v>
      </c>
      <c r="K22" s="8" t="n">
        <v>0.3</v>
      </c>
      <c r="L22" s="8" t="n">
        <v>0.1</v>
      </c>
    </row>
    <row r="23" spans="1:12">
      <c r="A23" s="4" t="s">
        <v>39</v>
      </c>
      <c r="J23" s="8" t="n">
        <v>2.1</v>
      </c>
      <c r="K23" s="8" t="n">
        <v>0.3</v>
      </c>
      <c r="L23" s="8" t="n">
        <v>0.1</v>
      </c>
    </row>
    <row r="24" spans="1:12">
      <c r="A24" s="3" t="s">
        <v>988</v>
      </c>
    </row>
    <row r="25" spans="1:12">
      <c r="A25" s="4" t="s">
        <v>43</v>
      </c>
      <c r="J25" s="8" t="n">
        <v>82.59999999999999</v>
      </c>
      <c r="K25" s="8" t="n">
        <v>63.4</v>
      </c>
      <c r="L25" s="8" t="n">
        <v>37.5</v>
      </c>
    </row>
    <row r="26" spans="1:12">
      <c r="A26" s="4" t="s">
        <v>989</v>
      </c>
      <c r="J26" s="8" t="n">
        <v>87.5</v>
      </c>
      <c r="K26" s="8" t="n">
        <v>68.5</v>
      </c>
      <c r="L26" s="8" t="n">
        <v>59.1</v>
      </c>
    </row>
    <row r="27" spans="1:12">
      <c r="A27" s="4" t="s">
        <v>48</v>
      </c>
      <c r="J27" s="8" t="n">
        <v>170.1</v>
      </c>
      <c r="K27" s="8" t="n">
        <v>131.9</v>
      </c>
      <c r="L27" s="8" t="n">
        <v>96.59999999999999</v>
      </c>
    </row>
    <row r="28" spans="1:12">
      <c r="A28" s="4" t="s">
        <v>49</v>
      </c>
      <c r="J28" s="5" t="n">
        <v>-168</v>
      </c>
      <c r="K28" s="8" t="n">
        <v>-131.6</v>
      </c>
      <c r="L28" s="8" t="n">
        <v>-96.5</v>
      </c>
    </row>
    <row r="29" spans="1:12">
      <c r="A29" s="4" t="s">
        <v>50</v>
      </c>
      <c r="J29" s="5" t="n">
        <v>0</v>
      </c>
      <c r="K29" s="8" t="n">
        <v>26.1</v>
      </c>
      <c r="L29" s="5" t="n">
        <v>0</v>
      </c>
    </row>
    <row r="30" spans="1:12">
      <c r="A30" s="4" t="s">
        <v>51</v>
      </c>
      <c r="J30" s="5" t="n">
        <v>-168</v>
      </c>
      <c r="K30" s="8" t="n">
        <v>-157.7</v>
      </c>
      <c r="L30" s="8" t="n">
        <v>-96.5</v>
      </c>
    </row>
    <row r="31" spans="1:12">
      <c r="A31" s="4" t="s">
        <v>990</v>
      </c>
      <c r="J31" s="8" t="n">
        <v>28.4</v>
      </c>
      <c r="K31" s="8" t="n">
        <v>69.7</v>
      </c>
      <c r="L31" s="8" t="n">
        <v>30.8</v>
      </c>
    </row>
    <row r="32" spans="1:12">
      <c r="A32" s="4" t="s">
        <v>993</v>
      </c>
      <c r="J32" s="8" t="n">
        <v>-139.6</v>
      </c>
      <c r="K32" s="5" t="n">
        <v>-88</v>
      </c>
      <c r="L32" s="8" t="n">
        <v>-65.7</v>
      </c>
    </row>
    <row r="33" spans="1:12">
      <c r="A33" s="4" t="s">
        <v>994</v>
      </c>
      <c r="J33" s="8" t="n">
        <v>579.4</v>
      </c>
      <c r="K33" s="8" t="n">
        <v>461.7</v>
      </c>
      <c r="L33" s="8" t="n">
        <v>307.8</v>
      </c>
    </row>
    <row r="34" spans="1:12">
      <c r="A34" s="4" t="s">
        <v>55</v>
      </c>
      <c r="J34" s="8" t="n">
        <v>439.8</v>
      </c>
      <c r="K34" s="8" t="n">
        <v>373.7</v>
      </c>
      <c r="L34" s="8" t="n">
        <v>242.1</v>
      </c>
    </row>
    <row r="35" spans="1:12">
      <c r="A35" s="3" t="s">
        <v>991</v>
      </c>
    </row>
    <row r="36" spans="1:12">
      <c r="A36" s="4" t="s">
        <v>57</v>
      </c>
      <c r="J36" s="8" t="n">
        <v>-9.1</v>
      </c>
      <c r="K36" s="8" t="n">
        <v>-2.2</v>
      </c>
      <c r="L36" s="8" t="n">
        <v>1.8</v>
      </c>
    </row>
    <row r="37" spans="1:12">
      <c r="A37" s="4" t="s">
        <v>992</v>
      </c>
      <c r="J37" s="8" t="n">
        <v>-2.9</v>
      </c>
      <c r="K37" s="8" t="n">
        <v>-0.5</v>
      </c>
      <c r="L37" s="8" t="n">
        <v>0.6</v>
      </c>
    </row>
    <row r="38" spans="1:12">
      <c r="A38" s="4" t="s">
        <v>59</v>
      </c>
      <c r="J38" s="8" t="n">
        <v>-6.2</v>
      </c>
      <c r="K38" s="8" t="n">
        <v>-1.7</v>
      </c>
      <c r="L38" s="8" t="n">
        <v>1.2</v>
      </c>
    </row>
    <row r="39" spans="1:12">
      <c r="A39" s="4" t="s">
        <v>60</v>
      </c>
      <c r="J39" s="7" t="n">
        <v>433.6</v>
      </c>
      <c r="K39" s="6" t="n">
        <v>372</v>
      </c>
      <c r="L39" s="7" t="n">
        <v>243.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5</v>
      </c>
      <c r="B1" s="2" t="s">
        <v>2</v>
      </c>
      <c r="C1" s="2" t="s">
        <v>33</v>
      </c>
      <c r="D1" s="2" t="s">
        <v>34</v>
      </c>
      <c r="E1" s="2" t="s">
        <v>454</v>
      </c>
    </row>
    <row r="2" spans="1:5">
      <c r="A2" s="3" t="s">
        <v>68</v>
      </c>
    </row>
    <row r="3" spans="1:5">
      <c r="A3" s="4" t="s">
        <v>69</v>
      </c>
      <c r="B3" s="7" t="n">
        <v>3653.9</v>
      </c>
      <c r="C3" s="7" t="n">
        <v>4198.6</v>
      </c>
    </row>
    <row r="4" spans="1:5">
      <c r="A4" s="4" t="s">
        <v>70</v>
      </c>
      <c r="B4" s="8" t="n">
        <v>830.1</v>
      </c>
      <c r="C4" s="8" t="n">
        <v>469.5</v>
      </c>
    </row>
    <row r="5" spans="1:5">
      <c r="A5" s="4" t="s">
        <v>75</v>
      </c>
      <c r="B5" s="8" t="n">
        <v>6832.4</v>
      </c>
      <c r="C5" s="8" t="n">
        <v>5819.2</v>
      </c>
    </row>
    <row r="6" spans="1:5">
      <c r="A6" s="4" t="s">
        <v>81</v>
      </c>
      <c r="B6" s="8" t="n">
        <v>18.7</v>
      </c>
      <c r="C6" s="8" t="n">
        <v>4.9</v>
      </c>
    </row>
    <row r="7" spans="1:5">
      <c r="A7" s="4" t="s">
        <v>83</v>
      </c>
      <c r="B7" s="8" t="n">
        <v>11764.7</v>
      </c>
      <c r="C7" s="8" t="n">
        <v>8364.6</v>
      </c>
    </row>
    <row r="8" spans="1:5">
      <c r="A8" s="3" t="s">
        <v>84</v>
      </c>
    </row>
    <row r="9" spans="1:5">
      <c r="A9" s="4" t="s">
        <v>90</v>
      </c>
      <c r="B9" s="8" t="n">
        <v>5015.6</v>
      </c>
      <c r="C9" s="8" t="n">
        <v>4443.2</v>
      </c>
    </row>
    <row r="10" spans="1:5">
      <c r="A10" s="4" t="s">
        <v>996</v>
      </c>
      <c r="B10" s="8" t="n">
        <v>2126.4</v>
      </c>
      <c r="C10" s="8" t="n">
        <v>1182.4</v>
      </c>
    </row>
    <row r="11" spans="1:5">
      <c r="A11" s="4" t="s">
        <v>93</v>
      </c>
      <c r="B11" s="8" t="n">
        <v>34.9</v>
      </c>
      <c r="C11" s="8" t="n">
        <v>13.7</v>
      </c>
    </row>
    <row r="12" spans="1:5">
      <c r="A12" s="4" t="s">
        <v>95</v>
      </c>
      <c r="B12" s="8" t="n">
        <v>7524.7</v>
      </c>
      <c r="C12" s="8" t="n">
        <v>5947.9</v>
      </c>
    </row>
    <row r="13" spans="1:5">
      <c r="A13" s="4" t="s">
        <v>96</v>
      </c>
      <c r="B13" s="5" t="n">
        <v>0</v>
      </c>
      <c r="C13" s="5" t="n">
        <v>0</v>
      </c>
    </row>
    <row r="14" spans="1:5">
      <c r="A14" s="3" t="s">
        <v>97</v>
      </c>
    </row>
    <row r="15" spans="1:5">
      <c r="A15" s="4" t="s">
        <v>98</v>
      </c>
      <c r="B15" s="5" t="n">
        <v>0</v>
      </c>
      <c r="C15" s="5" t="n">
        <v>0</v>
      </c>
    </row>
    <row r="16" spans="1:5">
      <c r="A16" s="4" t="s">
        <v>99</v>
      </c>
      <c r="B16" s="8" t="n">
        <v>0.5</v>
      </c>
      <c r="C16" s="8" t="n">
        <v>0.4</v>
      </c>
    </row>
    <row r="17" spans="1:5">
      <c r="A17" s="4" t="s">
        <v>100</v>
      </c>
      <c r="B17" s="8" t="n">
        <v>1981.1</v>
      </c>
      <c r="C17" s="8" t="n">
        <v>591.5</v>
      </c>
    </row>
    <row r="18" spans="1:5">
      <c r="A18" s="4" t="s">
        <v>101</v>
      </c>
      <c r="B18" s="8" t="n">
        <v>2267.3</v>
      </c>
      <c r="C18" s="8" t="n">
        <v>1827.5</v>
      </c>
    </row>
    <row r="19" spans="1:5">
      <c r="A19" s="4" t="s">
        <v>102</v>
      </c>
      <c r="B19" s="8" t="n">
        <v>-8.9</v>
      </c>
      <c r="C19" s="8" t="n">
        <v>-2.7</v>
      </c>
    </row>
    <row r="20" spans="1:5">
      <c r="A20" s="4" t="s">
        <v>103</v>
      </c>
      <c r="B20" s="5" t="n">
        <v>4240</v>
      </c>
      <c r="C20" s="8" t="n">
        <v>2416.7</v>
      </c>
      <c r="D20" s="7" t="n">
        <v>2000.1</v>
      </c>
      <c r="E20" s="7" t="n">
        <v>1728.3</v>
      </c>
    </row>
    <row r="21" spans="1:5">
      <c r="A21" s="4" t="s">
        <v>104</v>
      </c>
      <c r="B21" s="8" t="n">
        <v>11764.7</v>
      </c>
      <c r="C21" s="8" t="n">
        <v>8364.6</v>
      </c>
    </row>
    <row r="22" spans="1:5">
      <c r="A22" s="4" t="s">
        <v>697</v>
      </c>
    </row>
    <row r="23" spans="1:5">
      <c r="A23" s="3" t="s">
        <v>68</v>
      </c>
    </row>
    <row r="24" spans="1:5">
      <c r="A24" s="4" t="s">
        <v>69</v>
      </c>
      <c r="B24" s="8" t="n">
        <v>27.9</v>
      </c>
      <c r="C24" s="8" t="n">
        <v>31.8</v>
      </c>
      <c r="D24" s="7" t="n">
        <v>1.8</v>
      </c>
      <c r="E24" s="7" t="n">
        <v>108.6</v>
      </c>
    </row>
    <row r="25" spans="1:5">
      <c r="A25" s="4" t="s">
        <v>70</v>
      </c>
      <c r="B25" s="5" t="n">
        <v>0</v>
      </c>
      <c r="C25" s="8" t="n">
        <v>2.1</v>
      </c>
    </row>
    <row r="26" spans="1:5">
      <c r="A26" s="4" t="s">
        <v>997</v>
      </c>
      <c r="B26" s="5" t="n">
        <v>0</v>
      </c>
      <c r="C26" s="8" t="n">
        <v>16.4</v>
      </c>
    </row>
    <row r="27" spans="1:5">
      <c r="A27" s="4" t="s">
        <v>998</v>
      </c>
      <c r="B27" s="8" t="n">
        <v>3273.7</v>
      </c>
      <c r="C27" s="8" t="n">
        <v>1050.3</v>
      </c>
    </row>
    <row r="28" spans="1:5">
      <c r="A28" s="4" t="s">
        <v>75</v>
      </c>
      <c r="B28" s="8" t="n">
        <v>3301.6</v>
      </c>
      <c r="C28" s="8" t="n">
        <v>1100.6</v>
      </c>
    </row>
    <row r="29" spans="1:5">
      <c r="A29" s="4" t="s">
        <v>81</v>
      </c>
      <c r="B29" s="8" t="n">
        <v>9.6</v>
      </c>
      <c r="C29" s="8" t="n">
        <v>5.4</v>
      </c>
    </row>
    <row r="30" spans="1:5">
      <c r="A30" s="4" t="s">
        <v>999</v>
      </c>
      <c r="B30" s="8" t="n">
        <v>3089.5</v>
      </c>
      <c r="C30" s="8" t="n">
        <v>2509.6</v>
      </c>
    </row>
    <row r="31" spans="1:5">
      <c r="A31" s="4" t="s">
        <v>83</v>
      </c>
      <c r="B31" s="8" t="n">
        <v>6400.7</v>
      </c>
      <c r="C31" s="8" t="n">
        <v>3615.6</v>
      </c>
    </row>
    <row r="32" spans="1:5">
      <c r="A32" s="3" t="s">
        <v>84</v>
      </c>
    </row>
    <row r="33" spans="1:5">
      <c r="A33" s="4" t="s">
        <v>1000</v>
      </c>
      <c r="B33" s="8" t="n">
        <v>34.3</v>
      </c>
      <c r="C33" s="8" t="n">
        <v>16.5</v>
      </c>
    </row>
    <row r="34" spans="1:5">
      <c r="A34" s="4" t="s">
        <v>90</v>
      </c>
      <c r="B34" s="8" t="n">
        <v>34.3</v>
      </c>
      <c r="C34" s="8" t="n">
        <v>16.5</v>
      </c>
    </row>
    <row r="35" spans="1:5">
      <c r="A35" s="4" t="s">
        <v>996</v>
      </c>
      <c r="B35" s="8" t="n">
        <v>2126.4</v>
      </c>
      <c r="C35" s="8" t="n">
        <v>1182.4</v>
      </c>
    </row>
    <row r="36" spans="1:5">
      <c r="A36" s="4" t="s">
        <v>93</v>
      </c>
      <c r="B36" s="5" t="n">
        <v>0</v>
      </c>
      <c r="C36" s="5" t="n">
        <v>0</v>
      </c>
    </row>
    <row r="37" spans="1:5">
      <c r="A37" s="4" t="s">
        <v>95</v>
      </c>
      <c r="B37" s="8" t="n">
        <v>2160.7</v>
      </c>
      <c r="C37" s="8" t="n">
        <v>1198.9</v>
      </c>
    </row>
    <row r="38" spans="1:5">
      <c r="A38" s="4" t="s">
        <v>96</v>
      </c>
      <c r="B38" s="5" t="n">
        <v>0</v>
      </c>
      <c r="C38" s="5" t="n">
        <v>0</v>
      </c>
    </row>
    <row r="39" spans="1:5">
      <c r="A39" s="3" t="s">
        <v>97</v>
      </c>
    </row>
    <row r="40" spans="1:5">
      <c r="A40" s="4" t="s">
        <v>98</v>
      </c>
      <c r="B40" s="5" t="n">
        <v>0</v>
      </c>
      <c r="C40" s="5" t="n">
        <v>0</v>
      </c>
    </row>
    <row r="41" spans="1:5">
      <c r="A41" s="4" t="s">
        <v>99</v>
      </c>
      <c r="B41" s="8" t="n">
        <v>0.5</v>
      </c>
      <c r="C41" s="8" t="n">
        <v>0.4</v>
      </c>
    </row>
    <row r="42" spans="1:5">
      <c r="A42" s="4" t="s">
        <v>100</v>
      </c>
      <c r="B42" s="8" t="n">
        <v>1981.1</v>
      </c>
      <c r="C42" s="8" t="n">
        <v>591.5</v>
      </c>
    </row>
    <row r="43" spans="1:5">
      <c r="A43" s="4" t="s">
        <v>101</v>
      </c>
      <c r="B43" s="8" t="n">
        <v>2267.3</v>
      </c>
      <c r="C43" s="8" t="n">
        <v>1827.5</v>
      </c>
    </row>
    <row r="44" spans="1:5">
      <c r="A44" s="4" t="s">
        <v>102</v>
      </c>
      <c r="B44" s="8" t="n">
        <v>-8.9</v>
      </c>
      <c r="C44" s="8" t="n">
        <v>-2.7</v>
      </c>
    </row>
    <row r="45" spans="1:5">
      <c r="A45" s="4" t="s">
        <v>103</v>
      </c>
      <c r="B45" s="5" t="n">
        <v>4240</v>
      </c>
      <c r="C45" s="8" t="n">
        <v>2416.7</v>
      </c>
    </row>
    <row r="46" spans="1:5">
      <c r="A46" s="4" t="s">
        <v>104</v>
      </c>
      <c r="B46" s="7" t="n">
        <v>6400.7</v>
      </c>
      <c r="C46" s="7" t="n">
        <v>3615.6</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v>
      </c>
      <c r="C1" s="2" t="s">
        <v>33</v>
      </c>
    </row>
    <row r="2" spans="1:3">
      <c r="A2" s="3" t="s">
        <v>1002</v>
      </c>
    </row>
    <row r="3" spans="1:3">
      <c r="A3" s="4" t="s">
        <v>106</v>
      </c>
      <c r="B3" s="9" t="n">
        <v>0.01</v>
      </c>
      <c r="C3" s="9" t="n">
        <v>0.01</v>
      </c>
    </row>
    <row r="4" spans="1:3">
      <c r="A4" s="4" t="s">
        <v>107</v>
      </c>
      <c r="B4" s="5" t="n">
        <v>20000000</v>
      </c>
      <c r="C4" s="5" t="n">
        <v>20000000</v>
      </c>
    </row>
    <row r="5" spans="1:3">
      <c r="A5" s="4" t="s">
        <v>108</v>
      </c>
      <c r="B5" s="5" t="n">
        <v>0</v>
      </c>
      <c r="C5" s="5" t="n">
        <v>0</v>
      </c>
    </row>
    <row r="6" spans="1:3">
      <c r="A6" s="4" t="s">
        <v>109</v>
      </c>
      <c r="B6" s="5" t="n">
        <v>0</v>
      </c>
      <c r="C6" s="5" t="n">
        <v>0</v>
      </c>
    </row>
    <row r="7" spans="1:3">
      <c r="A7" s="4" t="s">
        <v>110</v>
      </c>
      <c r="B7" s="9" t="n">
        <v>0.01</v>
      </c>
      <c r="C7" s="9" t="n">
        <v>0.01</v>
      </c>
    </row>
    <row r="8" spans="1:3">
      <c r="A8" s="4" t="s">
        <v>111</v>
      </c>
      <c r="B8" s="5" t="n">
        <v>100000000</v>
      </c>
      <c r="C8" s="5" t="n">
        <v>100000000</v>
      </c>
    </row>
    <row r="9" spans="1:3">
      <c r="A9" s="4" t="s">
        <v>112</v>
      </c>
      <c r="B9" s="5" t="n">
        <v>49993219</v>
      </c>
      <c r="C9" s="5" t="n">
        <v>44522988</v>
      </c>
    </row>
    <row r="10" spans="1:3">
      <c r="A10" s="4" t="s">
        <v>113</v>
      </c>
      <c r="B10" s="5" t="n">
        <v>49993219</v>
      </c>
      <c r="C10" s="5" t="n">
        <v>44522988</v>
      </c>
    </row>
    <row r="11" spans="1:3">
      <c r="A11" s="4" t="s">
        <v>697</v>
      </c>
    </row>
    <row r="12" spans="1:3">
      <c r="A12" s="3" t="s">
        <v>1002</v>
      </c>
    </row>
    <row r="13" spans="1:3">
      <c r="A13" s="4" t="s">
        <v>106</v>
      </c>
      <c r="B13" s="9" t="n">
        <v>0.01</v>
      </c>
      <c r="C13" s="9" t="n">
        <v>0.01</v>
      </c>
    </row>
    <row r="14" spans="1:3">
      <c r="A14" s="4" t="s">
        <v>107</v>
      </c>
      <c r="B14" s="5" t="n">
        <v>20000000</v>
      </c>
      <c r="C14" s="5" t="n">
        <v>20000000</v>
      </c>
    </row>
    <row r="15" spans="1:3">
      <c r="A15" s="4" t="s">
        <v>108</v>
      </c>
      <c r="B15" s="5" t="n">
        <v>0</v>
      </c>
      <c r="C15" s="5" t="n">
        <v>0</v>
      </c>
    </row>
    <row r="16" spans="1:3">
      <c r="A16" s="4" t="s">
        <v>109</v>
      </c>
      <c r="B16" s="5" t="n">
        <v>0</v>
      </c>
      <c r="C16" s="5" t="n">
        <v>0</v>
      </c>
    </row>
    <row r="17" spans="1:3">
      <c r="A17" s="4" t="s">
        <v>110</v>
      </c>
      <c r="B17" s="9" t="n">
        <v>0.01</v>
      </c>
      <c r="C17" s="9" t="n">
        <v>0.01</v>
      </c>
    </row>
    <row r="18" spans="1:3">
      <c r="A18" s="4" t="s">
        <v>111</v>
      </c>
      <c r="B18" s="5" t="n">
        <v>100000000</v>
      </c>
      <c r="C18" s="5" t="n">
        <v>100000000</v>
      </c>
    </row>
    <row r="19" spans="1:3">
      <c r="A19" s="4" t="s">
        <v>112</v>
      </c>
      <c r="B19" s="5" t="n">
        <v>49993219</v>
      </c>
      <c r="C19" s="5" t="n">
        <v>44522988</v>
      </c>
    </row>
    <row r="20" spans="1:3">
      <c r="A20" s="4" t="s">
        <v>113</v>
      </c>
      <c r="B20" s="5" t="n">
        <v>49993219</v>
      </c>
      <c r="C20" s="5" t="n">
        <v>44522988</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03</v>
      </c>
      <c r="B1" s="2" t="s">
        <v>552</v>
      </c>
      <c r="C1" s="2" t="s">
        <v>1</v>
      </c>
    </row>
    <row r="2" spans="1:5">
      <c r="B2" s="2" t="s">
        <v>473</v>
      </c>
      <c r="C2" s="2" t="s">
        <v>2</v>
      </c>
      <c r="D2" s="2" t="s">
        <v>33</v>
      </c>
      <c r="E2" s="2" t="s">
        <v>34</v>
      </c>
    </row>
    <row r="3" spans="1:5">
      <c r="A3" s="3" t="s">
        <v>1002</v>
      </c>
    </row>
    <row r="4" spans="1:5">
      <c r="A4" s="4" t="s">
        <v>1004</v>
      </c>
      <c r="C4" s="6" t="n">
        <v>279000</v>
      </c>
      <c r="D4" s="6" t="n">
        <v>1050000</v>
      </c>
      <c r="E4" s="6" t="n">
        <v>748300</v>
      </c>
    </row>
    <row r="5" spans="1:5">
      <c r="A5" s="3" t="s">
        <v>1005</v>
      </c>
    </row>
    <row r="6" spans="1:5">
      <c r="A6" s="4" t="s">
        <v>153</v>
      </c>
      <c r="C6" s="5" t="n">
        <v>-2568000</v>
      </c>
      <c r="D6" s="5" t="n">
        <v>-1736500</v>
      </c>
      <c r="E6" s="5" t="n">
        <v>61100</v>
      </c>
    </row>
    <row r="7" spans="1:5">
      <c r="A7" s="3" t="s">
        <v>1006</v>
      </c>
    </row>
    <row r="8" spans="1:5">
      <c r="A8" s="4" t="s">
        <v>127</v>
      </c>
      <c r="B8" s="6" t="n">
        <v>1342300</v>
      </c>
      <c r="C8" s="5" t="n">
        <v>1342300</v>
      </c>
      <c r="D8" s="5" t="n">
        <v>0</v>
      </c>
      <c r="E8" s="5" t="n">
        <v>0</v>
      </c>
    </row>
    <row r="9" spans="1:5">
      <c r="A9" s="4" t="s">
        <v>155</v>
      </c>
      <c r="C9" s="5" t="n">
        <v>739000</v>
      </c>
      <c r="D9" s="5" t="n">
        <v>1182200</v>
      </c>
      <c r="E9" s="5" t="n">
        <v>196900</v>
      </c>
    </row>
    <row r="10" spans="1:5">
      <c r="A10" s="4" t="s">
        <v>156</v>
      </c>
      <c r="C10" s="5" t="n">
        <v>221300</v>
      </c>
      <c r="D10" s="5" t="n">
        <v>0</v>
      </c>
      <c r="E10" s="5" t="n">
        <v>0</v>
      </c>
    </row>
    <row r="11" spans="1:5">
      <c r="A11" s="4" t="s">
        <v>157</v>
      </c>
      <c r="C11" s="5" t="n">
        <v>-25000</v>
      </c>
      <c r="D11" s="5" t="n">
        <v>-1026100</v>
      </c>
      <c r="E11" s="5" t="n">
        <v>-400000</v>
      </c>
    </row>
    <row r="12" spans="1:5">
      <c r="A12" s="4" t="s">
        <v>129</v>
      </c>
      <c r="C12" s="5" t="n">
        <v>-23400</v>
      </c>
      <c r="D12" s="5" t="n">
        <v>-15200</v>
      </c>
      <c r="E12" s="5" t="n">
        <v>-7000</v>
      </c>
    </row>
    <row r="13" spans="1:5">
      <c r="A13" s="4" t="s">
        <v>143</v>
      </c>
      <c r="C13" s="5" t="n">
        <v>9000</v>
      </c>
      <c r="D13" s="5" t="n">
        <v>15700</v>
      </c>
      <c r="E13" s="5" t="n">
        <v>12100</v>
      </c>
    </row>
    <row r="14" spans="1:5">
      <c r="A14" s="4" t="s">
        <v>159</v>
      </c>
      <c r="C14" s="5" t="n">
        <v>1742600</v>
      </c>
      <c r="D14" s="5" t="n">
        <v>828200</v>
      </c>
      <c r="E14" s="5" t="n">
        <v>833100</v>
      </c>
    </row>
    <row r="15" spans="1:5">
      <c r="A15" s="3" t="s">
        <v>1007</v>
      </c>
    </row>
    <row r="16" spans="1:5">
      <c r="A16" s="4" t="s">
        <v>161</v>
      </c>
      <c r="C16" s="5" t="n">
        <v>4198600</v>
      </c>
    </row>
    <row r="17" spans="1:5">
      <c r="A17" s="4" t="s">
        <v>163</v>
      </c>
      <c r="C17" s="5" t="n">
        <v>3653900</v>
      </c>
      <c r="D17" s="5" t="n">
        <v>4198600</v>
      </c>
    </row>
    <row r="18" spans="1:5">
      <c r="A18" s="4" t="s">
        <v>697</v>
      </c>
    </row>
    <row r="19" spans="1:5">
      <c r="A19" s="3" t="s">
        <v>1002</v>
      </c>
    </row>
    <row r="20" spans="1:5">
      <c r="A20" s="4" t="s">
        <v>1004</v>
      </c>
      <c r="C20" s="5" t="n">
        <v>-30100</v>
      </c>
      <c r="D20" s="5" t="n">
        <v>-9600</v>
      </c>
      <c r="E20" s="5" t="n">
        <v>155800</v>
      </c>
    </row>
    <row r="21" spans="1:5">
      <c r="A21" s="3" t="s">
        <v>1005</v>
      </c>
    </row>
    <row r="22" spans="1:5">
      <c r="A22" s="4" t="s">
        <v>1008</v>
      </c>
      <c r="C22" s="5" t="n">
        <v>-4100</v>
      </c>
      <c r="D22" s="5" t="n">
        <v>-1600</v>
      </c>
      <c r="E22" s="5" t="n">
        <v>1200</v>
      </c>
    </row>
    <row r="23" spans="1:5">
      <c r="A23" s="4" t="s">
        <v>1009</v>
      </c>
      <c r="C23" s="5" t="n">
        <v>-2223900</v>
      </c>
      <c r="D23" s="5" t="n">
        <v>-99700</v>
      </c>
      <c r="E23" s="5" t="n">
        <v>-53700</v>
      </c>
    </row>
    <row r="24" spans="1:5">
      <c r="A24" s="4" t="s">
        <v>153</v>
      </c>
      <c r="C24" s="5" t="n">
        <v>-2228000</v>
      </c>
      <c r="D24" s="5" t="n">
        <v>-101300</v>
      </c>
      <c r="E24" s="5" t="n">
        <v>-52500</v>
      </c>
    </row>
    <row r="25" spans="1:5">
      <c r="A25" s="3" t="s">
        <v>1006</v>
      </c>
    </row>
    <row r="26" spans="1:5">
      <c r="A26" s="4" t="s">
        <v>127</v>
      </c>
      <c r="C26" s="5" t="n">
        <v>1342300</v>
      </c>
      <c r="D26" s="5" t="n">
        <v>0</v>
      </c>
      <c r="E26" s="5" t="n">
        <v>0</v>
      </c>
    </row>
    <row r="27" spans="1:5">
      <c r="A27" s="4" t="s">
        <v>155</v>
      </c>
      <c r="C27" s="5" t="n">
        <v>739000</v>
      </c>
      <c r="D27" s="5" t="n">
        <v>1182200</v>
      </c>
      <c r="E27" s="5" t="n">
        <v>196900</v>
      </c>
    </row>
    <row r="28" spans="1:5">
      <c r="A28" s="4" t="s">
        <v>156</v>
      </c>
      <c r="C28" s="5" t="n">
        <v>221300</v>
      </c>
      <c r="D28" s="5" t="n">
        <v>0</v>
      </c>
      <c r="E28" s="5" t="n">
        <v>0</v>
      </c>
    </row>
    <row r="29" spans="1:5">
      <c r="A29" s="4" t="s">
        <v>157</v>
      </c>
      <c r="C29" s="5" t="n">
        <v>-25000</v>
      </c>
      <c r="D29" s="5" t="n">
        <v>-1026100</v>
      </c>
      <c r="E29" s="5" t="n">
        <v>-400000</v>
      </c>
    </row>
    <row r="30" spans="1:5">
      <c r="A30" s="4" t="s">
        <v>129</v>
      </c>
      <c r="C30" s="5" t="n">
        <v>-23400</v>
      </c>
      <c r="D30" s="5" t="n">
        <v>-15200</v>
      </c>
      <c r="E30" s="5" t="n">
        <v>-7000</v>
      </c>
    </row>
    <row r="31" spans="1:5">
      <c r="A31" s="4" t="s">
        <v>159</v>
      </c>
      <c r="C31" s="5" t="n">
        <v>2254200</v>
      </c>
      <c r="D31" s="5" t="n">
        <v>140900</v>
      </c>
      <c r="E31" s="5" t="n">
        <v>-210100</v>
      </c>
    </row>
    <row r="32" spans="1:5">
      <c r="A32" s="3" t="s">
        <v>1007</v>
      </c>
    </row>
    <row r="33" spans="1:5">
      <c r="A33" s="4" t="s">
        <v>1010</v>
      </c>
      <c r="C33" s="5" t="n">
        <v>-3900</v>
      </c>
      <c r="D33" s="5" t="n">
        <v>30000</v>
      </c>
      <c r="E33" s="5" t="n">
        <v>-106800</v>
      </c>
    </row>
    <row r="34" spans="1:5">
      <c r="A34" s="4" t="s">
        <v>161</v>
      </c>
      <c r="C34" s="5" t="n">
        <v>31800</v>
      </c>
      <c r="D34" s="5" t="n">
        <v>1800</v>
      </c>
      <c r="E34" s="5" t="n">
        <v>108600</v>
      </c>
    </row>
    <row r="35" spans="1:5">
      <c r="A35" s="4" t="s">
        <v>163</v>
      </c>
      <c r="C35" s="6" t="n">
        <v>27900</v>
      </c>
      <c r="D35" s="6" t="n">
        <v>31800</v>
      </c>
      <c r="E35" s="6" t="n">
        <v>1800</v>
      </c>
    </row>
  </sheetData>
  <mergeCells count="2">
    <mergeCell ref="A1:A2"/>
    <mergeCell ref="C1:E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1</v>
      </c>
      <c r="B1" s="2" t="s">
        <v>2</v>
      </c>
      <c r="C1" s="2" t="s">
        <v>472</v>
      </c>
      <c r="D1" s="2" t="s">
        <v>33</v>
      </c>
    </row>
    <row r="2" spans="1:4">
      <c r="A2" s="3" t="s">
        <v>1002</v>
      </c>
    </row>
    <row r="3" spans="1:4">
      <c r="A3" s="4" t="s">
        <v>677</v>
      </c>
      <c r="B3" s="6" t="n">
        <v>750</v>
      </c>
      <c r="D3" s="6" t="n">
        <v>0</v>
      </c>
    </row>
    <row r="4" spans="1:4">
      <c r="A4" s="4" t="s">
        <v>697</v>
      </c>
    </row>
    <row r="5" spans="1:4">
      <c r="A5" s="3" t="s">
        <v>1002</v>
      </c>
    </row>
    <row r="6" spans="1:4">
      <c r="A6" s="4" t="s">
        <v>503</v>
      </c>
      <c r="C6" s="4" t="s">
        <v>504</v>
      </c>
    </row>
    <row r="7" spans="1:4">
      <c r="A7" s="4" t="s">
        <v>677</v>
      </c>
      <c r="C7" s="6" t="n">
        <v>7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32</v>
      </c>
      <c r="B1" s="2" t="s">
        <v>1</v>
      </c>
    </row>
    <row r="2" spans="1:4">
      <c r="B2" s="2" t="s">
        <v>2</v>
      </c>
      <c r="C2" s="2" t="s">
        <v>33</v>
      </c>
      <c r="D2" s="2" t="s">
        <v>34</v>
      </c>
    </row>
    <row r="3" spans="1:4">
      <c r="A3" s="3" t="s">
        <v>35</v>
      </c>
    </row>
    <row r="4" spans="1:4">
      <c r="A4" s="4" t="s">
        <v>36</v>
      </c>
      <c r="B4" s="7" t="n">
        <v>20146.3</v>
      </c>
      <c r="C4" s="7" t="n">
        <v>16960.3</v>
      </c>
      <c r="D4" s="7" t="n">
        <v>14220.9</v>
      </c>
    </row>
    <row r="5" spans="1:4">
      <c r="A5" s="4" t="s">
        <v>37</v>
      </c>
      <c r="B5" s="8" t="n">
        <v>154.1</v>
      </c>
      <c r="C5" s="5" t="n">
        <v>0</v>
      </c>
      <c r="D5" s="5" t="n">
        <v>0</v>
      </c>
    </row>
    <row r="6" spans="1:4">
      <c r="A6" s="4" t="s">
        <v>38</v>
      </c>
      <c r="B6" s="8" t="n">
        <v>113.7</v>
      </c>
      <c r="C6" s="8" t="n">
        <v>46.9</v>
      </c>
      <c r="D6" s="8" t="n">
        <v>16.2</v>
      </c>
    </row>
    <row r="7" spans="1:4">
      <c r="A7" s="4" t="s">
        <v>39</v>
      </c>
      <c r="B7" s="8" t="n">
        <v>20414.1</v>
      </c>
      <c r="C7" s="8" t="n">
        <v>17007.2</v>
      </c>
      <c r="D7" s="8" t="n">
        <v>14237.1</v>
      </c>
    </row>
    <row r="8" spans="1:4">
      <c r="A8" s="3" t="s">
        <v>40</v>
      </c>
    </row>
    <row r="9" spans="1:4">
      <c r="A9" s="4" t="s">
        <v>41</v>
      </c>
      <c r="B9" s="8" t="n">
        <v>17128.1</v>
      </c>
      <c r="C9" s="8" t="n">
        <v>14744.8</v>
      </c>
      <c r="D9" s="8" t="n">
        <v>12089.4</v>
      </c>
    </row>
    <row r="10" spans="1:4">
      <c r="A10" s="4" t="s">
        <v>42</v>
      </c>
      <c r="B10" s="8" t="n">
        <v>148.6</v>
      </c>
      <c r="C10" s="5" t="n">
        <v>0</v>
      </c>
      <c r="D10" s="5" t="n">
        <v>0</v>
      </c>
    </row>
    <row r="11" spans="1:4">
      <c r="A11" s="4" t="s">
        <v>43</v>
      </c>
      <c r="B11" s="5" t="n">
        <v>1701</v>
      </c>
      <c r="C11" s="8" t="n">
        <v>1484.7</v>
      </c>
      <c r="D11" s="8" t="n">
        <v>1133.1</v>
      </c>
    </row>
    <row r="12" spans="1:4">
      <c r="A12" s="4" t="s">
        <v>44</v>
      </c>
      <c r="B12" s="8" t="n">
        <v>344.1</v>
      </c>
      <c r="C12" s="5" t="n">
        <v>0</v>
      </c>
      <c r="D12" s="8" t="n">
        <v>228.4</v>
      </c>
    </row>
    <row r="13" spans="1:4">
      <c r="A13" s="4" t="s">
        <v>45</v>
      </c>
      <c r="B13" s="8" t="n">
        <v>126.8</v>
      </c>
      <c r="C13" s="8" t="n">
        <v>119.8</v>
      </c>
      <c r="D13" s="5" t="n">
        <v>110</v>
      </c>
    </row>
    <row r="14" spans="1:4">
      <c r="A14" s="4" t="s">
        <v>46</v>
      </c>
      <c r="B14" s="8" t="n">
        <v>179.7</v>
      </c>
      <c r="C14" s="8" t="n">
        <v>120.4</v>
      </c>
      <c r="D14" s="8" t="n">
        <v>87.59999999999999</v>
      </c>
    </row>
    <row r="15" spans="1:4">
      <c r="A15" s="4" t="s">
        <v>47</v>
      </c>
      <c r="B15" s="8" t="n">
        <v>87.5</v>
      </c>
      <c r="C15" s="8" t="n">
        <v>68.5</v>
      </c>
      <c r="D15" s="8" t="n">
        <v>59.1</v>
      </c>
    </row>
    <row r="16" spans="1:4">
      <c r="A16" s="4" t="s">
        <v>48</v>
      </c>
      <c r="B16" s="8" t="n">
        <v>19715.8</v>
      </c>
      <c r="C16" s="8" t="n">
        <v>16538.2</v>
      </c>
      <c r="D16" s="8" t="n">
        <v>13707.6</v>
      </c>
    </row>
    <row r="17" spans="1:4">
      <c r="A17" s="4" t="s">
        <v>49</v>
      </c>
      <c r="B17" s="8" t="n">
        <v>698.3</v>
      </c>
      <c r="C17" s="5" t="n">
        <v>469</v>
      </c>
      <c r="D17" s="8" t="n">
        <v>529.5</v>
      </c>
    </row>
    <row r="18" spans="1:4">
      <c r="A18" s="4" t="s">
        <v>50</v>
      </c>
      <c r="B18" s="5" t="n">
        <v>0</v>
      </c>
      <c r="C18" s="8" t="n">
        <v>26.1</v>
      </c>
      <c r="D18" s="5" t="n">
        <v>0</v>
      </c>
    </row>
    <row r="19" spans="1:4">
      <c r="A19" s="4" t="s">
        <v>51</v>
      </c>
      <c r="B19" s="8" t="n">
        <v>698.3</v>
      </c>
      <c r="C19" s="8" t="n">
        <v>442.9</v>
      </c>
      <c r="D19" s="8" t="n">
        <v>529.5</v>
      </c>
    </row>
    <row r="20" spans="1:4">
      <c r="A20" s="4" t="s">
        <v>52</v>
      </c>
      <c r="B20" s="8" t="n">
        <v>-5.5</v>
      </c>
      <c r="C20" s="8" t="n">
        <v>18.7</v>
      </c>
      <c r="D20" s="5" t="n">
        <v>0</v>
      </c>
    </row>
    <row r="21" spans="1:4">
      <c r="A21" s="4" t="s">
        <v>53</v>
      </c>
      <c r="B21" s="8" t="n">
        <v>692.8</v>
      </c>
      <c r="C21" s="8" t="n">
        <v>461.6</v>
      </c>
      <c r="D21" s="8" t="n">
        <v>529.5</v>
      </c>
    </row>
    <row r="22" spans="1:4">
      <c r="A22" s="4" t="s">
        <v>54</v>
      </c>
      <c r="B22" s="5" t="n">
        <v>253</v>
      </c>
      <c r="C22" s="8" t="n">
        <v>87.90000000000001</v>
      </c>
      <c r="D22" s="8" t="n">
        <v>287.4</v>
      </c>
    </row>
    <row r="23" spans="1:4">
      <c r="A23" s="4" t="s">
        <v>55</v>
      </c>
      <c r="B23" s="8" t="n">
        <v>439.8</v>
      </c>
      <c r="C23" s="8" t="n">
        <v>373.7</v>
      </c>
      <c r="D23" s="8" t="n">
        <v>242.1</v>
      </c>
    </row>
    <row r="24" spans="1:4">
      <c r="A24" s="3" t="s">
        <v>56</v>
      </c>
    </row>
    <row r="25" spans="1:4">
      <c r="A25" s="4" t="s">
        <v>57</v>
      </c>
      <c r="B25" s="8" t="n">
        <v>-9.1</v>
      </c>
      <c r="C25" s="8" t="n">
        <v>-2.2</v>
      </c>
      <c r="D25" s="8" t="n">
        <v>1.8</v>
      </c>
    </row>
    <row r="26" spans="1:4">
      <c r="A26" s="4" t="s">
        <v>58</v>
      </c>
      <c r="B26" s="8" t="n">
        <v>-2.9</v>
      </c>
      <c r="C26" s="8" t="n">
        <v>-0.5</v>
      </c>
      <c r="D26" s="8" t="n">
        <v>0.6</v>
      </c>
    </row>
    <row r="27" spans="1:4">
      <c r="A27" s="4" t="s">
        <v>59</v>
      </c>
      <c r="B27" s="8" t="n">
        <v>-6.2</v>
      </c>
      <c r="C27" s="8" t="n">
        <v>-1.7</v>
      </c>
      <c r="D27" s="8" t="n">
        <v>1.2</v>
      </c>
    </row>
    <row r="28" spans="1:4">
      <c r="A28" s="4" t="s">
        <v>60</v>
      </c>
      <c r="B28" s="7" t="n">
        <v>433.6</v>
      </c>
      <c r="C28" s="6" t="n">
        <v>372</v>
      </c>
      <c r="D28" s="7" t="n">
        <v>243.3</v>
      </c>
    </row>
    <row r="29" spans="1:4">
      <c r="A29" s="3" t="s">
        <v>61</v>
      </c>
    </row>
    <row r="30" spans="1:4">
      <c r="A30" s="4" t="s">
        <v>62</v>
      </c>
      <c r="B30" s="9" t="n">
        <v>9.4</v>
      </c>
      <c r="C30" s="9" t="n">
        <v>8.4</v>
      </c>
      <c r="D30" s="9" t="n">
        <v>5.47</v>
      </c>
    </row>
    <row r="31" spans="1:4">
      <c r="A31" s="4" t="s">
        <v>63</v>
      </c>
      <c r="B31" s="9" t="n">
        <v>9.289999999999999</v>
      </c>
      <c r="C31" s="9" t="n">
        <v>8.31</v>
      </c>
      <c r="D31" s="9" t="n">
        <v>5.43</v>
      </c>
    </row>
    <row r="32" spans="1:4">
      <c r="A32" s="3" t="s">
        <v>64</v>
      </c>
    </row>
    <row r="33" spans="1:4">
      <c r="A33" s="4" t="s">
        <v>65</v>
      </c>
      <c r="B33" s="5" t="n">
        <v>46767626</v>
      </c>
      <c r="C33" s="5" t="n">
        <v>44474016</v>
      </c>
      <c r="D33" s="5" t="n">
        <v>44248778</v>
      </c>
    </row>
    <row r="34" spans="1:4">
      <c r="A34" s="4" t="s">
        <v>66</v>
      </c>
      <c r="B34" s="5" t="n">
        <v>47354536</v>
      </c>
      <c r="C34" s="5" t="n">
        <v>44967061</v>
      </c>
      <c r="D34" s="5" t="n">
        <v>44619589</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74</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52</v>
      </c>
      <c r="B13" s="4" t="s">
        <v>253</v>
      </c>
    </row>
    <row r="14" spans="1:2">
      <c r="A14" s="4" t="s">
        <v>254</v>
      </c>
      <c r="B14" s="4" t="s">
        <v>255</v>
      </c>
    </row>
    <row r="15" spans="1:2">
      <c r="A15" s="4" t="s">
        <v>256</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72</v>
      </c>
      <c r="B1" s="2" t="s">
        <v>1</v>
      </c>
    </row>
    <row r="2" spans="1:2">
      <c r="B2" s="2" t="s">
        <v>2</v>
      </c>
    </row>
    <row r="3" spans="1:2">
      <c r="A3" s="3" t="s">
        <v>174</v>
      </c>
    </row>
    <row r="4" spans="1:2">
      <c r="A4" s="4" t="s">
        <v>273</v>
      </c>
      <c r="B4" s="4" t="s">
        <v>274</v>
      </c>
    </row>
    <row r="5" spans="1:2">
      <c r="A5" s="4" t="s">
        <v>275</v>
      </c>
      <c r="B5" s="4" t="s">
        <v>274</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17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33</v>
      </c>
    </row>
    <row r="2" spans="1:3">
      <c r="A2" s="3" t="s">
        <v>68</v>
      </c>
    </row>
    <row r="3" spans="1:3">
      <c r="A3" s="4" t="s">
        <v>69</v>
      </c>
      <c r="B3" s="7" t="n">
        <v>3653.9</v>
      </c>
      <c r="C3" s="7" t="n">
        <v>4198.6</v>
      </c>
    </row>
    <row r="4" spans="1:3">
      <c r="A4" s="4" t="s">
        <v>70</v>
      </c>
      <c r="B4" s="8" t="n">
        <v>830.1</v>
      </c>
      <c r="C4" s="8" t="n">
        <v>469.5</v>
      </c>
    </row>
    <row r="5" spans="1:3">
      <c r="A5" s="4" t="s">
        <v>71</v>
      </c>
      <c r="B5" s="8" t="n">
        <v>1223.4</v>
      </c>
      <c r="C5" s="8" t="n">
        <v>453.4</v>
      </c>
    </row>
    <row r="6" spans="1:3">
      <c r="A6" s="4" t="s">
        <v>72</v>
      </c>
      <c r="B6" s="8" t="n">
        <v>460.6</v>
      </c>
      <c r="C6" s="5" t="n">
        <v>335</v>
      </c>
    </row>
    <row r="7" spans="1:3">
      <c r="A7" s="4" t="s">
        <v>73</v>
      </c>
      <c r="B7" s="8" t="n">
        <v>187.3</v>
      </c>
      <c r="C7" s="8" t="n">
        <v>27.5</v>
      </c>
    </row>
    <row r="8" spans="1:3">
      <c r="A8" s="4" t="s">
        <v>74</v>
      </c>
      <c r="B8" s="8" t="n">
        <v>477.1</v>
      </c>
      <c r="C8" s="8" t="n">
        <v>335.2</v>
      </c>
    </row>
    <row r="9" spans="1:3">
      <c r="A9" s="4" t="s">
        <v>75</v>
      </c>
      <c r="B9" s="8" t="n">
        <v>6832.4</v>
      </c>
      <c r="C9" s="8" t="n">
        <v>5819.2</v>
      </c>
    </row>
    <row r="10" spans="1:3">
      <c r="A10" s="4" t="s">
        <v>76</v>
      </c>
      <c r="B10" s="8" t="n">
        <v>428.2</v>
      </c>
      <c r="C10" s="8" t="n">
        <v>319.5</v>
      </c>
    </row>
    <row r="11" spans="1:3">
      <c r="A11" s="4" t="s">
        <v>77</v>
      </c>
      <c r="B11" s="8" t="n">
        <v>2227.7</v>
      </c>
      <c r="C11" s="8" t="n">
        <v>660.7</v>
      </c>
    </row>
    <row r="12" spans="1:3">
      <c r="A12" s="4" t="s">
        <v>78</v>
      </c>
      <c r="B12" s="8" t="n">
        <v>996.2</v>
      </c>
      <c r="C12" s="8" t="n">
        <v>367.9</v>
      </c>
    </row>
    <row r="13" spans="1:3">
      <c r="A13" s="4" t="s">
        <v>79</v>
      </c>
      <c r="B13" s="8" t="n">
        <v>813.2</v>
      </c>
      <c r="C13" s="8" t="n">
        <v>766.2</v>
      </c>
    </row>
    <row r="14" spans="1:3">
      <c r="A14" s="4" t="s">
        <v>80</v>
      </c>
      <c r="B14" s="8" t="n">
        <v>234.7</v>
      </c>
      <c r="C14" s="5" t="n">
        <v>211</v>
      </c>
    </row>
    <row r="15" spans="1:3">
      <c r="A15" s="4" t="s">
        <v>81</v>
      </c>
      <c r="B15" s="8" t="n">
        <v>18.7</v>
      </c>
      <c r="C15" s="8" t="n">
        <v>4.9</v>
      </c>
    </row>
    <row r="16" spans="1:3">
      <c r="A16" s="4" t="s">
        <v>82</v>
      </c>
      <c r="B16" s="8" t="n">
        <v>213.6</v>
      </c>
      <c r="C16" s="8" t="n">
        <v>215.2</v>
      </c>
    </row>
    <row r="17" spans="1:3">
      <c r="A17" s="4" t="s">
        <v>83</v>
      </c>
      <c r="B17" s="8" t="n">
        <v>11764.7</v>
      </c>
      <c r="C17" s="8" t="n">
        <v>8364.6</v>
      </c>
    </row>
    <row r="18" spans="1:3">
      <c r="A18" s="3" t="s">
        <v>84</v>
      </c>
    </row>
    <row r="19" spans="1:3">
      <c r="A19" s="4" t="s">
        <v>85</v>
      </c>
      <c r="B19" s="8" t="n">
        <v>2897.4</v>
      </c>
      <c r="C19" s="8" t="n">
        <v>2146.3</v>
      </c>
    </row>
    <row r="20" spans="1:3">
      <c r="A20" s="4" t="s">
        <v>86</v>
      </c>
      <c r="B20" s="8" t="n">
        <v>1.4</v>
      </c>
      <c r="C20" s="8" t="n">
        <v>65.90000000000001</v>
      </c>
    </row>
    <row r="21" spans="1:3">
      <c r="A21" s="4" t="s">
        <v>87</v>
      </c>
      <c r="B21" s="8" t="n">
        <v>964.6</v>
      </c>
      <c r="C21" s="8" t="n">
        <v>788.1</v>
      </c>
    </row>
    <row r="22" spans="1:3">
      <c r="A22" s="4" t="s">
        <v>88</v>
      </c>
      <c r="B22" s="8" t="n">
        <v>693.3</v>
      </c>
      <c r="C22" s="8" t="n">
        <v>1075.9</v>
      </c>
    </row>
    <row r="23" spans="1:3">
      <c r="A23" s="4" t="s">
        <v>89</v>
      </c>
      <c r="B23" s="8" t="n">
        <v>458.9</v>
      </c>
      <c r="C23" s="5" t="n">
        <v>367</v>
      </c>
    </row>
    <row r="24" spans="1:3">
      <c r="A24" s="4" t="s">
        <v>90</v>
      </c>
      <c r="B24" s="8" t="n">
        <v>5015.6</v>
      </c>
      <c r="C24" s="8" t="n">
        <v>4443.2</v>
      </c>
    </row>
    <row r="25" spans="1:3">
      <c r="A25" s="4" t="s">
        <v>91</v>
      </c>
      <c r="B25" s="8" t="n">
        <v>134.2</v>
      </c>
      <c r="C25" s="8" t="n">
        <v>93.40000000000001</v>
      </c>
    </row>
    <row r="26" spans="1:3">
      <c r="A26" s="4" t="s">
        <v>92</v>
      </c>
      <c r="B26" s="8" t="n">
        <v>2126.4</v>
      </c>
      <c r="C26" s="8" t="n">
        <v>1182.4</v>
      </c>
    </row>
    <row r="27" spans="1:3">
      <c r="A27" s="4" t="s">
        <v>93</v>
      </c>
      <c r="B27" s="8" t="n">
        <v>34.9</v>
      </c>
      <c r="C27" s="8" t="n">
        <v>13.7</v>
      </c>
    </row>
    <row r="28" spans="1:3">
      <c r="A28" s="4" t="s">
        <v>94</v>
      </c>
      <c r="B28" s="8" t="n">
        <v>213.6</v>
      </c>
      <c r="C28" s="8" t="n">
        <v>215.2</v>
      </c>
    </row>
    <row r="29" spans="1:3">
      <c r="A29" s="4" t="s">
        <v>95</v>
      </c>
      <c r="B29" s="8" t="n">
        <v>7524.7</v>
      </c>
      <c r="C29" s="8" t="n">
        <v>5947.9</v>
      </c>
    </row>
    <row r="30" spans="1:3">
      <c r="A30" s="4" t="s">
        <v>96</v>
      </c>
      <c r="B30" s="5" t="n">
        <v>0</v>
      </c>
      <c r="C30" s="5" t="n">
        <v>0</v>
      </c>
    </row>
    <row r="31" spans="1:3">
      <c r="A31" s="3" t="s">
        <v>97</v>
      </c>
    </row>
    <row r="32" spans="1:3">
      <c r="A32" s="4" t="s">
        <v>98</v>
      </c>
      <c r="B32" s="5" t="n">
        <v>0</v>
      </c>
      <c r="C32" s="5" t="n">
        <v>0</v>
      </c>
    </row>
    <row r="33" spans="1:3">
      <c r="A33" s="4" t="s">
        <v>99</v>
      </c>
      <c r="B33" s="8" t="n">
        <v>0.5</v>
      </c>
      <c r="C33" s="8" t="n">
        <v>0.4</v>
      </c>
    </row>
    <row r="34" spans="1:3">
      <c r="A34" s="4" t="s">
        <v>100</v>
      </c>
      <c r="B34" s="8" t="n">
        <v>1981.1</v>
      </c>
      <c r="C34" s="8" t="n">
        <v>591.5</v>
      </c>
    </row>
    <row r="35" spans="1:3">
      <c r="A35" s="4" t="s">
        <v>101</v>
      </c>
      <c r="B35" s="8" t="n">
        <v>2267.3</v>
      </c>
      <c r="C35" s="8" t="n">
        <v>1827.5</v>
      </c>
    </row>
    <row r="36" spans="1:3">
      <c r="A36" s="4" t="s">
        <v>102</v>
      </c>
      <c r="B36" s="8" t="n">
        <v>-8.9</v>
      </c>
      <c r="C36" s="8" t="n">
        <v>-2.7</v>
      </c>
    </row>
    <row r="37" spans="1:3">
      <c r="A37" s="4" t="s">
        <v>103</v>
      </c>
      <c r="B37" s="5" t="n">
        <v>4240</v>
      </c>
      <c r="C37" s="8" t="n">
        <v>2416.7</v>
      </c>
    </row>
    <row r="38" spans="1:3">
      <c r="A38" s="4" t="s">
        <v>104</v>
      </c>
      <c r="B38" s="7" t="n">
        <v>11764.7</v>
      </c>
      <c r="C38" s="7" t="n">
        <v>836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9</v>
      </c>
      <c r="B1" s="2" t="s">
        <v>1</v>
      </c>
    </row>
    <row r="2" spans="1:2">
      <c r="B2" s="2" t="s">
        <v>2</v>
      </c>
    </row>
    <row r="3" spans="1:2">
      <c r="A3" s="3" t="s">
        <v>180</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3" t="s">
        <v>183</v>
      </c>
    </row>
    <row r="4" spans="1:2">
      <c r="A4" s="4" t="s">
        <v>295</v>
      </c>
      <c r="B4"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97</v>
      </c>
      <c r="B1" s="2" t="s">
        <v>1</v>
      </c>
    </row>
    <row r="2" spans="1:2">
      <c r="B2" s="2" t="s">
        <v>2</v>
      </c>
    </row>
    <row r="3" spans="1:2">
      <c r="A3" s="3" t="s">
        <v>187</v>
      </c>
    </row>
    <row r="4" spans="1:2">
      <c r="A4" s="4" t="s">
        <v>298</v>
      </c>
      <c r="B4" s="4" t="s">
        <v>299</v>
      </c>
    </row>
    <row r="5" spans="1:2">
      <c r="A5" s="4" t="s">
        <v>300</v>
      </c>
      <c r="B5" s="4" t="s">
        <v>30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2</v>
      </c>
      <c r="B1" s="2" t="s">
        <v>1</v>
      </c>
    </row>
    <row r="2" spans="1:2">
      <c r="B2" s="2" t="s">
        <v>2</v>
      </c>
    </row>
    <row r="3" spans="1:2">
      <c r="A3" s="3" t="s">
        <v>190</v>
      </c>
    </row>
    <row r="4" spans="1:2">
      <c r="A4" s="4" t="s">
        <v>303</v>
      </c>
      <c r="B4" s="4"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5</v>
      </c>
      <c r="B1" s="2" t="s">
        <v>1</v>
      </c>
    </row>
    <row r="2" spans="1:2">
      <c r="B2" s="2" t="s">
        <v>2</v>
      </c>
    </row>
    <row r="3" spans="1:2">
      <c r="A3" s="3" t="s">
        <v>193</v>
      </c>
    </row>
    <row r="4" spans="1:2">
      <c r="A4" s="4" t="s">
        <v>306</v>
      </c>
      <c r="B4" s="4" t="s">
        <v>30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08</v>
      </c>
      <c r="B1" s="2" t="s">
        <v>1</v>
      </c>
    </row>
    <row r="2" spans="1:2">
      <c r="B2" s="2" t="s">
        <v>2</v>
      </c>
    </row>
    <row r="3" spans="1:2">
      <c r="A3" s="3" t="s">
        <v>196</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15</v>
      </c>
      <c r="B1" s="2" t="s">
        <v>1</v>
      </c>
    </row>
    <row r="2" spans="1:2">
      <c r="B2" s="2" t="s">
        <v>2</v>
      </c>
    </row>
    <row r="3" spans="1:2">
      <c r="A3" s="3" t="s">
        <v>199</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02</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05</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36</v>
      </c>
      <c r="B1" s="2" t="s">
        <v>1</v>
      </c>
    </row>
    <row r="2" spans="1:2">
      <c r="B2" s="2" t="s">
        <v>2</v>
      </c>
    </row>
    <row r="3" spans="1:2">
      <c r="A3" s="3" t="s">
        <v>208</v>
      </c>
    </row>
    <row r="4" spans="1:2">
      <c r="A4" s="4" t="s">
        <v>337</v>
      </c>
      <c r="B4" s="4" t="s">
        <v>33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3</v>
      </c>
    </row>
    <row r="2" spans="1:3">
      <c r="A2" s="3" t="s">
        <v>97</v>
      </c>
    </row>
    <row r="3" spans="1:3">
      <c r="A3" s="4" t="s">
        <v>106</v>
      </c>
      <c r="B3" s="9" t="n">
        <v>0.01</v>
      </c>
      <c r="C3" s="9" t="n">
        <v>0.01</v>
      </c>
    </row>
    <row r="4" spans="1:3">
      <c r="A4" s="4" t="s">
        <v>107</v>
      </c>
      <c r="B4" s="5" t="n">
        <v>20000000</v>
      </c>
      <c r="C4" s="5" t="n">
        <v>20000000</v>
      </c>
    </row>
    <row r="5" spans="1:3">
      <c r="A5" s="4" t="s">
        <v>108</v>
      </c>
      <c r="B5" s="5" t="n">
        <v>0</v>
      </c>
      <c r="C5" s="5" t="n">
        <v>0</v>
      </c>
    </row>
    <row r="6" spans="1:3">
      <c r="A6" s="4" t="s">
        <v>109</v>
      </c>
      <c r="B6" s="5" t="n">
        <v>0</v>
      </c>
      <c r="C6" s="5" t="n">
        <v>0</v>
      </c>
    </row>
    <row r="7" spans="1:3">
      <c r="A7" s="4" t="s">
        <v>110</v>
      </c>
      <c r="B7" s="9" t="n">
        <v>0.01</v>
      </c>
      <c r="C7" s="9" t="n">
        <v>0.01</v>
      </c>
    </row>
    <row r="8" spans="1:3">
      <c r="A8" s="4" t="s">
        <v>111</v>
      </c>
      <c r="B8" s="5" t="n">
        <v>100000000</v>
      </c>
      <c r="C8" s="5" t="n">
        <v>100000000</v>
      </c>
    </row>
    <row r="9" spans="1:3">
      <c r="A9" s="4" t="s">
        <v>112</v>
      </c>
      <c r="B9" s="5" t="n">
        <v>49993219</v>
      </c>
      <c r="C9" s="5" t="n">
        <v>44522988</v>
      </c>
    </row>
    <row r="10" spans="1:3">
      <c r="A10" s="4" t="s">
        <v>113</v>
      </c>
      <c r="B10" s="5" t="n">
        <v>49993219</v>
      </c>
      <c r="C10" s="5" t="n">
        <v>4452298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39</v>
      </c>
      <c r="B1" s="2" t="s">
        <v>1</v>
      </c>
    </row>
    <row r="2" spans="1:2">
      <c r="B2" s="2" t="s">
        <v>2</v>
      </c>
    </row>
    <row r="3" spans="1:2">
      <c r="A3" s="3" t="s">
        <v>211</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348</v>
      </c>
      <c r="B1" s="2" t="s">
        <v>1</v>
      </c>
    </row>
    <row r="2" spans="1:2">
      <c r="B2" s="2" t="s">
        <v>2</v>
      </c>
    </row>
    <row r="3" spans="1:2">
      <c r="A3" s="3" t="s">
        <v>349</v>
      </c>
    </row>
    <row r="4" spans="1:2">
      <c r="A4" s="4" t="s">
        <v>350</v>
      </c>
      <c r="B4" s="4" t="s">
        <v>351</v>
      </c>
    </row>
    <row r="5" spans="1:2">
      <c r="A5" s="4" t="s">
        <v>352</v>
      </c>
    </row>
    <row r="6" spans="1:2">
      <c r="A6" s="3" t="s">
        <v>349</v>
      </c>
    </row>
    <row r="7" spans="1:2">
      <c r="A7" s="4" t="s">
        <v>353</v>
      </c>
      <c r="B7" s="4" t="s">
        <v>354</v>
      </c>
    </row>
    <row r="8" spans="1:2">
      <c r="A8" s="4" t="s">
        <v>355</v>
      </c>
    </row>
    <row r="9" spans="1:2">
      <c r="A9" s="3" t="s">
        <v>349</v>
      </c>
    </row>
    <row r="10" spans="1:2">
      <c r="A10" s="4" t="s">
        <v>353</v>
      </c>
      <c r="B10"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57</v>
      </c>
      <c r="B1" s="2" t="s">
        <v>1</v>
      </c>
    </row>
    <row r="2" spans="1:2">
      <c r="B2" s="2" t="s">
        <v>2</v>
      </c>
    </row>
    <row r="3" spans="1:2">
      <c r="A3" s="3" t="s">
        <v>220</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0</v>
      </c>
      <c r="B1" s="2" t="s">
        <v>1</v>
      </c>
    </row>
    <row r="2" spans="1:2">
      <c r="B2" s="2" t="s">
        <v>2</v>
      </c>
    </row>
    <row r="3" spans="1:2">
      <c r="A3" s="3" t="s">
        <v>223</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363</v>
      </c>
      <c r="B1" s="2" t="s">
        <v>364</v>
      </c>
    </row>
    <row r="2" spans="1:2">
      <c r="A2" s="3" t="s">
        <v>171</v>
      </c>
    </row>
    <row r="3" spans="1:2">
      <c r="A3" s="4" t="s">
        <v>365</v>
      </c>
      <c r="B3" s="8" t="n">
        <v>5.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3</v>
      </c>
      <c r="D2" s="2" t="s">
        <v>34</v>
      </c>
    </row>
    <row r="3" spans="1:4">
      <c r="A3" s="3" t="s">
        <v>367</v>
      </c>
    </row>
    <row r="4" spans="1:4">
      <c r="A4" s="4" t="s">
        <v>368</v>
      </c>
      <c r="B4" s="7" t="n">
        <v>26.6</v>
      </c>
      <c r="C4" s="7" t="n">
        <v>16.3</v>
      </c>
    </row>
    <row r="5" spans="1:4">
      <c r="A5" s="4" t="s">
        <v>369</v>
      </c>
      <c r="B5" s="8" t="n">
        <v>385.2</v>
      </c>
      <c r="C5" s="8" t="n">
        <v>478.9</v>
      </c>
      <c r="D5" s="7" t="n">
        <v>238.7</v>
      </c>
    </row>
    <row r="6" spans="1:4">
      <c r="A6" s="4" t="s">
        <v>370</v>
      </c>
      <c r="B6" s="8" t="n">
        <v>54.4</v>
      </c>
      <c r="C6" s="8" t="n">
        <v>50.7</v>
      </c>
    </row>
    <row r="7" spans="1:4">
      <c r="A7" s="4" t="s">
        <v>371</v>
      </c>
      <c r="B7" s="7" t="n">
        <v>252.4</v>
      </c>
      <c r="C7" s="8" t="n">
        <v>190.3</v>
      </c>
    </row>
    <row r="8" spans="1:4">
      <c r="A8" s="4" t="s">
        <v>372</v>
      </c>
      <c r="B8" s="4" t="s">
        <v>373</v>
      </c>
    </row>
    <row r="9" spans="1:4">
      <c r="A9" s="4" t="s">
        <v>374</v>
      </c>
      <c r="B9" s="4" t="s">
        <v>375</v>
      </c>
    </row>
    <row r="10" spans="1:4">
      <c r="A10" s="4" t="s">
        <v>376</v>
      </c>
      <c r="B10" s="4" t="s">
        <v>377</v>
      </c>
    </row>
    <row r="11" spans="1:4">
      <c r="A11" s="4" t="s">
        <v>378</v>
      </c>
      <c r="B11" s="6" t="n">
        <v>506</v>
      </c>
      <c r="C11" s="7" t="n">
        <v>1048.4</v>
      </c>
    </row>
    <row r="12" spans="1:4">
      <c r="A12" s="4" t="s">
        <v>379</v>
      </c>
    </row>
    <row r="13" spans="1:4">
      <c r="A13" s="3" t="s">
        <v>367</v>
      </c>
    </row>
    <row r="14" spans="1:4">
      <c r="A14" s="4" t="s">
        <v>378</v>
      </c>
      <c r="B14" s="7" t="n">
        <v>274.6</v>
      </c>
    </row>
    <row r="15" spans="1:4">
      <c r="A15" s="4" t="s">
        <v>380</v>
      </c>
    </row>
    <row r="16" spans="1:4">
      <c r="A16" s="3" t="s">
        <v>367</v>
      </c>
    </row>
    <row r="17" spans="1:4">
      <c r="A17" s="4" t="s">
        <v>381</v>
      </c>
      <c r="B17" s="4" t="s">
        <v>382</v>
      </c>
    </row>
    <row r="18" spans="1:4">
      <c r="A18" s="4" t="s">
        <v>383</v>
      </c>
    </row>
    <row r="19" spans="1:4">
      <c r="A19" s="3" t="s">
        <v>367</v>
      </c>
    </row>
    <row r="20" spans="1:4">
      <c r="A20" s="4" t="s">
        <v>384</v>
      </c>
      <c r="B20" s="4" t="s">
        <v>385</v>
      </c>
    </row>
    <row r="21" spans="1:4">
      <c r="A21" s="4" t="s">
        <v>386</v>
      </c>
    </row>
    <row r="22" spans="1:4">
      <c r="A22" s="3" t="s">
        <v>367</v>
      </c>
    </row>
    <row r="23" spans="1:4">
      <c r="A23" s="4" t="s">
        <v>381</v>
      </c>
      <c r="B23" s="4" t="s">
        <v>387</v>
      </c>
    </row>
    <row r="24" spans="1:4">
      <c r="A24" s="4" t="s">
        <v>388</v>
      </c>
    </row>
    <row r="25" spans="1:4">
      <c r="A25" s="3" t="s">
        <v>367</v>
      </c>
    </row>
    <row r="26" spans="1:4">
      <c r="A26" s="4" t="s">
        <v>384</v>
      </c>
      <c r="B26" s="4" t="s">
        <v>38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3</v>
      </c>
    </row>
    <row r="2" spans="1:3">
      <c r="A2" s="3" t="s">
        <v>367</v>
      </c>
    </row>
    <row r="3" spans="1:3">
      <c r="A3" s="4" t="s">
        <v>391</v>
      </c>
      <c r="B3" s="7" t="n">
        <v>-178.5</v>
      </c>
      <c r="C3" s="7" t="n">
        <v>-142.5</v>
      </c>
    </row>
    <row r="4" spans="1:3">
      <c r="A4" s="4" t="s">
        <v>392</v>
      </c>
      <c r="B4" s="5" t="n">
        <v>-232</v>
      </c>
      <c r="C4" s="8" t="n">
        <v>-179.1</v>
      </c>
    </row>
    <row r="5" spans="1:3">
      <c r="A5" s="4" t="s">
        <v>393</v>
      </c>
      <c r="B5" s="8" t="n">
        <v>-19.9</v>
      </c>
      <c r="C5" s="8" t="n">
        <v>-1.2</v>
      </c>
    </row>
    <row r="6" spans="1:3">
      <c r="A6" s="4" t="s">
        <v>394</v>
      </c>
      <c r="B6" s="8" t="n">
        <v>-430.4</v>
      </c>
      <c r="C6" s="8" t="n">
        <v>-322.8</v>
      </c>
    </row>
    <row r="7" spans="1:3">
      <c r="A7" s="4" t="s">
        <v>89</v>
      </c>
      <c r="B7" s="8" t="n">
        <v>458.9</v>
      </c>
      <c r="C7" s="5" t="n">
        <v>367</v>
      </c>
    </row>
    <row r="8" spans="1:3">
      <c r="A8" s="4" t="s">
        <v>395</v>
      </c>
    </row>
    <row r="9" spans="1:3">
      <c r="A9" s="3" t="s">
        <v>367</v>
      </c>
    </row>
    <row r="10" spans="1:3">
      <c r="A10" s="4" t="s">
        <v>396</v>
      </c>
      <c r="B10" s="8" t="n">
        <v>28.5</v>
      </c>
      <c r="C10" s="8" t="n">
        <v>44.2</v>
      </c>
    </row>
    <row r="11" spans="1:3">
      <c r="A11" s="4" t="s">
        <v>397</v>
      </c>
    </row>
    <row r="12" spans="1:3">
      <c r="A12" s="3" t="s">
        <v>367</v>
      </c>
    </row>
    <row r="13" spans="1:3">
      <c r="A13" s="4" t="s">
        <v>89</v>
      </c>
      <c r="B13" s="7" t="n">
        <v>458.9</v>
      </c>
      <c r="C13" s="6" t="n">
        <v>36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3</v>
      </c>
    </row>
    <row r="2" spans="1:3">
      <c r="A2" s="3" t="s">
        <v>367</v>
      </c>
    </row>
    <row r="3" spans="1:3">
      <c r="A3" s="4" t="s">
        <v>399</v>
      </c>
      <c r="B3" s="7" t="n">
        <v>97.7</v>
      </c>
      <c r="C3" s="7" t="n">
        <v>-47.7</v>
      </c>
    </row>
    <row r="4" spans="1:3">
      <c r="A4" s="4" t="s">
        <v>400</v>
      </c>
      <c r="B4" s="8" t="n">
        <v>-583.2</v>
      </c>
      <c r="C4" s="8" t="n">
        <v>-987.1</v>
      </c>
    </row>
    <row r="5" spans="1:3">
      <c r="A5" s="4" t="s">
        <v>401</v>
      </c>
      <c r="B5" s="8" t="n">
        <v>-20.5</v>
      </c>
      <c r="C5" s="8" t="n">
        <v>-13.6</v>
      </c>
    </row>
    <row r="6" spans="1:3">
      <c r="A6" s="4" t="s">
        <v>88</v>
      </c>
      <c r="B6" s="5" t="n">
        <v>-506</v>
      </c>
      <c r="C6" s="8" t="n">
        <v>-1048.4</v>
      </c>
    </row>
    <row r="7" spans="1:3">
      <c r="A7" s="4" t="s">
        <v>73</v>
      </c>
      <c r="B7" s="8" t="n">
        <v>187.3</v>
      </c>
      <c r="C7" s="8" t="n">
        <v>27.5</v>
      </c>
    </row>
    <row r="8" spans="1:3">
      <c r="A8" s="4" t="s">
        <v>88</v>
      </c>
      <c r="B8" s="8" t="n">
        <v>693.3</v>
      </c>
      <c r="C8" s="8" t="n">
        <v>1075.9</v>
      </c>
    </row>
    <row r="9" spans="1:3">
      <c r="A9" s="4" t="s">
        <v>395</v>
      </c>
    </row>
    <row r="10" spans="1:3">
      <c r="A10" s="3" t="s">
        <v>367</v>
      </c>
    </row>
    <row r="11" spans="1:3">
      <c r="A11" s="4" t="s">
        <v>73</v>
      </c>
      <c r="B11" s="8" t="n">
        <v>187.3</v>
      </c>
      <c r="C11" s="8" t="n">
        <v>27.5</v>
      </c>
    </row>
    <row r="12" spans="1:3">
      <c r="A12" s="4" t="s">
        <v>397</v>
      </c>
    </row>
    <row r="13" spans="1:3">
      <c r="A13" s="3" t="s">
        <v>367</v>
      </c>
    </row>
    <row r="14" spans="1:3">
      <c r="A14" s="4" t="s">
        <v>88</v>
      </c>
      <c r="B14" s="7" t="n">
        <v>693.3</v>
      </c>
      <c r="C14" s="7" t="n">
        <v>1075.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2</v>
      </c>
      <c r="B1" s="2" t="s">
        <v>2</v>
      </c>
      <c r="C1" s="2" t="s">
        <v>33</v>
      </c>
    </row>
    <row r="2" spans="1:3">
      <c r="A2" s="3" t="s">
        <v>174</v>
      </c>
    </row>
    <row r="3" spans="1:3">
      <c r="A3" s="4" t="s">
        <v>403</v>
      </c>
      <c r="B3" s="7" t="n">
        <v>16.1</v>
      </c>
      <c r="C3" s="7" t="n">
        <v>4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4</v>
      </c>
      <c r="B1" s="2" t="s">
        <v>1</v>
      </c>
    </row>
    <row r="2" spans="1:4">
      <c r="B2" s="2" t="s">
        <v>2</v>
      </c>
      <c r="C2" s="2" t="s">
        <v>33</v>
      </c>
      <c r="D2" s="2" t="s">
        <v>34</v>
      </c>
    </row>
    <row r="3" spans="1:4">
      <c r="A3" s="3" t="s">
        <v>174</v>
      </c>
    </row>
    <row r="4" spans="1:4">
      <c r="A4" s="4" t="s">
        <v>405</v>
      </c>
      <c r="B4" s="6" t="n">
        <v>302200000</v>
      </c>
      <c r="C4" s="6" t="n">
        <v>0</v>
      </c>
      <c r="D4" s="6" t="n">
        <v>244900000</v>
      </c>
    </row>
    <row r="5" spans="1:4">
      <c r="A5" s="4" t="s">
        <v>406</v>
      </c>
      <c r="B5" s="4" t="s">
        <v>407</v>
      </c>
    </row>
    <row r="6" spans="1:4">
      <c r="A6" s="4" t="s">
        <v>44</v>
      </c>
      <c r="B6" s="6" t="n">
        <v>344100000</v>
      </c>
      <c r="C6" s="6" t="n">
        <v>0</v>
      </c>
      <c r="D6" s="6" t="n">
        <v>2284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37"/>
  </cols>
  <sheetData>
    <row r="1" spans="1:6">
      <c r="A1" s="1" t="s">
        <v>114</v>
      </c>
      <c r="B1" s="2" t="s">
        <v>115</v>
      </c>
      <c r="C1" s="2" t="s">
        <v>116</v>
      </c>
      <c r="D1" s="2" t="s">
        <v>117</v>
      </c>
      <c r="E1" s="2" t="s">
        <v>118</v>
      </c>
      <c r="F1" s="2" t="s">
        <v>119</v>
      </c>
    </row>
    <row r="2" spans="1:6">
      <c r="A2" s="4" t="s">
        <v>120</v>
      </c>
      <c r="C2" s="5" t="n">
        <v>44113328</v>
      </c>
    </row>
    <row r="3" spans="1:6">
      <c r="A3" s="3" t="s">
        <v>121</v>
      </c>
    </row>
    <row r="4" spans="1:6">
      <c r="A4" s="4" t="s">
        <v>122</v>
      </c>
      <c r="C4" s="5" t="n">
        <v>255143</v>
      </c>
    </row>
    <row r="5" spans="1:6">
      <c r="A5" s="4" t="s">
        <v>123</v>
      </c>
      <c r="C5" s="5" t="n">
        <v>-74590</v>
      </c>
    </row>
    <row r="6" spans="1:6">
      <c r="A6" s="4" t="s">
        <v>124</v>
      </c>
      <c r="C6" s="5" t="n">
        <v>44293881</v>
      </c>
    </row>
    <row r="7" spans="1:6">
      <c r="A7" s="4" t="s">
        <v>125</v>
      </c>
      <c r="B7" s="7" t="n">
        <v>1728.3</v>
      </c>
      <c r="C7" s="7" t="n">
        <v>0.4</v>
      </c>
      <c r="D7" s="7" t="n">
        <v>518.4</v>
      </c>
      <c r="E7" s="7" t="n">
        <v>1211.7</v>
      </c>
      <c r="F7" s="7" t="n">
        <v>-2.2</v>
      </c>
    </row>
    <row r="8" spans="1:6">
      <c r="A8" s="3" t="s">
        <v>126</v>
      </c>
    </row>
    <row r="9" spans="1:6">
      <c r="A9" s="4" t="s">
        <v>127</v>
      </c>
      <c r="B9" s="5" t="n">
        <v>0</v>
      </c>
    </row>
    <row r="10" spans="1:6">
      <c r="A10" s="4" t="s">
        <v>128</v>
      </c>
      <c r="B10" s="5" t="n">
        <v>0</v>
      </c>
    </row>
    <row r="11" spans="1:6">
      <c r="A11" s="4" t="s">
        <v>129</v>
      </c>
      <c r="B11" s="5" t="n">
        <v>-7</v>
      </c>
      <c r="D11" s="5" t="n">
        <v>-7</v>
      </c>
    </row>
    <row r="12" spans="1:6">
      <c r="A12" s="4" t="s">
        <v>130</v>
      </c>
      <c r="B12" s="8" t="n">
        <v>35.5</v>
      </c>
      <c r="D12" s="8" t="n">
        <v>35.5</v>
      </c>
    </row>
    <row r="13" spans="1:6">
      <c r="A13" s="4" t="s">
        <v>60</v>
      </c>
      <c r="B13" s="8" t="n">
        <v>243.3</v>
      </c>
      <c r="E13" s="8" t="n">
        <v>242.1</v>
      </c>
      <c r="F13" s="8" t="n">
        <v>1.2</v>
      </c>
    </row>
    <row r="14" spans="1:6">
      <c r="A14" s="4" t="s">
        <v>131</v>
      </c>
      <c r="B14" s="7" t="n">
        <v>2000.1</v>
      </c>
      <c r="C14" s="7" t="n">
        <v>0.4</v>
      </c>
      <c r="D14" s="8" t="n">
        <v>546.9</v>
      </c>
      <c r="E14" s="8" t="n">
        <v>1453.8</v>
      </c>
      <c r="F14" s="5" t="n">
        <v>-1</v>
      </c>
    </row>
    <row r="15" spans="1:6">
      <c r="A15" s="3" t="s">
        <v>121</v>
      </c>
    </row>
    <row r="16" spans="1:6">
      <c r="A16" s="4" t="s">
        <v>122</v>
      </c>
      <c r="C16" s="5" t="n">
        <v>332508</v>
      </c>
    </row>
    <row r="17" spans="1:6">
      <c r="A17" s="4" t="s">
        <v>123</v>
      </c>
      <c r="C17" s="5" t="n">
        <v>-103401</v>
      </c>
    </row>
    <row r="18" spans="1:6">
      <c r="A18" s="4" t="s">
        <v>132</v>
      </c>
      <c r="B18" s="5" t="n">
        <v>44522988</v>
      </c>
      <c r="C18" s="5" t="n">
        <v>44522988</v>
      </c>
    </row>
    <row r="19" spans="1:6">
      <c r="A19" s="3" t="s">
        <v>126</v>
      </c>
    </row>
    <row r="20" spans="1:6">
      <c r="A20" s="4" t="s">
        <v>127</v>
      </c>
      <c r="B20" s="6" t="n">
        <v>0</v>
      </c>
    </row>
    <row r="21" spans="1:6">
      <c r="A21" s="4" t="s">
        <v>128</v>
      </c>
      <c r="B21" s="5" t="n">
        <v>0</v>
      </c>
    </row>
    <row r="22" spans="1:6">
      <c r="A22" s="4" t="s">
        <v>129</v>
      </c>
      <c r="B22" s="8" t="n">
        <v>-15.2</v>
      </c>
      <c r="D22" s="8" t="n">
        <v>-15.2</v>
      </c>
    </row>
    <row r="23" spans="1:6">
      <c r="A23" s="4" t="s">
        <v>130</v>
      </c>
      <c r="B23" s="8" t="n">
        <v>59.8</v>
      </c>
      <c r="D23" s="8" t="n">
        <v>59.8</v>
      </c>
    </row>
    <row r="24" spans="1:6">
      <c r="A24" s="4" t="s">
        <v>60</v>
      </c>
      <c r="B24" s="5" t="n">
        <v>372</v>
      </c>
      <c r="E24" s="8" t="n">
        <v>373.7</v>
      </c>
      <c r="F24" s="8" t="n">
        <v>-1.7</v>
      </c>
    </row>
    <row r="25" spans="1:6">
      <c r="A25" s="4" t="s">
        <v>133</v>
      </c>
      <c r="B25" s="7" t="n">
        <v>2416.7</v>
      </c>
      <c r="C25" s="7" t="n">
        <v>0.4</v>
      </c>
      <c r="D25" s="8" t="n">
        <v>591.5</v>
      </c>
      <c r="E25" s="8" t="n">
        <v>1827.5</v>
      </c>
      <c r="F25" s="8" t="n">
        <v>-2.7</v>
      </c>
    </row>
    <row r="26" spans="1:6">
      <c r="A26" s="3" t="s">
        <v>121</v>
      </c>
    </row>
    <row r="27" spans="1:6">
      <c r="A27" s="4" t="s">
        <v>134</v>
      </c>
      <c r="C27" s="5" t="n">
        <v>5207547</v>
      </c>
    </row>
    <row r="28" spans="1:6">
      <c r="A28" s="4" t="s">
        <v>122</v>
      </c>
      <c r="C28" s="5" t="n">
        <v>377688</v>
      </c>
    </row>
    <row r="29" spans="1:6">
      <c r="A29" s="4" t="s">
        <v>123</v>
      </c>
      <c r="C29" s="5" t="n">
        <v>-115004</v>
      </c>
    </row>
    <row r="30" spans="1:6">
      <c r="A30" s="4" t="s">
        <v>135</v>
      </c>
      <c r="B30" s="5" t="n">
        <v>49993219</v>
      </c>
      <c r="C30" s="5" t="n">
        <v>49993219</v>
      </c>
    </row>
    <row r="31" spans="1:6">
      <c r="A31" s="3" t="s">
        <v>126</v>
      </c>
    </row>
    <row r="32" spans="1:6">
      <c r="A32" s="4" t="s">
        <v>127</v>
      </c>
      <c r="B32" s="7" t="n">
        <v>1342.3</v>
      </c>
      <c r="D32" s="8" t="n">
        <v>1342.2</v>
      </c>
    </row>
    <row r="33" spans="1:6">
      <c r="A33" s="4" t="s">
        <v>136</v>
      </c>
      <c r="B33" s="8" t="n">
        <v>1342.3</v>
      </c>
      <c r="C33" s="7" t="n">
        <v>0.1</v>
      </c>
    </row>
    <row r="34" spans="1:6">
      <c r="A34" s="4" t="s">
        <v>128</v>
      </c>
      <c r="B34" s="5" t="n">
        <v>0</v>
      </c>
    </row>
    <row r="35" spans="1:6">
      <c r="A35" s="4" t="s">
        <v>129</v>
      </c>
      <c r="B35" s="8" t="n">
        <v>-23.4</v>
      </c>
      <c r="D35" s="8" t="n">
        <v>-23.4</v>
      </c>
    </row>
    <row r="36" spans="1:6">
      <c r="A36" s="4" t="s">
        <v>130</v>
      </c>
      <c r="B36" s="8" t="n">
        <v>70.8</v>
      </c>
      <c r="D36" s="8" t="n">
        <v>70.8</v>
      </c>
    </row>
    <row r="37" spans="1:6">
      <c r="A37" s="4" t="s">
        <v>60</v>
      </c>
      <c r="B37" s="8" t="n">
        <v>433.6</v>
      </c>
      <c r="E37" s="8" t="n">
        <v>439.8</v>
      </c>
      <c r="F37" s="8" t="n">
        <v>-6.2</v>
      </c>
    </row>
    <row r="38" spans="1:6">
      <c r="A38" s="4" t="s">
        <v>137</v>
      </c>
      <c r="B38" s="6" t="n">
        <v>4240</v>
      </c>
      <c r="C38" s="7" t="n">
        <v>0.5</v>
      </c>
      <c r="D38" s="7" t="n">
        <v>1981.1</v>
      </c>
      <c r="E38" s="7" t="n">
        <v>2267.3</v>
      </c>
      <c r="F38" s="7" t="n">
        <v>-8.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409</v>
      </c>
    </row>
    <row r="3" spans="1:2">
      <c r="A3" s="4" t="s">
        <v>410</v>
      </c>
    </row>
    <row r="4" spans="1:2">
      <c r="A4" s="3" t="s">
        <v>349</v>
      </c>
    </row>
    <row r="5" spans="1:2">
      <c r="A5" s="4" t="s">
        <v>411</v>
      </c>
      <c r="B5" s="5" t="n">
        <v>1</v>
      </c>
    </row>
    <row r="6" spans="1:2">
      <c r="A6" s="4" t="s">
        <v>412</v>
      </c>
      <c r="B6" s="5" t="n">
        <v>2</v>
      </c>
    </row>
    <row r="7" spans="1:2">
      <c r="A7" s="4" t="s">
        <v>413</v>
      </c>
    </row>
    <row r="8" spans="1:2">
      <c r="A8" s="3" t="s">
        <v>349</v>
      </c>
    </row>
    <row r="9" spans="1:2">
      <c r="A9" s="4" t="s">
        <v>414</v>
      </c>
      <c r="B9" s="4" t="s">
        <v>415</v>
      </c>
    </row>
    <row r="10" spans="1:2">
      <c r="A10" s="4" t="s">
        <v>416</v>
      </c>
    </row>
    <row r="11" spans="1:2">
      <c r="A11" s="3" t="s">
        <v>349</v>
      </c>
    </row>
    <row r="12" spans="1:2">
      <c r="A12" s="4" t="s">
        <v>414</v>
      </c>
      <c r="B12" s="4" t="s">
        <v>417</v>
      </c>
    </row>
    <row r="13" spans="1:2">
      <c r="A13" s="4" t="s">
        <v>418</v>
      </c>
    </row>
    <row r="14" spans="1:2">
      <c r="A14" s="3" t="s">
        <v>349</v>
      </c>
    </row>
    <row r="15" spans="1:2">
      <c r="A15" s="4" t="s">
        <v>419</v>
      </c>
      <c r="B15" s="5" t="n">
        <v>0</v>
      </c>
    </row>
    <row r="16" spans="1:2">
      <c r="A16" s="4" t="s">
        <v>420</v>
      </c>
      <c r="B16" s="4" t="s">
        <v>417</v>
      </c>
    </row>
    <row r="17" spans="1:2">
      <c r="A17" s="4" t="s">
        <v>421</v>
      </c>
    </row>
    <row r="18" spans="1:2">
      <c r="A18" s="3" t="s">
        <v>349</v>
      </c>
    </row>
    <row r="19" spans="1:2">
      <c r="A19" s="4" t="s">
        <v>422</v>
      </c>
      <c r="B19" s="4" t="s">
        <v>423</v>
      </c>
    </row>
    <row r="20" spans="1:2">
      <c r="A20" s="4" t="s">
        <v>355</v>
      </c>
    </row>
    <row r="21" spans="1:2">
      <c r="A21" s="3" t="s">
        <v>349</v>
      </c>
    </row>
    <row r="22" spans="1:2">
      <c r="A22" s="4" t="s">
        <v>420</v>
      </c>
      <c r="B22" s="4" t="s">
        <v>417</v>
      </c>
    </row>
    <row r="23" spans="1:2">
      <c r="A23" s="4" t="s">
        <v>424</v>
      </c>
      <c r="B23" s="4" t="s">
        <v>425</v>
      </c>
    </row>
    <row r="24" spans="1:2">
      <c r="A24" s="4" t="s">
        <v>426</v>
      </c>
      <c r="B24" s="4" t="s">
        <v>427</v>
      </c>
    </row>
    <row r="25" spans="1:2">
      <c r="A25" s="4" t="s">
        <v>428</v>
      </c>
    </row>
    <row r="26" spans="1:2">
      <c r="A26" s="3" t="s">
        <v>349</v>
      </c>
    </row>
    <row r="27" spans="1:2">
      <c r="A27" s="4" t="s">
        <v>422</v>
      </c>
      <c r="B27"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2</v>
      </c>
      <c r="C2" s="2" t="s">
        <v>33</v>
      </c>
      <c r="D2" s="2" t="s">
        <v>34</v>
      </c>
    </row>
    <row r="3" spans="1:4">
      <c r="A3" s="3" t="s">
        <v>174</v>
      </c>
    </row>
    <row r="4" spans="1:4">
      <c r="A4" s="4" t="s">
        <v>430</v>
      </c>
      <c r="B4" s="7" t="n">
        <v>126.8</v>
      </c>
      <c r="C4" s="7" t="n">
        <v>119.8</v>
      </c>
      <c r="D4" s="6" t="n">
        <v>11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1</v>
      </c>
      <c r="B1" s="2" t="s">
        <v>1</v>
      </c>
    </row>
    <row r="2" spans="1:4">
      <c r="B2" s="2" t="s">
        <v>2</v>
      </c>
      <c r="C2" s="2" t="s">
        <v>33</v>
      </c>
      <c r="D2" s="2" t="s">
        <v>34</v>
      </c>
    </row>
    <row r="3" spans="1:4">
      <c r="A3" s="3" t="s">
        <v>174</v>
      </c>
    </row>
    <row r="4" spans="1:4">
      <c r="A4" s="4" t="s">
        <v>432</v>
      </c>
      <c r="B4" s="6" t="n">
        <v>0</v>
      </c>
      <c r="C4" s="6" t="n">
        <v>0</v>
      </c>
      <c r="D4"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433</v>
      </c>
      <c r="B1" s="2" t="s">
        <v>1</v>
      </c>
    </row>
    <row r="2" spans="1:2">
      <c r="B2" s="2" t="s">
        <v>2</v>
      </c>
    </row>
    <row r="3" spans="1:2">
      <c r="A3" s="4" t="s">
        <v>434</v>
      </c>
    </row>
    <row r="4" spans="1:2">
      <c r="A4" s="3" t="s">
        <v>435</v>
      </c>
    </row>
    <row r="5" spans="1:2">
      <c r="A5" s="4" t="s">
        <v>436</v>
      </c>
      <c r="B5" s="4" t="s">
        <v>417</v>
      </c>
    </row>
    <row r="6" spans="1:2">
      <c r="A6" s="4" t="s">
        <v>437</v>
      </c>
    </row>
    <row r="7" spans="1:2">
      <c r="A7" s="3" t="s">
        <v>435</v>
      </c>
    </row>
    <row r="8" spans="1:2">
      <c r="A8" s="4" t="s">
        <v>436</v>
      </c>
      <c r="B8" s="4" t="s">
        <v>438</v>
      </c>
    </row>
    <row r="9" spans="1:2">
      <c r="A9" s="4" t="s">
        <v>439</v>
      </c>
    </row>
    <row r="10" spans="1:2">
      <c r="A10" s="3" t="s">
        <v>435</v>
      </c>
    </row>
    <row r="11" spans="1:2">
      <c r="A11" s="4" t="s">
        <v>436</v>
      </c>
      <c r="B11" s="4" t="s">
        <v>440</v>
      </c>
    </row>
    <row r="12" spans="1:2">
      <c r="A12" s="4" t="s">
        <v>441</v>
      </c>
    </row>
    <row r="13" spans="1:2">
      <c r="A13" s="3" t="s">
        <v>435</v>
      </c>
    </row>
    <row r="14" spans="1:2">
      <c r="A14" s="4" t="s">
        <v>436</v>
      </c>
      <c r="B14" s="4" t="s">
        <v>417</v>
      </c>
    </row>
    <row r="15" spans="1:2">
      <c r="A15" s="4" t="s">
        <v>442</v>
      </c>
    </row>
    <row r="16" spans="1:2">
      <c r="A16" s="3" t="s">
        <v>435</v>
      </c>
    </row>
    <row r="17" spans="1:2">
      <c r="A17" s="4" t="s">
        <v>436</v>
      </c>
      <c r="B17" s="4" t="s">
        <v>44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5"/>
  </cols>
  <sheetData>
    <row r="1" spans="1:5">
      <c r="A1" s="1" t="s">
        <v>444</v>
      </c>
      <c r="B1" s="2" t="s">
        <v>1</v>
      </c>
    </row>
    <row r="2" spans="1:5">
      <c r="B2" s="2" t="s">
        <v>2</v>
      </c>
      <c r="C2" s="2" t="s">
        <v>33</v>
      </c>
      <c r="D2" s="2" t="s">
        <v>34</v>
      </c>
      <c r="E2" s="2" t="s">
        <v>445</v>
      </c>
    </row>
    <row r="3" spans="1:5">
      <c r="A3" s="3" t="s">
        <v>446</v>
      </c>
    </row>
    <row r="4" spans="1:5">
      <c r="A4" s="4" t="s">
        <v>77</v>
      </c>
      <c r="B4" s="6" t="n">
        <v>2227700000</v>
      </c>
      <c r="C4" s="6" t="n">
        <v>660700000</v>
      </c>
      <c r="D4" s="6" t="n">
        <v>392500000</v>
      </c>
    </row>
    <row r="5" spans="1:5">
      <c r="A5" s="4" t="s">
        <v>447</v>
      </c>
      <c r="B5" s="6" t="n">
        <v>0</v>
      </c>
      <c r="C5" s="5" t="n">
        <v>0</v>
      </c>
      <c r="D5" s="5" t="n">
        <v>0</v>
      </c>
    </row>
    <row r="6" spans="1:5">
      <c r="A6" s="4" t="s">
        <v>380</v>
      </c>
    </row>
    <row r="7" spans="1:5">
      <c r="A7" s="3" t="s">
        <v>446</v>
      </c>
    </row>
    <row r="8" spans="1:5">
      <c r="A8" s="4" t="s">
        <v>436</v>
      </c>
      <c r="B8" s="4" t="s">
        <v>415</v>
      </c>
    </row>
    <row r="9" spans="1:5">
      <c r="A9" s="4" t="s">
        <v>386</v>
      </c>
    </row>
    <row r="10" spans="1:5">
      <c r="A10" s="3" t="s">
        <v>446</v>
      </c>
    </row>
    <row r="11" spans="1:5">
      <c r="A11" s="4" t="s">
        <v>436</v>
      </c>
      <c r="B11" s="4" t="s">
        <v>448</v>
      </c>
    </row>
    <row r="12" spans="1:5">
      <c r="A12" s="4" t="s">
        <v>449</v>
      </c>
    </row>
    <row r="13" spans="1:5">
      <c r="A13" s="3" t="s">
        <v>446</v>
      </c>
    </row>
    <row r="14" spans="1:5">
      <c r="A14" s="4" t="s">
        <v>77</v>
      </c>
      <c r="B14" s="6" t="n">
        <v>274700000</v>
      </c>
      <c r="C14" s="5" t="n">
        <v>274700000</v>
      </c>
      <c r="D14" s="5" t="n">
        <v>282100000</v>
      </c>
    </row>
    <row r="15" spans="1:5">
      <c r="A15" s="4" t="s">
        <v>450</v>
      </c>
    </row>
    <row r="16" spans="1:5">
      <c r="A16" s="3" t="s">
        <v>446</v>
      </c>
    </row>
    <row r="17" spans="1:5">
      <c r="A17" s="4" t="s">
        <v>77</v>
      </c>
      <c r="B17" s="5" t="n">
        <v>392300000</v>
      </c>
      <c r="C17" s="6" t="n">
        <v>386000000</v>
      </c>
      <c r="D17" s="6" t="n">
        <v>110400000</v>
      </c>
    </row>
    <row r="18" spans="1:5">
      <c r="A18" s="4" t="s">
        <v>451</v>
      </c>
    </row>
    <row r="19" spans="1:5">
      <c r="A19" s="3" t="s">
        <v>446</v>
      </c>
    </row>
    <row r="20" spans="1:5">
      <c r="A20" s="4" t="s">
        <v>77</v>
      </c>
      <c r="B20" s="6" t="n">
        <v>1560700000</v>
      </c>
      <c r="E20" s="6" t="n">
        <v>15607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452</v>
      </c>
      <c r="C1" s="2" t="s">
        <v>453</v>
      </c>
      <c r="D1" s="2" t="s">
        <v>2</v>
      </c>
      <c r="E1" s="2" t="s">
        <v>33</v>
      </c>
      <c r="F1" s="2" t="s">
        <v>34</v>
      </c>
      <c r="G1" s="2" t="s">
        <v>454</v>
      </c>
    </row>
    <row r="2" spans="1:7">
      <c r="A2" s="3" t="s">
        <v>455</v>
      </c>
    </row>
    <row r="3" spans="1:7">
      <c r="A3" s="4" t="s">
        <v>69</v>
      </c>
      <c r="D3" s="7" t="n">
        <v>3653.9</v>
      </c>
      <c r="E3" s="7" t="n">
        <v>4198.6</v>
      </c>
    </row>
    <row r="4" spans="1:7">
      <c r="A4" s="4" t="s">
        <v>456</v>
      </c>
      <c r="D4" s="8" t="n">
        <v>62.7</v>
      </c>
      <c r="E4" s="8" t="n">
        <v>64.40000000000001</v>
      </c>
    </row>
    <row r="5" spans="1:7">
      <c r="A5" s="4" t="s">
        <v>457</v>
      </c>
      <c r="B5" s="4" t="s">
        <v>162</v>
      </c>
      <c r="D5" s="7" t="n">
        <v>3716.6</v>
      </c>
      <c r="E5" s="6" t="n">
        <v>4263</v>
      </c>
      <c r="F5" s="7" t="n">
        <v>4121.3</v>
      </c>
      <c r="G5" s="7" t="n">
        <v>2478.8</v>
      </c>
    </row>
    <row r="6" spans="1:7">
      <c r="A6" s="4" t="s">
        <v>458</v>
      </c>
    </row>
    <row r="7" spans="1:7">
      <c r="A7" s="3" t="s">
        <v>459</v>
      </c>
    </row>
    <row r="8" spans="1:7">
      <c r="A8" s="4" t="s">
        <v>460</v>
      </c>
      <c r="C8" s="6" t="n">
        <v>350</v>
      </c>
    </row>
    <row r="9" spans="1:7">
      <c r="A9" s="4" t="s">
        <v>461</v>
      </c>
      <c r="C9" s="5" t="n">
        <v>350</v>
      </c>
    </row>
    <row r="10" spans="1:7">
      <c r="A10" s="4" t="s">
        <v>462</v>
      </c>
    </row>
    <row r="11" spans="1:7">
      <c r="A11" s="3" t="s">
        <v>459</v>
      </c>
    </row>
    <row r="12" spans="1:7">
      <c r="A12" s="4" t="s">
        <v>460</v>
      </c>
      <c r="C12" s="5" t="n">
        <v>425</v>
      </c>
    </row>
    <row r="13" spans="1:7">
      <c r="A13" s="4" t="s">
        <v>461</v>
      </c>
      <c r="C13" s="6" t="n">
        <v>425</v>
      </c>
    </row>
    <row r="14" spans="1:7"/>
    <row r="15" spans="1:7">
      <c r="A15" s="4" t="s">
        <v>162</v>
      </c>
      <c r="B15" s="4" t="s">
        <v>169</v>
      </c>
    </row>
  </sheetData>
  <mergeCells count="3">
    <mergeCell ref="A1:B1"/>
    <mergeCell ref="A14:F14"/>
    <mergeCell ref="B15:F15"/>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4"/>
    <col customWidth="1" max="3" min="3" width="16"/>
  </cols>
  <sheetData>
    <row r="1" spans="1:3">
      <c r="A1" s="1" t="s">
        <v>463</v>
      </c>
      <c r="B1" s="2" t="s">
        <v>464</v>
      </c>
      <c r="C1" s="2" t="s">
        <v>2</v>
      </c>
    </row>
    <row r="2" spans="1:3">
      <c r="A2" s="3" t="s">
        <v>465</v>
      </c>
    </row>
    <row r="3" spans="1:3">
      <c r="A3" s="4" t="s">
        <v>466</v>
      </c>
      <c r="C3" s="4" t="s">
        <v>467</v>
      </c>
    </row>
    <row r="4" spans="1:3">
      <c r="A4" s="4" t="s">
        <v>468</v>
      </c>
    </row>
    <row r="5" spans="1:3">
      <c r="A5" s="3" t="s">
        <v>465</v>
      </c>
    </row>
    <row r="6" spans="1:3">
      <c r="A6" s="4" t="s">
        <v>469</v>
      </c>
      <c r="B6" s="7" t="n">
        <v>107.2</v>
      </c>
    </row>
    <row r="7" spans="1:3">
      <c r="A7" s="4" t="s">
        <v>466</v>
      </c>
      <c r="B7" s="4" t="s">
        <v>4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6"/>
    <col customWidth="1" max="5" min="5" width="15"/>
    <col customWidth="1" max="6" min="6" width="15"/>
    <col customWidth="1" max="7" min="7" width="15"/>
    <col customWidth="1" max="8" min="8" width="15"/>
    <col customWidth="1" max="9" min="9" width="15"/>
    <col customWidth="1" max="10" min="10" width="15"/>
    <col customWidth="1" max="11" min="11" width="15"/>
    <col customWidth="1" max="12" min="12" width="15"/>
    <col customWidth="1" max="13" min="13" width="16"/>
    <col customWidth="1" max="14" min="14" width="16"/>
    <col customWidth="1" max="15" min="15" width="16"/>
  </cols>
  <sheetData>
    <row r="1" spans="1:15">
      <c r="A1" s="1" t="s">
        <v>471</v>
      </c>
      <c r="B1" s="2" t="s">
        <v>445</v>
      </c>
      <c r="C1" s="2" t="s">
        <v>472</v>
      </c>
      <c r="D1" s="2" t="s">
        <v>473</v>
      </c>
      <c r="E1" s="2" t="s">
        <v>2</v>
      </c>
      <c r="F1" s="2" t="s">
        <v>474</v>
      </c>
      <c r="G1" s="2" t="s">
        <v>4</v>
      </c>
      <c r="H1" s="2" t="s">
        <v>475</v>
      </c>
      <c r="I1" s="2" t="s">
        <v>33</v>
      </c>
      <c r="J1" s="2" t="s">
        <v>476</v>
      </c>
      <c r="K1" s="2" t="s">
        <v>477</v>
      </c>
      <c r="L1" s="2" t="s">
        <v>478</v>
      </c>
      <c r="M1" s="2" t="s">
        <v>2</v>
      </c>
      <c r="N1" s="2" t="s">
        <v>33</v>
      </c>
      <c r="O1" s="2" t="s">
        <v>34</v>
      </c>
    </row>
    <row r="2" spans="1:15">
      <c r="A2" s="3" t="s">
        <v>465</v>
      </c>
    </row>
    <row r="3" spans="1:15">
      <c r="A3" s="4" t="s">
        <v>127</v>
      </c>
      <c r="D3" s="6" t="n">
        <v>1342300000</v>
      </c>
      <c r="M3" s="6" t="n">
        <v>1342300000</v>
      </c>
      <c r="N3" s="6" t="n">
        <v>0</v>
      </c>
      <c r="O3" s="6" t="n">
        <v>0</v>
      </c>
    </row>
    <row r="4" spans="1:15">
      <c r="A4" s="4" t="s">
        <v>479</v>
      </c>
      <c r="D4" s="5" t="n">
        <v>37700000</v>
      </c>
    </row>
    <row r="5" spans="1:15">
      <c r="A5" s="3" t="s">
        <v>480</v>
      </c>
    </row>
    <row r="6" spans="1:15">
      <c r="A6" s="4" t="s">
        <v>77</v>
      </c>
      <c r="E6" s="6" t="n">
        <v>2227700000</v>
      </c>
      <c r="I6" s="6" t="n">
        <v>660700000</v>
      </c>
      <c r="M6" s="6" t="n">
        <v>2227700000</v>
      </c>
      <c r="N6" s="5" t="n">
        <v>660700000</v>
      </c>
      <c r="O6" s="5" t="n">
        <v>392500000</v>
      </c>
    </row>
    <row r="7" spans="1:15">
      <c r="A7" s="3" t="s">
        <v>481</v>
      </c>
    </row>
    <row r="8" spans="1:15">
      <c r="A8" s="4" t="s">
        <v>466</v>
      </c>
      <c r="M8" s="4" t="s">
        <v>467</v>
      </c>
    </row>
    <row r="9" spans="1:15">
      <c r="A9" s="4" t="s">
        <v>482</v>
      </c>
      <c r="I9" s="5" t="n">
        <v>9000000</v>
      </c>
      <c r="N9" s="5" t="n">
        <v>9000000</v>
      </c>
    </row>
    <row r="10" spans="1:15">
      <c r="A10" s="4" t="s">
        <v>483</v>
      </c>
      <c r="E10" s="5" t="n">
        <v>6070800000</v>
      </c>
      <c r="F10" s="6" t="n">
        <v>5058100000</v>
      </c>
      <c r="G10" s="6" t="n">
        <v>4639000000</v>
      </c>
      <c r="H10" s="6" t="n">
        <v>4646200000</v>
      </c>
      <c r="I10" s="6" t="n">
        <v>4345100000</v>
      </c>
      <c r="J10" s="6" t="n">
        <v>4402900000</v>
      </c>
      <c r="K10" s="6" t="n">
        <v>4305000000</v>
      </c>
      <c r="L10" s="6" t="n">
        <v>3954200000</v>
      </c>
      <c r="M10" s="6" t="n">
        <v>20414100000</v>
      </c>
      <c r="N10" s="6" t="n">
        <v>17007200000</v>
      </c>
      <c r="O10" s="6" t="n">
        <v>14237100000</v>
      </c>
    </row>
    <row r="11" spans="1:15">
      <c r="A11" s="4" t="s">
        <v>451</v>
      </c>
    </row>
    <row r="12" spans="1:15">
      <c r="A12" s="3" t="s">
        <v>465</v>
      </c>
    </row>
    <row r="13" spans="1:15">
      <c r="A13" s="4" t="s">
        <v>484</v>
      </c>
      <c r="B13" s="6" t="n">
        <v>2500000000</v>
      </c>
    </row>
    <row r="14" spans="1:15">
      <c r="A14" s="4" t="s">
        <v>485</v>
      </c>
      <c r="C14" s="6" t="n">
        <v>739000000</v>
      </c>
    </row>
    <row r="15" spans="1:15">
      <c r="A15" s="4" t="s">
        <v>127</v>
      </c>
      <c r="D15" s="6" t="n">
        <v>1250400000</v>
      </c>
    </row>
    <row r="16" spans="1:15">
      <c r="A16" s="4" t="s">
        <v>486</v>
      </c>
      <c r="D16" s="5" t="n">
        <v>5207547</v>
      </c>
    </row>
    <row r="17" spans="1:15">
      <c r="A17" s="4" t="s">
        <v>479</v>
      </c>
      <c r="D17" s="6" t="n">
        <v>37700000</v>
      </c>
    </row>
    <row r="18" spans="1:15">
      <c r="A18" s="3" t="s">
        <v>480</v>
      </c>
    </row>
    <row r="19" spans="1:15">
      <c r="A19" s="4" t="s">
        <v>487</v>
      </c>
      <c r="B19" s="5" t="n">
        <v>484400000</v>
      </c>
    </row>
    <row r="20" spans="1:15">
      <c r="A20" s="4" t="s">
        <v>488</v>
      </c>
      <c r="B20" s="5" t="n">
        <v>180400000</v>
      </c>
    </row>
    <row r="21" spans="1:15">
      <c r="A21" s="4" t="s">
        <v>71</v>
      </c>
      <c r="B21" s="5" t="n">
        <v>379600000</v>
      </c>
    </row>
    <row r="22" spans="1:15">
      <c r="A22" s="4" t="s">
        <v>489</v>
      </c>
      <c r="B22" s="5" t="n">
        <v>145100000</v>
      </c>
    </row>
    <row r="23" spans="1:15">
      <c r="A23" s="4" t="s">
        <v>76</v>
      </c>
      <c r="B23" s="5" t="n">
        <v>49300000</v>
      </c>
    </row>
    <row r="24" spans="1:15">
      <c r="A24" s="4" t="s">
        <v>77</v>
      </c>
      <c r="B24" s="5" t="n">
        <v>1560700000</v>
      </c>
      <c r="E24" s="5" t="n">
        <v>1560700000</v>
      </c>
      <c r="M24" s="5" t="n">
        <v>1560700000</v>
      </c>
    </row>
    <row r="25" spans="1:15">
      <c r="A25" s="4" t="s">
        <v>78</v>
      </c>
      <c r="B25" s="5" t="n">
        <v>594000000</v>
      </c>
    </row>
    <row r="26" spans="1:15">
      <c r="A26" s="4" t="s">
        <v>490</v>
      </c>
      <c r="B26" s="5" t="n">
        <v>3393500000</v>
      </c>
    </row>
    <row r="27" spans="1:15">
      <c r="A27" s="3" t="s">
        <v>481</v>
      </c>
    </row>
    <row r="28" spans="1:15">
      <c r="A28" s="4" t="s">
        <v>85</v>
      </c>
      <c r="B28" s="5" t="n">
        <v>534300000</v>
      </c>
    </row>
    <row r="29" spans="1:15">
      <c r="A29" s="4" t="s">
        <v>491</v>
      </c>
      <c r="B29" s="5" t="n">
        <v>66500000</v>
      </c>
    </row>
    <row r="30" spans="1:15">
      <c r="A30" s="4" t="s">
        <v>93</v>
      </c>
      <c r="B30" s="5" t="n">
        <v>272600000</v>
      </c>
    </row>
    <row r="31" spans="1:15">
      <c r="A31" s="4" t="s">
        <v>492</v>
      </c>
      <c r="B31" s="5" t="n">
        <v>873400000</v>
      </c>
    </row>
    <row r="32" spans="1:15">
      <c r="A32" s="4" t="s">
        <v>493</v>
      </c>
      <c r="B32" s="5" t="n">
        <v>2520100000</v>
      </c>
    </row>
    <row r="33" spans="1:15">
      <c r="A33" s="4" t="s">
        <v>494</v>
      </c>
      <c r="B33" s="6" t="n">
        <v>594000000</v>
      </c>
    </row>
    <row r="34" spans="1:15">
      <c r="A34" s="4" t="s">
        <v>466</v>
      </c>
      <c r="B34" s="4" t="s">
        <v>470</v>
      </c>
    </row>
    <row r="35" spans="1:15">
      <c r="A35" s="4" t="s">
        <v>495</v>
      </c>
      <c r="E35" s="5" t="n">
        <v>474200000</v>
      </c>
    </row>
    <row r="36" spans="1:15">
      <c r="A36" s="4" t="s">
        <v>496</v>
      </c>
      <c r="E36" s="5" t="n">
        <v>406000000</v>
      </c>
    </row>
    <row r="37" spans="1:15">
      <c r="A37" s="4" t="s">
        <v>497</v>
      </c>
      <c r="E37" s="6" t="n">
        <v>68200000</v>
      </c>
    </row>
    <row r="38" spans="1:15">
      <c r="A38" s="4" t="s">
        <v>482</v>
      </c>
      <c r="B38" s="6" t="n">
        <v>46500000</v>
      </c>
    </row>
    <row r="39" spans="1:15">
      <c r="A39" s="4" t="s">
        <v>498</v>
      </c>
      <c r="M39" s="5" t="n">
        <v>-25400000</v>
      </c>
    </row>
    <row r="40" spans="1:15">
      <c r="A40" s="4" t="s">
        <v>499</v>
      </c>
    </row>
    <row r="41" spans="1:15">
      <c r="A41" s="3" t="s">
        <v>465</v>
      </c>
    </row>
    <row r="42" spans="1:15">
      <c r="A42" s="4" t="s">
        <v>500</v>
      </c>
      <c r="B42" s="5" t="n">
        <v>225000000</v>
      </c>
      <c r="D42" s="5" t="n">
        <v>225000000</v>
      </c>
    </row>
    <row r="43" spans="1:15">
      <c r="A43" s="4" t="s">
        <v>501</v>
      </c>
    </row>
    <row r="44" spans="1:15">
      <c r="A44" s="3" t="s">
        <v>465</v>
      </c>
    </row>
    <row r="45" spans="1:15">
      <c r="A45" s="4" t="s">
        <v>502</v>
      </c>
      <c r="D45" s="6" t="n">
        <v>750000000</v>
      </c>
    </row>
    <row r="46" spans="1:15">
      <c r="A46" s="4" t="s">
        <v>503</v>
      </c>
      <c r="C46" s="4" t="s">
        <v>504</v>
      </c>
    </row>
    <row r="47" spans="1:15">
      <c r="A47" s="4" t="s">
        <v>505</v>
      </c>
    </row>
    <row r="48" spans="1:15">
      <c r="A48" s="3" t="s">
        <v>481</v>
      </c>
    </row>
    <row r="49" spans="1:15">
      <c r="A49" s="4" t="s">
        <v>483</v>
      </c>
      <c r="M49" s="5" t="n">
        <v>1709900000</v>
      </c>
    </row>
    <row r="50" spans="1:15">
      <c r="A50" s="4" t="s">
        <v>506</v>
      </c>
      <c r="M50" s="6" t="n">
        <v>-34100000</v>
      </c>
    </row>
    <row r="51" spans="1:15">
      <c r="A51" s="4" t="s">
        <v>507</v>
      </c>
    </row>
    <row r="52" spans="1:15">
      <c r="A52" s="3" t="s">
        <v>481</v>
      </c>
    </row>
    <row r="53" spans="1:15">
      <c r="A53" s="4" t="s">
        <v>494</v>
      </c>
      <c r="B53" s="6" t="n">
        <v>378600000</v>
      </c>
    </row>
    <row r="54" spans="1:15">
      <c r="A54" s="4" t="s">
        <v>466</v>
      </c>
      <c r="B54" s="4" t="s">
        <v>508</v>
      </c>
    </row>
    <row r="55" spans="1:15">
      <c r="A55" s="4" t="s">
        <v>509</v>
      </c>
    </row>
    <row r="56" spans="1:15">
      <c r="A56" s="3" t="s">
        <v>481</v>
      </c>
    </row>
    <row r="57" spans="1:15">
      <c r="A57" s="4" t="s">
        <v>494</v>
      </c>
      <c r="B57" s="6" t="n">
        <v>110400000</v>
      </c>
    </row>
    <row r="58" spans="1:15">
      <c r="A58" s="4" t="s">
        <v>466</v>
      </c>
      <c r="B58" s="4" t="s">
        <v>510</v>
      </c>
    </row>
    <row r="59" spans="1:15">
      <c r="A59" s="4" t="s">
        <v>511</v>
      </c>
    </row>
    <row r="60" spans="1:15">
      <c r="A60" s="3" t="s">
        <v>481</v>
      </c>
    </row>
    <row r="61" spans="1:15">
      <c r="A61" s="4" t="s">
        <v>466</v>
      </c>
      <c r="M61" s="4" t="s">
        <v>448</v>
      </c>
    </row>
    <row r="62" spans="1:15">
      <c r="A62" s="4" t="s">
        <v>512</v>
      </c>
    </row>
    <row r="63" spans="1:15">
      <c r="A63" s="3" t="s">
        <v>481</v>
      </c>
    </row>
    <row r="64" spans="1:15">
      <c r="A64" s="4" t="s">
        <v>494</v>
      </c>
      <c r="B64" s="6" t="n">
        <v>8300000</v>
      </c>
    </row>
    <row r="65" spans="1:15">
      <c r="A65" s="4" t="s">
        <v>466</v>
      </c>
      <c r="B65" s="4" t="s">
        <v>448</v>
      </c>
    </row>
    <row r="66" spans="1:15">
      <c r="A66" s="4" t="s">
        <v>513</v>
      </c>
    </row>
    <row r="67" spans="1:15">
      <c r="A67" s="3" t="s">
        <v>481</v>
      </c>
    </row>
    <row r="68" spans="1:15">
      <c r="A68" s="4" t="s">
        <v>494</v>
      </c>
      <c r="B68" s="6" t="n">
        <v>96700000</v>
      </c>
    </row>
    <row r="69" spans="1:15">
      <c r="A69" s="4" t="s">
        <v>466</v>
      </c>
      <c r="B69" s="4" t="s">
        <v>5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15</v>
      </c>
      <c r="B1" s="2" t="s">
        <v>516</v>
      </c>
      <c r="C1" s="2" t="s">
        <v>2</v>
      </c>
      <c r="D1" s="2" t="s">
        <v>474</v>
      </c>
      <c r="E1" s="2" t="s">
        <v>4</v>
      </c>
      <c r="F1" s="2" t="s">
        <v>475</v>
      </c>
      <c r="G1" s="2" t="s">
        <v>33</v>
      </c>
      <c r="H1" s="2" t="s">
        <v>476</v>
      </c>
      <c r="I1" s="2" t="s">
        <v>477</v>
      </c>
      <c r="J1" s="2" t="s">
        <v>478</v>
      </c>
      <c r="K1" s="2" t="s">
        <v>2</v>
      </c>
      <c r="L1" s="2" t="s">
        <v>33</v>
      </c>
      <c r="M1" s="2" t="s">
        <v>34</v>
      </c>
    </row>
    <row r="2" spans="1:13">
      <c r="A2" s="3" t="s">
        <v>465</v>
      </c>
    </row>
    <row r="3" spans="1:13">
      <c r="A3" s="4" t="s">
        <v>466</v>
      </c>
      <c r="K3" s="4" t="s">
        <v>467</v>
      </c>
    </row>
    <row r="4" spans="1:13">
      <c r="A4" s="4" t="s">
        <v>482</v>
      </c>
      <c r="G4" s="6" t="n">
        <v>9</v>
      </c>
      <c r="L4" s="6" t="n">
        <v>9</v>
      </c>
    </row>
    <row r="5" spans="1:13">
      <c r="A5" s="4" t="s">
        <v>77</v>
      </c>
      <c r="C5" s="7" t="n">
        <v>2227.7</v>
      </c>
      <c r="G5" s="8" t="n">
        <v>660.7</v>
      </c>
      <c r="K5" s="7" t="n">
        <v>2227.7</v>
      </c>
      <c r="L5" s="8" t="n">
        <v>660.7</v>
      </c>
      <c r="M5" s="7" t="n">
        <v>392.5</v>
      </c>
    </row>
    <row r="6" spans="1:13">
      <c r="A6" s="4" t="s">
        <v>483</v>
      </c>
      <c r="C6" s="8" t="n">
        <v>6070.8</v>
      </c>
      <c r="D6" s="7" t="n">
        <v>5058.1</v>
      </c>
      <c r="E6" s="6" t="n">
        <v>4639</v>
      </c>
      <c r="F6" s="7" t="n">
        <v>4646.2</v>
      </c>
      <c r="G6" s="8" t="n">
        <v>4345.1</v>
      </c>
      <c r="H6" s="7" t="n">
        <v>4402.9</v>
      </c>
      <c r="I6" s="6" t="n">
        <v>4305</v>
      </c>
      <c r="J6" s="7" t="n">
        <v>3954.2</v>
      </c>
      <c r="K6" s="8" t="n">
        <v>20414.1</v>
      </c>
      <c r="L6" s="8" t="n">
        <v>17007.2</v>
      </c>
      <c r="M6" s="8" t="n">
        <v>14237.1</v>
      </c>
    </row>
    <row r="7" spans="1:13">
      <c r="A7" s="4" t="s">
        <v>517</v>
      </c>
      <c r="C7" s="7" t="n">
        <v>89.2</v>
      </c>
      <c r="D7" s="7" t="n">
        <v>215.2</v>
      </c>
      <c r="E7" s="7" t="n">
        <v>229.9</v>
      </c>
      <c r="F7" s="7" t="n">
        <v>158.5</v>
      </c>
      <c r="G7" s="7" t="n">
        <v>8.6</v>
      </c>
      <c r="H7" s="7" t="n">
        <v>235.1</v>
      </c>
      <c r="I7" s="7" t="n">
        <v>114.7</v>
      </c>
      <c r="J7" s="7" t="n">
        <v>103.2</v>
      </c>
      <c r="K7" s="8" t="n">
        <v>692.8</v>
      </c>
      <c r="L7" s="8" t="n">
        <v>461.6</v>
      </c>
      <c r="M7" s="7" t="n">
        <v>529.5</v>
      </c>
    </row>
    <row r="8" spans="1:13">
      <c r="A8" s="4" t="s">
        <v>518</v>
      </c>
    </row>
    <row r="9" spans="1:13">
      <c r="A9" s="3" t="s">
        <v>465</v>
      </c>
    </row>
    <row r="10" spans="1:13">
      <c r="A10" s="4" t="s">
        <v>483</v>
      </c>
      <c r="K10" s="5" t="n">
        <v>1500</v>
      </c>
      <c r="L10" s="8" t="n">
        <v>936.5</v>
      </c>
    </row>
    <row r="11" spans="1:13">
      <c r="A11" s="4" t="s">
        <v>517</v>
      </c>
      <c r="K11" s="8" t="n">
        <v>36.7</v>
      </c>
      <c r="L11" s="8" t="n">
        <v>24.6</v>
      </c>
    </row>
    <row r="12" spans="1:13">
      <c r="A12" s="4" t="s">
        <v>519</v>
      </c>
      <c r="K12" s="7" t="n">
        <v>6.1</v>
      </c>
      <c r="L12" s="7" t="n">
        <v>37.5</v>
      </c>
    </row>
    <row r="13" spans="1:13">
      <c r="A13" s="4" t="s">
        <v>518</v>
      </c>
    </row>
    <row r="14" spans="1:13">
      <c r="A14" s="3" t="s">
        <v>465</v>
      </c>
    </row>
    <row r="15" spans="1:13">
      <c r="A15" s="4" t="s">
        <v>520</v>
      </c>
      <c r="B15" s="7" t="n">
        <v>298.2</v>
      </c>
    </row>
    <row r="16" spans="1:13">
      <c r="A16" s="4" t="s">
        <v>466</v>
      </c>
      <c r="B16" s="4" t="s">
        <v>521</v>
      </c>
    </row>
    <row r="17" spans="1:13">
      <c r="A17" s="4" t="s">
        <v>484</v>
      </c>
      <c r="B17" s="6" t="n">
        <v>770</v>
      </c>
    </row>
    <row r="18" spans="1:13">
      <c r="A18" s="4" t="s">
        <v>522</v>
      </c>
      <c r="B18" s="6" t="n">
        <v>10</v>
      </c>
    </row>
    <row r="19" spans="1:13">
      <c r="A19" s="4" t="s">
        <v>523</v>
      </c>
      <c r="B19" s="7" t="n">
        <v>145.3</v>
      </c>
    </row>
    <row r="20" spans="1:13">
      <c r="A20" s="4" t="s">
        <v>524</v>
      </c>
      <c r="B20" s="5" t="n">
        <v>40</v>
      </c>
    </row>
    <row r="21" spans="1:13">
      <c r="A21" s="4" t="s">
        <v>482</v>
      </c>
      <c r="B21" s="8" t="n">
        <v>67.09999999999999</v>
      </c>
    </row>
    <row r="22" spans="1:13">
      <c r="A22" s="4" t="s">
        <v>77</v>
      </c>
      <c r="B22" s="5" t="n">
        <v>282</v>
      </c>
    </row>
    <row r="23" spans="1:13">
      <c r="A23" s="4" t="s">
        <v>525</v>
      </c>
    </row>
    <row r="24" spans="1:13">
      <c r="A24" s="3" t="s">
        <v>465</v>
      </c>
    </row>
    <row r="25" spans="1:13">
      <c r="A25" s="4" t="s">
        <v>526</v>
      </c>
      <c r="B25" s="5" t="n">
        <v>41</v>
      </c>
    </row>
    <row r="26" spans="1:13">
      <c r="A26" s="4" t="s">
        <v>527</v>
      </c>
    </row>
    <row r="27" spans="1:13">
      <c r="A27" s="3" t="s">
        <v>465</v>
      </c>
    </row>
    <row r="28" spans="1:13">
      <c r="A28" s="4" t="s">
        <v>520</v>
      </c>
      <c r="B28" s="6" t="n">
        <v>240</v>
      </c>
    </row>
    <row r="29" spans="1:13">
      <c r="A29" s="4" t="s">
        <v>466</v>
      </c>
      <c r="B29" s="4" t="s">
        <v>438</v>
      </c>
    </row>
    <row r="30" spans="1:13">
      <c r="A30" s="4" t="s">
        <v>528</v>
      </c>
    </row>
    <row r="31" spans="1:13">
      <c r="A31" s="3" t="s">
        <v>465</v>
      </c>
    </row>
    <row r="32" spans="1:13">
      <c r="A32" s="4" t="s">
        <v>520</v>
      </c>
      <c r="B32" s="6" t="n">
        <v>36</v>
      </c>
    </row>
    <row r="33" spans="1:13">
      <c r="A33" s="4" t="s">
        <v>466</v>
      </c>
      <c r="B33" s="4" t="s">
        <v>529</v>
      </c>
    </row>
    <row r="34" spans="1:13">
      <c r="A34" s="4" t="s">
        <v>511</v>
      </c>
    </row>
    <row r="35" spans="1:13">
      <c r="A35" s="3" t="s">
        <v>465</v>
      </c>
    </row>
    <row r="36" spans="1:13">
      <c r="A36" s="4" t="s">
        <v>466</v>
      </c>
      <c r="K36" s="4" t="s">
        <v>448</v>
      </c>
    </row>
    <row r="37" spans="1:13">
      <c r="A37" s="4" t="s">
        <v>530</v>
      </c>
    </row>
    <row r="38" spans="1:13">
      <c r="A38" s="3" t="s">
        <v>465</v>
      </c>
    </row>
    <row r="39" spans="1:13">
      <c r="A39" s="4" t="s">
        <v>520</v>
      </c>
      <c r="B39" s="7" t="n">
        <v>9.5</v>
      </c>
    </row>
    <row r="40" spans="1:13">
      <c r="A40" s="4" t="s">
        <v>466</v>
      </c>
      <c r="B40" s="4" t="s">
        <v>448</v>
      </c>
    </row>
    <row r="41" spans="1:13">
      <c r="A41" s="4" t="s">
        <v>531</v>
      </c>
    </row>
    <row r="42" spans="1:13">
      <c r="A42" s="3" t="s">
        <v>465</v>
      </c>
    </row>
    <row r="43" spans="1:13">
      <c r="A43" s="4" t="s">
        <v>520</v>
      </c>
      <c r="B43" s="7" t="n">
        <v>12.7</v>
      </c>
    </row>
    <row r="44" spans="1:13">
      <c r="A44" s="4" t="s">
        <v>466</v>
      </c>
      <c r="B44" s="4" t="s">
        <v>5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3</v>
      </c>
      <c r="B1" s="2" t="s">
        <v>516</v>
      </c>
      <c r="C1" s="2" t="s">
        <v>2</v>
      </c>
      <c r="D1" s="2" t="s">
        <v>33</v>
      </c>
    </row>
    <row r="2" spans="1:4">
      <c r="A2" s="3" t="s">
        <v>534</v>
      </c>
    </row>
    <row r="3" spans="1:4">
      <c r="A3" s="4" t="s">
        <v>113</v>
      </c>
      <c r="C3" s="5" t="n">
        <v>49993219</v>
      </c>
      <c r="D3" s="5" t="n">
        <v>44522988</v>
      </c>
    </row>
    <row r="4" spans="1:4">
      <c r="A4" s="4" t="s">
        <v>535</v>
      </c>
      <c r="B4" s="6" t="n">
        <v>1</v>
      </c>
    </row>
    <row r="5" spans="1:4">
      <c r="A5" s="4" t="s">
        <v>536</v>
      </c>
      <c r="B5" s="6" t="n">
        <v>20</v>
      </c>
    </row>
    <row r="6" spans="1:4">
      <c r="A6" s="4" t="s">
        <v>537</v>
      </c>
    </row>
    <row r="7" spans="1:4">
      <c r="A7" s="3" t="s">
        <v>534</v>
      </c>
    </row>
    <row r="8" spans="1:4">
      <c r="A8" s="4" t="s">
        <v>503</v>
      </c>
      <c r="B8" s="4" t="s">
        <v>538</v>
      </c>
    </row>
    <row r="9" spans="1:4">
      <c r="A9" s="4" t="s">
        <v>518</v>
      </c>
    </row>
    <row r="10" spans="1:4">
      <c r="A10" s="3" t="s">
        <v>534</v>
      </c>
    </row>
    <row r="11" spans="1:4">
      <c r="A11" s="4" t="s">
        <v>113</v>
      </c>
      <c r="B11" s="5" t="n">
        <v>57100000</v>
      </c>
    </row>
    <row r="12" spans="1:4">
      <c r="A12" s="4" t="s">
        <v>518</v>
      </c>
    </row>
    <row r="13" spans="1:4">
      <c r="A13" s="3" t="s">
        <v>534</v>
      </c>
    </row>
    <row r="14" spans="1:4">
      <c r="A14" s="4" t="s">
        <v>539</v>
      </c>
      <c r="B14" s="7" t="n">
        <v>570.8</v>
      </c>
    </row>
    <row r="15" spans="1:4">
      <c r="A15" s="4" t="s">
        <v>540</v>
      </c>
      <c r="B15" s="8" t="n">
        <v>145.3</v>
      </c>
    </row>
    <row r="16" spans="1:4">
      <c r="A16" s="4" t="s">
        <v>541</v>
      </c>
      <c r="B16" s="5" t="n">
        <v>770</v>
      </c>
    </row>
    <row r="17" spans="1:4">
      <c r="A17" s="4" t="s">
        <v>542</v>
      </c>
      <c r="B17" s="5" t="n">
        <v>40</v>
      </c>
    </row>
    <row r="18" spans="1:4">
      <c r="A18" s="4" t="s">
        <v>525</v>
      </c>
    </row>
    <row r="19" spans="1:4">
      <c r="A19" s="3" t="s">
        <v>534</v>
      </c>
    </row>
    <row r="20" spans="1:4">
      <c r="A20" s="4" t="s">
        <v>543</v>
      </c>
      <c r="B20" s="5" t="n">
        <v>41</v>
      </c>
    </row>
    <row r="21" spans="1:4">
      <c r="A21" s="4" t="s">
        <v>544</v>
      </c>
      <c r="B21" s="5" t="n">
        <v>41</v>
      </c>
    </row>
    <row r="22" spans="1:4">
      <c r="A22" s="4" t="s">
        <v>545</v>
      </c>
    </row>
    <row r="23" spans="1:4">
      <c r="A23" s="3" t="s">
        <v>534</v>
      </c>
    </row>
    <row r="24" spans="1:4">
      <c r="A24" s="4" t="s">
        <v>543</v>
      </c>
      <c r="B24" s="7" t="n">
        <v>12.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8</v>
      </c>
      <c r="C1" s="2" t="s">
        <v>1</v>
      </c>
    </row>
    <row r="2" spans="1:5">
      <c r="C2" s="2" t="s">
        <v>2</v>
      </c>
      <c r="D2" s="2" t="s">
        <v>33</v>
      </c>
      <c r="E2" s="2" t="s">
        <v>34</v>
      </c>
    </row>
    <row r="3" spans="1:5">
      <c r="A3" s="3" t="s">
        <v>139</v>
      </c>
    </row>
    <row r="4" spans="1:5">
      <c r="A4" s="4" t="s">
        <v>55</v>
      </c>
      <c r="C4" s="6" t="n">
        <v>439800</v>
      </c>
      <c r="D4" s="6" t="n">
        <v>373700</v>
      </c>
      <c r="E4" s="6" t="n">
        <v>242100</v>
      </c>
    </row>
    <row r="5" spans="1:5">
      <c r="A5" s="3" t="s">
        <v>140</v>
      </c>
    </row>
    <row r="6" spans="1:5">
      <c r="A6" s="4" t="s">
        <v>46</v>
      </c>
      <c r="C6" s="5" t="n">
        <v>179700</v>
      </c>
      <c r="D6" s="5" t="n">
        <v>120400</v>
      </c>
      <c r="E6" s="5" t="n">
        <v>87600</v>
      </c>
    </row>
    <row r="7" spans="1:5">
      <c r="A7" s="4" t="s">
        <v>50</v>
      </c>
      <c r="C7" s="5" t="n">
        <v>0</v>
      </c>
      <c r="D7" s="5" t="n">
        <v>26100</v>
      </c>
      <c r="E7" s="5" t="n">
        <v>0</v>
      </c>
    </row>
    <row r="8" spans="1:5">
      <c r="A8" s="4" t="s">
        <v>141</v>
      </c>
      <c r="C8" s="5" t="n">
        <v>70800</v>
      </c>
      <c r="D8" s="5" t="n">
        <v>59800</v>
      </c>
      <c r="E8" s="5" t="n">
        <v>35500</v>
      </c>
    </row>
    <row r="9" spans="1:5">
      <c r="A9" s="4" t="s">
        <v>142</v>
      </c>
      <c r="C9" s="5" t="n">
        <v>1100</v>
      </c>
      <c r="D9" s="5" t="n">
        <v>-47100</v>
      </c>
      <c r="E9" s="5" t="n">
        <v>11600</v>
      </c>
    </row>
    <row r="10" spans="1:5">
      <c r="A10" s="4" t="s">
        <v>143</v>
      </c>
      <c r="C10" s="5" t="n">
        <v>23000</v>
      </c>
      <c r="D10" s="5" t="n">
        <v>18200</v>
      </c>
      <c r="E10" s="5" t="n">
        <v>16800</v>
      </c>
    </row>
    <row r="11" spans="1:5">
      <c r="A11" s="3" t="s">
        <v>144</v>
      </c>
    </row>
    <row r="12" spans="1:5">
      <c r="A12" s="4" t="s">
        <v>71</v>
      </c>
      <c r="C12" s="5" t="n">
        <v>-399900</v>
      </c>
      <c r="D12" s="5" t="n">
        <v>136400</v>
      </c>
      <c r="E12" s="5" t="n">
        <v>95200</v>
      </c>
    </row>
    <row r="13" spans="1:5">
      <c r="A13" s="4" t="s">
        <v>72</v>
      </c>
      <c r="C13" s="5" t="n">
        <v>-104700</v>
      </c>
      <c r="D13" s="5" t="n">
        <v>-44100</v>
      </c>
      <c r="E13" s="5" t="n">
        <v>-25500</v>
      </c>
    </row>
    <row r="14" spans="1:5">
      <c r="A14" s="4" t="s">
        <v>85</v>
      </c>
      <c r="C14" s="5" t="n">
        <v>216800</v>
      </c>
      <c r="D14" s="5" t="n">
        <v>328300</v>
      </c>
      <c r="E14" s="5" t="n">
        <v>117200</v>
      </c>
    </row>
    <row r="15" spans="1:5">
      <c r="A15" s="4" t="s">
        <v>86</v>
      </c>
      <c r="C15" s="5" t="n">
        <v>-94100</v>
      </c>
      <c r="D15" s="5" t="n">
        <v>63900</v>
      </c>
      <c r="E15" s="5" t="n">
        <v>-26600</v>
      </c>
    </row>
    <row r="16" spans="1:5">
      <c r="A16" s="4" t="s">
        <v>145</v>
      </c>
      <c r="C16" s="5" t="n">
        <v>129100</v>
      </c>
      <c r="D16" s="5" t="n">
        <v>8000</v>
      </c>
      <c r="E16" s="5" t="n">
        <v>69800</v>
      </c>
    </row>
    <row r="17" spans="1:5">
      <c r="A17" s="4" t="s">
        <v>146</v>
      </c>
      <c r="C17" s="5" t="n">
        <v>-182600</v>
      </c>
      <c r="D17" s="5" t="n">
        <v>6400</v>
      </c>
      <c r="E17" s="5" t="n">
        <v>124600</v>
      </c>
    </row>
    <row r="18" spans="1:5">
      <c r="A18" s="4" t="s">
        <v>147</v>
      </c>
      <c r="C18" s="5" t="n">
        <v>279000</v>
      </c>
      <c r="D18" s="5" t="n">
        <v>1050000</v>
      </c>
      <c r="E18" s="5" t="n">
        <v>748300</v>
      </c>
    </row>
    <row r="19" spans="1:5">
      <c r="A19" s="3" t="s">
        <v>148</v>
      </c>
    </row>
    <row r="20" spans="1:5">
      <c r="A20" s="4" t="s">
        <v>149</v>
      </c>
      <c r="C20" s="5" t="n">
        <v>-2142900</v>
      </c>
      <c r="D20" s="5" t="n">
        <v>-728300</v>
      </c>
      <c r="E20" s="5" t="n">
        <v>-68900</v>
      </c>
    </row>
    <row r="21" spans="1:5">
      <c r="A21" s="4" t="s">
        <v>150</v>
      </c>
      <c r="C21" s="5" t="n">
        <v>-1832700</v>
      </c>
      <c r="D21" s="5" t="n">
        <v>-1395500</v>
      </c>
      <c r="E21" s="5" t="n">
        <v>-156700</v>
      </c>
    </row>
    <row r="22" spans="1:5">
      <c r="A22" s="4" t="s">
        <v>151</v>
      </c>
      <c r="C22" s="5" t="n">
        <v>1561100</v>
      </c>
      <c r="D22" s="5" t="n">
        <v>515700</v>
      </c>
      <c r="E22" s="5" t="n">
        <v>392000</v>
      </c>
    </row>
    <row r="23" spans="1:5">
      <c r="A23" s="4" t="s">
        <v>152</v>
      </c>
      <c r="C23" s="5" t="n">
        <v>-153500</v>
      </c>
      <c r="D23" s="5" t="n">
        <v>-128400</v>
      </c>
      <c r="E23" s="5" t="n">
        <v>-105300</v>
      </c>
    </row>
    <row r="24" spans="1:5">
      <c r="A24" s="4" t="s">
        <v>153</v>
      </c>
      <c r="C24" s="5" t="n">
        <v>-2568000</v>
      </c>
      <c r="D24" s="5" t="n">
        <v>-1736500</v>
      </c>
      <c r="E24" s="5" t="n">
        <v>61100</v>
      </c>
    </row>
    <row r="25" spans="1:5">
      <c r="A25" s="3" t="s">
        <v>154</v>
      </c>
    </row>
    <row r="26" spans="1:5">
      <c r="A26" s="4" t="s">
        <v>155</v>
      </c>
      <c r="C26" s="5" t="n">
        <v>739000</v>
      </c>
      <c r="D26" s="5" t="n">
        <v>1182200</v>
      </c>
      <c r="E26" s="5" t="n">
        <v>196900</v>
      </c>
    </row>
    <row r="27" spans="1:5">
      <c r="A27" s="4" t="s">
        <v>156</v>
      </c>
      <c r="C27" s="5" t="n">
        <v>221300</v>
      </c>
      <c r="D27" s="5" t="n">
        <v>0</v>
      </c>
      <c r="E27" s="5" t="n">
        <v>0</v>
      </c>
    </row>
    <row r="28" spans="1:5">
      <c r="A28" s="4" t="s">
        <v>157</v>
      </c>
      <c r="C28" s="5" t="n">
        <v>-25000</v>
      </c>
      <c r="D28" s="5" t="n">
        <v>-1026100</v>
      </c>
      <c r="E28" s="5" t="n">
        <v>-400000</v>
      </c>
    </row>
    <row r="29" spans="1:5">
      <c r="A29" s="4" t="s">
        <v>127</v>
      </c>
      <c r="C29" s="5" t="n">
        <v>1342300</v>
      </c>
      <c r="D29" s="5" t="n">
        <v>0</v>
      </c>
      <c r="E29" s="5" t="n">
        <v>0</v>
      </c>
    </row>
    <row r="30" spans="1:5">
      <c r="A30" s="4" t="s">
        <v>129</v>
      </c>
      <c r="C30" s="5" t="n">
        <v>-23400</v>
      </c>
      <c r="D30" s="5" t="n">
        <v>-15200</v>
      </c>
      <c r="E30" s="5" t="n">
        <v>-7000</v>
      </c>
    </row>
    <row r="31" spans="1:5">
      <c r="A31" s="4" t="s">
        <v>158</v>
      </c>
      <c r="C31" s="5" t="n">
        <v>-520600</v>
      </c>
      <c r="D31" s="5" t="n">
        <v>671600</v>
      </c>
      <c r="E31" s="5" t="n">
        <v>1031100</v>
      </c>
    </row>
    <row r="32" spans="1:5">
      <c r="A32" s="4" t="s">
        <v>143</v>
      </c>
      <c r="C32" s="5" t="n">
        <v>9000</v>
      </c>
      <c r="D32" s="5" t="n">
        <v>15700</v>
      </c>
      <c r="E32" s="5" t="n">
        <v>12100</v>
      </c>
    </row>
    <row r="33" spans="1:5">
      <c r="A33" s="4" t="s">
        <v>159</v>
      </c>
      <c r="C33" s="5" t="n">
        <v>1742600</v>
      </c>
      <c r="D33" s="5" t="n">
        <v>828200</v>
      </c>
      <c r="E33" s="5" t="n">
        <v>833100</v>
      </c>
    </row>
    <row r="34" spans="1:5">
      <c r="A34" s="4" t="s">
        <v>160</v>
      </c>
      <c r="C34" s="5" t="n">
        <v>-546400</v>
      </c>
      <c r="D34" s="5" t="n">
        <v>141700</v>
      </c>
      <c r="E34" s="5" t="n">
        <v>1642500</v>
      </c>
    </row>
    <row r="35" spans="1:5">
      <c r="A35" s="4" t="s">
        <v>161</v>
      </c>
      <c r="B35" s="4" t="s">
        <v>162</v>
      </c>
      <c r="C35" s="5" t="n">
        <v>4263000</v>
      </c>
      <c r="D35" s="5" t="n">
        <v>4121300</v>
      </c>
      <c r="E35" s="5" t="n">
        <v>2478800</v>
      </c>
    </row>
    <row r="36" spans="1:5">
      <c r="A36" s="4" t="s">
        <v>163</v>
      </c>
      <c r="B36" s="4" t="s">
        <v>162</v>
      </c>
      <c r="C36" s="5" t="n">
        <v>3716600</v>
      </c>
      <c r="D36" s="5" t="n">
        <v>4263000</v>
      </c>
      <c r="E36" s="5" t="n">
        <v>4121300</v>
      </c>
    </row>
    <row r="37" spans="1:5">
      <c r="A37" s="3" t="s">
        <v>164</v>
      </c>
    </row>
    <row r="38" spans="1:5">
      <c r="A38" s="4" t="s">
        <v>165</v>
      </c>
      <c r="C38" s="5" t="n">
        <v>221300</v>
      </c>
      <c r="D38" s="5" t="n">
        <v>167200</v>
      </c>
      <c r="E38" s="5" t="n">
        <v>222300</v>
      </c>
    </row>
    <row r="39" spans="1:5">
      <c r="A39" s="4" t="s">
        <v>166</v>
      </c>
      <c r="C39" s="5" t="n">
        <v>68200</v>
      </c>
      <c r="D39" s="5" t="n">
        <v>57000</v>
      </c>
      <c r="E39" s="5" t="n">
        <v>57300</v>
      </c>
    </row>
    <row r="40" spans="1:5">
      <c r="A40" s="3" t="s">
        <v>167</v>
      </c>
    </row>
    <row r="41" spans="1:5">
      <c r="A41" s="4" t="s">
        <v>168</v>
      </c>
      <c r="C41" s="6" t="n">
        <v>13800</v>
      </c>
      <c r="D41" s="6" t="n">
        <v>3500</v>
      </c>
      <c r="E41" s="6" t="n">
        <v>6200</v>
      </c>
    </row>
    <row r="42" spans="1:5"/>
    <row r="43" spans="1:5">
      <c r="A43" s="4" t="s">
        <v>162</v>
      </c>
      <c r="B43" s="4" t="s">
        <v>169</v>
      </c>
    </row>
  </sheetData>
  <mergeCells count="4">
    <mergeCell ref="A1:B2"/>
    <mergeCell ref="C1:E1"/>
    <mergeCell ref="A42:D42"/>
    <mergeCell ref="B43:D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46</v>
      </c>
      <c r="B1" s="2" t="s">
        <v>2</v>
      </c>
      <c r="C1" s="2" t="s">
        <v>445</v>
      </c>
      <c r="D1" s="2" t="s">
        <v>33</v>
      </c>
      <c r="E1" s="2" t="s">
        <v>516</v>
      </c>
      <c r="F1" s="2" t="s">
        <v>34</v>
      </c>
    </row>
    <row r="2" spans="1:6">
      <c r="A2" s="3" t="s">
        <v>480</v>
      </c>
    </row>
    <row r="3" spans="1:6">
      <c r="A3" s="4" t="s">
        <v>77</v>
      </c>
      <c r="B3" s="7" t="n">
        <v>2227.7</v>
      </c>
      <c r="D3" s="7" t="n">
        <v>660.7</v>
      </c>
      <c r="F3" s="7" t="n">
        <v>392.5</v>
      </c>
    </row>
    <row r="4" spans="1:6">
      <c r="A4" s="3" t="s">
        <v>547</v>
      </c>
    </row>
    <row r="5" spans="1:6">
      <c r="A5" s="4" t="s">
        <v>482</v>
      </c>
      <c r="D5" s="6" t="n">
        <v>9</v>
      </c>
    </row>
    <row r="6" spans="1:6">
      <c r="A6" s="4" t="s">
        <v>451</v>
      </c>
    </row>
    <row r="7" spans="1:6">
      <c r="A7" s="3" t="s">
        <v>480</v>
      </c>
    </row>
    <row r="8" spans="1:6">
      <c r="A8" s="4" t="s">
        <v>69</v>
      </c>
      <c r="C8" s="7" t="n">
        <v>484.4</v>
      </c>
    </row>
    <row r="9" spans="1:6">
      <c r="A9" s="4" t="s">
        <v>488</v>
      </c>
      <c r="C9" s="8" t="n">
        <v>180.4</v>
      </c>
    </row>
    <row r="10" spans="1:6">
      <c r="A10" s="4" t="s">
        <v>71</v>
      </c>
      <c r="C10" s="8" t="n">
        <v>379.6</v>
      </c>
    </row>
    <row r="11" spans="1:6">
      <c r="A11" s="4" t="s">
        <v>548</v>
      </c>
      <c r="C11" s="8" t="n">
        <v>145.1</v>
      </c>
    </row>
    <row r="12" spans="1:6">
      <c r="A12" s="4" t="s">
        <v>76</v>
      </c>
      <c r="C12" s="8" t="n">
        <v>49.3</v>
      </c>
    </row>
    <row r="13" spans="1:6">
      <c r="A13" s="4" t="s">
        <v>77</v>
      </c>
      <c r="B13" s="7" t="n">
        <v>1560.7</v>
      </c>
      <c r="C13" s="8" t="n">
        <v>1560.7</v>
      </c>
    </row>
    <row r="14" spans="1:6">
      <c r="A14" s="4" t="s">
        <v>78</v>
      </c>
      <c r="C14" s="5" t="n">
        <v>594</v>
      </c>
    </row>
    <row r="15" spans="1:6">
      <c r="A15" s="3" t="s">
        <v>547</v>
      </c>
    </row>
    <row r="16" spans="1:6">
      <c r="A16" s="4" t="s">
        <v>482</v>
      </c>
      <c r="C16" s="8" t="n">
        <v>46.5</v>
      </c>
    </row>
    <row r="17" spans="1:6">
      <c r="A17" s="4" t="s">
        <v>93</v>
      </c>
      <c r="C17" s="8" t="n">
        <v>66.5</v>
      </c>
    </row>
    <row r="18" spans="1:6">
      <c r="A18" s="4" t="s">
        <v>492</v>
      </c>
      <c r="C18" s="8" t="n">
        <v>873.4</v>
      </c>
    </row>
    <row r="19" spans="1:6">
      <c r="A19" s="4" t="s">
        <v>493</v>
      </c>
      <c r="C19" s="7" t="n">
        <v>2520.1</v>
      </c>
    </row>
    <row r="20" spans="1:6">
      <c r="A20" s="4" t="s">
        <v>518</v>
      </c>
    </row>
    <row r="21" spans="1:6">
      <c r="A21" s="3" t="s">
        <v>480</v>
      </c>
    </row>
    <row r="22" spans="1:6">
      <c r="A22" s="4" t="s">
        <v>69</v>
      </c>
      <c r="E22" s="7" t="n">
        <v>66.40000000000001</v>
      </c>
    </row>
    <row r="23" spans="1:6">
      <c r="A23" s="4" t="s">
        <v>488</v>
      </c>
      <c r="E23" s="8" t="n">
        <v>254.4</v>
      </c>
    </row>
    <row r="24" spans="1:6">
      <c r="A24" s="4" t="s">
        <v>71</v>
      </c>
      <c r="E24" s="8" t="n">
        <v>90.7</v>
      </c>
    </row>
    <row r="25" spans="1:6">
      <c r="A25" s="4" t="s">
        <v>548</v>
      </c>
      <c r="E25" s="8" t="n">
        <v>52.9</v>
      </c>
    </row>
    <row r="26" spans="1:6">
      <c r="A26" s="4" t="s">
        <v>76</v>
      </c>
      <c r="E26" s="8" t="n">
        <v>7.5</v>
      </c>
    </row>
    <row r="27" spans="1:6">
      <c r="A27" s="4" t="s">
        <v>77</v>
      </c>
      <c r="E27" s="5" t="n">
        <v>282</v>
      </c>
    </row>
    <row r="28" spans="1:6">
      <c r="A28" s="4" t="s">
        <v>78</v>
      </c>
      <c r="E28" s="8" t="n">
        <v>298.2</v>
      </c>
    </row>
    <row r="29" spans="1:6">
      <c r="A29" s="4" t="s">
        <v>82</v>
      </c>
      <c r="E29" s="8" t="n">
        <v>219.6</v>
      </c>
    </row>
    <row r="30" spans="1:6">
      <c r="A30" s="4" t="s">
        <v>549</v>
      </c>
      <c r="E30" s="8" t="n">
        <v>1271.7</v>
      </c>
    </row>
    <row r="31" spans="1:6">
      <c r="A31" s="3" t="s">
        <v>547</v>
      </c>
    </row>
    <row r="32" spans="1:6">
      <c r="A32" s="4" t="s">
        <v>85</v>
      </c>
      <c r="E32" s="8" t="n">
        <v>128.1</v>
      </c>
    </row>
    <row r="33" spans="1:6">
      <c r="A33" s="4" t="s">
        <v>482</v>
      </c>
      <c r="E33" s="8" t="n">
        <v>67.09999999999999</v>
      </c>
    </row>
    <row r="34" spans="1:6">
      <c r="A34" s="4" t="s">
        <v>93</v>
      </c>
      <c r="E34" s="8" t="n">
        <v>87.8</v>
      </c>
    </row>
    <row r="35" spans="1:6">
      <c r="A35" s="4" t="s">
        <v>94</v>
      </c>
      <c r="E35" s="8" t="n">
        <v>218.7</v>
      </c>
    </row>
    <row r="36" spans="1:6">
      <c r="A36" s="4" t="s">
        <v>492</v>
      </c>
      <c r="E36" s="8" t="n">
        <v>501.7</v>
      </c>
    </row>
    <row r="37" spans="1:6">
      <c r="A37" s="4" t="s">
        <v>493</v>
      </c>
      <c r="E37" s="6" t="n">
        <v>77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8"/>
    <col customWidth="1" max="3" min="3" width="19"/>
    <col customWidth="1" max="4" min="4" width="16"/>
  </cols>
  <sheetData>
    <row r="1" spans="1:4">
      <c r="A1" s="1" t="s">
        <v>550</v>
      </c>
      <c r="B1" s="2" t="s">
        <v>445</v>
      </c>
      <c r="C1" s="2" t="s">
        <v>516</v>
      </c>
      <c r="D1" s="2" t="s">
        <v>2</v>
      </c>
    </row>
    <row r="2" spans="1:4">
      <c r="A2" s="3" t="s">
        <v>465</v>
      </c>
    </row>
    <row r="3" spans="1:4">
      <c r="A3" s="4" t="s">
        <v>466</v>
      </c>
      <c r="D3" s="4" t="s">
        <v>467</v>
      </c>
    </row>
    <row r="4" spans="1:4">
      <c r="A4" s="4" t="s">
        <v>518</v>
      </c>
    </row>
    <row r="5" spans="1:4">
      <c r="A5" s="3" t="s">
        <v>465</v>
      </c>
    </row>
    <row r="6" spans="1:4">
      <c r="A6" s="4" t="s">
        <v>520</v>
      </c>
      <c r="C6" s="7" t="n">
        <v>298.2</v>
      </c>
    </row>
    <row r="7" spans="1:4">
      <c r="A7" s="4" t="s">
        <v>466</v>
      </c>
      <c r="C7" s="4" t="s">
        <v>521</v>
      </c>
    </row>
    <row r="8" spans="1:4">
      <c r="A8" s="4" t="s">
        <v>451</v>
      </c>
    </row>
    <row r="9" spans="1:4">
      <c r="A9" s="3" t="s">
        <v>465</v>
      </c>
    </row>
    <row r="10" spans="1:4">
      <c r="A10" s="4" t="s">
        <v>520</v>
      </c>
      <c r="B10" s="6" t="n">
        <v>594</v>
      </c>
    </row>
    <row r="11" spans="1:4">
      <c r="A11" s="4" t="s">
        <v>466</v>
      </c>
      <c r="B11" s="4" t="s">
        <v>470</v>
      </c>
    </row>
    <row r="12" spans="1:4">
      <c r="A12" s="4" t="s">
        <v>527</v>
      </c>
    </row>
    <row r="13" spans="1:4">
      <c r="A13" s="3" t="s">
        <v>465</v>
      </c>
    </row>
    <row r="14" spans="1:4">
      <c r="A14" s="4" t="s">
        <v>520</v>
      </c>
      <c r="C14" s="6" t="n">
        <v>240</v>
      </c>
    </row>
    <row r="15" spans="1:4">
      <c r="A15" s="4" t="s">
        <v>466</v>
      </c>
      <c r="C15" s="4" t="s">
        <v>438</v>
      </c>
    </row>
    <row r="16" spans="1:4">
      <c r="A16" s="4" t="s">
        <v>507</v>
      </c>
    </row>
    <row r="17" spans="1:4">
      <c r="A17" s="3" t="s">
        <v>465</v>
      </c>
    </row>
    <row r="18" spans="1:4">
      <c r="A18" s="4" t="s">
        <v>520</v>
      </c>
      <c r="B18" s="7" t="n">
        <v>378.6</v>
      </c>
    </row>
    <row r="19" spans="1:4">
      <c r="A19" s="4" t="s">
        <v>466</v>
      </c>
      <c r="B19" s="4" t="s">
        <v>508</v>
      </c>
    </row>
    <row r="20" spans="1:4">
      <c r="A20" s="4" t="s">
        <v>528</v>
      </c>
    </row>
    <row r="21" spans="1:4">
      <c r="A21" s="3" t="s">
        <v>465</v>
      </c>
    </row>
    <row r="22" spans="1:4">
      <c r="A22" s="4" t="s">
        <v>520</v>
      </c>
      <c r="C22" s="6" t="n">
        <v>36</v>
      </c>
    </row>
    <row r="23" spans="1:4">
      <c r="A23" s="4" t="s">
        <v>466</v>
      </c>
      <c r="C23" s="4" t="s">
        <v>529</v>
      </c>
    </row>
    <row r="24" spans="1:4">
      <c r="A24" s="4" t="s">
        <v>509</v>
      </c>
    </row>
    <row r="25" spans="1:4">
      <c r="A25" s="3" t="s">
        <v>465</v>
      </c>
    </row>
    <row r="26" spans="1:4">
      <c r="A26" s="4" t="s">
        <v>520</v>
      </c>
      <c r="B26" s="7" t="n">
        <v>110.4</v>
      </c>
    </row>
    <row r="27" spans="1:4">
      <c r="A27" s="4" t="s">
        <v>466</v>
      </c>
      <c r="B27" s="4" t="s">
        <v>510</v>
      </c>
    </row>
    <row r="28" spans="1:4">
      <c r="A28" s="4" t="s">
        <v>511</v>
      </c>
    </row>
    <row r="29" spans="1:4">
      <c r="A29" s="3" t="s">
        <v>465</v>
      </c>
    </row>
    <row r="30" spans="1:4">
      <c r="A30" s="4" t="s">
        <v>466</v>
      </c>
      <c r="D30" s="4" t="s">
        <v>448</v>
      </c>
    </row>
    <row r="31" spans="1:4">
      <c r="A31" s="4" t="s">
        <v>530</v>
      </c>
    </row>
    <row r="32" spans="1:4">
      <c r="A32" s="3" t="s">
        <v>465</v>
      </c>
    </row>
    <row r="33" spans="1:4">
      <c r="A33" s="4" t="s">
        <v>520</v>
      </c>
      <c r="C33" s="7" t="n">
        <v>9.5</v>
      </c>
    </row>
    <row r="34" spans="1:4">
      <c r="A34" s="4" t="s">
        <v>466</v>
      </c>
      <c r="C34" s="4" t="s">
        <v>448</v>
      </c>
    </row>
    <row r="35" spans="1:4">
      <c r="A35" s="4" t="s">
        <v>512</v>
      </c>
    </row>
    <row r="36" spans="1:4">
      <c r="A36" s="3" t="s">
        <v>465</v>
      </c>
    </row>
    <row r="37" spans="1:4">
      <c r="A37" s="4" t="s">
        <v>520</v>
      </c>
      <c r="B37" s="7" t="n">
        <v>8.300000000000001</v>
      </c>
    </row>
    <row r="38" spans="1:4">
      <c r="A38" s="4" t="s">
        <v>466</v>
      </c>
      <c r="B38" s="4" t="s">
        <v>448</v>
      </c>
    </row>
    <row r="39" spans="1:4">
      <c r="A39" s="4" t="s">
        <v>531</v>
      </c>
    </row>
    <row r="40" spans="1:4">
      <c r="A40" s="3" t="s">
        <v>465</v>
      </c>
    </row>
    <row r="41" spans="1:4">
      <c r="A41" s="4" t="s">
        <v>520</v>
      </c>
      <c r="C41" s="7" t="n">
        <v>12.7</v>
      </c>
    </row>
    <row r="42" spans="1:4">
      <c r="A42" s="4" t="s">
        <v>466</v>
      </c>
      <c r="C42" s="4" t="s">
        <v>532</v>
      </c>
    </row>
    <row r="43" spans="1:4">
      <c r="A43" s="4" t="s">
        <v>513</v>
      </c>
    </row>
    <row r="44" spans="1:4">
      <c r="A44" s="3" t="s">
        <v>465</v>
      </c>
    </row>
    <row r="45" spans="1:4">
      <c r="A45" s="4" t="s">
        <v>520</v>
      </c>
      <c r="B45" s="7" t="n">
        <v>96.7</v>
      </c>
    </row>
    <row r="46" spans="1:4">
      <c r="A46" s="4" t="s">
        <v>466</v>
      </c>
      <c r="B46" s="4" t="s">
        <v>51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51</v>
      </c>
      <c r="B1" s="2" t="s">
        <v>552</v>
      </c>
      <c r="C1" s="2" t="s">
        <v>1</v>
      </c>
    </row>
    <row r="2" spans="1:5">
      <c r="B2" s="2" t="s">
        <v>473</v>
      </c>
      <c r="C2" s="2" t="s">
        <v>2</v>
      </c>
      <c r="D2" s="2" t="s">
        <v>33</v>
      </c>
      <c r="E2" s="2" t="s">
        <v>34</v>
      </c>
    </row>
    <row r="3" spans="1:5">
      <c r="A3" s="4" t="s">
        <v>451</v>
      </c>
    </row>
    <row r="4" spans="1:5">
      <c r="A4" s="3" t="s">
        <v>465</v>
      </c>
    </row>
    <row r="5" spans="1:5">
      <c r="A5" s="4" t="s">
        <v>486</v>
      </c>
      <c r="B5" s="5" t="n">
        <v>5207547</v>
      </c>
    </row>
    <row r="6" spans="1:5">
      <c r="A6" s="4" t="s">
        <v>553</v>
      </c>
    </row>
    <row r="7" spans="1:5">
      <c r="A7" s="3" t="s">
        <v>465</v>
      </c>
    </row>
    <row r="8" spans="1:5">
      <c r="A8" s="4" t="s">
        <v>39</v>
      </c>
      <c r="C8" s="7" t="n">
        <v>23408.6</v>
      </c>
      <c r="D8" s="7" t="n">
        <v>20598.2</v>
      </c>
      <c r="E8" s="7" t="n">
        <v>16211.4</v>
      </c>
    </row>
    <row r="9" spans="1:5">
      <c r="A9" s="4" t="s">
        <v>55</v>
      </c>
      <c r="C9" s="7" t="n">
        <v>420.8</v>
      </c>
      <c r="D9" s="7" t="n">
        <v>376.1</v>
      </c>
      <c r="E9" s="6" t="n">
        <v>239</v>
      </c>
    </row>
    <row r="10" spans="1:5">
      <c r="A10" s="3" t="s">
        <v>554</v>
      </c>
    </row>
    <row r="11" spans="1:5">
      <c r="A11" s="4" t="s">
        <v>62</v>
      </c>
      <c r="C11" s="9" t="n">
        <v>8.470000000000001</v>
      </c>
      <c r="D11" s="9" t="n">
        <v>7.57</v>
      </c>
      <c r="E11" s="9" t="n">
        <v>5.4</v>
      </c>
    </row>
    <row r="12" spans="1:5">
      <c r="A12" s="4" t="s">
        <v>63</v>
      </c>
      <c r="C12" s="9" t="n">
        <v>8.16</v>
      </c>
      <c r="D12" s="9" t="n">
        <v>7.5</v>
      </c>
      <c r="E12" s="9" t="n">
        <v>5.36</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1"/>
    <col customWidth="1" max="2" min="2" width="25"/>
    <col customWidth="1" max="3" min="3" width="25"/>
    <col customWidth="1" max="4" min="4" width="27"/>
  </cols>
  <sheetData>
    <row r="1" spans="1:4">
      <c r="A1" s="1" t="s">
        <v>555</v>
      </c>
      <c r="B1" s="2" t="s">
        <v>552</v>
      </c>
      <c r="D1" s="2" t="s">
        <v>1</v>
      </c>
    </row>
    <row r="2" spans="1:4">
      <c r="B2" s="2" t="s">
        <v>556</v>
      </c>
      <c r="C2" s="2" t="s">
        <v>557</v>
      </c>
      <c r="D2" s="2" t="s">
        <v>558</v>
      </c>
    </row>
    <row r="3" spans="1:4">
      <c r="A3" s="3" t="s">
        <v>559</v>
      </c>
    </row>
    <row r="4" spans="1:4">
      <c r="A4" s="4" t="s">
        <v>560</v>
      </c>
      <c r="D4" s="5" t="n">
        <v>3</v>
      </c>
    </row>
    <row r="5" spans="1:4">
      <c r="A5" s="4" t="s">
        <v>561</v>
      </c>
    </row>
    <row r="6" spans="1:4">
      <c r="A6" s="3" t="s">
        <v>559</v>
      </c>
    </row>
    <row r="7" spans="1:4">
      <c r="A7" s="4" t="s">
        <v>562</v>
      </c>
      <c r="D7" s="5" t="n">
        <v>10</v>
      </c>
    </row>
    <row r="8" spans="1:4">
      <c r="A8" s="4" t="s">
        <v>563</v>
      </c>
    </row>
    <row r="9" spans="1:4">
      <c r="A9" s="3" t="s">
        <v>559</v>
      </c>
    </row>
    <row r="10" spans="1:4">
      <c r="A10" s="4" t="s">
        <v>564</v>
      </c>
      <c r="D10" s="5" t="n">
        <v>11</v>
      </c>
    </row>
    <row r="11" spans="1:4">
      <c r="A11" s="4" t="s">
        <v>565</v>
      </c>
    </row>
    <row r="12" spans="1:4">
      <c r="A12" s="3" t="s">
        <v>559</v>
      </c>
    </row>
    <row r="13" spans="1:4">
      <c r="A13" s="4" t="s">
        <v>566</v>
      </c>
      <c r="B13" s="4" t="s">
        <v>440</v>
      </c>
    </row>
    <row r="14" spans="1:4">
      <c r="A14" s="4" t="s">
        <v>567</v>
      </c>
      <c r="B14" s="5" t="n">
        <v>60</v>
      </c>
    </row>
    <row r="15" spans="1:4">
      <c r="A15" s="4" t="s">
        <v>568</v>
      </c>
    </row>
    <row r="16" spans="1:4">
      <c r="A16" s="3" t="s">
        <v>559</v>
      </c>
    </row>
    <row r="17" spans="1:4">
      <c r="A17" s="4" t="s">
        <v>566</v>
      </c>
      <c r="C17" s="4" t="s">
        <v>440</v>
      </c>
    </row>
    <row r="18" spans="1:4">
      <c r="A18" s="4" t="s">
        <v>567</v>
      </c>
      <c r="C18" s="5" t="n">
        <v>7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69</v>
      </c>
      <c r="B1" s="2" t="s">
        <v>1</v>
      </c>
    </row>
    <row r="2" spans="1:4">
      <c r="B2" s="2" t="s">
        <v>2</v>
      </c>
      <c r="C2" s="2" t="s">
        <v>33</v>
      </c>
      <c r="D2" s="2" t="s">
        <v>34</v>
      </c>
    </row>
    <row r="3" spans="1:4">
      <c r="A3" s="4" t="s">
        <v>570</v>
      </c>
    </row>
    <row r="4" spans="1:4">
      <c r="A4" s="3" t="s">
        <v>559</v>
      </c>
    </row>
    <row r="5" spans="1:4">
      <c r="A5" s="4" t="s">
        <v>571</v>
      </c>
      <c r="B5" s="4" t="s">
        <v>572</v>
      </c>
      <c r="C5" s="4" t="s">
        <v>573</v>
      </c>
      <c r="D5" s="4" t="s">
        <v>574</v>
      </c>
    </row>
    <row r="6" spans="1:4">
      <c r="A6" s="4" t="s">
        <v>561</v>
      </c>
    </row>
    <row r="7" spans="1:4">
      <c r="A7" s="3" t="s">
        <v>559</v>
      </c>
    </row>
    <row r="8" spans="1:4">
      <c r="A8" s="4" t="s">
        <v>571</v>
      </c>
      <c r="B8" s="4" t="s">
        <v>575</v>
      </c>
      <c r="C8" s="4" t="s">
        <v>573</v>
      </c>
      <c r="D8" s="4" t="s">
        <v>574</v>
      </c>
    </row>
    <row r="9" spans="1:4">
      <c r="A9" s="4" t="s">
        <v>576</v>
      </c>
    </row>
    <row r="10" spans="1:4">
      <c r="A10" s="3" t="s">
        <v>559</v>
      </c>
    </row>
    <row r="11" spans="1:4">
      <c r="A11" s="4" t="s">
        <v>571</v>
      </c>
      <c r="D11" s="4" t="s">
        <v>57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8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8</v>
      </c>
      <c r="B1" s="2" t="s">
        <v>579</v>
      </c>
      <c r="J1" s="2" t="s">
        <v>1</v>
      </c>
    </row>
    <row r="2" spans="1:12">
      <c r="B2" s="2" t="s">
        <v>2</v>
      </c>
      <c r="C2" s="2" t="s">
        <v>474</v>
      </c>
      <c r="D2" s="2" t="s">
        <v>4</v>
      </c>
      <c r="E2" s="2" t="s">
        <v>475</v>
      </c>
      <c r="F2" s="2" t="s">
        <v>33</v>
      </c>
      <c r="G2" s="2" t="s">
        <v>476</v>
      </c>
      <c r="H2" s="2" t="s">
        <v>477</v>
      </c>
      <c r="I2" s="2" t="s">
        <v>478</v>
      </c>
      <c r="J2" s="2" t="s">
        <v>2</v>
      </c>
      <c r="K2" s="2" t="s">
        <v>33</v>
      </c>
      <c r="L2" s="2" t="s">
        <v>34</v>
      </c>
    </row>
    <row r="3" spans="1:12">
      <c r="A3" s="3" t="s">
        <v>559</v>
      </c>
    </row>
    <row r="4" spans="1:12">
      <c r="A4" s="4" t="s">
        <v>36</v>
      </c>
      <c r="J4" s="7" t="n">
        <v>20146.3</v>
      </c>
      <c r="K4" s="7" t="n">
        <v>16960.3</v>
      </c>
      <c r="L4" s="7" t="n">
        <v>14220.9</v>
      </c>
    </row>
    <row r="5" spans="1:12">
      <c r="A5" s="4" t="s">
        <v>37</v>
      </c>
      <c r="J5" s="8" t="n">
        <v>154.1</v>
      </c>
      <c r="K5" s="5" t="n">
        <v>0</v>
      </c>
      <c r="L5" s="5" t="n">
        <v>0</v>
      </c>
    </row>
    <row r="6" spans="1:12">
      <c r="A6" s="4" t="s">
        <v>41</v>
      </c>
      <c r="J6" s="8" t="n">
        <v>17128.1</v>
      </c>
      <c r="K6" s="8" t="n">
        <v>14744.8</v>
      </c>
      <c r="L6" s="8" t="n">
        <v>12089.4</v>
      </c>
    </row>
    <row r="7" spans="1:12">
      <c r="A7" s="4" t="s">
        <v>42</v>
      </c>
      <c r="J7" s="8" t="n">
        <v>148.6</v>
      </c>
      <c r="K7" s="5" t="n">
        <v>0</v>
      </c>
      <c r="L7" s="5" t="n">
        <v>0</v>
      </c>
    </row>
    <row r="8" spans="1:12">
      <c r="A8" s="4" t="s">
        <v>44</v>
      </c>
      <c r="J8" s="8" t="n">
        <v>344.1</v>
      </c>
      <c r="K8" s="5" t="n">
        <v>0</v>
      </c>
      <c r="L8" s="8" t="n">
        <v>228.4</v>
      </c>
    </row>
    <row r="9" spans="1:12">
      <c r="A9" s="4" t="s">
        <v>580</v>
      </c>
      <c r="B9" s="7" t="n">
        <v>688.2</v>
      </c>
      <c r="C9" s="7" t="n">
        <v>676.9</v>
      </c>
      <c r="D9" s="6" t="n">
        <v>637</v>
      </c>
      <c r="E9" s="7" t="n">
        <v>550.7</v>
      </c>
      <c r="F9" s="7" t="n">
        <v>493.1</v>
      </c>
      <c r="G9" s="7" t="n">
        <v>620.7</v>
      </c>
      <c r="H9" s="7" t="n">
        <v>543.4</v>
      </c>
      <c r="I9" s="7" t="n">
        <v>438.5</v>
      </c>
    </row>
    <row r="10" spans="1:12">
      <c r="A10" s="4" t="s">
        <v>38</v>
      </c>
      <c r="J10" s="8" t="n">
        <v>113.7</v>
      </c>
      <c r="K10" s="8" t="n">
        <v>46.9</v>
      </c>
      <c r="L10" s="8" t="n">
        <v>16.2</v>
      </c>
    </row>
    <row r="11" spans="1:12">
      <c r="A11" s="4" t="s">
        <v>49</v>
      </c>
      <c r="B11" s="7" t="n">
        <v>94.59999999999999</v>
      </c>
      <c r="C11" s="7" t="n">
        <v>208.6</v>
      </c>
      <c r="D11" s="7" t="n">
        <v>233.9</v>
      </c>
      <c r="E11" s="7" t="n">
        <v>161.2</v>
      </c>
      <c r="F11" s="6" t="n">
        <v>12</v>
      </c>
      <c r="G11" s="7" t="n">
        <v>211.9</v>
      </c>
      <c r="H11" s="7" t="n">
        <v>141.9</v>
      </c>
      <c r="I11" s="7" t="n">
        <v>103.2</v>
      </c>
      <c r="J11" s="8" t="n">
        <v>698.3</v>
      </c>
      <c r="K11" s="5" t="n">
        <v>469</v>
      </c>
      <c r="L11" s="8" t="n">
        <v>529.5</v>
      </c>
    </row>
    <row r="12" spans="1:12">
      <c r="A12" s="4" t="s">
        <v>581</v>
      </c>
    </row>
    <row r="13" spans="1:12">
      <c r="A13" s="3" t="s">
        <v>559</v>
      </c>
    </row>
    <row r="14" spans="1:12">
      <c r="A14" s="4" t="s">
        <v>36</v>
      </c>
      <c r="J14" s="8" t="n">
        <v>20146.3</v>
      </c>
      <c r="K14" s="8" t="n">
        <v>16960.3</v>
      </c>
      <c r="L14" s="8" t="n">
        <v>14220.9</v>
      </c>
    </row>
    <row r="15" spans="1:12">
      <c r="A15" s="4" t="s">
        <v>37</v>
      </c>
      <c r="J15" s="8" t="n">
        <v>154.1</v>
      </c>
      <c r="K15" s="5" t="n">
        <v>0</v>
      </c>
      <c r="L15" s="5" t="n">
        <v>0</v>
      </c>
    </row>
    <row r="16" spans="1:12">
      <c r="A16" s="4" t="s">
        <v>582</v>
      </c>
      <c r="J16" s="8" t="n">
        <v>20300.4</v>
      </c>
      <c r="K16" s="8" t="n">
        <v>16960.3</v>
      </c>
      <c r="L16" s="8" t="n">
        <v>14220.9</v>
      </c>
    </row>
    <row r="17" spans="1:12">
      <c r="A17" s="4" t="s">
        <v>41</v>
      </c>
      <c r="J17" s="8" t="n">
        <v>17128.1</v>
      </c>
      <c r="K17" s="8" t="n">
        <v>14744.8</v>
      </c>
      <c r="L17" s="8" t="n">
        <v>12089.4</v>
      </c>
    </row>
    <row r="18" spans="1:12">
      <c r="A18" s="4" t="s">
        <v>42</v>
      </c>
      <c r="J18" s="8" t="n">
        <v>148.6</v>
      </c>
      <c r="K18" s="5" t="n">
        <v>0</v>
      </c>
      <c r="L18" s="5" t="n">
        <v>0</v>
      </c>
    </row>
    <row r="19" spans="1:12">
      <c r="A19" s="4" t="s">
        <v>44</v>
      </c>
      <c r="J19" s="8" t="n">
        <v>344.1</v>
      </c>
      <c r="K19" s="5" t="n">
        <v>0</v>
      </c>
      <c r="L19" s="8" t="n">
        <v>228.4</v>
      </c>
    </row>
    <row r="20" spans="1:12">
      <c r="A20" s="4" t="s">
        <v>45</v>
      </c>
      <c r="J20" s="8" t="n">
        <v>126.8</v>
      </c>
      <c r="K20" s="8" t="n">
        <v>119.8</v>
      </c>
      <c r="L20" s="5" t="n">
        <v>110</v>
      </c>
    </row>
    <row r="21" spans="1:12">
      <c r="A21" s="4" t="s">
        <v>583</v>
      </c>
      <c r="J21" s="8" t="n">
        <v>17747.6</v>
      </c>
      <c r="K21" s="8" t="n">
        <v>14864.6</v>
      </c>
      <c r="L21" s="8" t="n">
        <v>12427.8</v>
      </c>
    </row>
    <row r="22" spans="1:12">
      <c r="A22" s="4" t="s">
        <v>580</v>
      </c>
      <c r="J22" s="8" t="n">
        <v>2552.8</v>
      </c>
      <c r="K22" s="8" t="n">
        <v>2095.7</v>
      </c>
      <c r="L22" s="8" t="n">
        <v>1793.1</v>
      </c>
    </row>
    <row r="23" spans="1:12">
      <c r="A23" s="4" t="s">
        <v>38</v>
      </c>
      <c r="J23" s="8" t="n">
        <v>113.7</v>
      </c>
      <c r="K23" s="8" t="n">
        <v>46.9</v>
      </c>
      <c r="L23" s="8" t="n">
        <v>16.2</v>
      </c>
    </row>
    <row r="24" spans="1:12">
      <c r="A24" s="4" t="s">
        <v>584</v>
      </c>
      <c r="J24" s="8" t="n">
        <v>1968.2</v>
      </c>
      <c r="K24" s="8" t="n">
        <v>1673.6</v>
      </c>
      <c r="L24" s="8" t="n">
        <v>1279.8</v>
      </c>
    </row>
    <row r="25" spans="1:12">
      <c r="A25" s="4" t="s">
        <v>49</v>
      </c>
      <c r="J25" s="8" t="n">
        <v>698.3</v>
      </c>
      <c r="K25" s="5" t="n">
        <v>469</v>
      </c>
      <c r="L25" s="8" t="n">
        <v>529.5</v>
      </c>
    </row>
    <row r="26" spans="1:12">
      <c r="A26" s="4" t="s">
        <v>585</v>
      </c>
    </row>
    <row r="27" spans="1:12">
      <c r="A27" s="3" t="s">
        <v>559</v>
      </c>
    </row>
    <row r="28" spans="1:12">
      <c r="A28" s="4" t="s">
        <v>36</v>
      </c>
      <c r="J28" s="8" t="n">
        <v>12992.8</v>
      </c>
      <c r="K28" s="8" t="n">
        <v>10726.3</v>
      </c>
      <c r="L28" s="8" t="n">
        <v>9499.299999999999</v>
      </c>
    </row>
    <row r="29" spans="1:12">
      <c r="A29" s="4" t="s">
        <v>37</v>
      </c>
      <c r="J29" s="5" t="n">
        <v>0</v>
      </c>
      <c r="K29" s="5" t="n">
        <v>0</v>
      </c>
      <c r="L29" s="5" t="n">
        <v>0</v>
      </c>
    </row>
    <row r="30" spans="1:12">
      <c r="A30" s="4" t="s">
        <v>582</v>
      </c>
      <c r="J30" s="8" t="n">
        <v>12992.8</v>
      </c>
      <c r="K30" s="8" t="n">
        <v>10726.3</v>
      </c>
      <c r="L30" s="8" t="n">
        <v>9499.299999999999</v>
      </c>
    </row>
    <row r="31" spans="1:12">
      <c r="A31" s="4" t="s">
        <v>41</v>
      </c>
      <c r="J31" s="8" t="n">
        <v>11171.3</v>
      </c>
      <c r="K31" s="8" t="n">
        <v>9414.1</v>
      </c>
      <c r="L31" s="8" t="n">
        <v>8188.5</v>
      </c>
    </row>
    <row r="32" spans="1:12">
      <c r="A32" s="4" t="s">
        <v>42</v>
      </c>
      <c r="J32" s="5" t="n">
        <v>0</v>
      </c>
      <c r="K32" s="5" t="n">
        <v>0</v>
      </c>
      <c r="L32" s="5" t="n">
        <v>0</v>
      </c>
    </row>
    <row r="33" spans="1:12">
      <c r="A33" s="4" t="s">
        <v>44</v>
      </c>
      <c r="J33" s="8" t="n">
        <v>216.3</v>
      </c>
      <c r="K33" s="5" t="n">
        <v>0</v>
      </c>
      <c r="L33" s="5" t="n">
        <v>148</v>
      </c>
    </row>
    <row r="34" spans="1:12">
      <c r="A34" s="4" t="s">
        <v>45</v>
      </c>
      <c r="J34" s="8" t="n">
        <v>126.8</v>
      </c>
      <c r="K34" s="8" t="n">
        <v>119.8</v>
      </c>
      <c r="L34" s="5" t="n">
        <v>110</v>
      </c>
    </row>
    <row r="35" spans="1:12">
      <c r="A35" s="4" t="s">
        <v>583</v>
      </c>
      <c r="J35" s="8" t="n">
        <v>11514.4</v>
      </c>
      <c r="K35" s="8" t="n">
        <v>9533.9</v>
      </c>
      <c r="L35" s="8" t="n">
        <v>8446.5</v>
      </c>
    </row>
    <row r="36" spans="1:12">
      <c r="A36" s="4" t="s">
        <v>580</v>
      </c>
      <c r="J36" s="8" t="n">
        <v>1478.4</v>
      </c>
      <c r="K36" s="8" t="n">
        <v>1192.4</v>
      </c>
      <c r="L36" s="8" t="n">
        <v>1052.8</v>
      </c>
    </row>
    <row r="37" spans="1:12">
      <c r="A37" s="4" t="s">
        <v>38</v>
      </c>
      <c r="J37" s="5" t="n">
        <v>0</v>
      </c>
      <c r="K37" s="5" t="n">
        <v>0</v>
      </c>
      <c r="L37" s="5" t="n">
        <v>0</v>
      </c>
    </row>
    <row r="38" spans="1:12">
      <c r="A38" s="4" t="s">
        <v>584</v>
      </c>
      <c r="J38" s="5" t="n">
        <v>0</v>
      </c>
      <c r="K38" s="5" t="n">
        <v>0</v>
      </c>
      <c r="L38" s="5" t="n">
        <v>0</v>
      </c>
    </row>
    <row r="39" spans="1:12">
      <c r="A39" s="4" t="s">
        <v>49</v>
      </c>
      <c r="J39" s="8" t="n">
        <v>1478.4</v>
      </c>
      <c r="K39" s="8" t="n">
        <v>1192.4</v>
      </c>
      <c r="L39" s="8" t="n">
        <v>1052.8</v>
      </c>
    </row>
    <row r="40" spans="1:12">
      <c r="A40" s="4" t="s">
        <v>586</v>
      </c>
    </row>
    <row r="41" spans="1:12">
      <c r="A41" s="3" t="s">
        <v>559</v>
      </c>
    </row>
    <row r="42" spans="1:12">
      <c r="A42" s="4" t="s">
        <v>36</v>
      </c>
      <c r="J42" s="8" t="n">
        <v>6313.8</v>
      </c>
      <c r="K42" s="8" t="n">
        <v>5320.2</v>
      </c>
      <c r="L42" s="8" t="n">
        <v>3876.6</v>
      </c>
    </row>
    <row r="43" spans="1:12">
      <c r="A43" s="4" t="s">
        <v>37</v>
      </c>
      <c r="J43" s="5" t="n">
        <v>0</v>
      </c>
      <c r="K43" s="5" t="n">
        <v>0</v>
      </c>
      <c r="L43" s="5" t="n">
        <v>0</v>
      </c>
    </row>
    <row r="44" spans="1:12">
      <c r="A44" s="4" t="s">
        <v>582</v>
      </c>
      <c r="J44" s="8" t="n">
        <v>6313.8</v>
      </c>
      <c r="K44" s="8" t="n">
        <v>5320.2</v>
      </c>
      <c r="L44" s="8" t="n">
        <v>3876.6</v>
      </c>
    </row>
    <row r="45" spans="1:12">
      <c r="A45" s="4" t="s">
        <v>41</v>
      </c>
      <c r="J45" s="8" t="n">
        <v>5347.8</v>
      </c>
      <c r="K45" s="8" t="n">
        <v>4577.3</v>
      </c>
      <c r="L45" s="8" t="n">
        <v>3278.5</v>
      </c>
    </row>
    <row r="46" spans="1:12">
      <c r="A46" s="4" t="s">
        <v>42</v>
      </c>
      <c r="J46" s="5" t="n">
        <v>0</v>
      </c>
      <c r="K46" s="5" t="n">
        <v>0</v>
      </c>
      <c r="L46" s="5" t="n">
        <v>0</v>
      </c>
    </row>
    <row r="47" spans="1:12">
      <c r="A47" s="4" t="s">
        <v>44</v>
      </c>
      <c r="J47" s="8" t="n">
        <v>109.4</v>
      </c>
      <c r="K47" s="5" t="n">
        <v>0</v>
      </c>
      <c r="L47" s="8" t="n">
        <v>64.2</v>
      </c>
    </row>
    <row r="48" spans="1:12">
      <c r="A48" s="4" t="s">
        <v>45</v>
      </c>
      <c r="J48" s="5" t="n">
        <v>0</v>
      </c>
      <c r="K48" s="5" t="n">
        <v>0</v>
      </c>
      <c r="L48" s="5" t="n">
        <v>0</v>
      </c>
    </row>
    <row r="49" spans="1:12">
      <c r="A49" s="4" t="s">
        <v>583</v>
      </c>
      <c r="J49" s="8" t="n">
        <v>5457.2</v>
      </c>
      <c r="K49" s="8" t="n">
        <v>4577.3</v>
      </c>
      <c r="L49" s="8" t="n">
        <v>3342.7</v>
      </c>
    </row>
    <row r="50" spans="1:12">
      <c r="A50" s="4" t="s">
        <v>580</v>
      </c>
      <c r="J50" s="8" t="n">
        <v>856.6</v>
      </c>
      <c r="K50" s="8" t="n">
        <v>742.9</v>
      </c>
      <c r="L50" s="8" t="n">
        <v>533.9</v>
      </c>
    </row>
    <row r="51" spans="1:12">
      <c r="A51" s="4" t="s">
        <v>38</v>
      </c>
      <c r="J51" s="5" t="n">
        <v>0</v>
      </c>
      <c r="K51" s="5" t="n">
        <v>0</v>
      </c>
      <c r="L51" s="5" t="n">
        <v>0</v>
      </c>
    </row>
    <row r="52" spans="1:12">
      <c r="A52" s="4" t="s">
        <v>584</v>
      </c>
      <c r="J52" s="5" t="n">
        <v>0</v>
      </c>
      <c r="K52" s="5" t="n">
        <v>0</v>
      </c>
      <c r="L52" s="5" t="n">
        <v>0</v>
      </c>
    </row>
    <row r="53" spans="1:12">
      <c r="A53" s="4" t="s">
        <v>49</v>
      </c>
      <c r="J53" s="8" t="n">
        <v>856.6</v>
      </c>
      <c r="K53" s="8" t="n">
        <v>742.9</v>
      </c>
      <c r="L53" s="8" t="n">
        <v>533.9</v>
      </c>
    </row>
    <row r="54" spans="1:12">
      <c r="A54" s="4" t="s">
        <v>587</v>
      </c>
    </row>
    <row r="55" spans="1:12">
      <c r="A55" s="3" t="s">
        <v>559</v>
      </c>
    </row>
    <row r="56" spans="1:12">
      <c r="A56" s="4" t="s">
        <v>36</v>
      </c>
      <c r="J56" s="5" t="n">
        <v>835</v>
      </c>
      <c r="K56" s="8" t="n">
        <v>913.8</v>
      </c>
      <c r="L56" s="5" t="n">
        <v>845</v>
      </c>
    </row>
    <row r="57" spans="1:12">
      <c r="A57" s="4" t="s">
        <v>37</v>
      </c>
      <c r="J57" s="5" t="n">
        <v>0</v>
      </c>
      <c r="K57" s="5" t="n">
        <v>0</v>
      </c>
      <c r="L57" s="5" t="n">
        <v>0</v>
      </c>
    </row>
    <row r="58" spans="1:12">
      <c r="A58" s="4" t="s">
        <v>582</v>
      </c>
      <c r="J58" s="5" t="n">
        <v>835</v>
      </c>
      <c r="K58" s="8" t="n">
        <v>913.8</v>
      </c>
      <c r="L58" s="5" t="n">
        <v>845</v>
      </c>
    </row>
    <row r="59" spans="1:12">
      <c r="A59" s="4" t="s">
        <v>41</v>
      </c>
      <c r="J59" s="8" t="n">
        <v>604.8</v>
      </c>
      <c r="K59" s="8" t="n">
        <v>753.4</v>
      </c>
      <c r="L59" s="8" t="n">
        <v>622.4</v>
      </c>
    </row>
    <row r="60" spans="1:12">
      <c r="A60" s="4" t="s">
        <v>42</v>
      </c>
      <c r="J60" s="5" t="n">
        <v>0</v>
      </c>
      <c r="K60" s="5" t="n">
        <v>0</v>
      </c>
      <c r="L60" s="5" t="n">
        <v>0</v>
      </c>
    </row>
    <row r="61" spans="1:12">
      <c r="A61" s="4" t="s">
        <v>44</v>
      </c>
      <c r="J61" s="8" t="n">
        <v>18.3</v>
      </c>
      <c r="K61" s="5" t="n">
        <v>0</v>
      </c>
      <c r="L61" s="8" t="n">
        <v>16.2</v>
      </c>
    </row>
    <row r="62" spans="1:12">
      <c r="A62" s="4" t="s">
        <v>45</v>
      </c>
      <c r="J62" s="5" t="n">
        <v>0</v>
      </c>
      <c r="K62" s="5" t="n">
        <v>0</v>
      </c>
      <c r="L62" s="5" t="n">
        <v>0</v>
      </c>
    </row>
    <row r="63" spans="1:12">
      <c r="A63" s="4" t="s">
        <v>583</v>
      </c>
      <c r="J63" s="8" t="n">
        <v>623.1</v>
      </c>
      <c r="K63" s="8" t="n">
        <v>753.4</v>
      </c>
      <c r="L63" s="8" t="n">
        <v>638.6</v>
      </c>
    </row>
    <row r="64" spans="1:12">
      <c r="A64" s="4" t="s">
        <v>580</v>
      </c>
      <c r="J64" s="8" t="n">
        <v>211.9</v>
      </c>
      <c r="K64" s="8" t="n">
        <v>160.4</v>
      </c>
      <c r="L64" s="8" t="n">
        <v>206.4</v>
      </c>
    </row>
    <row r="65" spans="1:12">
      <c r="A65" s="4" t="s">
        <v>38</v>
      </c>
      <c r="J65" s="5" t="n">
        <v>0</v>
      </c>
      <c r="K65" s="5" t="n">
        <v>0</v>
      </c>
      <c r="L65" s="5" t="n">
        <v>0</v>
      </c>
    </row>
    <row r="66" spans="1:12">
      <c r="A66" s="4" t="s">
        <v>584</v>
      </c>
      <c r="J66" s="5" t="n">
        <v>0</v>
      </c>
      <c r="K66" s="5" t="n">
        <v>0</v>
      </c>
      <c r="L66" s="5" t="n">
        <v>0</v>
      </c>
    </row>
    <row r="67" spans="1:12">
      <c r="A67" s="4" t="s">
        <v>49</v>
      </c>
      <c r="J67" s="8" t="n">
        <v>211.9</v>
      </c>
      <c r="K67" s="8" t="n">
        <v>160.4</v>
      </c>
      <c r="L67" s="8" t="n">
        <v>206.4</v>
      </c>
    </row>
    <row r="68" spans="1:12">
      <c r="A68" s="4" t="s">
        <v>588</v>
      </c>
    </row>
    <row r="69" spans="1:12">
      <c r="A69" s="3" t="s">
        <v>559</v>
      </c>
    </row>
    <row r="70" spans="1:12">
      <c r="A70" s="4" t="s">
        <v>36</v>
      </c>
      <c r="J70" s="8" t="n">
        <v>4.7</v>
      </c>
      <c r="K70" s="5" t="n">
        <v>0</v>
      </c>
      <c r="L70" s="5" t="n">
        <v>0</v>
      </c>
    </row>
    <row r="71" spans="1:12">
      <c r="A71" s="4" t="s">
        <v>37</v>
      </c>
      <c r="J71" s="8" t="n">
        <v>154.1</v>
      </c>
      <c r="K71" s="5" t="n">
        <v>0</v>
      </c>
      <c r="L71" s="5" t="n">
        <v>0</v>
      </c>
    </row>
    <row r="72" spans="1:12">
      <c r="A72" s="4" t="s">
        <v>582</v>
      </c>
      <c r="J72" s="8" t="n">
        <v>158.8</v>
      </c>
      <c r="K72" s="5" t="n">
        <v>0</v>
      </c>
      <c r="L72" s="5" t="n">
        <v>0</v>
      </c>
    </row>
    <row r="73" spans="1:12">
      <c r="A73" s="4" t="s">
        <v>41</v>
      </c>
      <c r="J73" s="8" t="n">
        <v>4.2</v>
      </c>
      <c r="K73" s="5" t="n">
        <v>0</v>
      </c>
      <c r="L73" s="5" t="n">
        <v>0</v>
      </c>
    </row>
    <row r="74" spans="1:12">
      <c r="A74" s="4" t="s">
        <v>42</v>
      </c>
      <c r="J74" s="8" t="n">
        <v>148.6</v>
      </c>
      <c r="K74" s="5" t="n">
        <v>0</v>
      </c>
      <c r="L74" s="5" t="n">
        <v>0</v>
      </c>
    </row>
    <row r="75" spans="1:12">
      <c r="A75" s="4" t="s">
        <v>44</v>
      </c>
      <c r="J75" s="8" t="n">
        <v>0.1</v>
      </c>
      <c r="K75" s="5" t="n">
        <v>0</v>
      </c>
      <c r="L75" s="5" t="n">
        <v>0</v>
      </c>
    </row>
    <row r="76" spans="1:12">
      <c r="A76" s="4" t="s">
        <v>45</v>
      </c>
      <c r="J76" s="5" t="n">
        <v>0</v>
      </c>
      <c r="K76" s="5" t="n">
        <v>0</v>
      </c>
      <c r="L76" s="5" t="n">
        <v>0</v>
      </c>
    </row>
    <row r="77" spans="1:12">
      <c r="A77" s="4" t="s">
        <v>583</v>
      </c>
      <c r="J77" s="8" t="n">
        <v>152.9</v>
      </c>
      <c r="K77" s="5" t="n">
        <v>0</v>
      </c>
      <c r="L77" s="5" t="n">
        <v>0</v>
      </c>
    </row>
    <row r="78" spans="1:12">
      <c r="A78" s="4" t="s">
        <v>580</v>
      </c>
      <c r="J78" s="8" t="n">
        <v>5.9</v>
      </c>
      <c r="K78" s="5" t="n">
        <v>0</v>
      </c>
      <c r="L78" s="5" t="n">
        <v>0</v>
      </c>
    </row>
    <row r="79" spans="1:12">
      <c r="A79" s="4" t="s">
        <v>38</v>
      </c>
      <c r="J79" s="8" t="n">
        <v>113.7</v>
      </c>
      <c r="K79" s="8" t="n">
        <v>46.9</v>
      </c>
      <c r="L79" s="8" t="n">
        <v>16.2</v>
      </c>
    </row>
    <row r="80" spans="1:12">
      <c r="A80" s="4" t="s">
        <v>584</v>
      </c>
      <c r="J80" s="8" t="n">
        <v>1968.2</v>
      </c>
      <c r="K80" s="8" t="n">
        <v>1673.6</v>
      </c>
      <c r="L80" s="8" t="n">
        <v>1279.8</v>
      </c>
    </row>
    <row r="81" spans="1:12">
      <c r="A81" s="4" t="s">
        <v>49</v>
      </c>
      <c r="J81" s="7" t="n">
        <v>-1848.6</v>
      </c>
      <c r="K81" s="8" t="n">
        <v>-1626.7</v>
      </c>
      <c r="L81" s="8" t="n">
        <v>-1263.6</v>
      </c>
    </row>
    <row r="82" spans="1:12">
      <c r="A82" s="4" t="s">
        <v>589</v>
      </c>
      <c r="K82" s="7" t="n">
        <v>119.8</v>
      </c>
      <c r="L82" s="6" t="n">
        <v>11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90</v>
      </c>
      <c r="B1" s="2" t="s">
        <v>552</v>
      </c>
      <c r="C1" s="2" t="s">
        <v>1</v>
      </c>
    </row>
    <row r="2" spans="1:6">
      <c r="B2" s="2" t="s">
        <v>473</v>
      </c>
      <c r="C2" s="2" t="s">
        <v>2</v>
      </c>
      <c r="D2" s="2" t="s">
        <v>33</v>
      </c>
      <c r="E2" s="2" t="s">
        <v>34</v>
      </c>
      <c r="F2" s="2" t="s">
        <v>453</v>
      </c>
    </row>
    <row r="3" spans="1:6">
      <c r="A3" s="3" t="s">
        <v>591</v>
      </c>
    </row>
    <row r="4" spans="1:6">
      <c r="A4" s="4" t="s">
        <v>592</v>
      </c>
      <c r="B4" s="6" t="n">
        <v>265</v>
      </c>
    </row>
    <row r="5" spans="1:6">
      <c r="A5" s="4" t="s">
        <v>127</v>
      </c>
      <c r="B5" s="6" t="n">
        <v>1342300</v>
      </c>
      <c r="C5" s="6" t="n">
        <v>1342300</v>
      </c>
      <c r="D5" s="6" t="n">
        <v>0</v>
      </c>
      <c r="E5" s="6" t="n">
        <v>0</v>
      </c>
    </row>
    <row r="6" spans="1:6">
      <c r="A6" s="4" t="s">
        <v>593</v>
      </c>
      <c r="B6" s="6" t="n">
        <v>37700</v>
      </c>
    </row>
    <row r="7" spans="1:6">
      <c r="A7" s="4" t="s">
        <v>451</v>
      </c>
    </row>
    <row r="8" spans="1:6">
      <c r="A8" s="3" t="s">
        <v>591</v>
      </c>
    </row>
    <row r="9" spans="1:6">
      <c r="A9" s="4" t="s">
        <v>486</v>
      </c>
      <c r="B9" s="5" t="n">
        <v>5207547</v>
      </c>
    </row>
    <row r="10" spans="1:6">
      <c r="A10" s="4" t="s">
        <v>127</v>
      </c>
      <c r="B10" s="6" t="n">
        <v>1250400</v>
      </c>
    </row>
    <row r="11" spans="1:6">
      <c r="A11" s="4" t="s">
        <v>593</v>
      </c>
      <c r="B11" s="6" t="n">
        <v>37700</v>
      </c>
    </row>
    <row r="12" spans="1:6">
      <c r="A12" s="4" t="s">
        <v>594</v>
      </c>
    </row>
    <row r="13" spans="1:6">
      <c r="A13" s="3" t="s">
        <v>591</v>
      </c>
    </row>
    <row r="14" spans="1:6">
      <c r="A14" s="4" t="s">
        <v>460</v>
      </c>
      <c r="F14" s="6" t="n">
        <v>425000</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3</v>
      </c>
      <c r="D2" s="2" t="s">
        <v>34</v>
      </c>
    </row>
    <row r="3" spans="1:4">
      <c r="A3" s="3" t="s">
        <v>183</v>
      </c>
    </row>
    <row r="4" spans="1:4">
      <c r="A4" s="4" t="s">
        <v>596</v>
      </c>
      <c r="B4" s="5" t="n">
        <v>46767626</v>
      </c>
      <c r="C4" s="5" t="n">
        <v>44474016</v>
      </c>
      <c r="D4" s="5" t="n">
        <v>44248778</v>
      </c>
    </row>
    <row r="5" spans="1:4">
      <c r="A5" s="4" t="s">
        <v>597</v>
      </c>
      <c r="B5" s="5" t="n">
        <v>586910</v>
      </c>
      <c r="C5" s="5" t="n">
        <v>493045</v>
      </c>
      <c r="D5" s="5" t="n">
        <v>370811</v>
      </c>
    </row>
    <row r="6" spans="1:4">
      <c r="A6" s="4" t="s">
        <v>598</v>
      </c>
      <c r="B6" s="5" t="n">
        <v>47354536</v>
      </c>
      <c r="C6" s="5" t="n">
        <v>44967061</v>
      </c>
      <c r="D6" s="5" t="n">
        <v>44619589</v>
      </c>
    </row>
    <row r="7" spans="1:4">
      <c r="A7" s="4" t="s">
        <v>599</v>
      </c>
      <c r="B7" s="5" t="n">
        <v>211978</v>
      </c>
      <c r="C7" s="5" t="n">
        <v>76446</v>
      </c>
      <c r="D7" s="5" t="n">
        <v>1486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0</v>
      </c>
      <c r="B1" s="2" t="s">
        <v>2</v>
      </c>
      <c r="C1" s="2" t="s">
        <v>33</v>
      </c>
    </row>
    <row r="2" spans="1:3">
      <c r="A2" s="3" t="s">
        <v>601</v>
      </c>
    </row>
    <row r="3" spans="1:3">
      <c r="A3" s="4" t="s">
        <v>602</v>
      </c>
      <c r="B3" s="7" t="n">
        <v>1654.1</v>
      </c>
      <c r="C3" s="7" t="n">
        <v>1238.7</v>
      </c>
    </row>
    <row r="4" spans="1:3">
      <c r="A4" s="4" t="s">
        <v>603</v>
      </c>
      <c r="B4" s="8" t="n">
        <v>1.1</v>
      </c>
      <c r="C4" s="8" t="n">
        <v>1.7</v>
      </c>
    </row>
    <row r="5" spans="1:3">
      <c r="A5" s="4" t="s">
        <v>604</v>
      </c>
      <c r="B5" s="8" t="n">
        <v>-11.9</v>
      </c>
      <c r="C5" s="8" t="n">
        <v>-4.7</v>
      </c>
    </row>
    <row r="6" spans="1:3">
      <c r="A6" s="4" t="s">
        <v>605</v>
      </c>
      <c r="B6" s="8" t="n">
        <v>1643.3</v>
      </c>
      <c r="C6" s="8" t="n">
        <v>1235.7</v>
      </c>
    </row>
    <row r="7" spans="1:3">
      <c r="A7" s="4" t="s">
        <v>606</v>
      </c>
    </row>
    <row r="8" spans="1:3">
      <c r="A8" s="3" t="s">
        <v>601</v>
      </c>
    </row>
    <row r="9" spans="1:3">
      <c r="A9" s="4" t="s">
        <v>602</v>
      </c>
      <c r="B9" s="8" t="n">
        <v>144.7</v>
      </c>
      <c r="C9" s="8" t="n">
        <v>88.90000000000001</v>
      </c>
    </row>
    <row r="10" spans="1:3">
      <c r="A10" s="4" t="s">
        <v>603</v>
      </c>
      <c r="B10" s="5" t="n">
        <v>0</v>
      </c>
      <c r="C10" s="5" t="n">
        <v>0</v>
      </c>
    </row>
    <row r="11" spans="1:3">
      <c r="A11" s="4" t="s">
        <v>604</v>
      </c>
      <c r="B11" s="8" t="n">
        <v>-0.5</v>
      </c>
      <c r="C11" s="8" t="n">
        <v>-0.2</v>
      </c>
    </row>
    <row r="12" spans="1:3">
      <c r="A12" s="4" t="s">
        <v>605</v>
      </c>
      <c r="B12" s="8" t="n">
        <v>144.2</v>
      </c>
      <c r="C12" s="8" t="n">
        <v>88.7</v>
      </c>
    </row>
    <row r="13" spans="1:3">
      <c r="A13" s="4" t="s">
        <v>607</v>
      </c>
    </row>
    <row r="14" spans="1:3">
      <c r="A14" s="3" t="s">
        <v>601</v>
      </c>
    </row>
    <row r="15" spans="1:3">
      <c r="A15" s="4" t="s">
        <v>602</v>
      </c>
      <c r="B15" s="5" t="n">
        <v>943</v>
      </c>
      <c r="C15" s="8" t="n">
        <v>400.6</v>
      </c>
    </row>
    <row r="16" spans="1:3">
      <c r="A16" s="4" t="s">
        <v>603</v>
      </c>
      <c r="B16" s="8" t="n">
        <v>0.5</v>
      </c>
      <c r="C16" s="8" t="n">
        <v>0.7</v>
      </c>
    </row>
    <row r="17" spans="1:3">
      <c r="A17" s="4" t="s">
        <v>604</v>
      </c>
      <c r="B17" s="8" t="n">
        <v>-10.1</v>
      </c>
      <c r="C17" s="8" t="n">
        <v>-1.2</v>
      </c>
    </row>
    <row r="18" spans="1:3">
      <c r="A18" s="4" t="s">
        <v>605</v>
      </c>
      <c r="B18" s="8" t="n">
        <v>933.4</v>
      </c>
      <c r="C18" s="8" t="n">
        <v>400.1</v>
      </c>
    </row>
    <row r="19" spans="1:3">
      <c r="A19" s="4" t="s">
        <v>608</v>
      </c>
    </row>
    <row r="20" spans="1:3">
      <c r="A20" s="3" t="s">
        <v>601</v>
      </c>
    </row>
    <row r="21" spans="1:3">
      <c r="A21" s="4" t="s">
        <v>602</v>
      </c>
      <c r="B21" s="8" t="n">
        <v>199.6</v>
      </c>
      <c r="C21" s="8" t="n">
        <v>223.7</v>
      </c>
    </row>
    <row r="22" spans="1:3">
      <c r="A22" s="4" t="s">
        <v>603</v>
      </c>
      <c r="B22" s="8" t="n">
        <v>0.6</v>
      </c>
      <c r="C22" s="5" t="n">
        <v>1</v>
      </c>
    </row>
    <row r="23" spans="1:3">
      <c r="A23" s="4" t="s">
        <v>604</v>
      </c>
      <c r="B23" s="8" t="n">
        <v>-0.9</v>
      </c>
      <c r="C23" s="8" t="n">
        <v>-1.9</v>
      </c>
    </row>
    <row r="24" spans="1:3">
      <c r="A24" s="4" t="s">
        <v>605</v>
      </c>
      <c r="B24" s="8" t="n">
        <v>199.3</v>
      </c>
      <c r="C24" s="8" t="n">
        <v>222.8</v>
      </c>
    </row>
    <row r="25" spans="1:3">
      <c r="A25" s="4" t="s">
        <v>609</v>
      </c>
    </row>
    <row r="26" spans="1:3">
      <c r="A26" s="3" t="s">
        <v>601</v>
      </c>
    </row>
    <row r="27" spans="1:3">
      <c r="A27" s="4" t="s">
        <v>602</v>
      </c>
      <c r="B27" s="8" t="n">
        <v>7.2</v>
      </c>
      <c r="C27" s="8" t="n">
        <v>11.2</v>
      </c>
    </row>
    <row r="28" spans="1:3">
      <c r="A28" s="4" t="s">
        <v>603</v>
      </c>
      <c r="B28" s="5" t="n">
        <v>0</v>
      </c>
      <c r="C28" s="5" t="n">
        <v>0</v>
      </c>
    </row>
    <row r="29" spans="1:3">
      <c r="A29" s="4" t="s">
        <v>604</v>
      </c>
      <c r="B29" s="8" t="n">
        <v>-0.2</v>
      </c>
      <c r="C29" s="5" t="n">
        <v>0</v>
      </c>
    </row>
    <row r="30" spans="1:3">
      <c r="A30" s="4" t="s">
        <v>605</v>
      </c>
      <c r="B30" s="5" t="n">
        <v>7</v>
      </c>
      <c r="C30" s="8" t="n">
        <v>11.2</v>
      </c>
    </row>
    <row r="31" spans="1:3">
      <c r="A31" s="4" t="s">
        <v>610</v>
      </c>
    </row>
    <row r="32" spans="1:3">
      <c r="A32" s="3" t="s">
        <v>601</v>
      </c>
    </row>
    <row r="33" spans="1:3">
      <c r="A33" s="4" t="s">
        <v>602</v>
      </c>
      <c r="B33" s="8" t="n">
        <v>242.2</v>
      </c>
      <c r="C33" s="8" t="n">
        <v>300.4</v>
      </c>
    </row>
    <row r="34" spans="1:3">
      <c r="A34" s="4" t="s">
        <v>603</v>
      </c>
      <c r="B34" s="5" t="n">
        <v>0</v>
      </c>
      <c r="C34" s="5" t="n">
        <v>0</v>
      </c>
    </row>
    <row r="35" spans="1:3">
      <c r="A35" s="4" t="s">
        <v>604</v>
      </c>
      <c r="B35" s="5" t="n">
        <v>0</v>
      </c>
      <c r="C35" s="5" t="n">
        <v>0</v>
      </c>
    </row>
    <row r="36" spans="1:3">
      <c r="A36" s="4" t="s">
        <v>605</v>
      </c>
      <c r="B36" s="8" t="n">
        <v>242.2</v>
      </c>
      <c r="C36" s="8" t="n">
        <v>300.4</v>
      </c>
    </row>
    <row r="37" spans="1:3">
      <c r="A37" s="4" t="s">
        <v>611</v>
      </c>
    </row>
    <row r="38" spans="1:3">
      <c r="A38" s="3" t="s">
        <v>601</v>
      </c>
    </row>
    <row r="39" spans="1:3">
      <c r="A39" s="4" t="s">
        <v>602</v>
      </c>
      <c r="B39" s="8" t="n">
        <v>44.9</v>
      </c>
      <c r="C39" s="8" t="n">
        <v>148.7</v>
      </c>
    </row>
    <row r="40" spans="1:3">
      <c r="A40" s="4" t="s">
        <v>603</v>
      </c>
      <c r="B40" s="5" t="n">
        <v>0</v>
      </c>
      <c r="C40" s="5" t="n">
        <v>0</v>
      </c>
    </row>
    <row r="41" spans="1:3">
      <c r="A41" s="4" t="s">
        <v>604</v>
      </c>
      <c r="B41" s="8" t="n">
        <v>-0.1</v>
      </c>
      <c r="C41" s="8" t="n">
        <v>-1.2</v>
      </c>
    </row>
    <row r="42" spans="1:3">
      <c r="A42" s="4" t="s">
        <v>605</v>
      </c>
      <c r="B42" s="8" t="n">
        <v>44.8</v>
      </c>
      <c r="C42" s="8" t="n">
        <v>147.5</v>
      </c>
    </row>
    <row r="43" spans="1:3">
      <c r="A43" s="4" t="s">
        <v>612</v>
      </c>
    </row>
    <row r="44" spans="1:3">
      <c r="A44" s="3" t="s">
        <v>601</v>
      </c>
    </row>
    <row r="45" spans="1:3">
      <c r="A45" s="4" t="s">
        <v>602</v>
      </c>
      <c r="B45" s="8" t="n">
        <v>72.5</v>
      </c>
      <c r="C45" s="8" t="n">
        <v>65.2</v>
      </c>
    </row>
    <row r="46" spans="1:3">
      <c r="A46" s="4" t="s">
        <v>603</v>
      </c>
      <c r="B46" s="5" t="n">
        <v>0</v>
      </c>
      <c r="C46" s="5" t="n">
        <v>0</v>
      </c>
    </row>
    <row r="47" spans="1:3">
      <c r="A47" s="4" t="s">
        <v>604</v>
      </c>
      <c r="B47" s="8" t="n">
        <v>-0.1</v>
      </c>
      <c r="C47" s="8" t="n">
        <v>-0.2</v>
      </c>
    </row>
    <row r="48" spans="1:3">
      <c r="A48" s="4" t="s">
        <v>605</v>
      </c>
      <c r="B48" s="7" t="n">
        <v>72.40000000000001</v>
      </c>
      <c r="C48" s="6" t="n">
        <v>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3</v>
      </c>
    </row>
    <row r="2" spans="1:3">
      <c r="A2" s="3" t="s">
        <v>601</v>
      </c>
    </row>
    <row r="3" spans="1:3">
      <c r="A3" s="4" t="s">
        <v>115</v>
      </c>
      <c r="B3" s="7" t="n">
        <v>1643.3</v>
      </c>
      <c r="C3" s="7" t="n">
        <v>1235.7</v>
      </c>
    </row>
    <row r="4" spans="1:3">
      <c r="A4" s="4" t="s">
        <v>614</v>
      </c>
      <c r="B4" s="8" t="n">
        <v>830.1</v>
      </c>
    </row>
    <row r="5" spans="1:3">
      <c r="A5" s="4" t="s">
        <v>615</v>
      </c>
      <c r="B5" s="8" t="n">
        <v>632.1</v>
      </c>
    </row>
    <row r="6" spans="1:3">
      <c r="A6" s="4" t="s">
        <v>616</v>
      </c>
      <c r="B6" s="5" t="n">
        <v>148</v>
      </c>
    </row>
    <row r="7" spans="1:3">
      <c r="A7" s="4" t="s">
        <v>617</v>
      </c>
      <c r="B7" s="8" t="n">
        <v>33.1</v>
      </c>
    </row>
    <row r="8" spans="1:3">
      <c r="A8" s="4" t="s">
        <v>606</v>
      </c>
    </row>
    <row r="9" spans="1:3">
      <c r="A9" s="3" t="s">
        <v>601</v>
      </c>
    </row>
    <row r="10" spans="1:3">
      <c r="A10" s="4" t="s">
        <v>115</v>
      </c>
      <c r="B10" s="8" t="n">
        <v>144.2</v>
      </c>
      <c r="C10" s="8" t="n">
        <v>88.7</v>
      </c>
    </row>
    <row r="11" spans="1:3">
      <c r="A11" s="4" t="s">
        <v>614</v>
      </c>
      <c r="B11" s="8" t="n">
        <v>70.3</v>
      </c>
    </row>
    <row r="12" spans="1:3">
      <c r="A12" s="4" t="s">
        <v>615</v>
      </c>
      <c r="B12" s="8" t="n">
        <v>70.09999999999999</v>
      </c>
    </row>
    <row r="13" spans="1:3">
      <c r="A13" s="4" t="s">
        <v>616</v>
      </c>
      <c r="B13" s="8" t="n">
        <v>1.2</v>
      </c>
    </row>
    <row r="14" spans="1:3">
      <c r="A14" s="4" t="s">
        <v>617</v>
      </c>
      <c r="B14" s="8" t="n">
        <v>2.6</v>
      </c>
    </row>
    <row r="15" spans="1:3">
      <c r="A15" s="4" t="s">
        <v>607</v>
      </c>
    </row>
    <row r="16" spans="1:3">
      <c r="A16" s="3" t="s">
        <v>601</v>
      </c>
    </row>
    <row r="17" spans="1:3">
      <c r="A17" s="4" t="s">
        <v>115</v>
      </c>
      <c r="B17" s="8" t="n">
        <v>933.4</v>
      </c>
      <c r="C17" s="8" t="n">
        <v>400.1</v>
      </c>
    </row>
    <row r="18" spans="1:3">
      <c r="A18" s="4" t="s">
        <v>614</v>
      </c>
      <c r="B18" s="5" t="n">
        <v>417</v>
      </c>
    </row>
    <row r="19" spans="1:3">
      <c r="A19" s="4" t="s">
        <v>615</v>
      </c>
      <c r="B19" s="5" t="n">
        <v>429</v>
      </c>
    </row>
    <row r="20" spans="1:3">
      <c r="A20" s="4" t="s">
        <v>616</v>
      </c>
      <c r="B20" s="8" t="n">
        <v>79.3</v>
      </c>
    </row>
    <row r="21" spans="1:3">
      <c r="A21" s="4" t="s">
        <v>617</v>
      </c>
      <c r="B21" s="8" t="n">
        <v>8.1</v>
      </c>
    </row>
    <row r="22" spans="1:3">
      <c r="A22" s="4" t="s">
        <v>608</v>
      </c>
    </row>
    <row r="23" spans="1:3">
      <c r="A23" s="3" t="s">
        <v>601</v>
      </c>
    </row>
    <row r="24" spans="1:3">
      <c r="A24" s="4" t="s">
        <v>115</v>
      </c>
      <c r="B24" s="8" t="n">
        <v>199.3</v>
      </c>
      <c r="C24" s="8" t="n">
        <v>222.8</v>
      </c>
    </row>
    <row r="25" spans="1:3">
      <c r="A25" s="4" t="s">
        <v>614</v>
      </c>
      <c r="B25" s="8" t="n">
        <v>19.9</v>
      </c>
    </row>
    <row r="26" spans="1:3">
      <c r="A26" s="4" t="s">
        <v>615</v>
      </c>
      <c r="B26" s="8" t="n">
        <v>115.5</v>
      </c>
    </row>
    <row r="27" spans="1:3">
      <c r="A27" s="4" t="s">
        <v>616</v>
      </c>
      <c r="B27" s="8" t="n">
        <v>62.5</v>
      </c>
    </row>
    <row r="28" spans="1:3">
      <c r="A28" s="4" t="s">
        <v>617</v>
      </c>
      <c r="B28" s="8" t="n">
        <v>1.4</v>
      </c>
    </row>
    <row r="29" spans="1:3">
      <c r="A29" s="4" t="s">
        <v>609</v>
      </c>
    </row>
    <row r="30" spans="1:3">
      <c r="A30" s="3" t="s">
        <v>601</v>
      </c>
    </row>
    <row r="31" spans="1:3">
      <c r="A31" s="4" t="s">
        <v>115</v>
      </c>
      <c r="B31" s="5" t="n">
        <v>7</v>
      </c>
      <c r="C31" s="8" t="n">
        <v>11.2</v>
      </c>
    </row>
    <row r="32" spans="1:3">
      <c r="A32" s="4" t="s">
        <v>614</v>
      </c>
      <c r="B32" s="5" t="n">
        <v>0</v>
      </c>
    </row>
    <row r="33" spans="1:3">
      <c r="A33" s="4" t="s">
        <v>615</v>
      </c>
      <c r="B33" s="5" t="n">
        <v>0</v>
      </c>
    </row>
    <row r="34" spans="1:3">
      <c r="A34" s="4" t="s">
        <v>616</v>
      </c>
      <c r="B34" s="5" t="n">
        <v>0</v>
      </c>
    </row>
    <row r="35" spans="1:3">
      <c r="A35" s="4" t="s">
        <v>617</v>
      </c>
      <c r="B35" s="5" t="n">
        <v>7</v>
      </c>
    </row>
    <row r="36" spans="1:3">
      <c r="A36" s="4" t="s">
        <v>610</v>
      </c>
    </row>
    <row r="37" spans="1:3">
      <c r="A37" s="3" t="s">
        <v>601</v>
      </c>
    </row>
    <row r="38" spans="1:3">
      <c r="A38" s="4" t="s">
        <v>115</v>
      </c>
      <c r="B38" s="8" t="n">
        <v>242.2</v>
      </c>
      <c r="C38" s="8" t="n">
        <v>300.4</v>
      </c>
    </row>
    <row r="39" spans="1:3">
      <c r="A39" s="4" t="s">
        <v>614</v>
      </c>
      <c r="B39" s="8" t="n">
        <v>242.2</v>
      </c>
    </row>
    <row r="40" spans="1:3">
      <c r="A40" s="4" t="s">
        <v>615</v>
      </c>
      <c r="B40" s="5" t="n">
        <v>0</v>
      </c>
    </row>
    <row r="41" spans="1:3">
      <c r="A41" s="4" t="s">
        <v>616</v>
      </c>
      <c r="B41" s="5" t="n">
        <v>0</v>
      </c>
    </row>
    <row r="42" spans="1:3">
      <c r="A42" s="4" t="s">
        <v>617</v>
      </c>
      <c r="B42" s="5" t="n">
        <v>0</v>
      </c>
    </row>
    <row r="43" spans="1:3">
      <c r="A43" s="4" t="s">
        <v>611</v>
      </c>
    </row>
    <row r="44" spans="1:3">
      <c r="A44" s="3" t="s">
        <v>601</v>
      </c>
    </row>
    <row r="45" spans="1:3">
      <c r="A45" s="4" t="s">
        <v>115</v>
      </c>
      <c r="B45" s="8" t="n">
        <v>44.8</v>
      </c>
      <c r="C45" s="8" t="n">
        <v>147.5</v>
      </c>
    </row>
    <row r="46" spans="1:3">
      <c r="A46" s="4" t="s">
        <v>614</v>
      </c>
      <c r="B46" s="8" t="n">
        <v>30.9</v>
      </c>
    </row>
    <row r="47" spans="1:3">
      <c r="A47" s="4" t="s">
        <v>615</v>
      </c>
      <c r="B47" s="8" t="n">
        <v>11.9</v>
      </c>
    </row>
    <row r="48" spans="1:3">
      <c r="A48" s="4" t="s">
        <v>616</v>
      </c>
      <c r="B48" s="5" t="n">
        <v>2</v>
      </c>
    </row>
    <row r="49" spans="1:3">
      <c r="A49" s="4" t="s">
        <v>617</v>
      </c>
      <c r="B49" s="5" t="n">
        <v>0</v>
      </c>
    </row>
    <row r="50" spans="1:3">
      <c r="A50" s="4" t="s">
        <v>612</v>
      </c>
    </row>
    <row r="51" spans="1:3">
      <c r="A51" s="3" t="s">
        <v>601</v>
      </c>
    </row>
    <row r="52" spans="1:3">
      <c r="A52" s="4" t="s">
        <v>115</v>
      </c>
      <c r="B52" s="8" t="n">
        <v>72.40000000000001</v>
      </c>
      <c r="C52" s="6" t="n">
        <v>65</v>
      </c>
    </row>
    <row r="53" spans="1:3">
      <c r="A53" s="4" t="s">
        <v>614</v>
      </c>
      <c r="B53" s="8" t="n">
        <v>49.8</v>
      </c>
    </row>
    <row r="54" spans="1:3">
      <c r="A54" s="4" t="s">
        <v>615</v>
      </c>
      <c r="B54" s="8" t="n">
        <v>5.6</v>
      </c>
    </row>
    <row r="55" spans="1:3">
      <c r="A55" s="4" t="s">
        <v>616</v>
      </c>
      <c r="B55" s="5" t="n">
        <v>3</v>
      </c>
    </row>
    <row r="56" spans="1:3">
      <c r="A56" s="4" t="s">
        <v>617</v>
      </c>
      <c r="B56" s="6" t="n">
        <v>1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18</v>
      </c>
      <c r="B1" s="2" t="s">
        <v>1</v>
      </c>
    </row>
    <row r="2" spans="1:4">
      <c r="B2" s="2" t="s">
        <v>2</v>
      </c>
      <c r="C2" s="2" t="s">
        <v>33</v>
      </c>
      <c r="D2" s="2" t="s">
        <v>34</v>
      </c>
    </row>
    <row r="3" spans="1:4">
      <c r="A3" s="3" t="s">
        <v>187</v>
      </c>
    </row>
    <row r="4" spans="1:4">
      <c r="A4" s="4" t="s">
        <v>619</v>
      </c>
      <c r="B4" s="6" t="n">
        <v>1100000</v>
      </c>
      <c r="C4" s="6" t="n">
        <v>348200</v>
      </c>
      <c r="D4" s="6" t="n">
        <v>142200</v>
      </c>
    </row>
    <row r="5" spans="1:4">
      <c r="A5" s="4" t="s">
        <v>620</v>
      </c>
      <c r="B5" s="5" t="n">
        <v>0</v>
      </c>
      <c r="C5" s="5" t="n">
        <v>0</v>
      </c>
      <c r="D5" s="5" t="n">
        <v>0</v>
      </c>
    </row>
    <row r="6" spans="1:4">
      <c r="A6" s="4" t="s">
        <v>621</v>
      </c>
      <c r="B6" s="6" t="n">
        <v>0</v>
      </c>
      <c r="C6" s="6" t="n">
        <v>0</v>
      </c>
      <c r="D6"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3</v>
      </c>
      <c r="D2" s="2" t="s">
        <v>34</v>
      </c>
    </row>
    <row r="3" spans="1:4">
      <c r="A3" s="3" t="s">
        <v>262</v>
      </c>
    </row>
    <row r="4" spans="1:4">
      <c r="A4" s="4" t="s">
        <v>602</v>
      </c>
      <c r="B4" s="7" t="n">
        <v>235.2</v>
      </c>
      <c r="C4" s="7" t="n">
        <v>211.8</v>
      </c>
    </row>
    <row r="5" spans="1:4">
      <c r="A5" s="4" t="s">
        <v>603</v>
      </c>
      <c r="B5" s="5" t="n">
        <v>0</v>
      </c>
      <c r="C5" s="5" t="n">
        <v>0</v>
      </c>
    </row>
    <row r="6" spans="1:4">
      <c r="A6" s="4" t="s">
        <v>604</v>
      </c>
      <c r="B6" s="8" t="n">
        <v>-0.5</v>
      </c>
      <c r="C6" s="8" t="n">
        <v>-0.8</v>
      </c>
    </row>
    <row r="7" spans="1:4">
      <c r="A7" s="4" t="s">
        <v>605</v>
      </c>
      <c r="B7" s="8" t="n">
        <v>234.7</v>
      </c>
      <c r="C7" s="5" t="n">
        <v>211</v>
      </c>
    </row>
    <row r="8" spans="1:4">
      <c r="A8" s="4" t="s">
        <v>623</v>
      </c>
      <c r="B8" s="5" t="n">
        <v>0</v>
      </c>
      <c r="C8" s="5" t="n">
        <v>0</v>
      </c>
      <c r="D8" s="6" t="n">
        <v>0</v>
      </c>
    </row>
    <row r="9" spans="1:4">
      <c r="A9" s="4" t="s">
        <v>624</v>
      </c>
    </row>
    <row r="10" spans="1:4">
      <c r="A10" s="3" t="s">
        <v>262</v>
      </c>
    </row>
    <row r="11" spans="1:4">
      <c r="A11" s="4" t="s">
        <v>602</v>
      </c>
      <c r="B11" s="8" t="n">
        <v>11.3</v>
      </c>
      <c r="C11" s="8" t="n">
        <v>5.7</v>
      </c>
    </row>
    <row r="12" spans="1:4">
      <c r="A12" s="4" t="s">
        <v>603</v>
      </c>
      <c r="B12" s="5" t="n">
        <v>0</v>
      </c>
      <c r="C12" s="5" t="n">
        <v>0</v>
      </c>
    </row>
    <row r="13" spans="1:4">
      <c r="A13" s="4" t="s">
        <v>604</v>
      </c>
      <c r="B13" s="5" t="n">
        <v>0</v>
      </c>
      <c r="C13" s="5" t="n">
        <v>0</v>
      </c>
    </row>
    <row r="14" spans="1:4">
      <c r="A14" s="4" t="s">
        <v>605</v>
      </c>
      <c r="B14" s="8" t="n">
        <v>11.3</v>
      </c>
      <c r="C14" s="8" t="n">
        <v>5.7</v>
      </c>
    </row>
    <row r="15" spans="1:4">
      <c r="A15" s="4" t="s">
        <v>625</v>
      </c>
    </row>
    <row r="16" spans="1:4">
      <c r="A16" s="3" t="s">
        <v>262</v>
      </c>
    </row>
    <row r="17" spans="1:4">
      <c r="A17" s="4" t="s">
        <v>602</v>
      </c>
      <c r="B17" s="8" t="n">
        <v>51.4</v>
      </c>
      <c r="C17" s="8" t="n">
        <v>58.7</v>
      </c>
    </row>
    <row r="18" spans="1:4">
      <c r="A18" s="4" t="s">
        <v>603</v>
      </c>
      <c r="B18" s="5" t="n">
        <v>0</v>
      </c>
      <c r="C18" s="5" t="n">
        <v>0</v>
      </c>
    </row>
    <row r="19" spans="1:4">
      <c r="A19" s="4" t="s">
        <v>604</v>
      </c>
      <c r="B19" s="5" t="n">
        <v>0</v>
      </c>
      <c r="C19" s="5" t="n">
        <v>0</v>
      </c>
    </row>
    <row r="20" spans="1:4">
      <c r="A20" s="4" t="s">
        <v>605</v>
      </c>
      <c r="B20" s="8" t="n">
        <v>51.4</v>
      </c>
      <c r="C20" s="8" t="n">
        <v>58.7</v>
      </c>
    </row>
    <row r="21" spans="1:4">
      <c r="A21" s="4" t="s">
        <v>626</v>
      </c>
    </row>
    <row r="22" spans="1:4">
      <c r="A22" s="3" t="s">
        <v>262</v>
      </c>
    </row>
    <row r="23" spans="1:4">
      <c r="A23" s="4" t="s">
        <v>602</v>
      </c>
      <c r="B23" s="8" t="n">
        <v>172.5</v>
      </c>
      <c r="C23" s="8" t="n">
        <v>147.4</v>
      </c>
    </row>
    <row r="24" spans="1:4">
      <c r="A24" s="4" t="s">
        <v>603</v>
      </c>
      <c r="B24" s="5" t="n">
        <v>0</v>
      </c>
      <c r="C24" s="5" t="n">
        <v>0</v>
      </c>
    </row>
    <row r="25" spans="1:4">
      <c r="A25" s="4" t="s">
        <v>604</v>
      </c>
      <c r="B25" s="8" t="n">
        <v>-0.5</v>
      </c>
      <c r="C25" s="8" t="n">
        <v>-0.8</v>
      </c>
    </row>
    <row r="26" spans="1:4">
      <c r="A26" s="4" t="s">
        <v>605</v>
      </c>
      <c r="B26" s="6" t="n">
        <v>172</v>
      </c>
      <c r="C26" s="7" t="n">
        <v>14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2</v>
      </c>
      <c r="C1" s="2" t="s">
        <v>33</v>
      </c>
    </row>
    <row r="2" spans="1:3">
      <c r="A2" s="3" t="s">
        <v>435</v>
      </c>
    </row>
    <row r="3" spans="1:3">
      <c r="A3" s="4" t="s">
        <v>628</v>
      </c>
      <c r="B3" s="7" t="n">
        <v>989.7</v>
      </c>
      <c r="C3" s="7" t="n">
        <v>730.6</v>
      </c>
    </row>
    <row r="4" spans="1:3">
      <c r="A4" s="4" t="s">
        <v>629</v>
      </c>
      <c r="B4" s="8" t="n">
        <v>-561.5</v>
      </c>
      <c r="C4" s="8" t="n">
        <v>-411.1</v>
      </c>
    </row>
    <row r="5" spans="1:3">
      <c r="A5" s="4" t="s">
        <v>630</v>
      </c>
      <c r="B5" s="8" t="n">
        <v>428.2</v>
      </c>
      <c r="C5" s="8" t="n">
        <v>319.5</v>
      </c>
    </row>
    <row r="6" spans="1:3">
      <c r="A6" s="4" t="s">
        <v>631</v>
      </c>
    </row>
    <row r="7" spans="1:3">
      <c r="A7" s="3" t="s">
        <v>435</v>
      </c>
    </row>
    <row r="8" spans="1:3">
      <c r="A8" s="4" t="s">
        <v>628</v>
      </c>
      <c r="B8" s="8" t="n">
        <v>75.5</v>
      </c>
      <c r="C8" s="8" t="n">
        <v>36.9</v>
      </c>
    </row>
    <row r="9" spans="1:3">
      <c r="A9" s="4" t="s">
        <v>632</v>
      </c>
    </row>
    <row r="10" spans="1:3">
      <c r="A10" s="3" t="s">
        <v>435</v>
      </c>
    </row>
    <row r="11" spans="1:3">
      <c r="A11" s="4" t="s">
        <v>628</v>
      </c>
      <c r="B11" s="8" t="n">
        <v>173.2</v>
      </c>
      <c r="C11" s="8" t="n">
        <v>128.3</v>
      </c>
    </row>
    <row r="12" spans="1:3">
      <c r="A12" s="4" t="s">
        <v>633</v>
      </c>
    </row>
    <row r="13" spans="1:3">
      <c r="A13" s="3" t="s">
        <v>435</v>
      </c>
    </row>
    <row r="14" spans="1:3">
      <c r="A14" s="4" t="s">
        <v>628</v>
      </c>
      <c r="B14" s="8" t="n">
        <v>671.7</v>
      </c>
      <c r="C14" s="8" t="n">
        <v>526.2</v>
      </c>
    </row>
    <row r="15" spans="1:3">
      <c r="A15" s="4" t="s">
        <v>439</v>
      </c>
    </row>
    <row r="16" spans="1:3">
      <c r="A16" s="3" t="s">
        <v>435</v>
      </c>
    </row>
    <row r="17" spans="1:3">
      <c r="A17" s="4" t="s">
        <v>628</v>
      </c>
      <c r="B17" s="7" t="n">
        <v>69.3</v>
      </c>
      <c r="C17" s="7" t="n">
        <v>39.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3</v>
      </c>
      <c r="D2" s="2" t="s">
        <v>34</v>
      </c>
    </row>
    <row r="3" spans="1:4">
      <c r="A3" s="3" t="s">
        <v>193</v>
      </c>
    </row>
    <row r="4" spans="1:4">
      <c r="A4" s="4" t="s">
        <v>635</v>
      </c>
      <c r="B4" s="6" t="n">
        <v>107</v>
      </c>
      <c r="C4" s="7" t="n">
        <v>87.7</v>
      </c>
      <c r="D4" s="7" t="n">
        <v>77.2</v>
      </c>
    </row>
    <row r="5" spans="1:4">
      <c r="A5" s="4" t="s">
        <v>636</v>
      </c>
      <c r="B5" s="7" t="n">
        <v>78.8</v>
      </c>
      <c r="C5" s="7" t="n">
        <v>65.2</v>
      </c>
      <c r="D5" s="7" t="n">
        <v>57.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37</v>
      </c>
      <c r="B1" s="2" t="s">
        <v>1</v>
      </c>
    </row>
    <row r="2" spans="1:6">
      <c r="B2" s="2" t="s">
        <v>2</v>
      </c>
      <c r="C2" s="2" t="s">
        <v>33</v>
      </c>
      <c r="D2" s="2" t="s">
        <v>34</v>
      </c>
      <c r="E2" s="2" t="s">
        <v>445</v>
      </c>
      <c r="F2" s="2" t="s">
        <v>516</v>
      </c>
    </row>
    <row r="3" spans="1:6">
      <c r="A3" s="3" t="s">
        <v>638</v>
      </c>
    </row>
    <row r="4" spans="1:6">
      <c r="A4" s="4" t="s">
        <v>639</v>
      </c>
      <c r="B4" s="7" t="n">
        <v>660.7</v>
      </c>
      <c r="C4" s="7" t="n">
        <v>392.5</v>
      </c>
    </row>
    <row r="5" spans="1:6">
      <c r="A5" s="4" t="s">
        <v>640</v>
      </c>
      <c r="B5" s="8" t="n">
        <v>1560.7</v>
      </c>
      <c r="C5" s="8" t="n">
        <v>283.9</v>
      </c>
    </row>
    <row r="6" spans="1:6">
      <c r="A6" s="4" t="s">
        <v>641</v>
      </c>
      <c r="B6" s="8" t="n">
        <v>6.3</v>
      </c>
      <c r="C6" s="8" t="n">
        <v>-15.7</v>
      </c>
    </row>
    <row r="7" spans="1:6">
      <c r="A7" s="4" t="s">
        <v>642</v>
      </c>
      <c r="B7" s="8" t="n">
        <v>2227.7</v>
      </c>
      <c r="C7" s="8" t="n">
        <v>660.7</v>
      </c>
      <c r="D7" s="7" t="n">
        <v>392.5</v>
      </c>
    </row>
    <row r="8" spans="1:6">
      <c r="A8" s="4" t="s">
        <v>643</v>
      </c>
      <c r="B8" s="8" t="n">
        <v>78.3</v>
      </c>
      <c r="C8" s="8" t="n">
        <v>78.3</v>
      </c>
    </row>
    <row r="9" spans="1:6">
      <c r="A9" s="4" t="s">
        <v>644</v>
      </c>
      <c r="C9" s="5" t="n">
        <v>9</v>
      </c>
    </row>
    <row r="10" spans="1:6">
      <c r="A10" s="4" t="s">
        <v>449</v>
      </c>
    </row>
    <row r="11" spans="1:6">
      <c r="A11" s="3" t="s">
        <v>638</v>
      </c>
    </row>
    <row r="12" spans="1:6">
      <c r="A12" s="4" t="s">
        <v>639</v>
      </c>
      <c r="B12" s="8" t="n">
        <v>274.7</v>
      </c>
      <c r="C12" s="8" t="n">
        <v>282.1</v>
      </c>
    </row>
    <row r="13" spans="1:6">
      <c r="A13" s="4" t="s">
        <v>640</v>
      </c>
      <c r="B13" s="5" t="n">
        <v>0</v>
      </c>
      <c r="C13" s="8" t="n">
        <v>8.300000000000001</v>
      </c>
    </row>
    <row r="14" spans="1:6">
      <c r="A14" s="4" t="s">
        <v>641</v>
      </c>
      <c r="B14" s="5" t="n">
        <v>0</v>
      </c>
      <c r="C14" s="8" t="n">
        <v>-15.7</v>
      </c>
    </row>
    <row r="15" spans="1:6">
      <c r="A15" s="4" t="s">
        <v>642</v>
      </c>
      <c r="B15" s="8" t="n">
        <v>274.7</v>
      </c>
      <c r="C15" s="8" t="n">
        <v>274.7</v>
      </c>
      <c r="D15" s="8" t="n">
        <v>282.1</v>
      </c>
    </row>
    <row r="16" spans="1:6">
      <c r="A16" s="4" t="s">
        <v>645</v>
      </c>
    </row>
    <row r="17" spans="1:6">
      <c r="A17" s="3" t="s">
        <v>638</v>
      </c>
    </row>
    <row r="18" spans="1:6">
      <c r="A18" s="4" t="s">
        <v>639</v>
      </c>
      <c r="B18" s="5" t="n">
        <v>386</v>
      </c>
      <c r="C18" s="8" t="n">
        <v>110.4</v>
      </c>
    </row>
    <row r="19" spans="1:6">
      <c r="A19" s="4" t="s">
        <v>640</v>
      </c>
      <c r="B19" s="5" t="n">
        <v>0</v>
      </c>
    </row>
    <row r="20" spans="1:6">
      <c r="A20" s="4" t="s">
        <v>641</v>
      </c>
      <c r="D20" s="5" t="n">
        <v>0</v>
      </c>
    </row>
    <row r="21" spans="1:6">
      <c r="A21" s="4" t="s">
        <v>642</v>
      </c>
      <c r="B21" s="8" t="n">
        <v>392.3</v>
      </c>
      <c r="C21" s="5" t="n">
        <v>386</v>
      </c>
      <c r="D21" s="8" t="n">
        <v>110.4</v>
      </c>
    </row>
    <row r="22" spans="1:6">
      <c r="A22" s="4" t="s">
        <v>646</v>
      </c>
    </row>
    <row r="23" spans="1:6">
      <c r="A23" s="3" t="s">
        <v>638</v>
      </c>
    </row>
    <row r="24" spans="1:6">
      <c r="A24" s="4" t="s">
        <v>639</v>
      </c>
      <c r="C24" s="8" t="n">
        <v>102.7</v>
      </c>
    </row>
    <row r="25" spans="1:6">
      <c r="A25" s="4" t="s">
        <v>642</v>
      </c>
      <c r="D25" s="7" t="n">
        <v>102.7</v>
      </c>
    </row>
    <row r="26" spans="1:6">
      <c r="A26" s="4" t="s">
        <v>647</v>
      </c>
      <c r="C26" s="5" t="n">
        <v>24</v>
      </c>
    </row>
    <row r="27" spans="1:6">
      <c r="A27" s="4" t="s">
        <v>518</v>
      </c>
    </row>
    <row r="28" spans="1:6">
      <c r="A28" s="3" t="s">
        <v>638</v>
      </c>
    </row>
    <row r="29" spans="1:6">
      <c r="A29" s="4" t="s">
        <v>647</v>
      </c>
      <c r="F29" s="7" t="n">
        <v>298.2</v>
      </c>
    </row>
    <row r="30" spans="1:6">
      <c r="A30" s="4" t="s">
        <v>644</v>
      </c>
      <c r="F30" s="7" t="n">
        <v>67.09999999999999</v>
      </c>
    </row>
    <row r="31" spans="1:6">
      <c r="A31" s="4" t="s">
        <v>648</v>
      </c>
    </row>
    <row r="32" spans="1:6">
      <c r="A32" s="3" t="s">
        <v>638</v>
      </c>
    </row>
    <row r="33" spans="1:6">
      <c r="A33" s="4" t="s">
        <v>640</v>
      </c>
      <c r="C33" s="7" t="n">
        <v>275.6</v>
      </c>
    </row>
    <row r="34" spans="1:6">
      <c r="A34" s="4" t="s">
        <v>641</v>
      </c>
      <c r="B34" s="8" t="n">
        <v>6.3</v>
      </c>
    </row>
    <row r="35" spans="1:6">
      <c r="A35" s="4" t="s">
        <v>451</v>
      </c>
    </row>
    <row r="36" spans="1:6">
      <c r="A36" s="3" t="s">
        <v>638</v>
      </c>
    </row>
    <row r="37" spans="1:6">
      <c r="A37" s="4" t="s">
        <v>640</v>
      </c>
      <c r="B37" s="8" t="n">
        <v>1560.7</v>
      </c>
    </row>
    <row r="38" spans="1:6">
      <c r="A38" s="4" t="s">
        <v>642</v>
      </c>
      <c r="B38" s="8" t="n">
        <v>1560.7</v>
      </c>
    </row>
    <row r="39" spans="1:6">
      <c r="A39" s="4" t="s">
        <v>647</v>
      </c>
      <c r="E39" s="6" t="n">
        <v>594</v>
      </c>
    </row>
    <row r="40" spans="1:6">
      <c r="A40" s="4" t="s">
        <v>644</v>
      </c>
      <c r="E40" s="7" t="n">
        <v>46.5</v>
      </c>
    </row>
    <row r="41" spans="1:6">
      <c r="A41" s="4" t="s">
        <v>468</v>
      </c>
    </row>
    <row r="42" spans="1:6">
      <c r="A42" s="3" t="s">
        <v>638</v>
      </c>
    </row>
    <row r="43" spans="1:6">
      <c r="A43" s="4" t="s">
        <v>641</v>
      </c>
      <c r="B43"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649</v>
      </c>
      <c r="B1" s="2" t="s">
        <v>1</v>
      </c>
    </row>
    <row r="2" spans="1:3">
      <c r="B2" s="2" t="s">
        <v>2</v>
      </c>
      <c r="C2" s="2" t="s">
        <v>33</v>
      </c>
    </row>
    <row r="3" spans="1:3">
      <c r="A3" s="3" t="s">
        <v>650</v>
      </c>
    </row>
    <row r="4" spans="1:3">
      <c r="A4" s="4" t="s">
        <v>651</v>
      </c>
      <c r="B4" s="4" t="s">
        <v>467</v>
      </c>
    </row>
    <row r="5" spans="1:3">
      <c r="A5" s="3" t="s">
        <v>652</v>
      </c>
    </row>
    <row r="6" spans="1:3">
      <c r="A6" s="4" t="s">
        <v>653</v>
      </c>
      <c r="B6" s="7" t="n">
        <v>1144.2</v>
      </c>
      <c r="C6" s="6" t="n">
        <v>447</v>
      </c>
    </row>
    <row r="7" spans="1:3">
      <c r="A7" s="4" t="s">
        <v>654</v>
      </c>
      <c r="B7" s="5" t="n">
        <v>-148</v>
      </c>
      <c r="C7" s="8" t="n">
        <v>-79.09999999999999</v>
      </c>
    </row>
    <row r="8" spans="1:3">
      <c r="A8" s="4" t="s">
        <v>655</v>
      </c>
      <c r="B8" s="7" t="n">
        <v>996.2</v>
      </c>
      <c r="C8" s="8" t="n">
        <v>367.9</v>
      </c>
    </row>
    <row r="9" spans="1:3">
      <c r="A9" s="4" t="s">
        <v>656</v>
      </c>
    </row>
    <row r="10" spans="1:3">
      <c r="A10" s="3" t="s">
        <v>650</v>
      </c>
    </row>
    <row r="11" spans="1:3">
      <c r="A11" s="4" t="s">
        <v>651</v>
      </c>
      <c r="B11" s="4" t="s">
        <v>657</v>
      </c>
    </row>
    <row r="12" spans="1:3">
      <c r="A12" s="3" t="s">
        <v>652</v>
      </c>
    </row>
    <row r="13" spans="1:3">
      <c r="A13" s="4" t="s">
        <v>653</v>
      </c>
      <c r="B13" s="7" t="n">
        <v>830.1</v>
      </c>
      <c r="C13" s="8" t="n">
        <v>344.4</v>
      </c>
    </row>
    <row r="14" spans="1:3">
      <c r="A14" s="4" t="s">
        <v>654</v>
      </c>
      <c r="B14" s="8" t="n">
        <v>-100.7</v>
      </c>
      <c r="C14" s="8" t="n">
        <v>-52.6</v>
      </c>
    </row>
    <row r="15" spans="1:3">
      <c r="A15" s="4" t="s">
        <v>655</v>
      </c>
      <c r="B15" s="7" t="n">
        <v>729.4</v>
      </c>
      <c r="C15" s="8" t="n">
        <v>291.8</v>
      </c>
    </row>
    <row r="16" spans="1:3">
      <c r="A16" s="4" t="s">
        <v>658</v>
      </c>
    </row>
    <row r="17" spans="1:3">
      <c r="A17" s="3" t="s">
        <v>650</v>
      </c>
    </row>
    <row r="18" spans="1:3">
      <c r="A18" s="4" t="s">
        <v>651</v>
      </c>
      <c r="B18" s="4" t="s">
        <v>659</v>
      </c>
    </row>
    <row r="19" spans="1:3">
      <c r="A19" s="3" t="s">
        <v>652</v>
      </c>
    </row>
    <row r="20" spans="1:3">
      <c r="A20" s="4" t="s">
        <v>653</v>
      </c>
      <c r="B20" s="7" t="n">
        <v>159.8</v>
      </c>
      <c r="C20" s="8" t="n">
        <v>53.3</v>
      </c>
    </row>
    <row r="21" spans="1:3">
      <c r="A21" s="4" t="s">
        <v>654</v>
      </c>
      <c r="B21" s="8" t="n">
        <v>-22.6</v>
      </c>
      <c r="C21" s="8" t="n">
        <v>-12.9</v>
      </c>
    </row>
    <row r="22" spans="1:3">
      <c r="A22" s="4" t="s">
        <v>655</v>
      </c>
      <c r="B22" s="7" t="n">
        <v>137.2</v>
      </c>
      <c r="C22" s="8" t="n">
        <v>40.4</v>
      </c>
    </row>
    <row r="23" spans="1:3">
      <c r="A23" s="4" t="s">
        <v>511</v>
      </c>
    </row>
    <row r="24" spans="1:3">
      <c r="A24" s="3" t="s">
        <v>650</v>
      </c>
    </row>
    <row r="25" spans="1:3">
      <c r="A25" s="4" t="s">
        <v>651</v>
      </c>
      <c r="B25" s="4" t="s">
        <v>448</v>
      </c>
    </row>
    <row r="26" spans="1:3">
      <c r="A26" s="3" t="s">
        <v>652</v>
      </c>
    </row>
    <row r="27" spans="1:3">
      <c r="A27" s="4" t="s">
        <v>653</v>
      </c>
      <c r="B27" s="7" t="n">
        <v>35.6</v>
      </c>
      <c r="C27" s="8" t="n">
        <v>27.3</v>
      </c>
    </row>
    <row r="28" spans="1:3">
      <c r="A28" s="4" t="s">
        <v>654</v>
      </c>
      <c r="B28" s="5" t="n">
        <v>-7</v>
      </c>
      <c r="C28" s="8" t="n">
        <v>-5.1</v>
      </c>
    </row>
    <row r="29" spans="1:3">
      <c r="A29" s="4" t="s">
        <v>655</v>
      </c>
      <c r="B29" s="7" t="n">
        <v>28.6</v>
      </c>
      <c r="C29" s="8" t="n">
        <v>22.2</v>
      </c>
    </row>
    <row r="30" spans="1:3">
      <c r="A30" s="4" t="s">
        <v>660</v>
      </c>
    </row>
    <row r="31" spans="1:3">
      <c r="A31" s="3" t="s">
        <v>650</v>
      </c>
    </row>
    <row r="32" spans="1:3">
      <c r="A32" s="4" t="s">
        <v>651</v>
      </c>
      <c r="B32" s="4" t="s">
        <v>661</v>
      </c>
    </row>
    <row r="33" spans="1:3">
      <c r="A33" s="3" t="s">
        <v>652</v>
      </c>
    </row>
    <row r="34" spans="1:3">
      <c r="A34" s="4" t="s">
        <v>653</v>
      </c>
      <c r="B34" s="7" t="n">
        <v>7.9</v>
      </c>
      <c r="C34" s="8" t="n">
        <v>7.1</v>
      </c>
    </row>
    <row r="35" spans="1:3">
      <c r="A35" s="4" t="s">
        <v>654</v>
      </c>
      <c r="B35" s="8" t="n">
        <v>-4.5</v>
      </c>
      <c r="C35" s="8" t="n">
        <v>-4.1</v>
      </c>
    </row>
    <row r="36" spans="1:3">
      <c r="A36" s="4" t="s">
        <v>655</v>
      </c>
      <c r="B36" s="7" t="n">
        <v>3.4</v>
      </c>
      <c r="C36" s="5" t="n">
        <v>3</v>
      </c>
    </row>
    <row r="37" spans="1:3">
      <c r="A37" s="4" t="s">
        <v>662</v>
      </c>
    </row>
    <row r="38" spans="1:3">
      <c r="A38" s="3" t="s">
        <v>650</v>
      </c>
    </row>
    <row r="39" spans="1:3">
      <c r="A39" s="4" t="s">
        <v>651</v>
      </c>
      <c r="B39" s="4" t="s">
        <v>663</v>
      </c>
    </row>
    <row r="40" spans="1:3">
      <c r="A40" s="3" t="s">
        <v>652</v>
      </c>
    </row>
    <row r="41" spans="1:3">
      <c r="A41" s="4" t="s">
        <v>653</v>
      </c>
      <c r="B41" s="7" t="n">
        <v>110.8</v>
      </c>
      <c r="C41" s="8" t="n">
        <v>14.9</v>
      </c>
    </row>
    <row r="42" spans="1:3">
      <c r="A42" s="4" t="s">
        <v>654</v>
      </c>
      <c r="B42" s="8" t="n">
        <v>-13.2</v>
      </c>
      <c r="C42" s="8" t="n">
        <v>-4.4</v>
      </c>
    </row>
    <row r="43" spans="1:3">
      <c r="A43" s="4" t="s">
        <v>655</v>
      </c>
      <c r="B43" s="7" t="n">
        <v>97.59999999999999</v>
      </c>
      <c r="C43" s="7" t="n">
        <v>10.5</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3</v>
      </c>
      <c r="D2" s="2" t="s">
        <v>34</v>
      </c>
    </row>
    <row r="3" spans="1:4">
      <c r="A3" s="3" t="s">
        <v>196</v>
      </c>
    </row>
    <row r="4" spans="1:4">
      <c r="A4" s="4" t="s">
        <v>665</v>
      </c>
      <c r="B4" s="7" t="n">
        <v>72.7</v>
      </c>
      <c r="C4" s="7" t="n">
        <v>32.7</v>
      </c>
      <c r="D4" s="7" t="n">
        <v>10.4</v>
      </c>
    </row>
    <row r="5" spans="1:4">
      <c r="A5" s="3" t="s">
        <v>313</v>
      </c>
    </row>
    <row r="6" spans="1:4">
      <c r="A6" s="5" t="n">
        <v>2019</v>
      </c>
      <c r="B6" s="8" t="n">
        <v>126.3</v>
      </c>
    </row>
    <row r="7" spans="1:4">
      <c r="A7" s="5" t="n">
        <v>2020</v>
      </c>
      <c r="B7" s="8" t="n">
        <v>132.7</v>
      </c>
    </row>
    <row r="8" spans="1:4">
      <c r="A8" s="5" t="n">
        <v>2021</v>
      </c>
      <c r="B8" s="8" t="n">
        <v>131.1</v>
      </c>
    </row>
    <row r="9" spans="1:4">
      <c r="A9" s="5" t="n">
        <v>2022</v>
      </c>
      <c r="B9" s="8" t="n">
        <v>128.2</v>
      </c>
    </row>
    <row r="10" spans="1:4">
      <c r="A10" s="5" t="n">
        <v>2023</v>
      </c>
      <c r="B10" s="8" t="n">
        <v>119.8</v>
      </c>
    </row>
    <row r="11" spans="1:4">
      <c r="A11" s="4" t="s">
        <v>666</v>
      </c>
      <c r="B11" s="8" t="n">
        <v>358.1</v>
      </c>
    </row>
    <row r="12" spans="1:4">
      <c r="A12" s="4" t="s">
        <v>115</v>
      </c>
      <c r="B12" s="7" t="n">
        <v>99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4"/>
    <col customWidth="1" max="5" min="5" width="15"/>
    <col customWidth="1" max="6" min="6" width="14"/>
  </cols>
  <sheetData>
    <row r="1" spans="1:6">
      <c r="A1" s="1" t="s">
        <v>667</v>
      </c>
      <c r="B1" s="2" t="s">
        <v>668</v>
      </c>
      <c r="C1" s="2" t="s">
        <v>2</v>
      </c>
      <c r="D1" s="2" t="s">
        <v>472</v>
      </c>
      <c r="E1" s="2" t="s">
        <v>33</v>
      </c>
      <c r="F1" s="2" t="s">
        <v>669</v>
      </c>
    </row>
    <row r="2" spans="1:6">
      <c r="A2" s="3" t="s">
        <v>92</v>
      </c>
    </row>
    <row r="3" spans="1:6">
      <c r="A3" s="4" t="s">
        <v>670</v>
      </c>
      <c r="C3" s="6" t="n">
        <v>-23600000</v>
      </c>
      <c r="E3" s="6" t="n">
        <v>-17600000</v>
      </c>
    </row>
    <row r="4" spans="1:6">
      <c r="A4" s="4" t="s">
        <v>671</v>
      </c>
      <c r="C4" s="5" t="n">
        <v>2126400000</v>
      </c>
      <c r="E4" s="5" t="n">
        <v>1182400000</v>
      </c>
    </row>
    <row r="5" spans="1:6">
      <c r="A5" s="4" t="s">
        <v>672</v>
      </c>
    </row>
    <row r="6" spans="1:6">
      <c r="A6" s="3" t="s">
        <v>92</v>
      </c>
    </row>
    <row r="7" spans="1:6">
      <c r="A7" s="4" t="s">
        <v>672</v>
      </c>
      <c r="C7" s="6" t="n">
        <v>200000000</v>
      </c>
      <c r="E7" s="5" t="n">
        <v>0</v>
      </c>
      <c r="F7" s="6" t="n">
        <v>100000000</v>
      </c>
    </row>
    <row r="8" spans="1:6">
      <c r="A8" s="4" t="s">
        <v>673</v>
      </c>
    </row>
    <row r="9" spans="1:6">
      <c r="A9" s="3" t="s">
        <v>674</v>
      </c>
    </row>
    <row r="10" spans="1:6">
      <c r="A10" s="4" t="s">
        <v>675</v>
      </c>
      <c r="C10" s="4" t="s">
        <v>676</v>
      </c>
    </row>
    <row r="11" spans="1:6">
      <c r="A11" s="3" t="s">
        <v>92</v>
      </c>
    </row>
    <row r="12" spans="1:6">
      <c r="A12" s="4" t="s">
        <v>677</v>
      </c>
      <c r="C12" s="6" t="n">
        <v>1200000000</v>
      </c>
      <c r="E12" s="5" t="n">
        <v>1200000000</v>
      </c>
    </row>
    <row r="13" spans="1:6">
      <c r="A13" s="4" t="s">
        <v>503</v>
      </c>
      <c r="F13" s="4" t="s">
        <v>678</v>
      </c>
    </row>
    <row r="14" spans="1:6">
      <c r="A14" s="4" t="s">
        <v>679</v>
      </c>
    </row>
    <row r="15" spans="1:6">
      <c r="A15" s="3" t="s">
        <v>92</v>
      </c>
    </row>
    <row r="16" spans="1:6">
      <c r="A16" s="4" t="s">
        <v>677</v>
      </c>
      <c r="C16" s="6" t="n">
        <v>750000000</v>
      </c>
      <c r="E16" s="5" t="n">
        <v>0</v>
      </c>
    </row>
    <row r="17" spans="1:6">
      <c r="A17" s="4" t="s">
        <v>680</v>
      </c>
    </row>
    <row r="18" spans="1:6">
      <c r="A18" s="3" t="s">
        <v>674</v>
      </c>
    </row>
    <row r="19" spans="1:6">
      <c r="A19" s="4" t="s">
        <v>675</v>
      </c>
      <c r="B19" s="4" t="s">
        <v>681</v>
      </c>
    </row>
    <row r="20" spans="1:6">
      <c r="A20" s="3" t="s">
        <v>92</v>
      </c>
    </row>
    <row r="21" spans="1:6">
      <c r="A21" s="4" t="s">
        <v>503</v>
      </c>
      <c r="B21" s="4" t="s">
        <v>682</v>
      </c>
      <c r="C21" s="4" t="s">
        <v>682</v>
      </c>
    </row>
    <row r="22" spans="1:6">
      <c r="A22" s="4" t="s">
        <v>683</v>
      </c>
    </row>
    <row r="23" spans="1:6">
      <c r="A23" s="3" t="s">
        <v>674</v>
      </c>
    </row>
    <row r="24" spans="1:6">
      <c r="A24" s="4" t="s">
        <v>675</v>
      </c>
      <c r="C24" s="4" t="s">
        <v>684</v>
      </c>
    </row>
    <row r="25" spans="1:6">
      <c r="A25" s="4" t="s">
        <v>685</v>
      </c>
    </row>
    <row r="26" spans="1:6">
      <c r="A26" s="3" t="s">
        <v>674</v>
      </c>
    </row>
    <row r="27" spans="1:6">
      <c r="A27" s="4" t="s">
        <v>675</v>
      </c>
      <c r="C27" s="4" t="s">
        <v>686</v>
      </c>
    </row>
    <row r="28" spans="1:6">
      <c r="A28" s="4" t="s">
        <v>687</v>
      </c>
    </row>
    <row r="29" spans="1:6">
      <c r="A29" s="3" t="s">
        <v>674</v>
      </c>
    </row>
    <row r="30" spans="1:6">
      <c r="A30" s="4" t="s">
        <v>675</v>
      </c>
      <c r="C30" s="4" t="s">
        <v>688</v>
      </c>
    </row>
    <row r="31" spans="1:6">
      <c r="A31" s="4" t="s">
        <v>689</v>
      </c>
    </row>
    <row r="32" spans="1:6">
      <c r="A32" s="3" t="s">
        <v>674</v>
      </c>
    </row>
    <row r="33" spans="1:6">
      <c r="A33" s="4" t="s">
        <v>675</v>
      </c>
      <c r="C33" s="4" t="s">
        <v>690</v>
      </c>
    </row>
    <row r="34" spans="1:6">
      <c r="A34" s="4" t="s">
        <v>691</v>
      </c>
    </row>
    <row r="35" spans="1:6">
      <c r="A35" s="3" t="s">
        <v>674</v>
      </c>
    </row>
    <row r="36" spans="1:6">
      <c r="A36" s="4" t="s">
        <v>675</v>
      </c>
      <c r="C36" s="4" t="s">
        <v>692</v>
      </c>
    </row>
    <row r="37" spans="1:6">
      <c r="A37" s="4" t="s">
        <v>693</v>
      </c>
    </row>
    <row r="38" spans="1:6">
      <c r="A38" s="3" t="s">
        <v>674</v>
      </c>
    </row>
    <row r="39" spans="1:6">
      <c r="A39" s="4" t="s">
        <v>675</v>
      </c>
      <c r="C39" s="4" t="s">
        <v>694</v>
      </c>
    </row>
    <row r="40" spans="1:6">
      <c r="A40" s="4" t="s">
        <v>695</v>
      </c>
    </row>
    <row r="41" spans="1:6">
      <c r="A41" s="3" t="s">
        <v>674</v>
      </c>
    </row>
    <row r="42" spans="1:6">
      <c r="A42" s="4" t="s">
        <v>675</v>
      </c>
      <c r="C42" s="4" t="s">
        <v>676</v>
      </c>
    </row>
    <row r="43" spans="1:6">
      <c r="A43" s="4" t="s">
        <v>696</v>
      </c>
    </row>
    <row r="44" spans="1:6">
      <c r="A44" s="3" t="s">
        <v>674</v>
      </c>
    </row>
    <row r="45" spans="1:6">
      <c r="A45" s="4" t="s">
        <v>675</v>
      </c>
      <c r="C45" s="4" t="s">
        <v>676</v>
      </c>
    </row>
    <row r="46" spans="1:6">
      <c r="A46" s="4" t="s">
        <v>697</v>
      </c>
    </row>
    <row r="47" spans="1:6">
      <c r="A47" s="3" t="s">
        <v>92</v>
      </c>
    </row>
    <row r="48" spans="1:6">
      <c r="A48" s="4" t="s">
        <v>671</v>
      </c>
      <c r="C48" s="6" t="n">
        <v>2126400000</v>
      </c>
      <c r="E48" s="6" t="n">
        <v>1182400000</v>
      </c>
    </row>
    <row r="49" spans="1:6">
      <c r="A49" s="4" t="s">
        <v>698</v>
      </c>
    </row>
    <row r="50" spans="1:6">
      <c r="A50" s="3" t="s">
        <v>92</v>
      </c>
    </row>
    <row r="51" spans="1:6">
      <c r="A51" s="4" t="s">
        <v>677</v>
      </c>
      <c r="D51" s="6" t="n">
        <v>750000000</v>
      </c>
    </row>
    <row r="52" spans="1:6">
      <c r="A52" s="4" t="s">
        <v>503</v>
      </c>
      <c r="D52" s="4" t="s">
        <v>5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I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7"/>
    <col customWidth="1" max="5" min="5" width="16"/>
    <col customWidth="1" max="6" min="6" width="15"/>
    <col customWidth="1" max="7" min="7" width="16"/>
    <col customWidth="1" max="8" min="8" width="15"/>
    <col customWidth="1" max="9" min="9" width="16"/>
  </cols>
  <sheetData>
    <row r="1" spans="1:9">
      <c r="A1" s="1" t="s">
        <v>699</v>
      </c>
      <c r="B1" s="2" t="s">
        <v>472</v>
      </c>
      <c r="C1" s="2" t="s">
        <v>668</v>
      </c>
      <c r="D1" s="2" t="s">
        <v>669</v>
      </c>
      <c r="E1" s="2" t="s">
        <v>700</v>
      </c>
      <c r="F1" s="2" t="s">
        <v>2</v>
      </c>
      <c r="G1" s="2" t="s">
        <v>473</v>
      </c>
      <c r="H1" s="2" t="s">
        <v>33</v>
      </c>
      <c r="I1" s="2" t="s">
        <v>701</v>
      </c>
    </row>
    <row r="2" spans="1:9">
      <c r="A2" s="4" t="s">
        <v>672</v>
      </c>
    </row>
    <row r="3" spans="1:9">
      <c r="A3" s="3" t="s">
        <v>674</v>
      </c>
    </row>
    <row r="4" spans="1:9">
      <c r="A4" s="4" t="s">
        <v>702</v>
      </c>
      <c r="D4" s="6" t="n">
        <v>100000000</v>
      </c>
      <c r="F4" s="6" t="n">
        <v>200000000</v>
      </c>
      <c r="H4" s="6" t="n">
        <v>0</v>
      </c>
    </row>
    <row r="5" spans="1:9">
      <c r="A5" s="4" t="s">
        <v>679</v>
      </c>
    </row>
    <row r="6" spans="1:9">
      <c r="A6" s="3" t="s">
        <v>674</v>
      </c>
    </row>
    <row r="7" spans="1:9">
      <c r="A7" s="4" t="s">
        <v>677</v>
      </c>
      <c r="F7" s="5" t="n">
        <v>750000000</v>
      </c>
      <c r="H7" s="5" t="n">
        <v>0</v>
      </c>
    </row>
    <row r="8" spans="1:9">
      <c r="A8" s="4" t="s">
        <v>703</v>
      </c>
      <c r="B8" s="4" t="s">
        <v>704</v>
      </c>
    </row>
    <row r="9" spans="1:9">
      <c r="A9" s="4" t="s">
        <v>705</v>
      </c>
      <c r="B9" s="4" t="s">
        <v>427</v>
      </c>
    </row>
    <row r="10" spans="1:9">
      <c r="A10" s="4" t="s">
        <v>706</v>
      </c>
    </row>
    <row r="11" spans="1:9">
      <c r="A11" s="3" t="s">
        <v>674</v>
      </c>
    </row>
    <row r="12" spans="1:9">
      <c r="A12" s="4" t="s">
        <v>675</v>
      </c>
      <c r="B12" s="4" t="s">
        <v>707</v>
      </c>
    </row>
    <row r="13" spans="1:9">
      <c r="A13" s="4" t="s">
        <v>708</v>
      </c>
    </row>
    <row r="14" spans="1:9">
      <c r="A14" s="3" t="s">
        <v>674</v>
      </c>
    </row>
    <row r="15" spans="1:9">
      <c r="A15" s="4" t="s">
        <v>675</v>
      </c>
      <c r="B15" s="4" t="s">
        <v>676</v>
      </c>
    </row>
    <row r="16" spans="1:9">
      <c r="A16" s="4" t="s">
        <v>673</v>
      </c>
    </row>
    <row r="17" spans="1:9">
      <c r="A17" s="3" t="s">
        <v>674</v>
      </c>
    </row>
    <row r="18" spans="1:9">
      <c r="A18" s="4" t="s">
        <v>503</v>
      </c>
      <c r="D18" s="4" t="s">
        <v>678</v>
      </c>
    </row>
    <row r="19" spans="1:9">
      <c r="A19" s="4" t="s">
        <v>677</v>
      </c>
      <c r="F19" s="6" t="n">
        <v>1200000000</v>
      </c>
      <c r="H19" s="6" t="n">
        <v>1200000000</v>
      </c>
    </row>
    <row r="20" spans="1:9">
      <c r="A20" s="4" t="s">
        <v>502</v>
      </c>
      <c r="D20" s="6" t="n">
        <v>1200000000</v>
      </c>
    </row>
    <row r="21" spans="1:9">
      <c r="A21" s="4" t="s">
        <v>709</v>
      </c>
      <c r="D21" s="6" t="n">
        <v>1182200000</v>
      </c>
    </row>
    <row r="22" spans="1:9">
      <c r="A22" s="4" t="s">
        <v>710</v>
      </c>
      <c r="D22" s="5" t="n">
        <v>1</v>
      </c>
    </row>
    <row r="23" spans="1:9">
      <c r="A23" s="4" t="s">
        <v>675</v>
      </c>
      <c r="F23" s="4" t="s">
        <v>676</v>
      </c>
    </row>
    <row r="24" spans="1:9">
      <c r="A24" s="4" t="s">
        <v>711</v>
      </c>
      <c r="F24" s="4" t="s">
        <v>712</v>
      </c>
    </row>
    <row r="25" spans="1:9">
      <c r="A25" s="4" t="s">
        <v>713</v>
      </c>
    </row>
    <row r="26" spans="1:9">
      <c r="A26" s="3" t="s">
        <v>674</v>
      </c>
    </row>
    <row r="27" spans="1:9">
      <c r="A27" s="4" t="s">
        <v>714</v>
      </c>
      <c r="F27" s="4" t="s">
        <v>704</v>
      </c>
    </row>
    <row r="28" spans="1:9">
      <c r="A28" s="4" t="s">
        <v>675</v>
      </c>
      <c r="F28" s="4" t="s">
        <v>715</v>
      </c>
    </row>
    <row r="29" spans="1:9">
      <c r="A29" s="4" t="s">
        <v>705</v>
      </c>
      <c r="F29" s="4" t="s">
        <v>716</v>
      </c>
    </row>
    <row r="30" spans="1:9">
      <c r="A30" s="4" t="s">
        <v>717</v>
      </c>
      <c r="F30" s="4" t="s">
        <v>718</v>
      </c>
    </row>
    <row r="31" spans="1:9">
      <c r="A31" s="4" t="s">
        <v>680</v>
      </c>
    </row>
    <row r="32" spans="1:9">
      <c r="A32" s="3" t="s">
        <v>674</v>
      </c>
    </row>
    <row r="33" spans="1:9">
      <c r="A33" s="4" t="s">
        <v>503</v>
      </c>
      <c r="C33" s="4" t="s">
        <v>682</v>
      </c>
      <c r="F33" s="4" t="s">
        <v>682</v>
      </c>
    </row>
    <row r="34" spans="1:9">
      <c r="A34" s="4" t="s">
        <v>502</v>
      </c>
      <c r="E34" s="6" t="n">
        <v>300000000</v>
      </c>
      <c r="I34" s="6" t="n">
        <v>600000000</v>
      </c>
    </row>
    <row r="35" spans="1:9">
      <c r="A35" s="4" t="s">
        <v>719</v>
      </c>
      <c r="C35" s="6" t="n">
        <v>900000000</v>
      </c>
    </row>
    <row r="36" spans="1:9">
      <c r="A36" s="4" t="s">
        <v>675</v>
      </c>
      <c r="C36" s="4" t="s">
        <v>681</v>
      </c>
    </row>
    <row r="37" spans="1:9">
      <c r="A37" s="4" t="s">
        <v>720</v>
      </c>
      <c r="E37" s="4" t="s">
        <v>721</v>
      </c>
    </row>
    <row r="38" spans="1:9">
      <c r="A38" s="4" t="s">
        <v>451</v>
      </c>
    </row>
    <row r="39" spans="1:9">
      <c r="A39" s="3" t="s">
        <v>674</v>
      </c>
    </row>
    <row r="40" spans="1:9">
      <c r="A40" s="4" t="s">
        <v>485</v>
      </c>
      <c r="B40" s="6" t="n">
        <v>739000000</v>
      </c>
    </row>
    <row r="41" spans="1:9">
      <c r="A41" s="4" t="s">
        <v>722</v>
      </c>
    </row>
    <row r="42" spans="1:9">
      <c r="A42" s="3" t="s">
        <v>674</v>
      </c>
    </row>
    <row r="43" spans="1:9">
      <c r="A43" s="4" t="s">
        <v>503</v>
      </c>
      <c r="B43" s="4" t="s">
        <v>504</v>
      </c>
    </row>
    <row r="44" spans="1:9">
      <c r="A44" s="4" t="s">
        <v>502</v>
      </c>
      <c r="G44" s="6" t="n">
        <v>750000000</v>
      </c>
    </row>
    <row r="45" spans="1:9">
      <c r="A45" s="4" t="s">
        <v>723</v>
      </c>
    </row>
    <row r="46" spans="1:9">
      <c r="A46" s="3" t="s">
        <v>674</v>
      </c>
    </row>
    <row r="47" spans="1:9">
      <c r="A47" s="4" t="s">
        <v>724</v>
      </c>
      <c r="B47" s="4" t="s">
        <v>725</v>
      </c>
    </row>
    <row r="48" spans="1:9">
      <c r="A48" s="4" t="s">
        <v>698</v>
      </c>
    </row>
    <row r="49" spans="1:9">
      <c r="A49" s="3" t="s">
        <v>674</v>
      </c>
    </row>
    <row r="50" spans="1:9">
      <c r="A50" s="4" t="s">
        <v>503</v>
      </c>
      <c r="B50" s="4" t="s">
        <v>504</v>
      </c>
    </row>
    <row r="51" spans="1:9">
      <c r="A51" s="4" t="s">
        <v>677</v>
      </c>
      <c r="B51" s="6" t="n">
        <v>750000000</v>
      </c>
    </row>
    <row r="52" spans="1:9">
      <c r="A52" s="4" t="s">
        <v>710</v>
      </c>
      <c r="B52" s="5" t="n">
        <v>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16"/>
  </cols>
  <sheetData>
    <row r="1" spans="1:2">
      <c r="A1" s="1" t="s">
        <v>726</v>
      </c>
      <c r="B1" s="2" t="s">
        <v>1</v>
      </c>
    </row>
    <row r="2" spans="1:2">
      <c r="B2" s="2" t="s">
        <v>2</v>
      </c>
    </row>
    <row r="3" spans="1:2">
      <c r="A3" s="4" t="s">
        <v>727</v>
      </c>
    </row>
    <row r="4" spans="1:2">
      <c r="A4" s="3" t="s">
        <v>728</v>
      </c>
    </row>
    <row r="5" spans="1:2">
      <c r="A5" s="4" t="s">
        <v>675</v>
      </c>
      <c r="B5" s="4" t="s">
        <v>684</v>
      </c>
    </row>
    <row r="6" spans="1:2">
      <c r="A6" s="4" t="s">
        <v>729</v>
      </c>
    </row>
    <row r="7" spans="1:2">
      <c r="A7" s="3" t="s">
        <v>728</v>
      </c>
    </row>
    <row r="8" spans="1:2">
      <c r="A8" s="4" t="s">
        <v>675</v>
      </c>
      <c r="B8" s="4" t="s">
        <v>688</v>
      </c>
    </row>
    <row r="9" spans="1:2">
      <c r="A9" s="4" t="s">
        <v>730</v>
      </c>
    </row>
    <row r="10" spans="1:2">
      <c r="A10" s="3" t="s">
        <v>728</v>
      </c>
    </row>
    <row r="11" spans="1:2">
      <c r="A11" s="4" t="s">
        <v>675</v>
      </c>
      <c r="B11" s="4" t="s">
        <v>692</v>
      </c>
    </row>
    <row r="12" spans="1:2">
      <c r="A12" s="4" t="s">
        <v>731</v>
      </c>
    </row>
    <row r="13" spans="1:2">
      <c r="A13" s="3" t="s">
        <v>728</v>
      </c>
    </row>
    <row r="14" spans="1:2">
      <c r="A14" s="4" t="s">
        <v>675</v>
      </c>
      <c r="B14" s="4" t="s">
        <v>676</v>
      </c>
    </row>
    <row r="15" spans="1:2">
      <c r="A15" s="4" t="s">
        <v>732</v>
      </c>
    </row>
    <row r="16" spans="1:2">
      <c r="A16" s="3" t="s">
        <v>728</v>
      </c>
    </row>
    <row r="17" spans="1:2">
      <c r="A17" s="4" t="s">
        <v>675</v>
      </c>
      <c r="B17" s="4" t="s">
        <v>676</v>
      </c>
    </row>
    <row r="18" spans="1:2">
      <c r="A18" s="4" t="s">
        <v>733</v>
      </c>
    </row>
    <row r="19" spans="1:2">
      <c r="A19" s="3" t="s">
        <v>728</v>
      </c>
    </row>
    <row r="20" spans="1:2">
      <c r="A20" s="4" t="s">
        <v>675</v>
      </c>
      <c r="B20" s="4" t="s">
        <v>686</v>
      </c>
    </row>
    <row r="21" spans="1:2">
      <c r="A21" s="4" t="s">
        <v>734</v>
      </c>
    </row>
    <row r="22" spans="1:2">
      <c r="A22" s="3" t="s">
        <v>728</v>
      </c>
    </row>
    <row r="23" spans="1:2">
      <c r="A23" s="4" t="s">
        <v>675</v>
      </c>
      <c r="B23" s="4" t="s">
        <v>690</v>
      </c>
    </row>
    <row r="24" spans="1:2">
      <c r="A24" s="4" t="s">
        <v>735</v>
      </c>
    </row>
    <row r="25" spans="1:2">
      <c r="A25" s="3" t="s">
        <v>728</v>
      </c>
    </row>
    <row r="26" spans="1:2">
      <c r="A26" s="4" t="s">
        <v>675</v>
      </c>
      <c r="B26" s="4" t="s">
        <v>694</v>
      </c>
    </row>
    <row r="27" spans="1:2">
      <c r="A27" s="4" t="s">
        <v>736</v>
      </c>
    </row>
    <row r="28" spans="1:2">
      <c r="A28" s="3" t="s">
        <v>728</v>
      </c>
    </row>
    <row r="29" spans="1:2">
      <c r="A29" s="4" t="s">
        <v>675</v>
      </c>
      <c r="B29" s="4" t="s">
        <v>6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6"/>
    <col customWidth="1" max="7" min="7" width="17"/>
  </cols>
  <sheetData>
    <row r="1" spans="1:7">
      <c r="A1" s="1" t="s">
        <v>737</v>
      </c>
      <c r="B1" s="2" t="s">
        <v>445</v>
      </c>
      <c r="C1" s="2" t="s">
        <v>738</v>
      </c>
      <c r="D1" s="2" t="s">
        <v>474</v>
      </c>
      <c r="E1" s="2" t="s">
        <v>473</v>
      </c>
      <c r="F1" s="2" t="s">
        <v>739</v>
      </c>
      <c r="G1" s="2" t="s">
        <v>669</v>
      </c>
    </row>
    <row r="2" spans="1:7">
      <c r="A2" s="3" t="s">
        <v>674</v>
      </c>
    </row>
    <row r="3" spans="1:7">
      <c r="A3" s="4" t="s">
        <v>740</v>
      </c>
      <c r="C3" s="6" t="n">
        <v>1300000000</v>
      </c>
      <c r="F3" s="6" t="n">
        <v>850000000</v>
      </c>
      <c r="G3" s="6" t="n">
        <v>1000000000</v>
      </c>
    </row>
    <row r="4" spans="1:7">
      <c r="A4" s="4" t="s">
        <v>741</v>
      </c>
      <c r="C4" s="6" t="n">
        <v>500000000</v>
      </c>
    </row>
    <row r="5" spans="1:7">
      <c r="A5" s="4" t="s">
        <v>742</v>
      </c>
      <c r="D5" s="6" t="n">
        <v>25000000</v>
      </c>
    </row>
    <row r="6" spans="1:7">
      <c r="A6" s="4" t="s">
        <v>380</v>
      </c>
    </row>
    <row r="7" spans="1:7">
      <c r="A7" s="3" t="s">
        <v>674</v>
      </c>
    </row>
    <row r="8" spans="1:7">
      <c r="A8" s="4" t="s">
        <v>743</v>
      </c>
      <c r="C8" s="4" t="s">
        <v>744</v>
      </c>
    </row>
    <row r="9" spans="1:7">
      <c r="A9" s="4" t="s">
        <v>386</v>
      </c>
    </row>
    <row r="10" spans="1:7">
      <c r="A10" s="3" t="s">
        <v>674</v>
      </c>
    </row>
    <row r="11" spans="1:7">
      <c r="A11" s="4" t="s">
        <v>743</v>
      </c>
      <c r="C11" s="4" t="s">
        <v>745</v>
      </c>
    </row>
    <row r="12" spans="1:7">
      <c r="A12" s="4" t="s">
        <v>746</v>
      </c>
    </row>
    <row r="13" spans="1:7">
      <c r="A13" s="3" t="s">
        <v>674</v>
      </c>
    </row>
    <row r="14" spans="1:7">
      <c r="A14" s="4" t="s">
        <v>747</v>
      </c>
      <c r="F14" s="4" t="s">
        <v>427</v>
      </c>
    </row>
    <row r="15" spans="1:7">
      <c r="A15" s="4" t="s">
        <v>748</v>
      </c>
    </row>
    <row r="16" spans="1:7">
      <c r="A16" s="3" t="s">
        <v>674</v>
      </c>
    </row>
    <row r="17" spans="1:7">
      <c r="A17" s="4" t="s">
        <v>749</v>
      </c>
      <c r="C17" s="4" t="s">
        <v>750</v>
      </c>
    </row>
    <row r="18" spans="1:7">
      <c r="A18" s="4" t="s">
        <v>751</v>
      </c>
    </row>
    <row r="19" spans="1:7">
      <c r="A19" s="3" t="s">
        <v>674</v>
      </c>
    </row>
    <row r="20" spans="1:7">
      <c r="A20" s="4" t="s">
        <v>749</v>
      </c>
      <c r="C20" s="4" t="s">
        <v>712</v>
      </c>
    </row>
    <row r="21" spans="1:7">
      <c r="A21" s="4" t="s">
        <v>752</v>
      </c>
    </row>
    <row r="22" spans="1:7">
      <c r="A22" s="3" t="s">
        <v>674</v>
      </c>
    </row>
    <row r="23" spans="1:7">
      <c r="A23" s="4" t="s">
        <v>749</v>
      </c>
      <c r="C23" s="4" t="s">
        <v>753</v>
      </c>
    </row>
    <row r="24" spans="1:7">
      <c r="A24" s="4" t="s">
        <v>754</v>
      </c>
    </row>
    <row r="25" spans="1:7">
      <c r="A25" s="3" t="s">
        <v>674</v>
      </c>
    </row>
    <row r="26" spans="1:7">
      <c r="A26" s="4" t="s">
        <v>749</v>
      </c>
      <c r="C26" s="4" t="s">
        <v>755</v>
      </c>
    </row>
    <row r="27" spans="1:7">
      <c r="A27" s="4" t="s">
        <v>451</v>
      </c>
    </row>
    <row r="28" spans="1:7">
      <c r="A28" s="3" t="s">
        <v>674</v>
      </c>
    </row>
    <row r="29" spans="1:7">
      <c r="A29" s="4" t="s">
        <v>500</v>
      </c>
      <c r="B29" s="6" t="n">
        <v>225000000</v>
      </c>
      <c r="E29" s="6" t="n">
        <v>225000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6</v>
      </c>
      <c r="B1" s="2" t="s">
        <v>1</v>
      </c>
    </row>
    <row r="2" spans="1:6">
      <c r="B2" s="2" t="s">
        <v>2</v>
      </c>
      <c r="C2" s="2" t="s">
        <v>33</v>
      </c>
      <c r="D2" s="2" t="s">
        <v>34</v>
      </c>
      <c r="E2" s="2" t="s">
        <v>669</v>
      </c>
      <c r="F2" s="2" t="s">
        <v>454</v>
      </c>
    </row>
    <row r="3" spans="1:6">
      <c r="A3" s="4" t="s">
        <v>672</v>
      </c>
    </row>
    <row r="4" spans="1:6">
      <c r="A4" s="3" t="s">
        <v>757</v>
      </c>
    </row>
    <row r="5" spans="1:6">
      <c r="A5" s="4" t="s">
        <v>672</v>
      </c>
      <c r="B5" s="6" t="n">
        <v>200000000</v>
      </c>
      <c r="C5" s="6" t="n">
        <v>0</v>
      </c>
      <c r="E5" s="6" t="n">
        <v>100000000</v>
      </c>
    </row>
    <row r="6" spans="1:6">
      <c r="A6" s="4" t="s">
        <v>758</v>
      </c>
    </row>
    <row r="7" spans="1:6">
      <c r="A7" s="3" t="s">
        <v>757</v>
      </c>
    </row>
    <row r="8" spans="1:6">
      <c r="A8" s="4" t="s">
        <v>759</v>
      </c>
      <c r="B8" s="5" t="n">
        <v>1200000</v>
      </c>
      <c r="C8" s="5" t="n">
        <v>0</v>
      </c>
      <c r="D8" s="6" t="n">
        <v>0</v>
      </c>
    </row>
    <row r="9" spans="1:6">
      <c r="A9" s="4" t="s">
        <v>760</v>
      </c>
      <c r="B9" s="6" t="n">
        <v>0</v>
      </c>
      <c r="C9" s="6" t="n">
        <v>12300000</v>
      </c>
      <c r="D9" s="6" t="n">
        <v>12400000</v>
      </c>
      <c r="F9" s="6" t="n">
        <v>317000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1</v>
      </c>
      <c r="B1" s="2" t="s">
        <v>2</v>
      </c>
      <c r="C1" s="2" t="s">
        <v>33</v>
      </c>
    </row>
    <row r="2" spans="1:3">
      <c r="A2" s="4" t="s">
        <v>606</v>
      </c>
    </row>
    <row r="3" spans="1:3">
      <c r="A3" s="3" t="s">
        <v>757</v>
      </c>
    </row>
    <row r="4" spans="1:3">
      <c r="A4" s="4" t="s">
        <v>260</v>
      </c>
      <c r="B4" s="7" t="n">
        <v>144.2</v>
      </c>
      <c r="C4" s="7" t="n">
        <v>88.7</v>
      </c>
    </row>
    <row r="5" spans="1:3">
      <c r="A5" s="4" t="s">
        <v>607</v>
      </c>
    </row>
    <row r="6" spans="1:3">
      <c r="A6" s="3" t="s">
        <v>757</v>
      </c>
    </row>
    <row r="7" spans="1:3">
      <c r="A7" s="4" t="s">
        <v>260</v>
      </c>
      <c r="B7" s="8" t="n">
        <v>933.4</v>
      </c>
      <c r="C7" s="8" t="n">
        <v>400.1</v>
      </c>
    </row>
    <row r="8" spans="1:3">
      <c r="A8" s="4" t="s">
        <v>608</v>
      </c>
    </row>
    <row r="9" spans="1:3">
      <c r="A9" s="3" t="s">
        <v>757</v>
      </c>
    </row>
    <row r="10" spans="1:3">
      <c r="A10" s="4" t="s">
        <v>260</v>
      </c>
      <c r="B10" s="8" t="n">
        <v>199.3</v>
      </c>
      <c r="C10" s="8" t="n">
        <v>222.8</v>
      </c>
    </row>
    <row r="11" spans="1:3">
      <c r="A11" s="4" t="s">
        <v>609</v>
      </c>
    </row>
    <row r="12" spans="1:3">
      <c r="A12" s="3" t="s">
        <v>757</v>
      </c>
    </row>
    <row r="13" spans="1:3">
      <c r="A13" s="4" t="s">
        <v>260</v>
      </c>
      <c r="B13" s="5" t="n">
        <v>7</v>
      </c>
      <c r="C13" s="8" t="n">
        <v>11.2</v>
      </c>
    </row>
    <row r="14" spans="1:3">
      <c r="A14" s="4" t="s">
        <v>610</v>
      </c>
    </row>
    <row r="15" spans="1:3">
      <c r="A15" s="3" t="s">
        <v>757</v>
      </c>
    </row>
    <row r="16" spans="1:3">
      <c r="A16" s="4" t="s">
        <v>260</v>
      </c>
      <c r="B16" s="8" t="n">
        <v>242.2</v>
      </c>
      <c r="C16" s="8" t="n">
        <v>300.4</v>
      </c>
    </row>
    <row r="17" spans="1:3">
      <c r="A17" s="4" t="s">
        <v>611</v>
      </c>
    </row>
    <row r="18" spans="1:3">
      <c r="A18" s="3" t="s">
        <v>757</v>
      </c>
    </row>
    <row r="19" spans="1:3">
      <c r="A19" s="4" t="s">
        <v>260</v>
      </c>
      <c r="B19" s="8" t="n">
        <v>44.8</v>
      </c>
      <c r="C19" s="8" t="n">
        <v>147.5</v>
      </c>
    </row>
    <row r="20" spans="1:3">
      <c r="A20" s="4" t="s">
        <v>612</v>
      </c>
    </row>
    <row r="21" spans="1:3">
      <c r="A21" s="3" t="s">
        <v>757</v>
      </c>
    </row>
    <row r="22" spans="1:3">
      <c r="A22" s="4" t="s">
        <v>260</v>
      </c>
      <c r="B22" s="8" t="n">
        <v>72.40000000000001</v>
      </c>
      <c r="C22" s="5" t="n">
        <v>65</v>
      </c>
    </row>
    <row r="23" spans="1:3">
      <c r="A23" s="4" t="s">
        <v>624</v>
      </c>
    </row>
    <row r="24" spans="1:3">
      <c r="A24" s="3" t="s">
        <v>757</v>
      </c>
    </row>
    <row r="25" spans="1:3">
      <c r="A25" s="4" t="s">
        <v>762</v>
      </c>
      <c r="B25" s="8" t="n">
        <v>11.3</v>
      </c>
      <c r="C25" s="8" t="n">
        <v>5.7</v>
      </c>
    </row>
    <row r="26" spans="1:3">
      <c r="A26" s="4" t="s">
        <v>608</v>
      </c>
    </row>
    <row r="27" spans="1:3">
      <c r="A27" s="3" t="s">
        <v>757</v>
      </c>
    </row>
    <row r="28" spans="1:3">
      <c r="A28" s="4" t="s">
        <v>762</v>
      </c>
      <c r="B28" s="8" t="n">
        <v>51.4</v>
      </c>
      <c r="C28" s="8" t="n">
        <v>58.7</v>
      </c>
    </row>
    <row r="29" spans="1:3">
      <c r="A29" s="4" t="s">
        <v>626</v>
      </c>
    </row>
    <row r="30" spans="1:3">
      <c r="A30" s="3" t="s">
        <v>757</v>
      </c>
    </row>
    <row r="31" spans="1:3">
      <c r="A31" s="4" t="s">
        <v>762</v>
      </c>
      <c r="B31" s="5" t="n">
        <v>172</v>
      </c>
      <c r="C31" s="8" t="n">
        <v>146.6</v>
      </c>
    </row>
    <row r="32" spans="1:3">
      <c r="A32" s="4" t="s">
        <v>763</v>
      </c>
    </row>
    <row r="33" spans="1:3">
      <c r="A33" s="3" t="s">
        <v>757</v>
      </c>
    </row>
    <row r="34" spans="1:3">
      <c r="A34" s="4" t="s">
        <v>260</v>
      </c>
      <c r="B34" s="8" t="n">
        <v>94.59999999999999</v>
      </c>
      <c r="C34" s="8" t="n">
        <v>200.3</v>
      </c>
    </row>
    <row r="35" spans="1:3">
      <c r="A35" s="4" t="s">
        <v>762</v>
      </c>
      <c r="B35" s="8" t="n">
        <v>234.5</v>
      </c>
      <c r="C35" s="8" t="n">
        <v>210.8</v>
      </c>
    </row>
    <row r="36" spans="1:3">
      <c r="A36" s="4" t="s">
        <v>764</v>
      </c>
    </row>
    <row r="37" spans="1:3">
      <c r="A37" s="3" t="s">
        <v>757</v>
      </c>
    </row>
    <row r="38" spans="1:3">
      <c r="A38" s="4" t="s">
        <v>260</v>
      </c>
      <c r="B38" s="5" t="n">
        <v>0</v>
      </c>
      <c r="C38" s="5" t="n">
        <v>0</v>
      </c>
    </row>
    <row r="39" spans="1:3">
      <c r="A39" s="4" t="s">
        <v>765</v>
      </c>
    </row>
    <row r="40" spans="1:3">
      <c r="A40" s="3" t="s">
        <v>757</v>
      </c>
    </row>
    <row r="41" spans="1:3">
      <c r="A41" s="4" t="s">
        <v>260</v>
      </c>
      <c r="B41" s="5" t="n">
        <v>0</v>
      </c>
      <c r="C41" s="5" t="n">
        <v>0</v>
      </c>
    </row>
    <row r="42" spans="1:3">
      <c r="A42" s="4" t="s">
        <v>766</v>
      </c>
    </row>
    <row r="43" spans="1:3">
      <c r="A43" s="3" t="s">
        <v>757</v>
      </c>
    </row>
    <row r="44" spans="1:3">
      <c r="A44" s="4" t="s">
        <v>260</v>
      </c>
      <c r="B44" s="5" t="n">
        <v>0</v>
      </c>
      <c r="C44" s="5" t="n">
        <v>0</v>
      </c>
    </row>
    <row r="45" spans="1:3">
      <c r="A45" s="4" t="s">
        <v>767</v>
      </c>
    </row>
    <row r="46" spans="1:3">
      <c r="A46" s="3" t="s">
        <v>757</v>
      </c>
    </row>
    <row r="47" spans="1:3">
      <c r="A47" s="4" t="s">
        <v>260</v>
      </c>
      <c r="B47" s="5" t="n">
        <v>0</v>
      </c>
      <c r="C47" s="5" t="n">
        <v>0</v>
      </c>
    </row>
    <row r="48" spans="1:3">
      <c r="A48" s="4" t="s">
        <v>768</v>
      </c>
    </row>
    <row r="49" spans="1:3">
      <c r="A49" s="3" t="s">
        <v>757</v>
      </c>
    </row>
    <row r="50" spans="1:3">
      <c r="A50" s="4" t="s">
        <v>260</v>
      </c>
      <c r="B50" s="5" t="n">
        <v>0</v>
      </c>
      <c r="C50" s="5" t="n">
        <v>0</v>
      </c>
    </row>
    <row r="51" spans="1:3">
      <c r="A51" s="4" t="s">
        <v>769</v>
      </c>
    </row>
    <row r="52" spans="1:3">
      <c r="A52" s="3" t="s">
        <v>757</v>
      </c>
    </row>
    <row r="53" spans="1:3">
      <c r="A53" s="4" t="s">
        <v>260</v>
      </c>
      <c r="B53" s="8" t="n">
        <v>44.8</v>
      </c>
      <c r="C53" s="8" t="n">
        <v>147.5</v>
      </c>
    </row>
    <row r="54" spans="1:3">
      <c r="A54" s="4" t="s">
        <v>770</v>
      </c>
    </row>
    <row r="55" spans="1:3">
      <c r="A55" s="3" t="s">
        <v>757</v>
      </c>
    </row>
    <row r="56" spans="1:3">
      <c r="A56" s="4" t="s">
        <v>260</v>
      </c>
      <c r="B56" s="8" t="n">
        <v>49.8</v>
      </c>
      <c r="C56" s="8" t="n">
        <v>52.8</v>
      </c>
    </row>
    <row r="57" spans="1:3">
      <c r="A57" s="4" t="s">
        <v>771</v>
      </c>
    </row>
    <row r="58" spans="1:3">
      <c r="A58" s="3" t="s">
        <v>757</v>
      </c>
    </row>
    <row r="59" spans="1:3">
      <c r="A59" s="4" t="s">
        <v>762</v>
      </c>
      <c r="B59" s="8" t="n">
        <v>11.3</v>
      </c>
      <c r="C59" s="8" t="n">
        <v>5.7</v>
      </c>
    </row>
    <row r="60" spans="1:3">
      <c r="A60" s="4" t="s">
        <v>766</v>
      </c>
    </row>
    <row r="61" spans="1:3">
      <c r="A61" s="3" t="s">
        <v>757</v>
      </c>
    </row>
    <row r="62" spans="1:3">
      <c r="A62" s="4" t="s">
        <v>762</v>
      </c>
      <c r="B62" s="8" t="n">
        <v>51.4</v>
      </c>
      <c r="C62" s="8" t="n">
        <v>58.7</v>
      </c>
    </row>
    <row r="63" spans="1:3">
      <c r="A63" s="4" t="s">
        <v>772</v>
      </c>
    </row>
    <row r="64" spans="1:3">
      <c r="A64" s="3" t="s">
        <v>757</v>
      </c>
    </row>
    <row r="65" spans="1:3">
      <c r="A65" s="4" t="s">
        <v>762</v>
      </c>
      <c r="B65" s="8" t="n">
        <v>171.8</v>
      </c>
      <c r="C65" s="8" t="n">
        <v>146.4</v>
      </c>
    </row>
    <row r="66" spans="1:3">
      <c r="A66" s="4" t="s">
        <v>773</v>
      </c>
    </row>
    <row r="67" spans="1:3">
      <c r="A67" s="3" t="s">
        <v>757</v>
      </c>
    </row>
    <row r="68" spans="1:3">
      <c r="A68" s="4" t="s">
        <v>260</v>
      </c>
      <c r="B68" s="8" t="n">
        <v>1548.7</v>
      </c>
      <c r="C68" s="8" t="n">
        <v>1023.1</v>
      </c>
    </row>
    <row r="69" spans="1:3">
      <c r="A69" s="4" t="s">
        <v>762</v>
      </c>
      <c r="B69" s="8" t="n">
        <v>0.2</v>
      </c>
      <c r="C69" s="8" t="n">
        <v>0.2</v>
      </c>
    </row>
    <row r="70" spans="1:3">
      <c r="A70" s="4" t="s">
        <v>774</v>
      </c>
    </row>
    <row r="71" spans="1:3">
      <c r="A71" s="3" t="s">
        <v>757</v>
      </c>
    </row>
    <row r="72" spans="1:3">
      <c r="A72" s="4" t="s">
        <v>260</v>
      </c>
      <c r="B72" s="8" t="n">
        <v>144.2</v>
      </c>
      <c r="C72" s="8" t="n">
        <v>88.7</v>
      </c>
    </row>
    <row r="73" spans="1:3">
      <c r="A73" s="4" t="s">
        <v>775</v>
      </c>
    </row>
    <row r="74" spans="1:3">
      <c r="A74" s="3" t="s">
        <v>757</v>
      </c>
    </row>
    <row r="75" spans="1:3">
      <c r="A75" s="4" t="s">
        <v>260</v>
      </c>
      <c r="B75" s="8" t="n">
        <v>933.4</v>
      </c>
      <c r="C75" s="8" t="n">
        <v>400.1</v>
      </c>
    </row>
    <row r="76" spans="1:3">
      <c r="A76" s="4" t="s">
        <v>776</v>
      </c>
    </row>
    <row r="77" spans="1:3">
      <c r="A77" s="3" t="s">
        <v>757</v>
      </c>
    </row>
    <row r="78" spans="1:3">
      <c r="A78" s="4" t="s">
        <v>260</v>
      </c>
      <c r="B78" s="8" t="n">
        <v>199.3</v>
      </c>
      <c r="C78" s="8" t="n">
        <v>210.5</v>
      </c>
    </row>
    <row r="79" spans="1:3">
      <c r="A79" s="4" t="s">
        <v>777</v>
      </c>
    </row>
    <row r="80" spans="1:3">
      <c r="A80" s="3" t="s">
        <v>757</v>
      </c>
    </row>
    <row r="81" spans="1:3">
      <c r="A81" s="4" t="s">
        <v>260</v>
      </c>
      <c r="B81" s="5" t="n">
        <v>7</v>
      </c>
      <c r="C81" s="8" t="n">
        <v>11.2</v>
      </c>
    </row>
    <row r="82" spans="1:3">
      <c r="A82" s="4" t="s">
        <v>778</v>
      </c>
    </row>
    <row r="83" spans="1:3">
      <c r="A83" s="3" t="s">
        <v>757</v>
      </c>
    </row>
    <row r="84" spans="1:3">
      <c r="A84" s="4" t="s">
        <v>260</v>
      </c>
      <c r="B84" s="8" t="n">
        <v>242.2</v>
      </c>
      <c r="C84" s="8" t="n">
        <v>300.4</v>
      </c>
    </row>
    <row r="85" spans="1:3">
      <c r="A85" s="4" t="s">
        <v>779</v>
      </c>
    </row>
    <row r="86" spans="1:3">
      <c r="A86" s="3" t="s">
        <v>757</v>
      </c>
    </row>
    <row r="87" spans="1:3">
      <c r="A87" s="4" t="s">
        <v>260</v>
      </c>
      <c r="B87" s="5" t="n">
        <v>0</v>
      </c>
      <c r="C87" s="5" t="n">
        <v>0</v>
      </c>
    </row>
    <row r="88" spans="1:3">
      <c r="A88" s="4" t="s">
        <v>780</v>
      </c>
    </row>
    <row r="89" spans="1:3">
      <c r="A89" s="3" t="s">
        <v>757</v>
      </c>
    </row>
    <row r="90" spans="1:3">
      <c r="A90" s="4" t="s">
        <v>260</v>
      </c>
      <c r="B90" s="8" t="n">
        <v>22.6</v>
      </c>
      <c r="C90" s="8" t="n">
        <v>12.2</v>
      </c>
    </row>
    <row r="91" spans="1:3">
      <c r="A91" s="4" t="s">
        <v>781</v>
      </c>
    </row>
    <row r="92" spans="1:3">
      <c r="A92" s="3" t="s">
        <v>757</v>
      </c>
    </row>
    <row r="93" spans="1:3">
      <c r="A93" s="4" t="s">
        <v>762</v>
      </c>
      <c r="B93" s="5" t="n">
        <v>0</v>
      </c>
      <c r="C93" s="5" t="n">
        <v>0</v>
      </c>
    </row>
    <row r="94" spans="1:3">
      <c r="A94" s="4" t="s">
        <v>776</v>
      </c>
    </row>
    <row r="95" spans="1:3">
      <c r="A95" s="3" t="s">
        <v>757</v>
      </c>
    </row>
    <row r="96" spans="1:3">
      <c r="A96" s="4" t="s">
        <v>762</v>
      </c>
      <c r="B96" s="5" t="n">
        <v>0</v>
      </c>
      <c r="C96" s="5" t="n">
        <v>0</v>
      </c>
    </row>
    <row r="97" spans="1:3">
      <c r="A97" s="4" t="s">
        <v>782</v>
      </c>
    </row>
    <row r="98" spans="1:3">
      <c r="A98" s="3" t="s">
        <v>757</v>
      </c>
    </row>
    <row r="99" spans="1:3">
      <c r="A99" s="4" t="s">
        <v>762</v>
      </c>
      <c r="B99" s="8" t="n">
        <v>0.2</v>
      </c>
      <c r="C99" s="8" t="n">
        <v>0.2</v>
      </c>
    </row>
    <row r="100" spans="1:3">
      <c r="A100" s="4" t="s">
        <v>783</v>
      </c>
    </row>
    <row r="101" spans="1:3">
      <c r="A101" s="3" t="s">
        <v>757</v>
      </c>
    </row>
    <row r="102" spans="1:3">
      <c r="A102" s="4" t="s">
        <v>260</v>
      </c>
      <c r="B102" s="5" t="n">
        <v>0</v>
      </c>
      <c r="C102" s="8" t="n">
        <v>12.3</v>
      </c>
    </row>
    <row r="103" spans="1:3">
      <c r="A103" s="4" t="s">
        <v>762</v>
      </c>
      <c r="B103" s="5" t="n">
        <v>0</v>
      </c>
      <c r="C103" s="5" t="n">
        <v>0</v>
      </c>
    </row>
    <row r="104" spans="1:3">
      <c r="A104" s="4" t="s">
        <v>784</v>
      </c>
    </row>
    <row r="105" spans="1:3">
      <c r="A105" s="3" t="s">
        <v>757</v>
      </c>
    </row>
    <row r="106" spans="1:3">
      <c r="A106" s="4" t="s">
        <v>260</v>
      </c>
      <c r="B106" s="5" t="n">
        <v>0</v>
      </c>
      <c r="C106" s="5" t="n">
        <v>0</v>
      </c>
    </row>
    <row r="107" spans="1:3">
      <c r="A107" s="4" t="s">
        <v>785</v>
      </c>
    </row>
    <row r="108" spans="1:3">
      <c r="A108" s="3" t="s">
        <v>757</v>
      </c>
    </row>
    <row r="109" spans="1:3">
      <c r="A109" s="4" t="s">
        <v>260</v>
      </c>
      <c r="B109" s="5" t="n">
        <v>0</v>
      </c>
      <c r="C109" s="5" t="n">
        <v>0</v>
      </c>
    </row>
    <row r="110" spans="1:3">
      <c r="A110" s="4" t="s">
        <v>786</v>
      </c>
    </row>
    <row r="111" spans="1:3">
      <c r="A111" s="3" t="s">
        <v>757</v>
      </c>
    </row>
    <row r="112" spans="1:3">
      <c r="A112" s="4" t="s">
        <v>260</v>
      </c>
      <c r="B112" s="5" t="n">
        <v>0</v>
      </c>
      <c r="C112" s="8" t="n">
        <v>12.3</v>
      </c>
    </row>
    <row r="113" spans="1:3">
      <c r="A113" s="4" t="s">
        <v>787</v>
      </c>
    </row>
    <row r="114" spans="1:3">
      <c r="A114" s="3" t="s">
        <v>757</v>
      </c>
    </row>
    <row r="115" spans="1:3">
      <c r="A115" s="4" t="s">
        <v>260</v>
      </c>
      <c r="B115" s="5" t="n">
        <v>0</v>
      </c>
      <c r="C115" s="5" t="n">
        <v>0</v>
      </c>
    </row>
    <row r="116" spans="1:3">
      <c r="A116" s="4" t="s">
        <v>788</v>
      </c>
    </row>
    <row r="117" spans="1:3">
      <c r="A117" s="3" t="s">
        <v>757</v>
      </c>
    </row>
    <row r="118" spans="1:3">
      <c r="A118" s="4" t="s">
        <v>260</v>
      </c>
      <c r="B118" s="5" t="n">
        <v>0</v>
      </c>
      <c r="C118" s="5" t="n">
        <v>0</v>
      </c>
    </row>
    <row r="119" spans="1:3">
      <c r="A119" s="4" t="s">
        <v>789</v>
      </c>
    </row>
    <row r="120" spans="1:3">
      <c r="A120" s="3" t="s">
        <v>757</v>
      </c>
    </row>
    <row r="121" spans="1:3">
      <c r="A121" s="4" t="s">
        <v>260</v>
      </c>
      <c r="B121" s="5" t="n">
        <v>0</v>
      </c>
      <c r="C121" s="5" t="n">
        <v>0</v>
      </c>
    </row>
    <row r="122" spans="1:3">
      <c r="A122" s="4" t="s">
        <v>790</v>
      </c>
    </row>
    <row r="123" spans="1:3">
      <c r="A123" s="3" t="s">
        <v>757</v>
      </c>
    </row>
    <row r="124" spans="1:3">
      <c r="A124" s="4" t="s">
        <v>260</v>
      </c>
      <c r="B124" s="5" t="n">
        <v>0</v>
      </c>
      <c r="C124" s="5" t="n">
        <v>0</v>
      </c>
    </row>
    <row r="125" spans="1:3">
      <c r="A125" s="4" t="s">
        <v>791</v>
      </c>
    </row>
    <row r="126" spans="1:3">
      <c r="A126" s="3" t="s">
        <v>757</v>
      </c>
    </row>
    <row r="127" spans="1:3">
      <c r="A127" s="4" t="s">
        <v>762</v>
      </c>
      <c r="B127" s="5" t="n">
        <v>0</v>
      </c>
      <c r="C127" s="5" t="n">
        <v>0</v>
      </c>
    </row>
    <row r="128" spans="1:3">
      <c r="A128" s="4" t="s">
        <v>786</v>
      </c>
    </row>
    <row r="129" spans="1:3">
      <c r="A129" s="3" t="s">
        <v>757</v>
      </c>
    </row>
    <row r="130" spans="1:3">
      <c r="A130" s="4" t="s">
        <v>762</v>
      </c>
      <c r="B130" s="5" t="n">
        <v>0</v>
      </c>
      <c r="C130" s="5" t="n">
        <v>0</v>
      </c>
    </row>
    <row r="131" spans="1:3">
      <c r="A131" s="4" t="s">
        <v>792</v>
      </c>
    </row>
    <row r="132" spans="1:3">
      <c r="A132" s="3" t="s">
        <v>757</v>
      </c>
    </row>
    <row r="133" spans="1:3">
      <c r="A133" s="4" t="s">
        <v>762</v>
      </c>
      <c r="B133" s="5" t="n">
        <v>0</v>
      </c>
      <c r="C133" s="5" t="n">
        <v>0</v>
      </c>
    </row>
    <row r="134" spans="1:3">
      <c r="A134" s="4" t="s">
        <v>793</v>
      </c>
    </row>
    <row r="135" spans="1:3">
      <c r="A135" s="3" t="s">
        <v>757</v>
      </c>
    </row>
    <row r="136" spans="1:3">
      <c r="A136" s="4" t="s">
        <v>260</v>
      </c>
      <c r="B136" s="8" t="n">
        <v>1643.3</v>
      </c>
      <c r="C136" s="8" t="n">
        <v>1235.7</v>
      </c>
    </row>
    <row r="137" spans="1:3">
      <c r="A137" s="4" t="s">
        <v>762</v>
      </c>
      <c r="B137" s="7" t="n">
        <v>234.7</v>
      </c>
      <c r="C137" s="6" t="n">
        <v>211</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4</v>
      </c>
      <c r="B1" s="2" t="s">
        <v>1</v>
      </c>
    </row>
    <row r="2" spans="1:4">
      <c r="B2" s="2" t="s">
        <v>2</v>
      </c>
      <c r="C2" s="2" t="s">
        <v>33</v>
      </c>
      <c r="D2" s="2" t="s">
        <v>34</v>
      </c>
    </row>
    <row r="3" spans="1:4">
      <c r="A3" s="3" t="s">
        <v>795</v>
      </c>
    </row>
    <row r="4" spans="1:4">
      <c r="A4" s="4" t="s">
        <v>161</v>
      </c>
      <c r="B4" s="7" t="n">
        <v>12.3</v>
      </c>
      <c r="C4" s="7" t="n">
        <v>12.4</v>
      </c>
      <c r="D4" s="7" t="n">
        <v>31.7</v>
      </c>
    </row>
    <row r="5" spans="1:4">
      <c r="A5" s="4" t="s">
        <v>759</v>
      </c>
      <c r="B5" s="8" t="n">
        <v>-1.2</v>
      </c>
      <c r="C5" s="5" t="n">
        <v>0</v>
      </c>
      <c r="D5" s="5" t="n">
        <v>0</v>
      </c>
    </row>
    <row r="6" spans="1:4">
      <c r="A6" s="4" t="s">
        <v>796</v>
      </c>
      <c r="B6" s="8" t="n">
        <v>1.4</v>
      </c>
      <c r="C6" s="5" t="n">
        <v>0</v>
      </c>
      <c r="D6" s="8" t="n">
        <v>0.9</v>
      </c>
    </row>
    <row r="7" spans="1:4">
      <c r="A7" s="4" t="s">
        <v>797</v>
      </c>
      <c r="B7" s="8" t="n">
        <v>-12.5</v>
      </c>
      <c r="C7" s="8" t="n">
        <v>-0.1</v>
      </c>
      <c r="D7" s="8" t="n">
        <v>-20.2</v>
      </c>
    </row>
    <row r="8" spans="1:4">
      <c r="A8" s="4" t="s">
        <v>798</v>
      </c>
      <c r="B8" s="5" t="n">
        <v>0</v>
      </c>
      <c r="C8" s="5" t="n">
        <v>0</v>
      </c>
      <c r="D8" s="5" t="n">
        <v>0</v>
      </c>
    </row>
    <row r="9" spans="1:4">
      <c r="A9" s="4" t="s">
        <v>163</v>
      </c>
      <c r="B9" s="6" t="n">
        <v>0</v>
      </c>
      <c r="C9" s="7" t="n">
        <v>12.3</v>
      </c>
      <c r="D9" s="7" t="n">
        <v>12.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9</v>
      </c>
      <c r="B1" s="2" t="s">
        <v>2</v>
      </c>
      <c r="C1" s="2" t="s">
        <v>33</v>
      </c>
    </row>
    <row r="2" spans="1:3">
      <c r="A2" s="4" t="s">
        <v>793</v>
      </c>
    </row>
    <row r="3" spans="1:3">
      <c r="A3" s="3" t="s">
        <v>800</v>
      </c>
    </row>
    <row r="4" spans="1:3">
      <c r="A4" s="4" t="s">
        <v>801</v>
      </c>
      <c r="B4" s="7" t="n">
        <v>2126.4</v>
      </c>
      <c r="C4" s="7" t="n">
        <v>1182.4</v>
      </c>
    </row>
    <row r="5" spans="1:3">
      <c r="A5" s="4" t="s">
        <v>763</v>
      </c>
    </row>
    <row r="6" spans="1:3">
      <c r="A6" s="3" t="s">
        <v>800</v>
      </c>
    </row>
    <row r="7" spans="1:3">
      <c r="A7" s="4" t="s">
        <v>801</v>
      </c>
      <c r="B7" s="8" t="n">
        <v>1885.2</v>
      </c>
      <c r="C7" s="8" t="n">
        <v>1274.3</v>
      </c>
    </row>
    <row r="8" spans="1:3">
      <c r="A8" s="4" t="s">
        <v>773</v>
      </c>
    </row>
    <row r="9" spans="1:3">
      <c r="A9" s="3" t="s">
        <v>800</v>
      </c>
    </row>
    <row r="10" spans="1:3">
      <c r="A10" s="4" t="s">
        <v>801</v>
      </c>
      <c r="B10" s="5" t="n">
        <v>200</v>
      </c>
      <c r="C10" s="5" t="n">
        <v>0</v>
      </c>
    </row>
    <row r="11" spans="1:3">
      <c r="A11" s="4" t="s">
        <v>783</v>
      </c>
    </row>
    <row r="12" spans="1:3">
      <c r="A12" s="3" t="s">
        <v>800</v>
      </c>
    </row>
    <row r="13" spans="1:3">
      <c r="A13" s="4" t="s">
        <v>801</v>
      </c>
      <c r="B13" s="4" t="s">
        <v>802</v>
      </c>
      <c r="C13"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803</v>
      </c>
      <c r="B1" s="2" t="s">
        <v>2</v>
      </c>
      <c r="C1" s="2" t="s">
        <v>33</v>
      </c>
      <c r="D1" s="2" t="s">
        <v>34</v>
      </c>
      <c r="E1" s="2" t="s">
        <v>454</v>
      </c>
    </row>
    <row r="2" spans="1:5">
      <c r="A2" s="3" t="s">
        <v>205</v>
      </c>
    </row>
    <row r="3" spans="1:5">
      <c r="A3" s="4" t="s">
        <v>804</v>
      </c>
      <c r="B3" s="7" t="n">
        <v>2029.8</v>
      </c>
      <c r="C3" s="7" t="n">
        <v>1412.3</v>
      </c>
    </row>
    <row r="4" spans="1:5">
      <c r="A4" s="4" t="s">
        <v>805</v>
      </c>
      <c r="B4" s="8" t="n">
        <v>867.6</v>
      </c>
      <c r="C4" s="5" t="n">
        <v>734</v>
      </c>
    </row>
    <row r="5" spans="1:5">
      <c r="A5" s="4" t="s">
        <v>806</v>
      </c>
      <c r="B5" s="7" t="n">
        <v>2897.4</v>
      </c>
      <c r="C5" s="7" t="n">
        <v>2146.3</v>
      </c>
      <c r="D5" s="7" t="n">
        <v>1690.5</v>
      </c>
      <c r="E5" s="6" t="n">
        <v>1536</v>
      </c>
    </row>
    <row r="6" spans="1:5">
      <c r="A6" s="4" t="s">
        <v>807</v>
      </c>
      <c r="B6" s="4" t="s">
        <v>808</v>
      </c>
      <c r="C6" s="4" t="s">
        <v>809</v>
      </c>
    </row>
    <row r="7" spans="1:5">
      <c r="A7" s="4" t="s">
        <v>810</v>
      </c>
      <c r="B7" s="4" t="s">
        <v>811</v>
      </c>
      <c r="C7" s="4" t="s">
        <v>812</v>
      </c>
    </row>
    <row r="8" spans="1:5">
      <c r="A8" s="4" t="s">
        <v>813</v>
      </c>
      <c r="B8" s="4" t="s">
        <v>676</v>
      </c>
      <c r="C8" s="4" t="s">
        <v>676</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4</v>
      </c>
      <c r="B1" s="2" t="s">
        <v>1</v>
      </c>
    </row>
    <row r="2" spans="1:4">
      <c r="B2" s="2" t="s">
        <v>2</v>
      </c>
      <c r="C2" s="2" t="s">
        <v>33</v>
      </c>
      <c r="D2" s="2" t="s">
        <v>34</v>
      </c>
    </row>
    <row r="3" spans="1:4">
      <c r="A3" s="3" t="s">
        <v>815</v>
      </c>
    </row>
    <row r="4" spans="1:4">
      <c r="A4" s="4" t="s">
        <v>639</v>
      </c>
      <c r="B4" s="7" t="n">
        <v>2146.3</v>
      </c>
      <c r="C4" s="7" t="n">
        <v>1690.5</v>
      </c>
      <c r="D4" s="6" t="n">
        <v>1536</v>
      </c>
    </row>
    <row r="5" spans="1:4">
      <c r="A5" s="4" t="s">
        <v>816</v>
      </c>
      <c r="B5" s="8" t="n">
        <v>534.3</v>
      </c>
      <c r="C5" s="8" t="n">
        <v>128.1</v>
      </c>
      <c r="D5" s="8" t="n">
        <v>37.3</v>
      </c>
    </row>
    <row r="6" spans="1:4">
      <c r="A6" s="3" t="s">
        <v>817</v>
      </c>
    </row>
    <row r="7" spans="1:4">
      <c r="A7" s="4" t="s">
        <v>818</v>
      </c>
      <c r="B7" s="8" t="n">
        <v>17603.4</v>
      </c>
      <c r="C7" s="8" t="n">
        <v>15112.4</v>
      </c>
      <c r="D7" s="8" t="n">
        <v>12374.1</v>
      </c>
    </row>
    <row r="8" spans="1:4">
      <c r="A8" s="4" t="s">
        <v>819</v>
      </c>
      <c r="B8" s="8" t="n">
        <v>-475.3</v>
      </c>
      <c r="C8" s="8" t="n">
        <v>-367.6</v>
      </c>
      <c r="D8" s="8" t="n">
        <v>-284.7</v>
      </c>
    </row>
    <row r="9" spans="1:4">
      <c r="A9" s="4" t="s">
        <v>115</v>
      </c>
      <c r="B9" s="8" t="n">
        <v>17128.1</v>
      </c>
      <c r="C9" s="8" t="n">
        <v>14744.8</v>
      </c>
      <c r="D9" s="8" t="n">
        <v>12089.4</v>
      </c>
    </row>
    <row r="10" spans="1:4">
      <c r="A10" s="3" t="s">
        <v>820</v>
      </c>
    </row>
    <row r="11" spans="1:4">
      <c r="A11" s="4" t="s">
        <v>818</v>
      </c>
      <c r="B11" s="8" t="n">
        <v>-15486.3</v>
      </c>
      <c r="C11" s="8" t="n">
        <v>-13355.9</v>
      </c>
      <c r="D11" s="5" t="n">
        <v>-10925</v>
      </c>
    </row>
    <row r="12" spans="1:4">
      <c r="A12" s="4" t="s">
        <v>819</v>
      </c>
      <c r="B12" s="5" t="n">
        <v>-1425</v>
      </c>
      <c r="C12" s="8" t="n">
        <v>-1061.2</v>
      </c>
      <c r="D12" s="8" t="n">
        <v>-1047.2</v>
      </c>
    </row>
    <row r="13" spans="1:4">
      <c r="A13" s="4" t="s">
        <v>115</v>
      </c>
      <c r="B13" s="8" t="n">
        <v>-16911.3</v>
      </c>
      <c r="C13" s="8" t="n">
        <v>-14417.1</v>
      </c>
      <c r="D13" s="8" t="n">
        <v>-11972.2</v>
      </c>
    </row>
    <row r="14" spans="1:4">
      <c r="A14" s="4" t="s">
        <v>642</v>
      </c>
      <c r="B14" s="8" t="n">
        <v>2897.4</v>
      </c>
      <c r="C14" s="8" t="n">
        <v>2146.3</v>
      </c>
      <c r="D14" s="8" t="n">
        <v>1690.5</v>
      </c>
    </row>
    <row r="15" spans="1:4">
      <c r="A15" s="4" t="s">
        <v>403</v>
      </c>
      <c r="B15" s="8" t="n">
        <v>16.1</v>
      </c>
      <c r="C15" s="8" t="n">
        <v>45.6</v>
      </c>
    </row>
    <row r="16" spans="1:4">
      <c r="A16" s="4" t="s">
        <v>449</v>
      </c>
    </row>
    <row r="17" spans="1:4">
      <c r="A17" s="3" t="s">
        <v>815</v>
      </c>
    </row>
    <row r="18" spans="1:4">
      <c r="A18" s="4" t="s">
        <v>639</v>
      </c>
      <c r="B18" s="8" t="n">
        <v>1373.2</v>
      </c>
      <c r="C18" s="8" t="n">
        <v>1135.8</v>
      </c>
      <c r="D18" s="8" t="n">
        <v>1040.2</v>
      </c>
    </row>
    <row r="19" spans="1:4">
      <c r="A19" s="4" t="s">
        <v>816</v>
      </c>
      <c r="B19" s="5" t="n">
        <v>484</v>
      </c>
      <c r="C19" s="5" t="n">
        <v>0</v>
      </c>
      <c r="D19" s="8" t="n">
        <v>37.3</v>
      </c>
    </row>
    <row r="20" spans="1:4">
      <c r="A20" s="3" t="s">
        <v>817</v>
      </c>
    </row>
    <row r="21" spans="1:4">
      <c r="A21" s="4" t="s">
        <v>818</v>
      </c>
      <c r="B21" s="8" t="n">
        <v>11454.4</v>
      </c>
      <c r="C21" s="8" t="n">
        <v>9612.200000000001</v>
      </c>
      <c r="D21" s="8" t="n">
        <v>8404.200000000001</v>
      </c>
    </row>
    <row r="22" spans="1:4">
      <c r="A22" s="4" t="s">
        <v>819</v>
      </c>
      <c r="B22" s="8" t="n">
        <v>-283.1</v>
      </c>
      <c r="C22" s="8" t="n">
        <v>-198.1</v>
      </c>
      <c r="D22" s="8" t="n">
        <v>-215.7</v>
      </c>
    </row>
    <row r="23" spans="1:4">
      <c r="A23" s="4" t="s">
        <v>115</v>
      </c>
      <c r="B23" s="8" t="n">
        <v>11171.3</v>
      </c>
      <c r="C23" s="8" t="n">
        <v>9414.1</v>
      </c>
      <c r="D23" s="8" t="n">
        <v>8188.5</v>
      </c>
    </row>
    <row r="24" spans="1:4">
      <c r="A24" s="3" t="s">
        <v>820</v>
      </c>
    </row>
    <row r="25" spans="1:4">
      <c r="A25" s="4" t="s">
        <v>818</v>
      </c>
      <c r="B25" s="8" t="n">
        <v>-10081.7</v>
      </c>
      <c r="C25" s="8" t="n">
        <v>-8417.4</v>
      </c>
      <c r="D25" s="8" t="n">
        <v>-7431.4</v>
      </c>
    </row>
    <row r="26" spans="1:4">
      <c r="A26" s="4" t="s">
        <v>819</v>
      </c>
      <c r="B26" s="5" t="n">
        <v>-934</v>
      </c>
      <c r="C26" s="8" t="n">
        <v>-759.3</v>
      </c>
      <c r="D26" s="8" t="n">
        <v>-698.8</v>
      </c>
    </row>
    <row r="27" spans="1:4">
      <c r="A27" s="4" t="s">
        <v>115</v>
      </c>
      <c r="B27" s="8" t="n">
        <v>-11015.7</v>
      </c>
      <c r="C27" s="8" t="n">
        <v>-9176.700000000001</v>
      </c>
      <c r="D27" s="8" t="n">
        <v>-8130.2</v>
      </c>
    </row>
    <row r="28" spans="1:4">
      <c r="A28" s="4" t="s">
        <v>642</v>
      </c>
      <c r="B28" s="8" t="n">
        <v>2012.8</v>
      </c>
      <c r="C28" s="8" t="n">
        <v>1373.2</v>
      </c>
      <c r="D28" s="8" t="n">
        <v>1135.8</v>
      </c>
    </row>
    <row r="29" spans="1:4">
      <c r="A29" s="4" t="s">
        <v>645</v>
      </c>
    </row>
    <row r="30" spans="1:4">
      <c r="A30" s="3" t="s">
        <v>815</v>
      </c>
    </row>
    <row r="31" spans="1:4">
      <c r="A31" s="4" t="s">
        <v>639</v>
      </c>
      <c r="B31" s="8" t="n">
        <v>722.5</v>
      </c>
      <c r="C31" s="5" t="n">
        <v>510</v>
      </c>
      <c r="D31" s="8" t="n">
        <v>473.9</v>
      </c>
    </row>
    <row r="32" spans="1:4">
      <c r="A32" s="4" t="s">
        <v>816</v>
      </c>
      <c r="B32" s="8" t="n">
        <v>47.7</v>
      </c>
      <c r="C32" s="8" t="n">
        <v>128.1</v>
      </c>
      <c r="D32" s="5" t="n">
        <v>0</v>
      </c>
    </row>
    <row r="33" spans="1:4">
      <c r="A33" s="3" t="s">
        <v>817</v>
      </c>
    </row>
    <row r="34" spans="1:4">
      <c r="A34" s="4" t="s">
        <v>818</v>
      </c>
      <c r="B34" s="8" t="n">
        <v>5478.2</v>
      </c>
      <c r="C34" s="8" t="n">
        <v>4676.8</v>
      </c>
      <c r="D34" s="8" t="n">
        <v>3332.9</v>
      </c>
    </row>
    <row r="35" spans="1:4">
      <c r="A35" s="4" t="s">
        <v>819</v>
      </c>
      <c r="B35" s="8" t="n">
        <v>-130.4</v>
      </c>
      <c r="C35" s="8" t="n">
        <v>-99.5</v>
      </c>
      <c r="D35" s="8" t="n">
        <v>-54.4</v>
      </c>
    </row>
    <row r="36" spans="1:4">
      <c r="A36" s="4" t="s">
        <v>115</v>
      </c>
      <c r="B36" s="8" t="n">
        <v>5347.8</v>
      </c>
      <c r="C36" s="8" t="n">
        <v>4577.3</v>
      </c>
      <c r="D36" s="8" t="n">
        <v>3278.5</v>
      </c>
    </row>
    <row r="37" spans="1:4">
      <c r="A37" s="3" t="s">
        <v>820</v>
      </c>
    </row>
    <row r="38" spans="1:4">
      <c r="A38" s="4" t="s">
        <v>818</v>
      </c>
      <c r="B38" s="8" t="n">
        <v>-4780.9</v>
      </c>
      <c r="C38" s="8" t="n">
        <v>-4164.6</v>
      </c>
      <c r="D38" s="8" t="n">
        <v>-2901.3</v>
      </c>
    </row>
    <row r="39" spans="1:4">
      <c r="A39" s="4" t="s">
        <v>819</v>
      </c>
      <c r="B39" s="8" t="n">
        <v>-513.6</v>
      </c>
      <c r="C39" s="8" t="n">
        <v>-328.3</v>
      </c>
      <c r="D39" s="8" t="n">
        <v>-341.1</v>
      </c>
    </row>
    <row r="40" spans="1:4">
      <c r="A40" s="4" t="s">
        <v>115</v>
      </c>
      <c r="B40" s="8" t="n">
        <v>-5294.5</v>
      </c>
      <c r="C40" s="8" t="n">
        <v>-4492.9</v>
      </c>
      <c r="D40" s="8" t="n">
        <v>-3242.4</v>
      </c>
    </row>
    <row r="41" spans="1:4">
      <c r="A41" s="4" t="s">
        <v>642</v>
      </c>
      <c r="B41" s="8" t="n">
        <v>823.5</v>
      </c>
      <c r="C41" s="8" t="n">
        <v>722.5</v>
      </c>
      <c r="D41" s="5" t="n">
        <v>510</v>
      </c>
    </row>
    <row r="42" spans="1:4">
      <c r="A42" s="4" t="s">
        <v>821</v>
      </c>
    </row>
    <row r="43" spans="1:4">
      <c r="A43" s="3" t="s">
        <v>815</v>
      </c>
    </row>
    <row r="44" spans="1:4">
      <c r="A44" s="4" t="s">
        <v>639</v>
      </c>
      <c r="B44" s="8" t="n">
        <v>50.6</v>
      </c>
      <c r="C44" s="8" t="n">
        <v>44.7</v>
      </c>
      <c r="D44" s="8" t="n">
        <v>21.9</v>
      </c>
    </row>
    <row r="45" spans="1:4">
      <c r="A45" s="4" t="s">
        <v>816</v>
      </c>
      <c r="B45" s="5" t="n">
        <v>0</v>
      </c>
      <c r="C45" s="5" t="n">
        <v>0</v>
      </c>
      <c r="D45" s="5" t="n">
        <v>0</v>
      </c>
    </row>
    <row r="46" spans="1:4">
      <c r="A46" s="3" t="s">
        <v>817</v>
      </c>
    </row>
    <row r="47" spans="1:4">
      <c r="A47" s="4" t="s">
        <v>818</v>
      </c>
      <c r="B47" s="8" t="n">
        <v>666.6</v>
      </c>
      <c r="C47" s="8" t="n">
        <v>823.4</v>
      </c>
      <c r="D47" s="5" t="n">
        <v>637</v>
      </c>
    </row>
    <row r="48" spans="1:4">
      <c r="A48" s="4" t="s">
        <v>819</v>
      </c>
      <c r="B48" s="8" t="n">
        <v>-61.9</v>
      </c>
      <c r="C48" s="5" t="n">
        <v>-70</v>
      </c>
      <c r="D48" s="8" t="n">
        <v>-14.6</v>
      </c>
    </row>
    <row r="49" spans="1:4">
      <c r="A49" s="4" t="s">
        <v>115</v>
      </c>
      <c r="B49" s="8" t="n">
        <v>604.7</v>
      </c>
      <c r="C49" s="8" t="n">
        <v>753.4</v>
      </c>
      <c r="D49" s="8" t="n">
        <v>622.4</v>
      </c>
    </row>
    <row r="50" spans="1:4">
      <c r="A50" s="3" t="s">
        <v>820</v>
      </c>
    </row>
    <row r="51" spans="1:4">
      <c r="A51" s="4" t="s">
        <v>818</v>
      </c>
      <c r="B51" s="8" t="n">
        <v>-618.7</v>
      </c>
      <c r="C51" s="8" t="n">
        <v>-773.9</v>
      </c>
      <c r="D51" s="8" t="n">
        <v>-592.3</v>
      </c>
    </row>
    <row r="52" spans="1:4">
      <c r="A52" s="4" t="s">
        <v>819</v>
      </c>
      <c r="B52" s="8" t="n">
        <v>22.5</v>
      </c>
      <c r="C52" s="8" t="n">
        <v>26.4</v>
      </c>
      <c r="D52" s="8" t="n">
        <v>-7.3</v>
      </c>
    </row>
    <row r="53" spans="1:4">
      <c r="A53" s="4" t="s">
        <v>115</v>
      </c>
      <c r="B53" s="8" t="n">
        <v>-596.2</v>
      </c>
      <c r="C53" s="8" t="n">
        <v>-747.5</v>
      </c>
      <c r="D53" s="8" t="n">
        <v>-599.6</v>
      </c>
    </row>
    <row r="54" spans="1:4">
      <c r="A54" s="4" t="s">
        <v>642</v>
      </c>
      <c r="B54" s="7" t="n">
        <v>59.1</v>
      </c>
      <c r="C54" s="7" t="n">
        <v>50.6</v>
      </c>
      <c r="D54" s="7" t="n">
        <v>44.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2</v>
      </c>
      <c r="B1" s="2" t="s">
        <v>1</v>
      </c>
    </row>
    <row r="2" spans="1:4">
      <c r="B2" s="2" t="s">
        <v>2</v>
      </c>
      <c r="C2" s="2" t="s">
        <v>33</v>
      </c>
      <c r="D2" s="2" t="s">
        <v>34</v>
      </c>
    </row>
    <row r="3" spans="1:4">
      <c r="A3" s="3" t="s">
        <v>205</v>
      </c>
    </row>
    <row r="4" spans="1:4">
      <c r="A4" s="4" t="s">
        <v>823</v>
      </c>
      <c r="B4" s="7" t="n">
        <v>475.3</v>
      </c>
      <c r="C4" s="7" t="n">
        <v>367.6</v>
      </c>
      <c r="D4" s="7" t="n">
        <v>284.7</v>
      </c>
    </row>
    <row r="5" spans="1:4">
      <c r="A5" s="4" t="s">
        <v>824</v>
      </c>
      <c r="B5" s="7" t="n">
        <v>243.8</v>
      </c>
      <c r="C5" s="7" t="n">
        <v>224.6</v>
      </c>
      <c r="D5" s="7" t="n">
        <v>154.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s>
  <sheetData>
    <row r="1" spans="1:4">
      <c r="A1" s="1" t="s">
        <v>825</v>
      </c>
      <c r="B1" s="2" t="s">
        <v>1</v>
      </c>
    </row>
    <row r="2" spans="1:4">
      <c r="B2" s="2" t="s">
        <v>826</v>
      </c>
      <c r="C2" s="2" t="s">
        <v>827</v>
      </c>
      <c r="D2" s="2" t="s">
        <v>828</v>
      </c>
    </row>
    <row r="3" spans="1:4">
      <c r="A3" s="3" t="s">
        <v>829</v>
      </c>
    </row>
    <row r="4" spans="1:4">
      <c r="A4" s="4" t="s">
        <v>830</v>
      </c>
      <c r="B4" s="7" t="n">
        <v>37269.1</v>
      </c>
    </row>
    <row r="5" spans="1:4">
      <c r="A5" s="4" t="s">
        <v>831</v>
      </c>
      <c r="B5" s="8" t="n">
        <v>5.8</v>
      </c>
      <c r="C5" s="7" t="n">
        <v>5.8</v>
      </c>
    </row>
    <row r="6" spans="1:4">
      <c r="A6" s="4" t="s">
        <v>832</v>
      </c>
      <c r="B6" s="8" t="n">
        <v>534.3</v>
      </c>
      <c r="C6" s="8" t="n">
        <v>128.1</v>
      </c>
      <c r="D6" s="7" t="n">
        <v>37.3</v>
      </c>
    </row>
    <row r="7" spans="1:4">
      <c r="A7" s="4" t="s">
        <v>833</v>
      </c>
      <c r="B7" s="5" t="n">
        <v>-34518</v>
      </c>
    </row>
    <row r="8" spans="1:4">
      <c r="A8" s="4" t="s">
        <v>834</v>
      </c>
      <c r="B8" s="8" t="n">
        <v>140.5</v>
      </c>
    </row>
    <row r="9" spans="1:4">
      <c r="A9" s="4" t="s">
        <v>835</v>
      </c>
      <c r="B9" s="8" t="n">
        <v>2891.6</v>
      </c>
    </row>
    <row r="10" spans="1:4">
      <c r="A10" s="4" t="s">
        <v>449</v>
      </c>
    </row>
    <row r="11" spans="1:4">
      <c r="A11" s="3" t="s">
        <v>829</v>
      </c>
    </row>
    <row r="12" spans="1:4">
      <c r="A12" s="4" t="s">
        <v>830</v>
      </c>
      <c r="B12" s="8" t="n">
        <v>24771.5</v>
      </c>
    </row>
    <row r="13" spans="1:4">
      <c r="A13" s="4" t="s">
        <v>832</v>
      </c>
      <c r="B13" s="5" t="n">
        <v>484</v>
      </c>
      <c r="C13" s="5" t="n">
        <v>0</v>
      </c>
      <c r="D13" s="8" t="n">
        <v>37.3</v>
      </c>
    </row>
    <row r="14" spans="1:4">
      <c r="A14" s="4" t="s">
        <v>833</v>
      </c>
      <c r="B14" s="8" t="n">
        <v>-22843.8</v>
      </c>
    </row>
    <row r="15" spans="1:4">
      <c r="A15" s="4" t="s">
        <v>834</v>
      </c>
      <c r="B15" s="8" t="n">
        <v>79.3</v>
      </c>
    </row>
    <row r="16" spans="1:4">
      <c r="A16" s="4" t="s">
        <v>835</v>
      </c>
      <c r="B16" s="5" t="n">
        <v>2007</v>
      </c>
    </row>
    <row r="17" spans="1:4">
      <c r="A17" s="4" t="s">
        <v>645</v>
      </c>
    </row>
    <row r="18" spans="1:4">
      <c r="A18" s="3" t="s">
        <v>829</v>
      </c>
    </row>
    <row r="19" spans="1:4">
      <c r="A19" s="4" t="s">
        <v>830</v>
      </c>
      <c r="B19" s="8" t="n">
        <v>11060.9</v>
      </c>
    </row>
    <row r="20" spans="1:4">
      <c r="A20" s="4" t="s">
        <v>832</v>
      </c>
      <c r="B20" s="8" t="n">
        <v>47.7</v>
      </c>
      <c r="C20" s="8" t="n">
        <v>128.1</v>
      </c>
      <c r="D20" s="5" t="n">
        <v>0</v>
      </c>
    </row>
    <row r="21" spans="1:4">
      <c r="A21" s="4" t="s">
        <v>833</v>
      </c>
      <c r="B21" s="8" t="n">
        <v>-10287.3</v>
      </c>
    </row>
    <row r="22" spans="1:4">
      <c r="A22" s="4" t="s">
        <v>834</v>
      </c>
      <c r="B22" s="8" t="n">
        <v>49.9</v>
      </c>
    </row>
    <row r="23" spans="1:4">
      <c r="A23" s="4" t="s">
        <v>835</v>
      </c>
      <c r="B23" s="8" t="n">
        <v>823.5</v>
      </c>
    </row>
    <row r="24" spans="1:4">
      <c r="A24" s="4" t="s">
        <v>821</v>
      </c>
    </row>
    <row r="25" spans="1:4">
      <c r="A25" s="3" t="s">
        <v>829</v>
      </c>
    </row>
    <row r="26" spans="1:4">
      <c r="A26" s="4" t="s">
        <v>830</v>
      </c>
      <c r="B26" s="8" t="n">
        <v>1419.8</v>
      </c>
    </row>
    <row r="27" spans="1:4">
      <c r="A27" s="4" t="s">
        <v>832</v>
      </c>
      <c r="B27" s="5" t="n">
        <v>0</v>
      </c>
      <c r="C27" s="5" t="n">
        <v>0</v>
      </c>
      <c r="D27" s="6" t="n">
        <v>0</v>
      </c>
    </row>
    <row r="28" spans="1:4">
      <c r="A28" s="4" t="s">
        <v>833</v>
      </c>
      <c r="B28" s="5" t="n">
        <v>-1372</v>
      </c>
    </row>
    <row r="29" spans="1:4">
      <c r="A29" s="4" t="s">
        <v>834</v>
      </c>
      <c r="B29" s="8" t="n">
        <v>11.3</v>
      </c>
    </row>
    <row r="30" spans="1:4">
      <c r="A30" s="4" t="s">
        <v>835</v>
      </c>
      <c r="B30" s="8" t="n">
        <v>59.1</v>
      </c>
    </row>
    <row r="31" spans="1:4">
      <c r="A31" s="5" t="n">
        <v>2017</v>
      </c>
    </row>
    <row r="32" spans="1:4">
      <c r="A32" s="3" t="s">
        <v>829</v>
      </c>
    </row>
    <row r="33" spans="1:4">
      <c r="A33" s="4" t="s">
        <v>830</v>
      </c>
      <c r="B33" s="8" t="n">
        <v>17828.5</v>
      </c>
      <c r="C33" s="8" t="n">
        <v>18231.2</v>
      </c>
    </row>
    <row r="34" spans="1:4">
      <c r="A34" s="4" t="s">
        <v>836</v>
      </c>
      <c r="B34" s="7" t="n">
        <v>122.1</v>
      </c>
    </row>
    <row r="35" spans="1:4">
      <c r="A35" s="4" t="s">
        <v>837</v>
      </c>
      <c r="B35" s="8" t="n">
        <v>177.9</v>
      </c>
    </row>
    <row r="36" spans="1:4">
      <c r="A36" s="4" t="s">
        <v>833</v>
      </c>
      <c r="B36" s="7" t="n">
        <v>-17706.4</v>
      </c>
      <c r="C36" s="8" t="n">
        <v>-15937.9</v>
      </c>
    </row>
    <row r="37" spans="1:4">
      <c r="A37" s="4" t="s">
        <v>838</v>
      </c>
    </row>
    <row r="38" spans="1:4">
      <c r="A38" s="3" t="s">
        <v>829</v>
      </c>
    </row>
    <row r="39" spans="1:4">
      <c r="A39" s="4" t="s">
        <v>830</v>
      </c>
      <c r="B39" s="8" t="n">
        <v>11608.2</v>
      </c>
      <c r="C39" s="8" t="n">
        <v>11814.1</v>
      </c>
    </row>
    <row r="40" spans="1:4">
      <c r="A40" s="4" t="s">
        <v>836</v>
      </c>
      <c r="B40" s="7" t="n">
        <v>90.8</v>
      </c>
    </row>
    <row r="41" spans="1:4">
      <c r="A41" s="4" t="s">
        <v>837</v>
      </c>
      <c r="B41" s="8" t="n">
        <v>94.2</v>
      </c>
    </row>
    <row r="42" spans="1:4">
      <c r="A42" s="4" t="s">
        <v>833</v>
      </c>
      <c r="B42" s="7" t="n">
        <v>-11517.4</v>
      </c>
      <c r="C42" s="5" t="n">
        <v>-10249</v>
      </c>
    </row>
    <row r="43" spans="1:4">
      <c r="A43" s="4" t="s">
        <v>839</v>
      </c>
    </row>
    <row r="44" spans="1:4">
      <c r="A44" s="3" t="s">
        <v>829</v>
      </c>
    </row>
    <row r="45" spans="1:4">
      <c r="A45" s="4" t="s">
        <v>830</v>
      </c>
      <c r="B45" s="8" t="n">
        <v>5457.4</v>
      </c>
      <c r="C45" s="8" t="n">
        <v>5583.3</v>
      </c>
    </row>
    <row r="46" spans="1:4">
      <c r="A46" s="4" t="s">
        <v>836</v>
      </c>
      <c r="B46" s="7" t="n">
        <v>31.3</v>
      </c>
    </row>
    <row r="47" spans="1:4">
      <c r="A47" s="4" t="s">
        <v>837</v>
      </c>
      <c r="B47" s="8" t="n">
        <v>32.3</v>
      </c>
    </row>
    <row r="48" spans="1:4">
      <c r="A48" s="4" t="s">
        <v>833</v>
      </c>
      <c r="B48" s="7" t="n">
        <v>-5426.1</v>
      </c>
      <c r="C48" s="8" t="n">
        <v>-4907.2</v>
      </c>
    </row>
    <row r="49" spans="1:4">
      <c r="A49" s="4" t="s">
        <v>840</v>
      </c>
    </row>
    <row r="50" spans="1:4">
      <c r="A50" s="3" t="s">
        <v>829</v>
      </c>
    </row>
    <row r="51" spans="1:4">
      <c r="A51" s="4" t="s">
        <v>830</v>
      </c>
      <c r="B51" s="8" t="n">
        <v>753.2</v>
      </c>
      <c r="C51" s="8" t="n">
        <v>823.4</v>
      </c>
    </row>
    <row r="52" spans="1:4">
      <c r="A52" s="4" t="s">
        <v>836</v>
      </c>
      <c r="B52" s="6" t="n">
        <v>0</v>
      </c>
    </row>
    <row r="53" spans="1:4">
      <c r="A53" s="4" t="s">
        <v>837</v>
      </c>
      <c r="B53" s="8" t="n">
        <v>51.3</v>
      </c>
    </row>
    <row r="54" spans="1:4">
      <c r="A54" s="4" t="s">
        <v>833</v>
      </c>
      <c r="B54" s="7" t="n">
        <v>-753.2</v>
      </c>
      <c r="C54" s="7" t="n">
        <v>-773.9</v>
      </c>
    </row>
    <row r="55" spans="1:4">
      <c r="A55" s="5" t="n">
        <v>2018</v>
      </c>
    </row>
    <row r="56" spans="1:4">
      <c r="A56" s="3" t="s">
        <v>829</v>
      </c>
    </row>
    <row r="57" spans="1:4">
      <c r="A57" s="4" t="s">
        <v>830</v>
      </c>
      <c r="B57" s="8" t="n">
        <v>19440.6</v>
      </c>
    </row>
    <row r="58" spans="1:4">
      <c r="A58" s="4" t="s">
        <v>836</v>
      </c>
      <c r="B58" s="6" t="n">
        <v>2629</v>
      </c>
    </row>
    <row r="59" spans="1:4">
      <c r="A59" s="4" t="s">
        <v>837</v>
      </c>
      <c r="B59" s="8" t="n">
        <v>183.4</v>
      </c>
    </row>
    <row r="60" spans="1:4">
      <c r="A60" s="4" t="s">
        <v>833</v>
      </c>
      <c r="B60" s="7" t="n">
        <v>-16811.6</v>
      </c>
    </row>
    <row r="61" spans="1:4">
      <c r="A61" s="4" t="s">
        <v>841</v>
      </c>
    </row>
    <row r="62" spans="1:4">
      <c r="A62" s="3" t="s">
        <v>829</v>
      </c>
    </row>
    <row r="63" spans="1:4">
      <c r="A63" s="4" t="s">
        <v>830</v>
      </c>
      <c r="B63" s="8" t="n">
        <v>13163.3</v>
      </c>
    </row>
    <row r="64" spans="1:4">
      <c r="A64" s="4" t="s">
        <v>836</v>
      </c>
      <c r="B64" s="7" t="n">
        <v>1836.9</v>
      </c>
    </row>
    <row r="65" spans="1:4">
      <c r="A65" s="4" t="s">
        <v>837</v>
      </c>
      <c r="B65" s="8" t="n">
        <v>101.6</v>
      </c>
    </row>
    <row r="66" spans="1:4">
      <c r="A66" s="4" t="s">
        <v>833</v>
      </c>
      <c r="B66" s="7" t="n">
        <v>-11326.4</v>
      </c>
    </row>
    <row r="67" spans="1:4">
      <c r="A67" s="4" t="s">
        <v>842</v>
      </c>
    </row>
    <row r="68" spans="1:4">
      <c r="A68" s="3" t="s">
        <v>829</v>
      </c>
    </row>
    <row r="69" spans="1:4">
      <c r="A69" s="4" t="s">
        <v>830</v>
      </c>
      <c r="B69" s="8" t="n">
        <v>5603.5</v>
      </c>
    </row>
    <row r="70" spans="1:4">
      <c r="A70" s="4" t="s">
        <v>836</v>
      </c>
      <c r="B70" s="7" t="n">
        <v>742.3</v>
      </c>
    </row>
    <row r="71" spans="1:4">
      <c r="A71" s="4" t="s">
        <v>837</v>
      </c>
      <c r="B71" s="5" t="n">
        <v>34</v>
      </c>
    </row>
    <row r="72" spans="1:4">
      <c r="A72" s="4" t="s">
        <v>833</v>
      </c>
      <c r="B72" s="7" t="n">
        <v>-4861.2</v>
      </c>
    </row>
    <row r="73" spans="1:4">
      <c r="A73" s="4" t="s">
        <v>843</v>
      </c>
    </row>
    <row r="74" spans="1:4">
      <c r="A74" s="3" t="s">
        <v>829</v>
      </c>
    </row>
    <row r="75" spans="1:4">
      <c r="A75" s="4" t="s">
        <v>830</v>
      </c>
      <c r="B75" s="8" t="n">
        <v>666.6</v>
      </c>
    </row>
    <row r="76" spans="1:4">
      <c r="A76" s="4" t="s">
        <v>836</v>
      </c>
      <c r="B76" s="7" t="n">
        <v>47.8</v>
      </c>
    </row>
    <row r="77" spans="1:4">
      <c r="A77" s="4" t="s">
        <v>837</v>
      </c>
      <c r="B77" s="8" t="n">
        <v>47.7</v>
      </c>
    </row>
    <row r="78" spans="1:4">
      <c r="A78" s="4" t="s">
        <v>833</v>
      </c>
      <c r="B78" s="7" t="n">
        <v>-618.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44</v>
      </c>
      <c r="B1" s="2" t="s">
        <v>2</v>
      </c>
      <c r="C1" s="2" t="s">
        <v>33</v>
      </c>
      <c r="D1" s="2" t="s">
        <v>34</v>
      </c>
      <c r="E1" s="2" t="s">
        <v>454</v>
      </c>
    </row>
    <row r="2" spans="1:5">
      <c r="A2" s="3" t="s">
        <v>845</v>
      </c>
    </row>
    <row r="3" spans="1:5">
      <c r="A3" s="4" t="s">
        <v>835</v>
      </c>
      <c r="B3" s="7" t="n">
        <v>2891.6</v>
      </c>
    </row>
    <row r="4" spans="1:5">
      <c r="A4" s="4" t="s">
        <v>846</v>
      </c>
      <c r="B4" s="8" t="n">
        <v>5.8</v>
      </c>
      <c r="C4" s="7" t="n">
        <v>5.8</v>
      </c>
    </row>
    <row r="5" spans="1:5">
      <c r="A5" s="4" t="s">
        <v>847</v>
      </c>
      <c r="B5" s="8" t="n">
        <v>2897.4</v>
      </c>
      <c r="C5" s="8" t="n">
        <v>2146.3</v>
      </c>
      <c r="D5" s="7" t="n">
        <v>1690.5</v>
      </c>
      <c r="E5" s="6" t="n">
        <v>1536</v>
      </c>
    </row>
    <row r="6" spans="1:5">
      <c r="A6" s="4" t="s">
        <v>449</v>
      </c>
    </row>
    <row r="7" spans="1:5">
      <c r="A7" s="3" t="s">
        <v>845</v>
      </c>
    </row>
    <row r="8" spans="1:5">
      <c r="A8" s="4" t="s">
        <v>835</v>
      </c>
      <c r="B8" s="5" t="n">
        <v>2007</v>
      </c>
    </row>
    <row r="9" spans="1:5">
      <c r="A9" s="4" t="s">
        <v>847</v>
      </c>
      <c r="B9" s="8" t="n">
        <v>2012.8</v>
      </c>
      <c r="C9" s="8" t="n">
        <v>1373.2</v>
      </c>
      <c r="D9" s="8" t="n">
        <v>1135.8</v>
      </c>
      <c r="E9" s="8" t="n">
        <v>1040.2</v>
      </c>
    </row>
    <row r="10" spans="1:5">
      <c r="A10" s="4" t="s">
        <v>645</v>
      </c>
    </row>
    <row r="11" spans="1:5">
      <c r="A11" s="3" t="s">
        <v>845</v>
      </c>
    </row>
    <row r="12" spans="1:5">
      <c r="A12" s="4" t="s">
        <v>835</v>
      </c>
      <c r="B12" s="8" t="n">
        <v>823.5</v>
      </c>
    </row>
    <row r="13" spans="1:5">
      <c r="A13" s="4" t="s">
        <v>847</v>
      </c>
      <c r="B13" s="8" t="n">
        <v>823.5</v>
      </c>
      <c r="C13" s="8" t="n">
        <v>722.5</v>
      </c>
      <c r="D13" s="5" t="n">
        <v>510</v>
      </c>
      <c r="E13" s="8" t="n">
        <v>473.9</v>
      </c>
    </row>
    <row r="14" spans="1:5">
      <c r="A14" s="4" t="s">
        <v>821</v>
      </c>
    </row>
    <row r="15" spans="1:5">
      <c r="A15" s="3" t="s">
        <v>845</v>
      </c>
    </row>
    <row r="16" spans="1:5">
      <c r="A16" s="4" t="s">
        <v>835</v>
      </c>
      <c r="B16" s="8" t="n">
        <v>59.1</v>
      </c>
    </row>
    <row r="17" spans="1:5">
      <c r="A17" s="4" t="s">
        <v>847</v>
      </c>
      <c r="B17" s="8" t="n">
        <v>59.1</v>
      </c>
      <c r="C17" s="7" t="n">
        <v>50.6</v>
      </c>
      <c r="D17" s="7" t="n">
        <v>44.7</v>
      </c>
      <c r="E17" s="7" t="n">
        <v>21.9</v>
      </c>
    </row>
    <row r="18" spans="1:5">
      <c r="A18" s="4" t="s">
        <v>848</v>
      </c>
    </row>
    <row r="19" spans="1:5">
      <c r="A19" s="3" t="s">
        <v>845</v>
      </c>
    </row>
    <row r="20" spans="1:5">
      <c r="A20" s="4" t="s">
        <v>835</v>
      </c>
      <c r="B20" s="6"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 customWidth="1" max="6" min="6" width="21"/>
    <col customWidth="1" max="7" min="7" width="27"/>
    <col customWidth="1" max="8" min="8" width="29"/>
    <col customWidth="1" max="9" min="9" width="21"/>
    <col customWidth="1" max="10" min="10" width="22"/>
    <col customWidth="1" max="11" min="11" width="23"/>
    <col customWidth="1" max="12" min="12" width="28"/>
    <col customWidth="1" max="13" min="13" width="22"/>
  </cols>
  <sheetData>
    <row r="1" spans="1:13">
      <c r="A1" s="1" t="s">
        <v>849</v>
      </c>
      <c r="B1" s="2" t="s">
        <v>552</v>
      </c>
      <c r="G1" s="2" t="s">
        <v>1</v>
      </c>
    </row>
    <row r="2" spans="1:13">
      <c r="B2" s="2" t="s">
        <v>850</v>
      </c>
      <c r="C2" s="2" t="s">
        <v>851</v>
      </c>
      <c r="D2" s="2" t="s">
        <v>852</v>
      </c>
      <c r="E2" s="2" t="s">
        <v>853</v>
      </c>
      <c r="F2" s="2" t="s">
        <v>854</v>
      </c>
      <c r="G2" s="2" t="s">
        <v>855</v>
      </c>
      <c r="H2" s="2" t="s">
        <v>850</v>
      </c>
      <c r="I2" s="2" t="s">
        <v>828</v>
      </c>
      <c r="J2" s="2" t="s">
        <v>856</v>
      </c>
      <c r="K2" s="2" t="s">
        <v>857</v>
      </c>
      <c r="L2" s="2" t="s">
        <v>858</v>
      </c>
      <c r="M2" s="2" t="s">
        <v>859</v>
      </c>
    </row>
    <row r="3" spans="1:13">
      <c r="A3" s="3" t="s">
        <v>860</v>
      </c>
    </row>
    <row r="4" spans="1:13">
      <c r="A4" s="4" t="s">
        <v>861</v>
      </c>
      <c r="G4" s="7" t="n">
        <v>0.9</v>
      </c>
      <c r="H4" s="7" t="n">
        <v>6.4</v>
      </c>
      <c r="I4" s="7" t="n">
        <v>18.7</v>
      </c>
    </row>
    <row r="5" spans="1:13">
      <c r="A5" s="4" t="s">
        <v>862</v>
      </c>
    </row>
    <row r="6" spans="1:13">
      <c r="A6" s="3" t="s">
        <v>860</v>
      </c>
    </row>
    <row r="7" spans="1:13">
      <c r="A7" s="4" t="s">
        <v>863</v>
      </c>
      <c r="J7" s="5" t="n">
        <v>3</v>
      </c>
      <c r="L7" s="5" t="n">
        <v>3</v>
      </c>
    </row>
    <row r="8" spans="1:13">
      <c r="A8" s="4" t="s">
        <v>864</v>
      </c>
      <c r="K8" s="5" t="n">
        <v>2</v>
      </c>
    </row>
    <row r="9" spans="1:13">
      <c r="A9" s="4" t="s">
        <v>865</v>
      </c>
      <c r="B9" s="5" t="n">
        <v>4</v>
      </c>
      <c r="H9" s="5" t="n">
        <v>4</v>
      </c>
      <c r="M9" s="5" t="n">
        <v>4</v>
      </c>
    </row>
    <row r="10" spans="1:13">
      <c r="A10" s="4" t="s">
        <v>866</v>
      </c>
      <c r="B10" s="5" t="n">
        <v>3</v>
      </c>
      <c r="H10" s="5" t="n">
        <v>3</v>
      </c>
    </row>
    <row r="11" spans="1:13">
      <c r="A11" s="4" t="s">
        <v>867</v>
      </c>
      <c r="J11" s="5" t="n">
        <v>5</v>
      </c>
    </row>
    <row r="12" spans="1:13">
      <c r="A12" s="4" t="s">
        <v>868</v>
      </c>
      <c r="G12" s="5" t="n">
        <v>6</v>
      </c>
    </row>
    <row r="13" spans="1:13">
      <c r="A13" s="4" t="s">
        <v>861</v>
      </c>
      <c r="G13" s="7" t="n">
        <v>237.1</v>
      </c>
    </row>
    <row r="14" spans="1:13">
      <c r="A14" s="4" t="s">
        <v>869</v>
      </c>
    </row>
    <row r="15" spans="1:13">
      <c r="A15" s="3" t="s">
        <v>860</v>
      </c>
    </row>
    <row r="16" spans="1:13">
      <c r="A16" s="4" t="s">
        <v>870</v>
      </c>
      <c r="D16" s="7" t="n">
        <v>7.5</v>
      </c>
      <c r="F16" s="7" t="n">
        <v>7.5</v>
      </c>
    </row>
    <row r="17" spans="1:13">
      <c r="A17" s="4" t="s">
        <v>871</v>
      </c>
      <c r="F17" s="7" t="n">
        <v>7.5</v>
      </c>
    </row>
    <row r="18" spans="1:13">
      <c r="A18" s="4" t="s">
        <v>872</v>
      </c>
    </row>
    <row r="19" spans="1:13">
      <c r="A19" s="3" t="s">
        <v>860</v>
      </c>
    </row>
    <row r="20" spans="1:13">
      <c r="A20" s="4" t="s">
        <v>870</v>
      </c>
      <c r="D20" s="8" t="n">
        <v>1.5</v>
      </c>
      <c r="E20" s="7" t="n">
        <v>1.5</v>
      </c>
    </row>
    <row r="21" spans="1:13">
      <c r="A21" s="4" t="s">
        <v>871</v>
      </c>
      <c r="E21" s="7" t="n">
        <v>1.5</v>
      </c>
    </row>
    <row r="22" spans="1:13">
      <c r="A22" s="4" t="s">
        <v>873</v>
      </c>
    </row>
    <row r="23" spans="1:13">
      <c r="A23" s="3" t="s">
        <v>860</v>
      </c>
    </row>
    <row r="24" spans="1:13">
      <c r="A24" s="4" t="s">
        <v>870</v>
      </c>
      <c r="B24" s="7" t="n">
        <v>4.5</v>
      </c>
    </row>
    <row r="25" spans="1:13">
      <c r="A25" s="4" t="s">
        <v>871</v>
      </c>
      <c r="C25" s="7" t="n">
        <v>2.5</v>
      </c>
    </row>
    <row r="26" spans="1:13">
      <c r="A26" s="4" t="s">
        <v>874</v>
      </c>
    </row>
    <row r="27" spans="1:13">
      <c r="A27" s="3" t="s">
        <v>860</v>
      </c>
    </row>
    <row r="28" spans="1:13">
      <c r="A28" s="4" t="s">
        <v>870</v>
      </c>
      <c r="D28" s="8" t="n">
        <v>12.5</v>
      </c>
    </row>
    <row r="29" spans="1:13">
      <c r="A29" s="4" t="s">
        <v>875</v>
      </c>
    </row>
    <row r="30" spans="1:13">
      <c r="A30" s="3" t="s">
        <v>860</v>
      </c>
    </row>
    <row r="31" spans="1:13">
      <c r="A31" s="4" t="s">
        <v>870</v>
      </c>
      <c r="D31" s="7" t="n">
        <v>4.5</v>
      </c>
    </row>
  </sheetData>
  <mergeCells count="4">
    <mergeCell ref="A1:A2"/>
    <mergeCell ref="B1:F1"/>
    <mergeCell ref="G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6</v>
      </c>
      <c r="B1" s="2" t="s">
        <v>1</v>
      </c>
    </row>
    <row r="2" spans="1:4">
      <c r="B2" s="2" t="s">
        <v>2</v>
      </c>
      <c r="C2" s="2" t="s">
        <v>33</v>
      </c>
      <c r="D2" s="2" t="s">
        <v>34</v>
      </c>
    </row>
    <row r="3" spans="1:4">
      <c r="A3" s="3" t="s">
        <v>208</v>
      </c>
    </row>
    <row r="4" spans="1:4">
      <c r="A4" s="4" t="s">
        <v>877</v>
      </c>
      <c r="B4" s="7" t="n">
        <v>43.7</v>
      </c>
      <c r="C4" s="7" t="n">
        <v>35.1</v>
      </c>
      <c r="D4" s="7" t="n">
        <v>30.7</v>
      </c>
    </row>
    <row r="5" spans="1:4">
      <c r="A5" s="3" t="s">
        <v>878</v>
      </c>
    </row>
    <row r="6" spans="1:4">
      <c r="A6" s="5" t="n">
        <v>2019</v>
      </c>
      <c r="B6" s="8" t="n">
        <v>42.4</v>
      </c>
    </row>
    <row r="7" spans="1:4">
      <c r="A7" s="5" t="n">
        <v>2020</v>
      </c>
      <c r="B7" s="8" t="n">
        <v>44.4</v>
      </c>
    </row>
    <row r="8" spans="1:4">
      <c r="A8" s="5" t="n">
        <v>2021</v>
      </c>
      <c r="B8" s="8" t="n">
        <v>45.5</v>
      </c>
    </row>
    <row r="9" spans="1:4">
      <c r="A9" s="5" t="n">
        <v>2022</v>
      </c>
      <c r="B9" s="8" t="n">
        <v>41.9</v>
      </c>
    </row>
    <row r="10" spans="1:4">
      <c r="A10" s="5" t="n">
        <v>2023</v>
      </c>
      <c r="B10" s="8" t="n">
        <v>38.7</v>
      </c>
    </row>
    <row r="11" spans="1:4">
      <c r="A11" s="4" t="s">
        <v>666</v>
      </c>
      <c r="B11" s="8" t="n">
        <v>151.4</v>
      </c>
    </row>
    <row r="12" spans="1:4">
      <c r="A12" s="4" t="s">
        <v>115</v>
      </c>
      <c r="B12" s="7" t="n">
        <v>364.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34</v>
      </c>
    </row>
    <row r="3" spans="1:4">
      <c r="A3" s="3" t="s">
        <v>880</v>
      </c>
    </row>
    <row r="4" spans="1:4">
      <c r="A4" s="4" t="s">
        <v>881</v>
      </c>
      <c r="B4" s="7" t="n">
        <v>203.8</v>
      </c>
      <c r="C4" s="7" t="n">
        <v>120.8</v>
      </c>
      <c r="D4" s="7" t="n">
        <v>251.6</v>
      </c>
    </row>
    <row r="5" spans="1:4">
      <c r="A5" s="4" t="s">
        <v>882</v>
      </c>
      <c r="B5" s="8" t="n">
        <v>48.1</v>
      </c>
      <c r="C5" s="8" t="n">
        <v>14.2</v>
      </c>
      <c r="D5" s="8" t="n">
        <v>24.2</v>
      </c>
    </row>
    <row r="6" spans="1:4">
      <c r="A6" s="4" t="s">
        <v>883</v>
      </c>
      <c r="B6" s="8" t="n">
        <v>251.9</v>
      </c>
      <c r="C6" s="5" t="n">
        <v>135</v>
      </c>
      <c r="D6" s="8" t="n">
        <v>275.8</v>
      </c>
    </row>
    <row r="7" spans="1:4">
      <c r="A7" s="3" t="s">
        <v>884</v>
      </c>
    </row>
    <row r="8" spans="1:4">
      <c r="A8" s="4" t="s">
        <v>881</v>
      </c>
      <c r="B8" s="8" t="n">
        <v>-0.3</v>
      </c>
      <c r="C8" s="8" t="n">
        <v>-48.3</v>
      </c>
      <c r="D8" s="8" t="n">
        <v>12.8</v>
      </c>
    </row>
    <row r="9" spans="1:4">
      <c r="A9" s="4" t="s">
        <v>882</v>
      </c>
      <c r="B9" s="8" t="n">
        <v>1.4</v>
      </c>
      <c r="C9" s="8" t="n">
        <v>1.2</v>
      </c>
      <c r="D9" s="8" t="n">
        <v>-1.2</v>
      </c>
    </row>
    <row r="10" spans="1:4">
      <c r="A10" s="4" t="s">
        <v>885</v>
      </c>
      <c r="B10" s="8" t="n">
        <v>1.1</v>
      </c>
      <c r="C10" s="8" t="n">
        <v>-47.1</v>
      </c>
      <c r="D10" s="8" t="n">
        <v>11.6</v>
      </c>
    </row>
    <row r="11" spans="1:4">
      <c r="A11" s="4" t="s">
        <v>886</v>
      </c>
      <c r="B11" s="6" t="n">
        <v>253</v>
      </c>
      <c r="C11" s="7" t="n">
        <v>87.90000000000001</v>
      </c>
      <c r="D11" s="7" t="n">
        <v>287.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1</v>
      </c>
    </row>
    <row r="2" spans="1:4">
      <c r="B2" s="2" t="s">
        <v>2</v>
      </c>
      <c r="C2" s="2" t="s">
        <v>33</v>
      </c>
      <c r="D2" s="2" t="s">
        <v>34</v>
      </c>
    </row>
    <row r="3" spans="1:4">
      <c r="A3" s="3" t="s">
        <v>888</v>
      </c>
    </row>
    <row r="4" spans="1:4">
      <c r="A4" s="4" t="s">
        <v>889</v>
      </c>
      <c r="B4" s="7" t="n">
        <v>145.5</v>
      </c>
      <c r="C4" s="7" t="n">
        <v>161.6</v>
      </c>
      <c r="D4" s="7" t="n">
        <v>185.3</v>
      </c>
    </row>
    <row r="5" spans="1:4">
      <c r="A5" s="3" t="s">
        <v>890</v>
      </c>
    </row>
    <row r="6" spans="1:4">
      <c r="A6" s="4" t="s">
        <v>891</v>
      </c>
      <c r="B6" s="8" t="n">
        <v>36.6</v>
      </c>
      <c r="C6" s="8" t="n">
        <v>11.7</v>
      </c>
      <c r="D6" s="8" t="n">
        <v>14.4</v>
      </c>
    </row>
    <row r="7" spans="1:4">
      <c r="A7" s="4" t="s">
        <v>892</v>
      </c>
      <c r="B7" s="8" t="n">
        <v>2.5</v>
      </c>
      <c r="C7" s="8" t="n">
        <v>-23.5</v>
      </c>
      <c r="D7" s="8" t="n">
        <v>9.5</v>
      </c>
    </row>
    <row r="8" spans="1:4">
      <c r="A8" s="4" t="s">
        <v>893</v>
      </c>
      <c r="B8" s="8" t="n">
        <v>3.1</v>
      </c>
      <c r="C8" s="8" t="n">
        <v>-56.1</v>
      </c>
      <c r="D8" s="5" t="n">
        <v>0</v>
      </c>
    </row>
    <row r="9" spans="1:4">
      <c r="A9" s="4" t="s">
        <v>894</v>
      </c>
      <c r="B9" s="8" t="n">
        <v>72.3</v>
      </c>
      <c r="C9" s="5" t="n">
        <v>0</v>
      </c>
      <c r="D9" s="8" t="n">
        <v>79.90000000000001</v>
      </c>
    </row>
    <row r="10" spans="1:4">
      <c r="A10" s="4" t="s">
        <v>143</v>
      </c>
      <c r="B10" s="5" t="n">
        <v>-7</v>
      </c>
      <c r="C10" s="8" t="n">
        <v>-5.8</v>
      </c>
      <c r="D10" s="8" t="n">
        <v>-1.7</v>
      </c>
    </row>
    <row r="11" spans="1:4">
      <c r="A11" s="4" t="s">
        <v>886</v>
      </c>
      <c r="B11" s="6" t="n">
        <v>253</v>
      </c>
      <c r="C11" s="7" t="n">
        <v>87.90000000000001</v>
      </c>
      <c r="D11" s="7" t="n">
        <v>287.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95</v>
      </c>
      <c r="B1" s="2" t="s">
        <v>1</v>
      </c>
    </row>
    <row r="2" spans="1:4">
      <c r="B2" s="2" t="s">
        <v>2</v>
      </c>
      <c r="C2" s="2" t="s">
        <v>33</v>
      </c>
      <c r="D2" s="2" t="s">
        <v>34</v>
      </c>
    </row>
    <row r="3" spans="1:4">
      <c r="A3" s="3" t="s">
        <v>211</v>
      </c>
    </row>
    <row r="4" spans="1:4">
      <c r="A4" s="4" t="s">
        <v>896</v>
      </c>
      <c r="B4" s="4" t="s">
        <v>897</v>
      </c>
    </row>
    <row r="5" spans="1:4">
      <c r="A5" s="4" t="s">
        <v>898</v>
      </c>
      <c r="B5" s="4" t="s">
        <v>899</v>
      </c>
      <c r="C5" s="4" t="s">
        <v>900</v>
      </c>
      <c r="D5" s="4" t="s">
        <v>901</v>
      </c>
    </row>
    <row r="6" spans="1:4">
      <c r="A6" s="4" t="s">
        <v>902</v>
      </c>
      <c r="B6" s="6" t="n">
        <v>-1</v>
      </c>
      <c r="C6" s="7" t="n">
        <v>-56.1</v>
      </c>
    </row>
    <row r="7" spans="1:4">
      <c r="A7" s="4" t="s">
        <v>903</v>
      </c>
      <c r="B7" s="6" t="n">
        <v>0</v>
      </c>
      <c r="C7" s="7" t="n">
        <v>23.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3</v>
      </c>
    </row>
    <row r="2" spans="1:3">
      <c r="A2" s="3" t="s">
        <v>905</v>
      </c>
    </row>
    <row r="3" spans="1:3">
      <c r="A3" s="4" t="s">
        <v>906</v>
      </c>
      <c r="B3" s="7" t="n">
        <v>31.6</v>
      </c>
      <c r="C3" s="7" t="n">
        <v>24.7</v>
      </c>
    </row>
    <row r="4" spans="1:3">
      <c r="A4" s="4" t="s">
        <v>907</v>
      </c>
      <c r="B4" s="8" t="n">
        <v>17.1</v>
      </c>
      <c r="C4" s="5" t="n">
        <v>22</v>
      </c>
    </row>
    <row r="5" spans="1:3">
      <c r="A5" s="4" t="s">
        <v>908</v>
      </c>
      <c r="B5" s="8" t="n">
        <v>17.9</v>
      </c>
      <c r="C5" s="8" t="n">
        <v>18.7</v>
      </c>
    </row>
    <row r="6" spans="1:3">
      <c r="A6" s="4" t="s">
        <v>909</v>
      </c>
      <c r="B6" s="8" t="n">
        <v>30.4</v>
      </c>
      <c r="C6" s="8" t="n">
        <v>14.8</v>
      </c>
    </row>
    <row r="7" spans="1:3">
      <c r="A7" s="4" t="s">
        <v>910</v>
      </c>
      <c r="B7" s="8" t="n">
        <v>17.2</v>
      </c>
      <c r="C7" s="8" t="n">
        <v>14.1</v>
      </c>
    </row>
    <row r="8" spans="1:3">
      <c r="A8" s="4" t="s">
        <v>911</v>
      </c>
      <c r="B8" s="8" t="n">
        <v>0.1</v>
      </c>
      <c r="C8" s="8" t="n">
        <v>3.1</v>
      </c>
    </row>
    <row r="9" spans="1:3">
      <c r="A9" s="4" t="s">
        <v>912</v>
      </c>
      <c r="B9" s="8" t="n">
        <v>7.1</v>
      </c>
      <c r="C9" s="8" t="n">
        <v>9.9</v>
      </c>
    </row>
    <row r="10" spans="1:3">
      <c r="A10" s="4" t="s">
        <v>403</v>
      </c>
      <c r="B10" s="8" t="n">
        <v>3.9</v>
      </c>
      <c r="C10" s="8" t="n">
        <v>10.7</v>
      </c>
    </row>
    <row r="11" spans="1:3">
      <c r="A11" s="4" t="s">
        <v>913</v>
      </c>
      <c r="B11" s="8" t="n">
        <v>19.4</v>
      </c>
      <c r="C11" s="8" t="n">
        <v>5.6</v>
      </c>
    </row>
    <row r="12" spans="1:3">
      <c r="A12" s="4" t="s">
        <v>914</v>
      </c>
      <c r="B12" s="8" t="n">
        <v>144.7</v>
      </c>
      <c r="C12" s="8" t="n">
        <v>123.6</v>
      </c>
    </row>
    <row r="13" spans="1:3">
      <c r="A13" s="4" t="s">
        <v>915</v>
      </c>
      <c r="B13" s="8" t="n">
        <v>-39.7</v>
      </c>
      <c r="C13" s="8" t="n">
        <v>-48.5</v>
      </c>
    </row>
    <row r="14" spans="1:3">
      <c r="A14" s="4" t="s">
        <v>914</v>
      </c>
      <c r="B14" s="5" t="n">
        <v>105</v>
      </c>
      <c r="C14" s="8" t="n">
        <v>75.09999999999999</v>
      </c>
    </row>
    <row r="15" spans="1:3">
      <c r="A15" s="3" t="s">
        <v>916</v>
      </c>
    </row>
    <row r="16" spans="1:3">
      <c r="A16" s="4" t="s">
        <v>917</v>
      </c>
      <c r="B16" s="8" t="n">
        <v>-150.5</v>
      </c>
      <c r="C16" s="8" t="n">
        <v>-101.1</v>
      </c>
    </row>
    <row r="17" spans="1:3">
      <c r="A17" s="4" t="s">
        <v>918</v>
      </c>
      <c r="B17" s="8" t="n">
        <v>-77.2</v>
      </c>
      <c r="C17" s="8" t="n">
        <v>-56.7</v>
      </c>
    </row>
    <row r="18" spans="1:3">
      <c r="A18" s="4" t="s">
        <v>919</v>
      </c>
      <c r="B18" s="8" t="n">
        <v>-11.5</v>
      </c>
      <c r="C18" s="8" t="n">
        <v>-10.7</v>
      </c>
    </row>
    <row r="19" spans="1:3">
      <c r="A19" s="4" t="s">
        <v>920</v>
      </c>
      <c r="B19" s="8" t="n">
        <v>-239.2</v>
      </c>
      <c r="C19" s="8" t="n">
        <v>-168.5</v>
      </c>
    </row>
    <row r="20" spans="1:3">
      <c r="A20" s="4" t="s">
        <v>921</v>
      </c>
      <c r="B20" s="7" t="n">
        <v>-134.2</v>
      </c>
      <c r="C20" s="7" t="n">
        <v>-93.400000000000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v>
      </c>
      <c r="C2" s="2" t="s">
        <v>33</v>
      </c>
    </row>
    <row r="3" spans="1:3">
      <c r="A3" s="3" t="s">
        <v>923</v>
      </c>
    </row>
    <row r="4" spans="1:3">
      <c r="A4" s="4" t="s">
        <v>924</v>
      </c>
      <c r="B4" s="7" t="n">
        <v>3.5</v>
      </c>
      <c r="C4" s="7" t="n">
        <v>23.5</v>
      </c>
    </row>
    <row r="5" spans="1:3">
      <c r="A5" s="3" t="s">
        <v>925</v>
      </c>
    </row>
    <row r="6" spans="1:3">
      <c r="A6" s="4" t="s">
        <v>926</v>
      </c>
      <c r="B6" s="8" t="n">
        <v>2.6</v>
      </c>
      <c r="C6" s="5" t="n">
        <v>0</v>
      </c>
    </row>
    <row r="7" spans="1:3">
      <c r="A7" s="4" t="s">
        <v>927</v>
      </c>
      <c r="B7" s="8" t="n">
        <v>1.7</v>
      </c>
      <c r="C7" s="8" t="n">
        <v>3.5</v>
      </c>
    </row>
    <row r="8" spans="1:3">
      <c r="A8" s="3" t="s">
        <v>928</v>
      </c>
    </row>
    <row r="9" spans="1:3">
      <c r="A9" s="4" t="s">
        <v>926</v>
      </c>
      <c r="B9" s="5" t="n">
        <v>0</v>
      </c>
      <c r="C9" s="8" t="n">
        <v>-23.5</v>
      </c>
    </row>
    <row r="10" spans="1:3">
      <c r="A10" s="4" t="s">
        <v>929</v>
      </c>
      <c r="B10" s="7" t="n">
        <v>7.8</v>
      </c>
      <c r="C10" s="7" t="n">
        <v>3.5</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0</v>
      </c>
      <c r="B1" s="2" t="s">
        <v>1</v>
      </c>
    </row>
    <row r="2" spans="1:4">
      <c r="B2" s="2" t="s">
        <v>2</v>
      </c>
      <c r="C2" s="2" t="s">
        <v>33</v>
      </c>
      <c r="D2" s="2" t="s">
        <v>34</v>
      </c>
    </row>
    <row r="3" spans="1:4">
      <c r="A3" s="3" t="s">
        <v>349</v>
      </c>
    </row>
    <row r="4" spans="1:4">
      <c r="A4" s="4" t="s">
        <v>141</v>
      </c>
      <c r="B4" s="7" t="n">
        <v>70.8</v>
      </c>
      <c r="C4" s="7" t="n">
        <v>59.8</v>
      </c>
      <c r="D4" s="7" t="n">
        <v>35.5</v>
      </c>
    </row>
    <row r="5" spans="1:4">
      <c r="A5" s="4" t="s">
        <v>931</v>
      </c>
      <c r="B5" s="9" t="n">
        <v>236.09</v>
      </c>
      <c r="C5" s="9" t="n">
        <v>201.11</v>
      </c>
    </row>
    <row r="6" spans="1:4">
      <c r="A6" s="4" t="s">
        <v>932</v>
      </c>
      <c r="B6" s="7" t="n">
        <v>75.2</v>
      </c>
    </row>
    <row r="7" spans="1:4">
      <c r="A7" s="4" t="s">
        <v>933</v>
      </c>
      <c r="B7" s="4" t="s">
        <v>934</v>
      </c>
    </row>
    <row r="8" spans="1:4">
      <c r="A8" s="4" t="s">
        <v>935</v>
      </c>
      <c r="B8" s="9" t="n">
        <v>199.92</v>
      </c>
      <c r="C8" s="9" t="n">
        <v>139.49</v>
      </c>
      <c r="D8" s="9" t="n">
        <v>100.07</v>
      </c>
    </row>
    <row r="9" spans="1:4">
      <c r="A9" s="4" t="s">
        <v>936</v>
      </c>
      <c r="B9" s="7" t="n">
        <v>76.2</v>
      </c>
    </row>
    <row r="10" spans="1:4">
      <c r="A10" s="4" t="s">
        <v>352</v>
      </c>
    </row>
    <row r="11" spans="1:4">
      <c r="A11" s="3" t="s">
        <v>349</v>
      </c>
    </row>
    <row r="12" spans="1:4">
      <c r="A12" s="4" t="s">
        <v>932</v>
      </c>
      <c r="B12" s="7" t="n">
        <v>20.9</v>
      </c>
    </row>
    <row r="13" spans="1:4">
      <c r="A13" s="4" t="s">
        <v>935</v>
      </c>
      <c r="B13" s="9" t="n">
        <v>199.26</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37</v>
      </c>
      <c r="B1" s="2" t="s">
        <v>1</v>
      </c>
    </row>
    <row r="2" spans="1:4">
      <c r="B2" s="2" t="s">
        <v>2</v>
      </c>
      <c r="C2" s="2" t="s">
        <v>33</v>
      </c>
      <c r="D2" s="2" t="s">
        <v>34</v>
      </c>
    </row>
    <row r="3" spans="1:4">
      <c r="A3" s="3" t="s">
        <v>938</v>
      </c>
    </row>
    <row r="4" spans="1:4">
      <c r="A4" s="4" t="s">
        <v>939</v>
      </c>
      <c r="B4" s="9" t="n">
        <v>199.92</v>
      </c>
      <c r="C4" s="9" t="n">
        <v>139.49</v>
      </c>
      <c r="D4" s="9" t="n">
        <v>100.07</v>
      </c>
    </row>
    <row r="5" spans="1:4">
      <c r="A5" s="4" t="s">
        <v>410</v>
      </c>
    </row>
    <row r="6" spans="1:4">
      <c r="A6" s="3" t="s">
        <v>940</v>
      </c>
    </row>
    <row r="7" spans="1:4">
      <c r="A7" s="4" t="s">
        <v>941</v>
      </c>
      <c r="B7" s="5" t="n">
        <v>274643</v>
      </c>
    </row>
    <row r="8" spans="1:4">
      <c r="A8" s="4" t="s">
        <v>942</v>
      </c>
      <c r="B8" s="5" t="n">
        <v>129520</v>
      </c>
    </row>
    <row r="9" spans="1:4">
      <c r="A9" s="4" t="s">
        <v>943</v>
      </c>
      <c r="B9" s="5" t="n">
        <v>-130736</v>
      </c>
    </row>
    <row r="10" spans="1:4">
      <c r="A10" s="4" t="s">
        <v>944</v>
      </c>
      <c r="B10" s="5" t="n">
        <v>-20192</v>
      </c>
    </row>
    <row r="11" spans="1:4">
      <c r="A11" s="4" t="s">
        <v>945</v>
      </c>
      <c r="B11" s="5" t="n">
        <v>253235</v>
      </c>
      <c r="C11" s="5" t="n">
        <v>274643</v>
      </c>
    </row>
    <row r="12" spans="1:4">
      <c r="A12" s="3" t="s">
        <v>938</v>
      </c>
    </row>
    <row r="13" spans="1:4">
      <c r="A13" s="4" t="s">
        <v>946</v>
      </c>
      <c r="B13" s="9" t="n">
        <v>120.73</v>
      </c>
    </row>
    <row r="14" spans="1:4">
      <c r="A14" s="4" t="s">
        <v>939</v>
      </c>
      <c r="B14" s="10" t="n">
        <v>205.47</v>
      </c>
    </row>
    <row r="15" spans="1:4">
      <c r="A15" s="4" t="s">
        <v>947</v>
      </c>
      <c r="B15" s="10" t="n">
        <v>114.18</v>
      </c>
    </row>
    <row r="16" spans="1:4">
      <c r="A16" s="4" t="s">
        <v>948</v>
      </c>
      <c r="B16" s="10" t="n">
        <v>153.09</v>
      </c>
    </row>
    <row r="17" spans="1:4">
      <c r="A17" s="4" t="s">
        <v>949</v>
      </c>
      <c r="B17" s="9" t="n">
        <v>164.88</v>
      </c>
      <c r="C17" s="9" t="n">
        <v>120.73</v>
      </c>
    </row>
    <row r="18" spans="1:4">
      <c r="A18" s="4" t="s">
        <v>352</v>
      </c>
    </row>
    <row r="19" spans="1:4">
      <c r="A19" s="3" t="s">
        <v>940</v>
      </c>
    </row>
    <row r="20" spans="1:4">
      <c r="A20" s="4" t="s">
        <v>941</v>
      </c>
      <c r="B20" s="5" t="n">
        <v>552618</v>
      </c>
    </row>
    <row r="21" spans="1:4">
      <c r="A21" s="4" t="s">
        <v>942</v>
      </c>
      <c r="B21" s="5" t="n">
        <v>256679</v>
      </c>
    </row>
    <row r="22" spans="1:4">
      <c r="A22" s="4" t="s">
        <v>943</v>
      </c>
      <c r="B22" s="5" t="n">
        <v>-154055</v>
      </c>
    </row>
    <row r="23" spans="1:4">
      <c r="A23" s="4" t="s">
        <v>944</v>
      </c>
      <c r="B23" s="5" t="n">
        <v>-48534</v>
      </c>
    </row>
    <row r="24" spans="1:4">
      <c r="A24" s="4" t="s">
        <v>945</v>
      </c>
      <c r="B24" s="5" t="n">
        <v>606708</v>
      </c>
      <c r="C24" s="5" t="n">
        <v>552618</v>
      </c>
    </row>
    <row r="25" spans="1:4">
      <c r="A25" s="3" t="s">
        <v>938</v>
      </c>
    </row>
    <row r="26" spans="1:4">
      <c r="A26" s="4" t="s">
        <v>946</v>
      </c>
      <c r="B26" s="9" t="n">
        <v>118.64</v>
      </c>
    </row>
    <row r="27" spans="1:4">
      <c r="A27" s="4" t="s">
        <v>939</v>
      </c>
      <c r="B27" s="10" t="n">
        <v>199.26</v>
      </c>
    </row>
    <row r="28" spans="1:4">
      <c r="A28" s="4" t="s">
        <v>947</v>
      </c>
      <c r="B28" s="10" t="n">
        <v>91.31999999999999</v>
      </c>
    </row>
    <row r="29" spans="1:4">
      <c r="A29" s="4" t="s">
        <v>948</v>
      </c>
      <c r="B29" s="10" t="n">
        <v>150.13</v>
      </c>
    </row>
    <row r="30" spans="1:4">
      <c r="A30" s="4" t="s">
        <v>949</v>
      </c>
      <c r="B30" s="9" t="n">
        <v>149.16</v>
      </c>
      <c r="C30" s="9" t="n">
        <v>118.64</v>
      </c>
    </row>
    <row r="31" spans="1:4">
      <c r="A31" s="4" t="s">
        <v>355</v>
      </c>
    </row>
    <row r="32" spans="1:4">
      <c r="A32" s="3" t="s">
        <v>940</v>
      </c>
    </row>
    <row r="33" spans="1:4">
      <c r="A33" s="4" t="s">
        <v>941</v>
      </c>
      <c r="B33" s="5" t="n">
        <v>45230</v>
      </c>
    </row>
    <row r="34" spans="1:4">
      <c r="A34" s="4" t="s">
        <v>942</v>
      </c>
      <c r="B34" s="5" t="n">
        <v>45075</v>
      </c>
    </row>
    <row r="35" spans="1:4">
      <c r="A35" s="4" t="s">
        <v>943</v>
      </c>
      <c r="B35" s="5" t="n">
        <v>-90150</v>
      </c>
    </row>
    <row r="36" spans="1:4">
      <c r="A36" s="4" t="s">
        <v>944</v>
      </c>
      <c r="B36" s="5" t="n">
        <v>-155</v>
      </c>
    </row>
    <row r="37" spans="1:4">
      <c r="A37" s="4" t="s">
        <v>945</v>
      </c>
      <c r="B37" s="5" t="n">
        <v>0</v>
      </c>
      <c r="C37" s="5" t="n">
        <v>45230</v>
      </c>
    </row>
    <row r="38" spans="1:4">
      <c r="A38" s="3" t="s">
        <v>938</v>
      </c>
    </row>
    <row r="39" spans="1:4">
      <c r="A39" s="4" t="s">
        <v>946</v>
      </c>
      <c r="B39" s="9" t="n">
        <v>130.01</v>
      </c>
    </row>
    <row r="40" spans="1:4">
      <c r="A40" s="4" t="s">
        <v>939</v>
      </c>
      <c r="B40" s="10" t="n">
        <v>130.01</v>
      </c>
    </row>
    <row r="41" spans="1:4">
      <c r="A41" s="4" t="s">
        <v>947</v>
      </c>
      <c r="B41" s="10" t="n">
        <v>130.01</v>
      </c>
    </row>
    <row r="42" spans="1:4">
      <c r="A42" s="4" t="s">
        <v>948</v>
      </c>
      <c r="B42" s="10" t="n">
        <v>130.38</v>
      </c>
    </row>
    <row r="43" spans="1:4">
      <c r="A43" s="4" t="s">
        <v>949</v>
      </c>
      <c r="B43" s="6" t="n">
        <v>0</v>
      </c>
      <c r="C43" s="9" t="n">
        <v>130.0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0</v>
      </c>
      <c r="B1" s="2" t="s">
        <v>1</v>
      </c>
    </row>
    <row r="2" spans="1:4">
      <c r="B2" s="2" t="s">
        <v>2</v>
      </c>
      <c r="C2" s="2" t="s">
        <v>33</v>
      </c>
      <c r="D2" s="2" t="s">
        <v>34</v>
      </c>
    </row>
    <row r="3" spans="1:4">
      <c r="A3" s="3" t="s">
        <v>349</v>
      </c>
    </row>
    <row r="4" spans="1:4">
      <c r="A4" s="4" t="s">
        <v>951</v>
      </c>
      <c r="B4" s="6" t="n">
        <v>1600</v>
      </c>
      <c r="C4" s="7" t="n">
        <v>1173.2</v>
      </c>
    </row>
    <row r="5" spans="1:4">
      <c r="A5" s="4" t="s">
        <v>952</v>
      </c>
      <c r="B5" s="5" t="n">
        <v>2700</v>
      </c>
      <c r="C5" s="5" t="n">
        <v>2000</v>
      </c>
    </row>
    <row r="6" spans="1:4">
      <c r="A6" s="4" t="s">
        <v>953</v>
      </c>
    </row>
    <row r="7" spans="1:4">
      <c r="A7" s="3" t="s">
        <v>349</v>
      </c>
    </row>
    <row r="8" spans="1:4">
      <c r="A8" s="4" t="s">
        <v>954</v>
      </c>
      <c r="B8" s="8" t="n">
        <v>335.6</v>
      </c>
      <c r="C8" s="6" t="n">
        <v>335</v>
      </c>
      <c r="D8" s="6" t="n">
        <v>241</v>
      </c>
    </row>
    <row r="9" spans="1:4">
      <c r="A9" s="4" t="s">
        <v>955</v>
      </c>
      <c r="B9" s="8" t="n">
        <v>65.59999999999999</v>
      </c>
    </row>
    <row r="10" spans="1:4">
      <c r="A10" s="4" t="s">
        <v>956</v>
      </c>
      <c r="B10" s="5" t="n">
        <v>270</v>
      </c>
    </row>
    <row r="11" spans="1:4">
      <c r="A11" s="4" t="s">
        <v>957</v>
      </c>
      <c r="B11" s="7" t="n">
        <v>420.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12T16:55:14Z</dcterms:created>
  <dcterms:modified xmlns:dcterms="http://purl.org/dc/terms/" xmlns:xsi="http://www.w3.org/2001/XMLSchema-instance" xsi:type="dcterms:W3CDTF">2019-02-12T16:55:14Z</dcterms:modified>
</cp:coreProperties>
</file>